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Nature of Operations and Princi"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Segment and Geographic Informat"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and Credit Arrangements" sheetId="17" state="visible" r:id="rId17"/>
    <sheet xmlns:r="http://schemas.openxmlformats.org/officeDocument/2006/relationships" name="Financial Instruments and Deriv" sheetId="18" state="visible" r:id="rId18"/>
    <sheet xmlns:r="http://schemas.openxmlformats.org/officeDocument/2006/relationships" name="Product Warranties" sheetId="19" state="visible" r:id="rId19"/>
    <sheet xmlns:r="http://schemas.openxmlformats.org/officeDocument/2006/relationships" name="Business Combination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hare-based Compensation" sheetId="25" state="visible" r:id="rId25"/>
    <sheet xmlns:r="http://schemas.openxmlformats.org/officeDocument/2006/relationships" name="Lease Commitments" sheetId="26" state="visible" r:id="rId26"/>
    <sheet xmlns:r="http://schemas.openxmlformats.org/officeDocument/2006/relationships" name="Commitments and Contingencies" sheetId="27" state="visible" r:id="rId27"/>
    <sheet xmlns:r="http://schemas.openxmlformats.org/officeDocument/2006/relationships" name="Restructuring Activities" sheetId="28" state="visible" r:id="rId28"/>
    <sheet xmlns:r="http://schemas.openxmlformats.org/officeDocument/2006/relationships" name="Quarterly Data (Unaudited)"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Nature of Operations and Prin_2" sheetId="32" state="visible" r:id="rId32"/>
    <sheet xmlns:r="http://schemas.openxmlformats.org/officeDocument/2006/relationships" name="Discontinued Operations (Tables" sheetId="33" state="visible" r:id="rId33"/>
    <sheet xmlns:r="http://schemas.openxmlformats.org/officeDocument/2006/relationships" name="Segment and Geographic Inform_2"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bt and Credit Arrangements Ta" sheetId="39" state="visible" r:id="rId39"/>
    <sheet xmlns:r="http://schemas.openxmlformats.org/officeDocument/2006/relationships" name="Product Warranties (Tables)" sheetId="40" state="visible" r:id="rId40"/>
    <sheet xmlns:r="http://schemas.openxmlformats.org/officeDocument/2006/relationships" name="Business Combinations (Tables)"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Lease Commitments (Tables)" sheetId="47" state="visible" r:id="rId47"/>
    <sheet xmlns:r="http://schemas.openxmlformats.org/officeDocument/2006/relationships" name="Commitments and Contingencies (" sheetId="48" state="visible" r:id="rId48"/>
    <sheet xmlns:r="http://schemas.openxmlformats.org/officeDocument/2006/relationships" name="Restructuring Activities (Table" sheetId="49" state="visible" r:id="rId49"/>
    <sheet xmlns:r="http://schemas.openxmlformats.org/officeDocument/2006/relationships" name="Quarterly Data (Unaudited) (Tab" sheetId="50" state="visible" r:id="rId50"/>
    <sheet xmlns:r="http://schemas.openxmlformats.org/officeDocument/2006/relationships" name="Nature of Operations and Prin_3" sheetId="51" state="visible" r:id="rId51"/>
    <sheet xmlns:r="http://schemas.openxmlformats.org/officeDocument/2006/relationships" name="Nature of Operations and Prin_4" sheetId="52" state="visible" r:id="rId52"/>
    <sheet xmlns:r="http://schemas.openxmlformats.org/officeDocument/2006/relationships" name="Significant Accounting Polici_3" sheetId="53" state="visible" r:id="rId53"/>
    <sheet xmlns:r="http://schemas.openxmlformats.org/officeDocument/2006/relationships" name="Discontinued Operations - Narra" sheetId="54" state="visible" r:id="rId54"/>
    <sheet xmlns:r="http://schemas.openxmlformats.org/officeDocument/2006/relationships" name="Discontinued Operations - Incom" sheetId="55" state="visible" r:id="rId55"/>
    <sheet xmlns:r="http://schemas.openxmlformats.org/officeDocument/2006/relationships" name="Discontinued Operations - Asset"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Segment and Geographic Inform_6" sheetId="60" state="visible" r:id="rId60"/>
    <sheet xmlns:r="http://schemas.openxmlformats.org/officeDocument/2006/relationships" name="Segment and Geographic Inform_7" sheetId="61" state="visible" r:id="rId61"/>
    <sheet xmlns:r="http://schemas.openxmlformats.org/officeDocument/2006/relationships" name="Revenue - Disaggregation by Tim" sheetId="62" state="visible" r:id="rId62"/>
    <sheet xmlns:r="http://schemas.openxmlformats.org/officeDocument/2006/relationships" name="Revenue - Change in Contract As" sheetId="63" state="visible" r:id="rId63"/>
    <sheet xmlns:r="http://schemas.openxmlformats.org/officeDocument/2006/relationships" name="Revenue - Narratives (Details)"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Property, Plant and Equipment -"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Debt and Credit Arrangements - " sheetId="73" state="visible" r:id="rId73"/>
    <sheet xmlns:r="http://schemas.openxmlformats.org/officeDocument/2006/relationships" name="Debt and Credit Arrangements _2" sheetId="74" state="visible" r:id="rId74"/>
    <sheet xmlns:r="http://schemas.openxmlformats.org/officeDocument/2006/relationships" name="Debt and Credit Arrangements _3" sheetId="75" state="visible" r:id="rId75"/>
    <sheet xmlns:r="http://schemas.openxmlformats.org/officeDocument/2006/relationships" name="Debt and Credit Arrangements _4" sheetId="76" state="visible" r:id="rId76"/>
    <sheet xmlns:r="http://schemas.openxmlformats.org/officeDocument/2006/relationships" name="Debt and Credit Arrangements _5" sheetId="77" state="visible" r:id="rId77"/>
    <sheet xmlns:r="http://schemas.openxmlformats.org/officeDocument/2006/relationships" name="Debt and Credit Arrangements _6" sheetId="78" state="visible" r:id="rId78"/>
    <sheet xmlns:r="http://schemas.openxmlformats.org/officeDocument/2006/relationships" name="Debt and Credit Arrangements _7" sheetId="79" state="visible" r:id="rId79"/>
    <sheet xmlns:r="http://schemas.openxmlformats.org/officeDocument/2006/relationships" name="Debt and Credit Arrangements _8" sheetId="80" state="visible" r:id="rId80"/>
    <sheet xmlns:r="http://schemas.openxmlformats.org/officeDocument/2006/relationships" name="Debt and Credit Arrangements _9" sheetId="81" state="visible" r:id="rId81"/>
    <sheet xmlns:r="http://schemas.openxmlformats.org/officeDocument/2006/relationships" name="Debt and Credit Arrangements_10" sheetId="82" state="visible" r:id="rId82"/>
    <sheet xmlns:r="http://schemas.openxmlformats.org/officeDocument/2006/relationships" name="Financial Instruments and Der_2" sheetId="83" state="visible" r:id="rId83"/>
    <sheet xmlns:r="http://schemas.openxmlformats.org/officeDocument/2006/relationships" name="Financial Instruments and Der_3" sheetId="84" state="visible" r:id="rId84"/>
    <sheet xmlns:r="http://schemas.openxmlformats.org/officeDocument/2006/relationships" name="Product Warranties (Details)" sheetId="85" state="visible" r:id="rId85"/>
    <sheet xmlns:r="http://schemas.openxmlformats.org/officeDocument/2006/relationships" name="Business Combinations - VRV Nar" sheetId="86" state="visible" r:id="rId86"/>
    <sheet xmlns:r="http://schemas.openxmlformats.org/officeDocument/2006/relationships" name="Business Combinations - VRV Net" sheetId="87" state="visible" r:id="rId87"/>
    <sheet xmlns:r="http://schemas.openxmlformats.org/officeDocument/2006/relationships" name="Business Combinations - Intangi" sheetId="88" state="visible" r:id="rId88"/>
    <sheet xmlns:r="http://schemas.openxmlformats.org/officeDocument/2006/relationships" name="Business Combinations - Supplem" sheetId="89" state="visible" r:id="rId89"/>
    <sheet xmlns:r="http://schemas.openxmlformats.org/officeDocument/2006/relationships" name="Business Combinations - Skaff N" sheetId="90" state="visible" r:id="rId90"/>
    <sheet xmlns:r="http://schemas.openxmlformats.org/officeDocument/2006/relationships" name="Business Combinations - Hudson " sheetId="91" state="visible" r:id="rId91"/>
    <sheet xmlns:r="http://schemas.openxmlformats.org/officeDocument/2006/relationships" name="Business Combinations - Hudso_2" sheetId="92" state="visible" r:id="rId92"/>
    <sheet xmlns:r="http://schemas.openxmlformats.org/officeDocument/2006/relationships" name="Business Combinations - VCT Vog" sheetId="93" state="visible" r:id="rId93"/>
    <sheet xmlns:r="http://schemas.openxmlformats.org/officeDocument/2006/relationships" name="Business Combinations - Hetsco " sheetId="94" state="visible" r:id="rId94"/>
    <sheet xmlns:r="http://schemas.openxmlformats.org/officeDocument/2006/relationships" name="Business Combinations - Conting" sheetId="95" state="visible" r:id="rId95"/>
    <sheet xmlns:r="http://schemas.openxmlformats.org/officeDocument/2006/relationships" name="Accumulated Other Comprehensi_3" sheetId="96" state="visible" r:id="rId96"/>
    <sheet xmlns:r="http://schemas.openxmlformats.org/officeDocument/2006/relationships" name="Earnings Per Share - Earnings P" sheetId="97" state="visible" r:id="rId97"/>
    <sheet xmlns:r="http://schemas.openxmlformats.org/officeDocument/2006/relationships" name="Earnings Per Share - Antidiluti" sheetId="98" state="visible" r:id="rId98"/>
    <sheet xmlns:r="http://schemas.openxmlformats.org/officeDocument/2006/relationships" name="Income Taxes - Narratives (Deta" sheetId="99" state="visible" r:id="rId99"/>
    <sheet xmlns:r="http://schemas.openxmlformats.org/officeDocument/2006/relationships" name="Income Taxes - Income (Loss) Be" sheetId="100" state="visible" r:id="rId100"/>
    <sheet xmlns:r="http://schemas.openxmlformats.org/officeDocument/2006/relationships" name="Income Taxes - Significant Comp" sheetId="101" state="visible" r:id="rId101"/>
    <sheet xmlns:r="http://schemas.openxmlformats.org/officeDocument/2006/relationships" name="Income Taxes - Effective Tax Ra" sheetId="102" state="visible" r:id="rId102"/>
    <sheet xmlns:r="http://schemas.openxmlformats.org/officeDocument/2006/relationships" name="Income Taxes - Deferred Tax Ass" sheetId="103" state="visible" r:id="rId103"/>
    <sheet xmlns:r="http://schemas.openxmlformats.org/officeDocument/2006/relationships" name="Income Taxes - Unrecognized Inc" sheetId="104" state="visible" r:id="rId104"/>
    <sheet xmlns:r="http://schemas.openxmlformats.org/officeDocument/2006/relationships" name="Employee Benefit Plans - Net Pe" sheetId="105" state="visible" r:id="rId105"/>
    <sheet xmlns:r="http://schemas.openxmlformats.org/officeDocument/2006/relationships" name="Employee Benefit Plans - Projec" sheetId="106" state="visible" r:id="rId106"/>
    <sheet xmlns:r="http://schemas.openxmlformats.org/officeDocument/2006/relationships" name="Employee Benefit Plans - Actuar" sheetId="107" state="visible" r:id="rId107"/>
    <sheet xmlns:r="http://schemas.openxmlformats.org/officeDocument/2006/relationships" name="Employee Benefit Plans - Asset " sheetId="108" state="visible" r:id="rId108"/>
    <sheet xmlns:r="http://schemas.openxmlformats.org/officeDocument/2006/relationships" name="Employee Benefit Plans - Rollfo" sheetId="109" state="visible" r:id="rId109"/>
    <sheet xmlns:r="http://schemas.openxmlformats.org/officeDocument/2006/relationships" name="Employee Benefit Plans - Expect" sheetId="110" state="visible" r:id="rId110"/>
    <sheet xmlns:r="http://schemas.openxmlformats.org/officeDocument/2006/relationships" name="Employee Benefit Plans - Narrat" sheetId="111" state="visible" r:id="rId111"/>
    <sheet xmlns:r="http://schemas.openxmlformats.org/officeDocument/2006/relationships" name="Share-based Compensation - Shar" sheetId="112" state="visible" r:id="rId112"/>
    <sheet xmlns:r="http://schemas.openxmlformats.org/officeDocument/2006/relationships" name="Share-based Compensation - Stoc" sheetId="113" state="visible" r:id="rId113"/>
    <sheet xmlns:r="http://schemas.openxmlformats.org/officeDocument/2006/relationships" name="Share-based Compensation - St_2" sheetId="114" state="visible" r:id="rId114"/>
    <sheet xmlns:r="http://schemas.openxmlformats.org/officeDocument/2006/relationships" name="Share-based Compensation - St_3" sheetId="115" state="visible" r:id="rId115"/>
    <sheet xmlns:r="http://schemas.openxmlformats.org/officeDocument/2006/relationships" name="Share-based Compensation - Rest" sheetId="116" state="visible" r:id="rId116"/>
    <sheet xmlns:r="http://schemas.openxmlformats.org/officeDocument/2006/relationships" name="Share-based Compensation - Re_2" sheetId="117" state="visible" r:id="rId117"/>
    <sheet xmlns:r="http://schemas.openxmlformats.org/officeDocument/2006/relationships" name="Share-based Compensation - Perf" sheetId="118" state="visible" r:id="rId118"/>
    <sheet xmlns:r="http://schemas.openxmlformats.org/officeDocument/2006/relationships" name="Share-based Compensation - Pe_2" sheetId="119" state="visible" r:id="rId119"/>
    <sheet xmlns:r="http://schemas.openxmlformats.org/officeDocument/2006/relationships" name="Share-based Compensation - Dire" sheetId="120" state="visible" r:id="rId120"/>
    <sheet xmlns:r="http://schemas.openxmlformats.org/officeDocument/2006/relationships" name="Lease Commitments - Narratives " sheetId="121" state="visible" r:id="rId121"/>
    <sheet xmlns:r="http://schemas.openxmlformats.org/officeDocument/2006/relationships" name="Lease Commitments - Future Mini"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Restructuring Activities - Rest" sheetId="125" state="visible" r:id="rId125"/>
    <sheet xmlns:r="http://schemas.openxmlformats.org/officeDocument/2006/relationships" name="Restructuring Activities - Re_2" sheetId="126" state="visible" r:id="rId126"/>
    <sheet xmlns:r="http://schemas.openxmlformats.org/officeDocument/2006/relationships" name="Quarterly Data (Unaudited) (Det" sheetId="127" state="visible" r:id="rId127"/>
    <sheet xmlns:r="http://schemas.openxmlformats.org/officeDocument/2006/relationships" name="Quarterly Data (Unaudited) - Na" sheetId="128" state="visible" r:id="rId128"/>
    <sheet xmlns:r="http://schemas.openxmlformats.org/officeDocument/2006/relationships" name="Schedule II - Valuation and Q_2" sheetId="129" state="visible" r:id="rId129"/>
    <sheet xmlns:r="http://schemas.openxmlformats.org/officeDocument/2006/relationships" name="Uncategorized Items - gtls-2018" sheetId="130" state="visible" r:id="rId130"/>
  </sheets>
  <definedNames/>
  <calcPr calcId="124519" fullCalcOnLoad="1"/>
</workbook>
</file>

<file path=xl/sharedStrings.xml><?xml version="1.0" encoding="utf-8"?>
<sst xmlns="http://schemas.openxmlformats.org/spreadsheetml/2006/main" uniqueCount="1215">
  <si>
    <t>Document and Entity Information Document - USD ($)</t>
  </si>
  <si>
    <t>12 Months Ended</t>
  </si>
  <si>
    <t>Dec. 31, 2018</t>
  </si>
  <si>
    <t>Feb. 1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CHART INDUSTRIES INC</t>
  </si>
  <si>
    <t>Entity Central Index Key</t>
  </si>
  <si>
    <t>Current Fiscal Year End Date</t>
  </si>
  <si>
    <t>--12-31</t>
  </si>
  <si>
    <t>Entity Filer Category</t>
  </si>
  <si>
    <t>Large Accelerated Filer</t>
  </si>
  <si>
    <t>Entity Common Stock, Shares Outstanding</t>
  </si>
  <si>
    <t>Entity Well-known Seasoned Issuer</t>
  </si>
  <si>
    <t>Yes</t>
  </si>
  <si>
    <t>Entity Shell Company</t>
  </si>
  <si>
    <t>Entity Voluntary Filers</t>
  </si>
  <si>
    <t>No</t>
  </si>
  <si>
    <t>Entity Current Reporting Status</t>
  </si>
  <si>
    <t>Entity Emerging Growth Company</t>
  </si>
  <si>
    <t>Entity Small Business</t>
  </si>
  <si>
    <t>Entity Public Float</t>
  </si>
  <si>
    <t>Consolidated Balance Sheets - USD ($) $ in Millions</t>
  </si>
  <si>
    <t>Dec. 31, 2017</t>
  </si>
  <si>
    <t>Current Assets</t>
  </si>
  <si>
    <t>Cash and cash equivalents</t>
  </si>
  <si>
    <t>Accounts receivable, less allowances of $8.5 and $9.1</t>
  </si>
  <si>
    <t>Inventories, net</t>
  </si>
  <si>
    <t>Unbilled contract revenue</t>
  </si>
  <si>
    <t>Prepaid expenses</t>
  </si>
  <si>
    <t>Other current assets</t>
  </si>
  <si>
    <t>Current assets of discontinued operations</t>
  </si>
  <si>
    <t>Total Current Assets</t>
  </si>
  <si>
    <t>Property, plant and equipment, net</t>
  </si>
  <si>
    <t>Goodwill</t>
  </si>
  <si>
    <t>Identifiable intangible assets, net</t>
  </si>
  <si>
    <t>Other assets</t>
  </si>
  <si>
    <t>Non-current assets of discontinued operations</t>
  </si>
  <si>
    <t>TOTAL ASSETS</t>
  </si>
  <si>
    <t>Current Liabilities</t>
  </si>
  <si>
    <t>Accounts payable</t>
  </si>
  <si>
    <t>Customer advances and billings in excess of contract revenue</t>
  </si>
  <si>
    <t>Accrued salaries, wages and benefits</t>
  </si>
  <si>
    <t>Current portion of warranty reserve</t>
  </si>
  <si>
    <t>Short-term debt and current portion of long-term debt</t>
  </si>
  <si>
    <t>Other current liabilities</t>
  </si>
  <si>
    <t>Current liabilities of discontinued operations</t>
  </si>
  <si>
    <t>Total Current Liabilities</t>
  </si>
  <si>
    <t>Long-term debt</t>
  </si>
  <si>
    <t>Long-term deferred tax liabilities</t>
  </si>
  <si>
    <t>Accrued pension liabilities</t>
  </si>
  <si>
    <t>Other long-term liabilities</t>
  </si>
  <si>
    <t>Non-current liabilities of discontinued operations</t>
  </si>
  <si>
    <t>Total Liabilities</t>
  </si>
  <si>
    <t>Equity</t>
  </si>
  <si>
    <t>Common stock, par value $0.01 per share — 150,000,000 shares authorized, 31,363,650 and 30,804,832 shares issued and outstanding at December 31, 2018 and 2017, respectively</t>
  </si>
  <si>
    <t>Additional paid-in capital</t>
  </si>
  <si>
    <t>Retained earnings</t>
  </si>
  <si>
    <t>Accumulated other comprehensive loss</t>
  </si>
  <si>
    <t>Total Chart Industries, Inc. Shareholders’ Equity</t>
  </si>
  <si>
    <t>Noncontrolling interests</t>
  </si>
  <si>
    <t>Total Equity</t>
  </si>
  <si>
    <t>TOTAL LIABILITIES AND EQUITY</t>
  </si>
  <si>
    <t>Consolidated Balance Sheets (Parentheticals) - USD ($) $ in Millions</t>
  </si>
  <si>
    <t>Statement of Financial Position [Abstract]</t>
  </si>
  <si>
    <t>Allowances for doubtful accounts</t>
  </si>
  <si>
    <t>Common stock, par value (usd per share)</t>
  </si>
  <si>
    <t>Common stock, shares authorized (shares)</t>
  </si>
  <si>
    <t>Common stock, shares issued (shares)</t>
  </si>
  <si>
    <t>Common stock, shares outstanding (shares)</t>
  </si>
  <si>
    <t>Consolidated Statements of Income - USD ($) shares in Thousands, $ in Millions</t>
  </si>
  <si>
    <t>Dec. 31, 2016</t>
  </si>
  <si>
    <t>Income Statement [Abstract]</t>
  </si>
  <si>
    <t>Sales</t>
  </si>
  <si>
    <t>Cost of sales</t>
  </si>
  <si>
    <t>Gross profit</t>
  </si>
  <si>
    <t>Selling, general and administrative expenses</t>
  </si>
  <si>
    <t>Amortization expense</t>
  </si>
  <si>
    <t>Asset impairments</t>
  </si>
  <si>
    <t>Operating expenses</t>
  </si>
  <si>
    <t>Operating income</t>
  </si>
  <si>
    <t>Other expenses:</t>
  </si>
  <si>
    <t>Interest expense, net</t>
  </si>
  <si>
    <t>Loss on extinguishment of debt</t>
  </si>
  <si>
    <t>Financing costs amortization</t>
  </si>
  <si>
    <t>Foreign currency loss</t>
  </si>
  <si>
    <t>Other expenses, net</t>
  </si>
  <si>
    <t>Income from continuing operations before income taxes</t>
  </si>
  <si>
    <t>Income tax expense (benefit):</t>
  </si>
  <si>
    <t>Current</t>
  </si>
  <si>
    <t>Deferred</t>
  </si>
  <si>
    <t>Income tax expense (benefit), net</t>
  </si>
  <si>
    <t>Net income from continuing operations</t>
  </si>
  <si>
    <t>Income from discontinued operations, net of tax</t>
  </si>
  <si>
    <t>Net income</t>
  </si>
  <si>
    <t>Less: Income (loss) attributable to noncontrolling interests of continuing operations, net of taxes</t>
  </si>
  <si>
    <t>Net income attributable to Chart Industries, Inc.</t>
  </si>
  <si>
    <t>Income from continuing operations</t>
  </si>
  <si>
    <t>Income from discontinued operations</t>
  </si>
  <si>
    <t>Basic earnings per common share attributable to Chart Industries, Inc.</t>
  </si>
  <si>
    <t>Income from continuing operations (usd per share)</t>
  </si>
  <si>
    <t>Income from discontinued operations (usd per share)</t>
  </si>
  <si>
    <t>Net income attributable to Chart Industries, Inc. (usd per share)</t>
  </si>
  <si>
    <t>Diluted earnings per common share attributable to Chart Industries, Inc.</t>
  </si>
  <si>
    <t>Weighted-average number of common shares outstanding:</t>
  </si>
  <si>
    <t>Basic (shares)</t>
  </si>
  <si>
    <t>Diluted (shares)</t>
  </si>
  <si>
    <t>Consolidated Statements of Comprehensive Income (Loss) - USD ($) $ in Millions</t>
  </si>
  <si>
    <t>Statement of Comprehensive Income [Abstract]</t>
  </si>
  <si>
    <t>Other comprehensive (loss) income:</t>
  </si>
  <si>
    <t>Foreign currency translation adjustments</t>
  </si>
  <si>
    <t>Defined benefit pension plan:</t>
  </si>
  <si>
    <t>Actuarial (loss) gain on remeasurement</t>
  </si>
  <si>
    <t>Amortization of net loss</t>
  </si>
  <si>
    <t>Defined benefit pension plan</t>
  </si>
  <si>
    <t>Other comprehensive (loss) income, before tax</t>
  </si>
  <si>
    <t>Income tax benefit (expense) related to defined benefit pension plan</t>
  </si>
  <si>
    <t>Other comprehensive (loss) income, net of taxes</t>
  </si>
  <si>
    <t>Comprehensive income</t>
  </si>
  <si>
    <t>Less: Comprehensive (income) loss attributable to noncontrolling interests, net of taxes</t>
  </si>
  <si>
    <t>Comprehensive income attributable to Chart Industries, Inc.</t>
  </si>
  <si>
    <t>Consolidated Statements of Cash Flows € in Millions, $ in Millions</t>
  </si>
  <si>
    <t>3 Months Ended</t>
  </si>
  <si>
    <t>Dec. 31, 2018USD ($)</t>
  </si>
  <si>
    <t>Mar. 31, 2018USD ($)</t>
  </si>
  <si>
    <t>Dec. 31, 2017USD ($)</t>
  </si>
  <si>
    <t>Mar. 31, 2017USD ($)</t>
  </si>
  <si>
    <t>Dec. 31, 2016USD ($)</t>
  </si>
  <si>
    <t>OPERATING ACTIVITIES</t>
  </si>
  <si>
    <t>Less: Income from discontinued operation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gain) loss</t>
  </si>
  <si>
    <t>Deferred income tax benefit</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Acquisition of businesses, net of cash acquired</t>
  </si>
  <si>
    <t>Capital expenditures</t>
  </si>
  <si>
    <t>Government grants</t>
  </si>
  <si>
    <t>Proceeds from sale of assets</t>
  </si>
  <si>
    <t>Net Cash Used In Investing Activities</t>
  </si>
  <si>
    <t>FINANCING ACTIVITIES</t>
  </si>
  <si>
    <t>Borrowings on revolving credit facilities</t>
  </si>
  <si>
    <t>Repayments on revolving credit facilities</t>
  </si>
  <si>
    <t>Repurchase of convertible notes</t>
  </si>
  <si>
    <t>Proceeds from issuance of convertible notes</t>
  </si>
  <si>
    <t>Proceeds from issuance of warrants</t>
  </si>
  <si>
    <t>Payments for call options related to convertible notes</t>
  </si>
  <si>
    <t>Borrowings on term loan</t>
  </si>
  <si>
    <t>Repayments on term loan</t>
  </si>
  <si>
    <t>Payments for debt issuance costs</t>
  </si>
  <si>
    <t>Proceeds from exercise of stock options</t>
  </si>
  <si>
    <t>Common stock repurchases</t>
  </si>
  <si>
    <t>Dividend distribution to noncontrolling interests</t>
  </si>
  <si>
    <t>Net Cash Provided By Financing Activities</t>
  </si>
  <si>
    <t>DISCONTINUED OPERATIONS</t>
  </si>
  <si>
    <t>Cash (Used In) Provided By Operating Activities</t>
  </si>
  <si>
    <t>Cash Provided by (Used In) Investing Activities</t>
  </si>
  <si>
    <t>[1]</t>
  </si>
  <si>
    <t>Cash Provided By Discontinued Operations</t>
  </si>
  <si>
    <t>Effect of exchange rate changes on cash and cash equivalents</t>
  </si>
  <si>
    <t>Net (decrease) increase in cash, cash equivalents, restricted cash, and restricted cash equivalents</t>
  </si>
  <si>
    <t>Cash, cash equivalents, restricted cash, and restricted cash equivalents at beginning of period</t>
  </si>
  <si>
    <t>[2]</t>
  </si>
  <si>
    <t>CASH, CASH EQUIVALENTS, RESTRICTED CASH, AND RESTRICTED CASH EQUIVALENTS AT END OF PERIOD</t>
  </si>
  <si>
    <t>Includes proceeds from the sale of CAIRE of $133.5 for the year ended December 31, 2018.</t>
  </si>
  <si>
    <t>Refer to Note 9, “Debt and Credit Arrangements,” and Note 12, “Business Combinations,” for further information regarding restricted cash and restricted cash equivalents balances.</t>
  </si>
  <si>
    <t>Consolidated Statements of Cash Flows (Parenthetical) $ in Millions</t>
  </si>
  <si>
    <t>Disposed of by Sale | BioMedical</t>
  </si>
  <si>
    <t>Proceeds from sale of CAIRE</t>
  </si>
  <si>
    <t>Consolidated Statements of Equity - USD ($) $ in Millions</t>
  </si>
  <si>
    <t>Total</t>
  </si>
  <si>
    <t>Common Stock</t>
  </si>
  <si>
    <t>Additional Paid-in Capital</t>
  </si>
  <si>
    <t>Retained Earnings</t>
  </si>
  <si>
    <t>Accumulated Other Comprehensive (Loss) Income</t>
  </si>
  <si>
    <t>Non-controlling Interests</t>
  </si>
  <si>
    <t>Beginning balance at Dec. 31, 2015</t>
  </si>
  <si>
    <t>Beginning balance (shares) at Dec. 31, 2015</t>
  </si>
  <si>
    <t>Increase (Decrease) in Stockholders' Equity</t>
  </si>
  <si>
    <t>Net Income (loss)</t>
  </si>
  <si>
    <t>Other comprehensive (loss) income</t>
  </si>
  <si>
    <t>Share-based compensation expense</t>
  </si>
  <si>
    <t>Common stock issued from share-based compensation plans</t>
  </si>
  <si>
    <t>Common stock issued from share-based compensation plans (shares)</t>
  </si>
  <si>
    <t>Excess tax deficiency from exercise of stock options</t>
  </si>
  <si>
    <t>Common stock repurchases (shares)</t>
  </si>
  <si>
    <t>Other</t>
  </si>
  <si>
    <t>Ending balance at Dec. 31, 2016</t>
  </si>
  <si>
    <t>Ending balance (shares) at Dec. 31, 2016</t>
  </si>
  <si>
    <t>Equity component of convertible notes issuance, net of deferred financing fees and deferred taxes</t>
  </si>
  <si>
    <t>Purchase of call options, net of deferred taxes</t>
  </si>
  <si>
    <t>Ending balance at Dec. 31, 2017</t>
  </si>
  <si>
    <t>Ending balance (shares) at Dec. 31, 2017</t>
  </si>
  <si>
    <t>Dividend distribution to noncontrolling interest</t>
  </si>
  <si>
    <t>Ending balance at Dec. 31, 2018</t>
  </si>
  <si>
    <t>Ending balance (shares) at Dec. 31, 2018</t>
  </si>
  <si>
    <t>Nature of Operations and Principles of Consolidation</t>
  </si>
  <si>
    <t>Organization, Consolidation and Presentation of Financial Statements [Abstract]</t>
  </si>
  <si>
    <t>Nature of Operations and Principles of Consolidation Nature of Operations: Chart Industries, Inc. and its consolidated subsidiaries (herein referred to as the “Company,” “Chart,” “we,” “us,” or “our”),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We have domestic operations located across the United States, including principal executive offices located in Georgia, and an international presence in Asia, Australia, Europe, and Latin America. On December 20, 2018, we closed the sale of our oxygen-related products business to NGK SPARK PLUG CO., LTD. The strategic decision to divest the oxygen-related products business reflects our strategy and capital allocation approach to focus on our core capabilities and offerings. Refer to Note 3 , “ Discontinued Operations ,” for further information. On November 15, 2018, Chart completed the previously announced acquisition of VRV S.r.l. and its subsidiaries (collectively “VRV”). VRV, which has operations in Italy, France and India, is a diversified multinational corporation with highly automated, purpose-built facilities for the design and manufacture of pressure equipment serving the industrial gas and energy end markets. On January 2, 2018, we completed the acquisition of Skaff Cryogenics and Cryo-Lease, LLC (together “Skaff”). Skaff provides quality repair service and re-manufacturing of cryogenic and liquefied natural gas storage tanks and trailers and also maintains a portfolio of cryogenic storage equipment that is rented to customers for temporary and permanent needs. Skaff is headquartered in Brentwood, New Hampshire and provides services and equipment to customers in North America. On September 20, 2017, we completed the acquisition of RCHPH Holdings, Inc. (“Hudson”). Hudson designs, manufactures, sells and services products used in refining, heating, ventilation and air conditioning (HVAC), petrochemical, natural gas, power generation, industrial and commercial end markets. For further information regarding the VRV, Skaff and Hudson acquisitions, refer to Note 12 , “ Business Combinations .” Principles of Consolidation: The consolidated financial statements include the accounts of Chart Industries, Inc. and its subsidiaries. Intercompany accounts and transactions are eliminated in consolidation. Recently Adopted Accounting Standards: In March 2018, the Financial Accounting Standards Board (“FASB”) issued Accounting Standards Update (“ASU”) 2018-05, “Income Taxes (Topic 740), Amendments to SEC Paragraphs Pursuant to SEC Staff Accounting Bulletin No. 118.” This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ed disclosure that timely determination of some or all of the income tax effects from the Tax Cuts and Jobs Act were incomplete by the due date of the 2017 financial statements and if possible to provide a reasonable estimate. In 2017, we accounted for the tax effects of the Tax Cuts and Jobs Act under the guidance of SAB 118, on a provisional basis. In 2018, we finalized our analyses under SAB 118. For further information, see Note 15 , “ Income Taxes .” In May 2017, the FASB issued ASU 2017-09, “Compensation – Stock Compensation (Topic 718): Scope of Modification Accounting.” The FASB issued this guidance to provide clarity as to when modification accounting should be applied when there is a change to the terms or conditions of a share-based payment award in order to prevent diversity in practice. This ASU requires modification accounting to be applied unless all of the following conditions exist: (1) the fair value of the modified award is the same as the fair value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is guidance is applied prospectively for annual periods and interim periods beginning after December 15, 2017. We adopted this guidance effective January 1, 2018. The adoption of this guidance did not have a material impact on our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is standard is effective for fiscal years beginning after December 15, 2017, including interim periods within those years, and this guidance will generally be applied retrospectively, whereas the capitalization of the service cost component will be applied prospectively. We adopted this guidance effective January 1, 2018. The adoption of this guidance did not have a material impact on our financial position, results of operations, and disclosures. In January 2017, the FASB issued ASU 2017-04, “Intangibles - Goodwill and Other (Topic 350): Simplifying the Test for Goodwill Impairment.” The new guidance eliminates the requirement to calculate th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We have adopted this guidance as of January 1, 2018. This guidance will only have an impact on future periods’ financial position, results of operations, and disclosures if a goodwill impairment occurs. In January 2017, the FASB issued ASU 2017-01 “Business Combinations (Topic 805): Clarifying the Definition of a Business.” This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is guidance is applied prospectively for annual periods and interim periods beginning after December 15, 2017. We adopted this guidance effective January 1, 2018. The adoption of this guidance did not have a material impact on our financial position, results of operations, and disclosures. In August 2016, the FASB issued ASU 2016-15, “Statement of Cash Flows (Topic 230): Classification of Certain Cash Receipts and Cash Payments.” The FASB issued this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is standard is effective for fiscal years beginning after December 15, 2017, including interim periods within those years, and this guidance will generally be applied retrospectively. We adopted this guidance effective January 1, 2018. The adoption of this guidance did not have a material impact on our financial position, results of operations, and disclosures. In May 2014, the FASB issued ASU 2014-09, “Revenue from Contracts with Customers (Topic 606)” and subsequently issued additional guidance that modified ASU 2014-09. ASU 2014-09 and the subsequent modifications are identified as Accounting Standards Codification (“ASC”) 606 (“ASC 606”). ASC 606 replaces existing revenue recognition rules with a comprehensive revenue measurement and recognition standard and provides for expanded disclosure requirements. This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ccounting Standards Codification. On January 1, 2018, we adopted ASC 606 using the modified retrospective method. We applied this standard to contracts that were not completed as of the adoption date. We recognized the cumulative effect of initially applying ASC 606 as an adjustment to the opening balance of retained earnings. The comparative information has not been restated and continues to be presented according to accounting standards in effect for those periods. Impacts on Financial Statements The following table summarizes the cumulative effect of the changes to our consolidated balance sheet as of December 31, 2018 from the adoption of ASC 606: Balance at December 31, 2017 Adjustments due to ASC 606 Balance at January 1, 2018 Assets Inventories, net $ 173.7 $ (10.5 ) $ 163.2 Unbilled contract revenue 36.5 6.5 43.0 Prepaid expenses 14.4 (1.6 ) 12.8 Liabilities Accounts payable $ 105.4 $ 0.2 $ 105.6 Customer advances and billings in excess of contract revenue 109.6 (7.8 ) 101.8 Other current liabilities 39.9 0.1 40.0 Long-term deferred tax liabilities 62.1 0.3 62.4 Equity Retained earnings $ 364.3 $ 1.6 $ 365.9 The following tables summarize the current period impacts of adopting ASC 606 on our audited consolidated balance sheet and statement of operations: December 31, 2018 As Reported Balances without adoption of ASC 606 Effect of adoption Higher (Lower) Assets Accounts receivable, net of allowances $ 194.8 $ 194.7 $ 0.1 Inventories, net 233.1 254.1 (21.0 ) Unbilled contract revenue 54.5 46.5 8.0 Other current assets 47.2 47.3 (0.1 ) Liabilities Customer advances and billings in excess of contract revenue 130.0 149.6 (19.6 ) Other current liabilities 44.7 43.6 1.1 Long-term deferred tax liabilities 76.4 75.1 1.3 Equity Retained earnings $ 453.9 $ 449.7 $ 4.2 Year Ended December 31, 2018 As Reported Balances without adoption of ASC 606 Effect of adoption Higher (Lower) Sales $ 1,084.3 $ 1,071.2 $ 13.1 Cost of sales 788.4 778.7 9.7 Selling, general and administrative expenses 181.9 182.1 (0.2 ) Income tax expense 13.4 12.3 1.1 Net income from continuing operations attributable to Chart Industries, Inc. 88.0 85.4 2.6 Net income from continuing operations attributable to Chart Industries, Inc. per common share: Basic $ 1.73 $ 1.65 $ 0.08 Diluted $ 1.67 $ 1.59 $ 0.08 Significant Accounting Policie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Cash, Cash Equivalents, Restricted Cash, and Restricted Cash Equivalents: We consider all investments with an initial maturity of three months or less when purchased to be cash equivalents. See the Debt and Credit Arrangements and Business Combinations notes for additional information about restricted cash and restricted cash equivalents, which is included in other current assets and other assets in the accompanying consolidated balance sheets. 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 Long-lived Assets: We monitor our property, plant, equipment, and finite-lived intangible assets for impairment indicators on an ongoing basis. If impairment indicators exist, assets are grouped and tested at the lowest level for which identifiable cash flows are available.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 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the operating and reportable segments: Energy &amp; Chemicals (“E&amp;C”), Distribution &amp; Storage Western Hemisphere (“D&amp;S West”) and Distribution &amp; Storage Eastern Hemisphere (“D&amp;S East”).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See Note 8 , “ Goodwill and Intangible Assets ,” for more information relating to goodwill and indefinite-lived intangible assets.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audited consolidated balance sheets. Long-term deferred revenue is included in other long-term liabilities in our audited consolidated balance sheets. Convertible Debt: We determined that the conversion option within our 1.00% Convertible Senior Subordinated Notes due November 2024 (the “2024 Notes”) was not clearly and closely related to the debt instrument host, however, the conversion option met a scope exception to derivative instrument accounting since the conversion feature is indexed to our common stock and meets equity classification criteria. Convertible debt instruments exempt from derivative accounting and subject to cash settlement of the conversion option are recognized by bifurcating the principal balance into a liability component and an equity component where the fair value of the liability component is estimated by calculating the present value of its cash flows discounted at an interest rate that we would have received for similar debt instruments that have no conversion rights (the “straight-debt rate”), and the equity component is the residual amount, net of tax, which creates a discount on the 2024 Notes. We recognize non-cash interest accretion expense related to the carrying amount of the 2024 Notes which is accreted back to its principal amount over the expected life of the debt, which is also the stated life of the debt. Financial Instruments: The fair values of cash equivalents, accounts receivable, accounts payable and short-term bank debt approximate their carrying amount because of the short maturity of these instruments. 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particularly in the E&amp;C segment,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 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the Indian rupee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Our foreign currency forward contracts are not exchange traded instruments and, accordingly, the valuation is performed using Level 2 inputs as defined above. Gains or losses on settled or expired contracts are recorded in the consolidated statements of income as foreign currency gains or losses. 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in accordance with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 useful lives which generally range from 2 to 15 years .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We expense transaction related costs, including legal, consulting, accounting and other costs, in the periods in which the costs are incurred.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t>
  </si>
  <si>
    <t>Significant Accounting Policies</t>
  </si>
  <si>
    <t>Discontinued Operations</t>
  </si>
  <si>
    <t>Discontinued Operations and Disposal Groups [Abstract]</t>
  </si>
  <si>
    <t>Discontinued Operations On December 20, 2018, we closed the sale of our oxygen-related products business, which was formerly within our BioMedical segment prior to our strategic realignment in the third quarter of 2018 discussed in Note 4 , “ Segment and Geographic Information ,” to NGK SPARK PLUG CO., LTD. for $133.5 (the “Divestiture”). The strategic decision to divest the oxygen-related products business reflects our strategy and capital allocation approach to focus on our core capabilities and offerings. We recorded a gain on the Divestiture of $34.3 for the year ended December 31, 2018. As a result of the Divestiture, the asset group, which included our respiratory and on-site generation systems businesses, met the criteria to be held for sale in the balance sheet as of December 31, 2017. Furthermore, we determined that the assets held for sale qualified for discontinued operations for the years ended December 31, 2018, 2017 and 2016. As such, the financial results of the respiratory therapy and on-site generation systems businesses are reflected in our consolidated statements of income and consolidated statements of comprehensive income as discontinued operations for all periods presented. Interest expense of $3.2 , $2.1 and $2.2 was allocated to discontinued operations for the years ended December 31, 2018, 2017 and 2016, respectively, based on the net assets of the discontinued operations as a percentage of the net assets of Chart. Current and non-current assets and liabilities of discontinued operations are reflected in the audited consolidated balance sheet as of December 31, 2017. Summarized Financial Information of Discontinued Operations The following table represents income from discontinued operations, net of tax: Year Ended December 31, 2018 2017 2016 Sales $ 157.0 $ 145.9 $ 137.2 Cost of sales 115.8 105.4 80.5 Selling, general and administrative expenses 32.7 34.2 37.2 Amortization expense 2.3 2.8 3.1 Operating income (1) 6.2 3.5 16.4 Interest expense, net 3.2 2.1 2.2 Other expense (income), net 0.1 (1.1 ) (0.1 ) Income before income taxes 2.9 2.5 14.3 Income tax expense 2.8 0.7 3.1 Income from discontinued operations before gain on sale of business 0.1 1.8 11.2 Gain on sale of business, net of taxes of $2.6 34.3 — — Income from discontinued operations, net of tax $ 34.4 $ 1.8 $ 11.2 _______________ (1) Includes depreciation expense of $1.7 , $1.6 , and $1.4 for the years ended December 31, 2018 , 2017 and 2016 , respectively. The following table represents the assets and liabilities from discontinued operations: December 31, Accounts receivable, net $ 26.3 Inventories, net 35.2 Unbilled contract revenue 0.5 Prepaid expenses 1.0 Deferred income taxes 3.7 Current assets of discontinued operations $ 66.7 Property, plant, and equipment, net 12.6 Goodwill 9.1 Identifiable intangible assets, net 16.1 Other assets 0.4 Non-current assets of discontinued operations $ 38.2 Accounts payable 8.6 Customer advances and billings in excess of contract revenue 0.6 Accrued salaries, wages, and benefits 2.7 Current portion of warranty reserve 2.6 Other current liabilities 1.4 Current liabilities of discontinued operations $ 15.9 Long-term deferred tax liabilities 0.4 Other long-term liabilities 2.2 Non-current liabilities of discontinued operations $ 2.6</t>
  </si>
  <si>
    <t>Segment and Geographic Information</t>
  </si>
  <si>
    <t>Segment Reporting [Abstract]</t>
  </si>
  <si>
    <t>Segments and Geographic Information</t>
  </si>
  <si>
    <t>Segment and Geographic Information As previously reported in our Annual Report on Form 10-K for the year ended December 31, 2017, the structure of our internal organization was divided into the following reportable segments, which were also our operating segments: Energy &amp; Chemicals (“E&amp;C”), Distribution &amp; Storage (“D&amp;S”), and BioMedical. During 2018, we executed a strategic realignment of our segment structure and divided our D&amp;S segment into two segments: Distribution &amp; Storage Western Hemisphere (“D&amp;S West”) and Distribution &amp; Storage Eastern Hemisphere (“D&amp;S East”). We have split responsibility for D&amp;S West and D&amp;S East under different business leaders and associated internal reporting responsibilities. We believe these changes will facilitate our growth strategies, better align with our customer needs, and provide improved transparency of business results to our shareholders. As a result of the divestiture of the respiratory therapy and on-site generation systems businesses described in Note 3 , “ Discontinued Operations ,” and the acquisition or VRV as described in Note 12 , “ Business Combinations ,” our reportable and operational segments now include: E&amp;C, D&amp;S West and D&amp;S East. Our reportable segments are business units that are each managed separately. Our E&amp;C segment manufactures, offers, and distributes distinct products with different production processes as compared to both our D&amp;S West and D&amp;S East segments. Our D&amp;S West segment has principal operations in the United States and Latin America and primarily serves the Americas geographic region while our D&amp;S East segment has principal operations in Europe and Asia and primarily serves the geographic regions of Europe, Middle East and Asia. Our D&amp;S West segment also includes cryobiological storage manufacturing and distribution operations in the U.S., Europe and Asia, which serve customers around the world.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We evaluate performance and allocate resources based on operating income as determined in our audited consolidated statements of income. Segment Financial Information Year Ended December 31, 2018 Energy &amp; D&amp;S West D&amp;S East Intersegment Eliminations Corporate Consolidated Sales to external customers $ 390.5 $ 455.5 $ 246.3 $ (8.0 ) $ — $ 1,084.3 Depreciation and amortization expense 27.0 11.2 11.1 — 1.5 50.8 Operating income (loss) (1) (2) (3) (5) 25.5 101.2 19.3 (2.5 ) (51.4 ) 92.1 Capital expenditures 15.5 6.0 10.4 — 3.7 35.6 Year Ended December 31, 2017 Energy &amp; D&amp;S West D&amp;S East Intersegment Eliminations Corporate Consolidated Sales to external customers $ 225.6 $ 400.6 $ 232.3 $ (15.6 ) $ — $ 842.9 Depreciation and amortization expense 15.3 10.6 9.5 — 2.2 37.6 Operating income (loss) (1) (4) 5.1 85.2 14.2 (3.6 ) (62.4 ) 38.5 Capital expenditures 15.5 4.1 11.1 — 2.3 33.0 Year Ended December 31, 2016 Energy &amp; D&amp;S West D&amp;S East Intersegment Eliminations Corporate Consolidated Sales to external customers $ 154.3 $ 378.1 $ 197.6 $ (8.0 ) $ — $ 722.0 Depreciation and amortization expense 10.0 11.7 8.3 — 3.1 33.1 Operating (loss) income (1) (4) (6) 13.3 75.6 0.3 (2.1 ) (46.1 ) 41.0 Capital expenditures 3.3 3.9 8.6 — 0.5 16.3 _______________ (1) Includes restructuring costs of $4.4 , $11.2 and $9.5 for the years ended December 31, 2018 , 2017 and 2016 , respectively. (2) Includes an expense of $4.0 recorded to cost of sales related to the estimated costs of the aluminum cryobiological tank recall for the year ended December 31, 2018 . (3) Includes transaction-related costs of $2.1 for the year ended December 31, 2018 , which were mainly related to the VRV acquisition. Includes integration costs of $0.8 related to the VRV acquisition for the year ended December 31, 2018 . (4) Includes transaction-related costs of $10.1 and $0.4 for the year ended December 31, 2017 and 2016 , respectively. (5) During the year ended December 31, 2018 , we recorded net severance costs of $2.3 primarily related to headcount reductions associated with the strategic realignment of our segment structure, which includes $1.8 in payroll severance costs partially offset by a $0.9 credit due to related share-based compensation forfeitures for 2018. Includes net severance costs of $1.4 related to the departure of our former CEO, which includes $3.2 in payroll severance costs partially offset by a $1.8 credit due to related share-based compensation forfeitures for 2018. (6) Includes asset impairment charges of $1.2 attributed to our D&amp;S East segment. Product Sales Information Year Ended December 31, 2018 Energy &amp; D&amp;S West D&amp;S East Intersegment Eliminations Consolidated Natural gas processing (including petrochemical) applications $ 262.1 $ — $ — $ — $ 262.1 Liquefied natural gas (LNG) applications 40.6 71.7 65.3 (2.0 ) 175.6 Industrial gas production applications 13.6 — — — 13.6 HVAC, power and refining applications 74.2 — — — 74.2 Bulk industrial gas applications — 148.5 126.1 (1.0 ) 273.6 Packaged gas industrial applications — 153.4 54.9 (3.5 ) 204.8 Cryobiological storage — 81.9 — (1.5 ) 80.4 Total $ 390.5 $ 455.5 $ 246.3 $ (8.0 ) $ 1,084.3 Year Ended December 31, 2017 Energy &amp; D&amp;S West D&amp;S East Intersegment Eliminations Consolidated Natural gas processing (including petrochemical) applications $ 152.9 $ — $ — $ — $ 152.9 Liquefied natural gas (LNG) applications 29.5 58.0 80.2 (0.2 ) 167.5 Industrial gas production applications 22.4 — — — 22.4 HVAC, power and refining applications 20.8 — — — 20.8 Bulk industrial gas applications — 129.6 93.4 (0.5 ) 222.5 Packaged gas industrial applications — 136.0 58.7 (14.9 ) 179.8 Cryobiological storage — 77.0 — — 77.0 Total $ 225.6 $ 400.6 $ 232.3 $ (15.6 ) $ 842.9 Year Ended December 31, 2016 Energy &amp; D&amp;S West D&amp;S East Intersegment Eliminations Consolidated Natural gas processing (including petrochemical) applications $ 105.4 $ — $ — $ — $ 105.4 Liquefied natural gas (LNG) applications 38.2 45.9 67.0 (4.2 ) 146.9 Industrial gas production applications 10.7 — — — 10.7 HVAC, power and refining applications — — — — — Bulk industrial gas applications — 141.4 90.1 (0.8 ) 230.7 Packaged gas industrial applications — 120.2 40.5 (3.0 ) 157.7 Cryobiological storage — 70.6 — — 70.6 Total $ 154.3 $ 378.1 $ 197.6 $ (8.0 ) $ 722.0 Sales to Praxair and Linde, which combined in 2018, exceeded 10% of consolidated sales in 2018 on a combined basis and represented approximately $121.6 or 11.2% of consolidated sales in 2018 (attributable to all of our segments). Sales to Air Liquide, exceeded 10% of consolidated sales in 2016, and represented approximately $90.6 or 12.5% of consolidated sales in 2016 (attributable to all of our segments). In 2017, no single customer accounted for more than 10% of consolidated sales. Total Assets for the Year Ended December 31, 2018 2017 Energy &amp; Chemicals (1) (2) $ 889.2 $ 782.9 D&amp;S West 420.3 415.7 D&amp;S East (1) 496.1 327.3 Corporate 92.1 93.9 Total assets of discontinued operations — 104.9 Consolidated $ 1,897.7 $ 1,724.7 (1) Total assets at December 31, 2018 includes $327.8 related to VRV (E&amp;C $145.8 , D&amp;S East $182.0 ) of which $64.0 (E&amp;C $27.4 , D&amp;S East $36.6 ) and $66.4 (E&amp;C $33.2 , D&amp;S East $33.2 ) represented acquired goodwill and identifiable intangible assets, net, respectively. See Note 12 , “ Business Combinations ,” for further information related to the VRV acquisition. (2) Total assets at December 31, 2017 includes $572.8 related to Hudson of which $238.3 and $211.0 represented acquired goodwill and identifiable intangible assets, net, respectively. See Note 12 , “ Business Combinations ,” for further information related to the Hudson acquisition. Geographic Information Net sales by geographic area are reported by the destination of sales. Net property, plant and equipment by geographic area are reported by country of domicile. Sales for the Year Ended December 31, 2018 2017 2016 United States $ 604.8 $ 475.0 $ 378.0 Foreign China 115.1 101.3 84.7 Other foreign countries 364.4 266.6 259.3 Total Foreign 479.5 367.9 344.0 Total $ 1,084.3 $ 842.9 $ 722.0 Property, plant and equipment, net as of December 31, 2018 2017 United States $ 176.8 $ 166.6 Foreign China 77.2 82.4 Italy 52.9 2.0 Czech Republic 21.5 20.5 India 19.8 — Germany 12.9 13.4 Other foreign countries — 0.1 Total Foreign 184.3 118.4 Total $ 361.1 $ 285.0</t>
  </si>
  <si>
    <t>Revenue</t>
  </si>
  <si>
    <t>Revenue from Contract with Customer [Abstract]</t>
  </si>
  <si>
    <t xml:space="preserve"> Revenue Disaggregation of Revenue The following table represents a disaggregation of revenue by timing of revenue along with the reportable segment for each category: Year Ended December 31, 2018 Energy &amp; Chemicals D&amp;S West D&amp;S East Intersegment Eliminations Consolidated Point in time $ 136.2 $ 405.3 $ 222.9 $ (6.2 ) $ 758.2 Over time 254.3 50.2 23.4 (1.8 ) 326.1 Total $ 390.5 $ 455.5 $ 246.3 $ (8.0 ) $ 1,084.3 Refer to Note 4 , “ Segment and Geographic Information ,” for a table of revenue disaggregated by product application along with the reportable segment for each category. Contract Balances The following table represents changes in our contract assets and contract liabilities balances: December 31, 2018 January 1, 2018 Year-to-date Change ($) Year-to-date Change (%) Contract assets Accounts receivable, net of allowances $ 194.8 $ 196.4 $ (1.6 ) 0.8 % Unbilled contract revenue 54.5 43.0 11.5 (26.7 )% Contract liabilities Customer advances and billings in excess of contract revenue $ 130.0 $ 101.8 $ 28.2 (27.7 )% Long-term deferred revenue 1.4 1.7 (0.3 ) 17.6 % Revenue recognized for the years ended December 31, 2018 and 2017 , that was included in the contract liabilities balance at the beginning of each year was $83.7 and $56.7 , respectively. The amount of revenue recognized during the full year ended December 31, 2018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December 31, 2018 , the estimated revenue expected to be recognized in the future related to remaining performance obligations was $568.2 . We expect to recognize revenue on approximately 91.8% of the remaining performance obligations over the next 12 months and 0.4% of the remaining performance obligations over the next 13 to 24 months , with the remaining balance recognized thereafter.</t>
  </si>
  <si>
    <t>Inventories</t>
  </si>
  <si>
    <t>Inventory Disclosure [Abstract]</t>
  </si>
  <si>
    <t>Inventories The following table summarizes the components of inventory: December 31, 2018 2017 Raw materials and supplies $ 97.7 $ 72.1 Work in process 53.0 37.1 Finished goods 82.4 64.5 Total inventories, net $ 233.1 $ 173.7 Our inventories, net, balance was $233.1 at December 31, 2018 compared to $173.7 at December 31, 2017 , representing an increase of $59.4 . The VRV acquisition added $49.0 to our inventories, net balance at December 31, 2018 . The VRV acquisition is further described in Note 12 , “ Business Combinations ,” to our consolidated financial statements included elsewhere in this report. The allowance for excess and obsolete inventory balance at December 31, 2018 and 2017 was $9.0 and $7.1 , respectively.</t>
  </si>
  <si>
    <t>Property, Plant and Equipment</t>
  </si>
  <si>
    <t>Property, Plant and Equipment [Abstract]</t>
  </si>
  <si>
    <t>Property, Plant and Equipment The following table summarizes the components of property, plant and equipment: December 31, Classification Estimated Useful Life 2018 2017 Land and buildings 20-35 years $ 287.0 $ 221.5 Machinery and equipment 3-12 years 214.7 189.6 Computer equipment, furniture and fixtures 3-7 years 38.5 35.3 Construction in process 30.9 25.4 Total property, plant and equipment, gross 571.1 471.8 Less: accumulated depreciation (210.0 ) (186.8 ) Total property, plant and equipment, net $ 361.1 $ 285.0 Depreciation expense was $28.9 , $25.3 and $24.2 for the years ended December 31, 2018, 2017 and 2016 , respectively.</t>
  </si>
  <si>
    <t>Goodwill and Intangible Assets</t>
  </si>
  <si>
    <t>Goodwill and Intangible Assets Disclosure [Abstract]</t>
  </si>
  <si>
    <t>Goodwill and Intangible Assets Goodwill The following table represents the changes in goodwill by segment: Energy &amp; Chemicals D&amp;S West D&amp;S East Consolidated Balance at January 1, 2017 $ 27.9 $ 146.2 $ 34.8 $ 208.9 Foreign currency translation adjustments and other 0.1 (0.1 ) 2.5 2.5 Goodwill acquired during the year 247.1 1.2 — 248.3 Balance at December 31, 2017 275.1 147.3 37.3 459.7 Foreign currency translation adjustments and other (1.1 ) (0.7 ) 0.2 (1.6 ) Goodwill acquired during the year 27.1 4.7 36.1 67.9 Purchase price adjustment (1) (5.3 ) — — (5.3 ) Balance at December 31, 2018 $ 295.8 $ 151.3 $ 73.6 $ 520.7 Accumulated goodwill impairment loss at December 31, 2018, December 31, 2017 and January 1, 2017 $ 64.6 $ 82.5 $ — $ 147.1 _______________ (1) During 2018, we recorded $5.3 in purchase price adjustments related to the Hudson acquisition. For further information, see Note 12 , “ Business Combinations .” Intangible Assets The following table displays the gross carrying amount and accumulated amortization for finite-lived intangible assets and indefinite-lived intangible assets (exclusive of goodwill) (1) : December 31, 2018 December 31, 2017 Weighted-average Estimated Useful Life Gross Carrying Amount Accumulated Amortization Gross Carrying Amount Accumulated Amortization Finite-lived intangible assets: Customer relationships 14 years $ 254.0 $ (92.0 ) $ 226.5 $ (74.9 ) Unpatented technology 12 years 39.4 (5.1 ) 22.6 (2.6 ) Land use rights 50 years 12.2 (1.3 ) 13.4 (1.2 ) Trademarks and trade names 14 years 13.5 (1.1 ) 3.4 (1.7 ) Patents and other 7 years 14.0 (1.5 ) 2.6 (0.6 ) Total finite-lived intangible assets 14 years $ 333.1 $ (101.0 ) $ 268.5 $ (81.0 ) Indefinite-lived intangible assets: Trademarks and trade names 98.3 — 98.9 — Total intangible assets $ 431.4 $ (101.0 ) $ 367.4 $ (81.0 ) _______________ (1) Amounts include the impact of foreign currency translation. Fully amortized or impaired amounts are written off. Amortization expense for intangible assets subject to amortization was $21.9 , $12.2 and $8.8 for the years ended December 31, 2018, 2017 and 2016 , respectively. We estimate amortization expense to be recognized during the next five years as follows: For the Year Ending December 31, 2019 $ 29.3 2020 27.0 2021 20.0 2022 19.8 2023 19.5 See Note 12 , “ Business Combinations ,” for further information related to intangible assets acquired during 2018 and 2017. Government Grants We received certain government grants related to land use rights for capacity expansion in China (“China Government Grants”). China Government Grants are generally recorded in other current liabilities and other long-term liabilities in the consolidated balance sheets and generally recognized into income over the useful life of the associated assets ( 10 to 50 years). China Government Grants are presented in our consolidated balance sheets as follows: December 31, 2018 2017 Current $ 0.5 $ 0.5 Long-term 7.7 8.7 Total China Government Grants $ 8.2 $ 9.2 We also received government grants from certain local jurisdictions within the United States, which are recorded in other assets in the consolidated balance sheets and were not significant for the periods presented.</t>
  </si>
  <si>
    <t>Debt and Credit Arrangements</t>
  </si>
  <si>
    <t>Debt Disclosure [Abstract]</t>
  </si>
  <si>
    <t>Debt and Credit Arrangements Summary of Outstanding Borrowings The following table represents the components of our borrowings: December 31, 2018 2017 Convertible notes due November 2024: Principal amount $ 258.8 $ 258.8 Unamortized discount (50.4 ) (57.6 ) Unamortized debt issuance costs (4.5 ) (5.1 ) Convertible notes due November 2024, net of unamortized discount and debt issuance costs 203.9 196.1 Convertible notes due August 2018: Principal amount — 57.1 Unamortized discount — (1.9 ) Unamortized debt issuance costs — (0.1 ) Convertible notes due August 2018, net of unamortized discount and debt issuance costs — 55.1 Senior secured revolving credit facility due November 2022 329.3 239.0 Foreign facilities 11.2 7.9 Total debt, net of unamortized discount and debt issuance costs 544.4 498.1 Less: current maturities (1) (11.2 ) (58.9 ) Long-term debt $ 533.2 $ 439.2 _______________ (1) Current maturities at December 31, 2017 includes $55.1 of Convertible notes due August 2018, net of unamortized discount and debt issuance costs. 2024 Convertible Notes On November 6, 2017, we issued 1.00% Convertible Senior Subordinated Notes due November 2024 (the “2024 Notes”) in the aggregate principal amount of $258.8 , pursuant to an Indenture, dated as of such date (the “Indenture”). The 2024 Notes bear interest at an annual rate of 1.00% ,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A conversion of the 2024 Notes may be settled in cash, shares of our common stock or a combination of cash and shares of our common stock, at our election (subject to, and in accordance with, the settlement provisions of the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Because our closing common stock price of $65.03 at the end of the period exceeded the conversion price of $58.725 , the if-converted value exceeded the principal amount of the 2024 Notes by approximately $27.8 at December 31, 2018 .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business day period after any 10 consecutive trading day period (the “measurement period”) in which the “trading price” (as defined in the Indenture) per one thousand U.S. dollar principal amount of Notes for each trading day of such measurement period was less than 97% of the product of the last reported sale price of our common stock and the applicable conversion rate for the 2024 Notes on each such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Upon conversion, we may settle the conversion by paying or delivering either shares of our common stock, solely cash, or a combination of cash and shares of our common stock, at our election. It is our intention to settle the principal amount of the 2024 Notes in cash and excess conversion value in shares of our common stock. We reassess the convertibility of the 2024 Notes and the related balance sheet classification on a quarterly basis. As of December 31, 2018 , events for early conversion were not met, and thus the 2024 Notes were not convertible as of and for the fiscal quarter beginning January 1, 2019 . There have been no conversions as of the date of this filing. We allocated the gross proceeds of the 2024 Notes between the liability and equity components of the 2024 Notes. The initial liability component of $200.1 , which was recorded as long-term debt, represents the fair value of similar debt instruments that have no conversion rights. The initial equity component of $58.7 , which was recorded as additional paid-in capital, represents the debt discount and was calculated as the difference between the fair value of the liability component and gross proceeds of the 2024 Notes. The liability component was recognized at the present value of its associated cash flows using a 4.8% straight-debt rate (as defined in Note 2) and is being accreted to interest expense over the term of the 2024 Notes. We recorded $5.3 in deferred debt issuance costs associated with the 2024 Notes, which are being amortized over the term of the 2024 Notes using the effective interest method. We also recorded $1.5 in equity issuance costs, which was recorded as a reduction to additional paid-in capital in the December 31, 2017 consolidated balance sheet. The following table summarizes interest accretion of the 2024 Notes discount, 1.0% contractual interest coupon and financing costs amortization associated with the 2024 Notes: Year Ended December 31, 2018 2017 2024 Notes, interest accretion of convertible notes discount $ 7.2 $ 1.1 2024 Notes, 1.0% contractual interest coupon 2.6 0.4 2024 Notes, total interest expense $ 9.8 $ 1.5 2024 Notes, financing costs amortization $ 0.6 $ 0.1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 2018 Convertible Notes On August 1, 2018, our 2.00% Convertible Senior Subordinated Notes due August 2018 (the “2018 Notes”) matured. The aggregate outstanding principal was $57.1 at August 1, 2018. During the nine months ended September 30, 2018, we settled upon maturity the 2018 Notes for total cash consideration of $57.1 . Additionally, $0.6 of interest, which had previously been accrued, was paid at settlement. The following table summarizes interest accretion of the 2018 Notes discount, 2.0% contractual interest coupon, loss on extinguishment of debt and financing costs amortization associated with the 2018 Notes: Year Ended December 31, 2018 2017 2016 2018 Notes, interest accretion of convertible notes discount $ 1.9 $ 11.8 $ 12.5 2018 Notes, 2.0% contractual interest coupon 1.0 4.3 5.0 2018 Notes, total interest expense $ 2.9 $ 16.1 $ 17.5 2018 Notes, loss on extinguishment of debt, bond cost portion — 4.3 — 2018 Notes, write off of unamortized debt issuance costs — 0.4 — 2018 Notes, total loss on extinguishment of debt (1) $ — $ 4.7 $ — 2018 Notes, financing costs amortization $ 0.1 $ 0.6 $ 0.7 ______________ (1) During the year ended December 31, 2017, we wrote off $0.2 of unamortized debt issuance costs related to our senior secured revolving credit facility. When combined with the total loss on extinguishment associated with the 2018 Notes, consolidated loss on extinguishment was $4.9 . Convertible Note Hedge, Capped Call and Warrant Transactions Associated with the 2018 Notes The convertible note hedge and capped call transactions associated with the 2018 Notes expired in August, with immaterial exercises. Approximately 90% of the separate warrants associated with the 2018 Notes expired without exercise prior to the date of this filing. Based on our current stock price and the warrants’ $84.96 per share strike price, we anticipate that some or all of the warrants that remain outstanding will be exercised before they finally expire on February 26, 2019. We do not expect these exercises to be material. Senior Secured Revolving Credit Facility On October 26, 2018, we amended our five -year senior secured revolving credit facility (the “SSRCF”), which matures on November 3, 2022, to among other things, increase the size of the facility from $450.0 to $550.0 . As so amended, the SSRCF includes a $25.0 sub-limit for the issuance of swingline loans and a $100.0 base sub-limit along with a $100.0 discretionary sub-limit to be used for letters of credit. There is a foreign currency limit of $250.0 under the SSRCF which can be used for foreign currency denominated letters of credit and borrowings in a foreign currency, in each case in currencies agreed upon with the lenders. In addition, the facility permits borrowings up to a $250.0 sub-limit to be made by our wholly-owned subsidiaries, Chart Industries Luxembourg S.à r.l. (“Chart Luxembourg”) and Chart Asia Investment Company Limited (“Chart Asia”). The SSRCF also includes an expansion option permitting us to add up to an aggregate $225.0 in term loans or revolving credit commitments from its lenders. Revolving loans under the SSRCF bear interest, at the applicable Borrower’s election, at a rate per annum equal to either (i) the greatest of (a) the Prime Rate (as defined in the SSRCF) in effect on such day, (b) the NYFRB Rate (as defined in the SSRCF) in effect on such day plus 1/2 of 1.0% and (c) the Adjusted LIBOR (as defined in the SSRCF) for a one-month interest period on such day (or if such day is not a business day, the immediately preceding business day) plus 1.0% (the “Adjusted Base Rate”), plus a margin that varies with our leverage ratio, or (ii) the Adjusted LIBOR (as defined in the SSRCF) for the relevant interest period in effect for such day, plus a margin that varies with our leverage ratio. In addition, we are required to pay a commitment fee of between 0.20% and 0.375% of the unused revolver balance and a letter of credit participation fee equal to the daily aggregate letter of credit exposure at the rate per annum equal to the Applicable Margin for Eurocurrency Revolving Facility Borrowings (as defined in the SSRCF, ranging from 1.5% to 2.5% , depending on the leverage ratio calculated at each fiscal quarter end). A fronting fee must be paid on each letter of credit that is issued equal to 0.125% per annum of the stated dollar amount of the letter of credit. Significant financial covenants for the SSRCF include a maximum leverage ratio of 4.50 for the four fiscal quarter-period ending December 31, 2018, with such required ratio stepping down over five subsequent quarters until it reaches 3.50 for each such period ending on or after March 31, 2020, and a minimum interest coverage to EBITDA ratio of 3.00 . The required leverage ratio can be relaxed on up to two occasions, upon notification to the lenders, to 4.00 for up to four consecutive fiscal quarters, for acquisitions and plant expansions of $100.0 or greater. The SSRCF contain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18 , we were in compliance with all covenants. We recorded $3.2 in deferred debt issuance costs associated with the SSRCF which are being amortized over the five -year term of the SSRCF. At December 31, 2018 , unamortized debt issuance costs associated with the SSRCF were $3.1 . At December 31, 2018 , there were $329.3 in borrowings outstanding under the SSRCF (“SSRCF Borrowings”), bearing interest at 4.1% on a weighted-average basis and $47.6 in letters of credit issued and bank guarantees supported by the SSRCF. At December 31, 2018 , the SSRCF had availability of $173.1 . The obligations under the SSRCF are guaranteed by the Company and substantially all of its U.S. subsidiaries and secured by substantially all of the assets of Chart and our U.S. subsidiaries and 65% of the capital stock of our material non-U.S. subsidiaries (as defined by the SSRCF) that are owned by U.S. subsidiaries. The following table summarizes interest expense and financing costs amortization associated with the SSRCF: Year Ended December 31, 2018 2017 2016 SSRCF, interest expense $ 11.8 $ 2.7 $ — SSRCF, financing costs amortization $ 0.6 $ 0.6 $ 0.6 Foreign Facilities – China Chart Cryogenic Engineering Systems (Changzhou) Company Limited (“CCESC”), a wholly-owned subsidiary of the Company, CAIRE Medical Technology (Chengdu) Co., Ltd. (formerly known as Chart BioMedical (Chengdu) Co., Ltd., a wholly-owned subsidiary of the Company, and Chart Cryogenic Distribution Equipment (Changzhou) Company Limited (“CCDEC”), a joint venture of the Company, maintain joint banking facilities (the “China Facilities”) which include a revolving facility with 50.0 million Chinese yuan (equivalent to $7.3 ) in borrowing capacity which can be utilized for either revolving loans, bonds/guarantees, or bank draft acceptances. Any borrowings made by CCESC, CCDEC or Chengdu under the China Facilities are guaranteed by the Company. At December 31, 2018 , there was 33.5 million Chinese yuan (equivalent to $4.9 ) outstanding under this facility, bearing interest at 5.00% . Chart Cryogenic Distribution Equipment (Changzhou) Company Limited (“CCDEC”), a joint venture of the Company, maintained an unsecured credit facility whereby CCDEC was able to borrow up to 70.0 million Chinese yuan (equivalent to $10.2 ) for working capital purposes. This facility is effective until August 28, 2019. There were no borrowings under this facility during its term. CCESC has a term loan that is secured by certain CCESC land use rights and allows for up to 86.6 million Chinese yuan (equivalent to $12.6 ) in borrowings. The loan has a term of eight years with semi-annual installment payments of at least 10.0 million Chinese yuan and a final maturity date of May 26, 2024. At December 31, 2018 , there was 6.6 million Chinese yuan (equivalent to $1.0 ) outstanding on this loan, bearing interest at 5.39% . CCESC and CCDEC, together, had a combined total of 13.0 million Chinese yuan (equivalent to $1.9 ), in bank guarantees at December 31, 2018 under the China Facilities, unsecured credit facility and term loan discussed above. Foreign Facilities – India VRV Asia Pacific Private Limited, a wholly-owned subsidiary of the Company, maintains a secured credit facility with capacity of up to 600.0 million Indian rupees (equivalent to $8.6 ), which can be utilized for overdraft facilities, working capital demand loans, bank guarantees, letters of credit, or export packing credits. At December 31, 2018 , there was 368.9 million Indian rupees (equivalent to $5.3 ) outstanding as overdraft facilities, working capital demand loans, and export packing credits bearing interest at 8.24% . At December 31, 2018, there was 144.0 million Indian rupees (equivalent to $2.1 ) outstanding as letters of credit and bank guarantees which are not subject to interest charges. Foreign Facilities – Europe Chart Ferox, a.s. (“Ferox”), a wholly-owned subsidiary of the Company, maintains a secured credit facility with capacity of up to 135.0 million Czech koruna (equivalent to $6.0 ) and two secured credit facilities with capacity of up to 7.0 million euros (equivalent to $8.0 ). All three facilities (the “Ferox Credit Facilities”) allow Ferox to request bank guarantees and letters of credit. None of these facilities allow revolving credit borrowings. Under two of the facilities, Ferox must pay letter of credit and guarantee fees equal to 0.70% per annum on the face amount of each guarantee or letter of credit, and under one facility, Ferox must pay the letter of credit and guarantee fees equal to 0.50% . Ferox’s land, buildings, and cash collateral secure the credit facilities. At December 31, 2018 there were bank guarantees of 166.3 million Czech koruna (equivalent to $7.4 ) supported by the Ferox Credit Facilities. Chart Luxembourg maintains an overdraft facility with $5.0 in borrowing capacity. There were no borrowings under the Chart Luxembourg facility as of December 31, 2018 . Scheduled Annual Maturities The scheduled annual maturities of debt at December 31, 2018 , are as follows: Year Amount 2019 (1) (2) $ 11.2 2022 329.3 2024 258.8 Total $ 599.3 _______________ (1) Includes $11.2 current maturities related to foreign facilities. (2) As noted above, the CCESC term loan matures on May 26, 2024, however, the remaining outstanding balance of 6.6 million Chinese yuan (equivalent to $1.0 ) is below the minimum required semi-annual installment payment amount of 10.0 million Chinese yuan and therefore is scheduled to be paid in 2019. Cash paid for interest during the years ended December 31, 2018, 2017 and 2016 was $15.9 , $9.3 , and $5.6 , respectively. Letters of Credit Chart Energy &amp; Chemicals, Inc., a wholly-owned subsidiary of the Company, had $1.0 and $6.4 in deposits in a bank outside of the SSRCF to secure letters of credit at December 31, 2018 and 2017 , respectively. The deposits are treated as restricted cash and restricted cash equivalents in the consolidated balance sheets ( $1.0 in other assets at December 31, 2018 and $5.4 in other current assets and $1.0 in other assets at December 31, 2017 , respectively). Fair Value Disclosures The fair value of the 2024 Notes was approximately 124% and 105% of their par value as of December 31, 2018 and 2017 , respectively. The fair value of the 2018 Notes was approximately 99% of their par value as of December 31, 2017 . The 2024 Notes are and the 2018 Notes were actively quoted instruments and, accordingly, the fair values of the 2024 Notes and 2018 Notes were determined using Level 1 inputs.</t>
  </si>
  <si>
    <t>Financial Instruments and Derivative Financial Instruments</t>
  </si>
  <si>
    <t>Derivative Instruments and Hedging Activities Disclosure [Abstract]</t>
  </si>
  <si>
    <t>Financial Instruments and Derivative Financial Instruments Concentrations of Credit Risks: We sell our products to gas producers, distributors and end-users across the industrial gas, hydrocarbon, chemical processing, respiratory therapy, and cryobiological storage industries in countries all over the world. Approximately 44% , 44% , and 48% of sales were to customers in foreign countries in 2018, 2017 and 2016 , respectively. Sales to Praxair and Linde, which combined in 2018, exceeded 10% of consolidated sales in 2018 on a combined basis and represented approximately $121.6 or 11.2% of consolidated sales in 2018 (attributable to all of our segments). Sales to Air Liquide, exceeded 10% of consolidated sales in 2016, and represented approximately $90.6 or 12.5% of consolidated sales in 2016 (attributable to all of our segments). In 2017, no single customer accounted for more than 10% of consolidated sales. Sales to our top ten customers accounted for 39% , 38% and 41% of consolidated sales in 2018, 2017 and 2016 , respectively. Our sales to particular customers fluctuate from period to period, but the large industrial gas producer and distributor customers of ours tend to be a consistently large source of revenue for us. We are subject to concentrations of credit risk with respect to our cash and cash equivalents, restricted cash and restricted cash equivalents and forward foreign currency exchange contracts. To minimize credit risk from these financial instruments, we enter into arrangements with major banks and other quality financial institutions and invest only in high-quality instruments. We do not expect any counterparties to fail to meet their obligations. The changes in fair value with respect to our foreign currency forward contracts generated a net loss of $0.8 for the year ended December 31, 2018 , a net gain of $0.5 for the year ended December 31, 2017 and a net loss of $0.8 for the year ended December 31, 2016 .</t>
  </si>
  <si>
    <t>Product Warranties</t>
  </si>
  <si>
    <t>Product Warranties Disclosures [Abstract]</t>
  </si>
  <si>
    <t>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consolidated statements of income. Product warranty claims not expected to occur within one year are included as part of other long-term liabilities in the consolidated balance sheets. The following table represents changes in our consolidated warranty reserve: Year Ended December 31, 2018 2017 2016 Beginning Balance $ 11.6 $ 11.6 $ 9.2 Issued - Warranty Expense 5.1 3.1 5.9 Acquired - Warranty Reserve — 0.9 — Change in Estimate - Warranty Expense (1.6 ) 1.5 1.1 Warranty Usage (6.2 ) (5.5 ) (4.6 ) Ending Balance $ 8.9 $ 11.6 $ 11.6 During the second quarter of 2018, we established a reserve related to a recall notice issued for certain aluminum cryobiological tanks in our D&amp;S West segment manufactured in our New Prague, Minnesota facility during a limited time period. See Note 19 , “ Commitments and Contingencies ,” for additional information.</t>
  </si>
  <si>
    <t>Business Combinations</t>
  </si>
  <si>
    <t>Business Combinations [Abstract]</t>
  </si>
  <si>
    <t xml:space="preserve"> Business Combinations VRV Acquisition On November 15, 2018, Chart completed the previously announced acquisition VRV pursuant to the terms of the Amended and Restated Share Purchase Agreement (the “Amendment”) with the original parties as well as VRV that replaces in full the original Purchase Agreement. Immediately thereafter, we assigned all of our rights and obligations under the Amendment to VRV Holdings S.r.l. (“Holdings”), a newly formed Italian subsidiary of Chart. The Amendment provides for a revised transaction structure pursuant to which Holdings acquired VRV Technoservice S.r.l. (“VRV Technoservice”), a newly formed Italian company wholly owned by VRV (the “Acquisition”). Prior to the Acquisition, as contemplated in the Amendment, VRV contributed substantially all of its business to VRV Technoservice. VRV Technoservice changed its name to VRV S.r.l. following the Acquisition. The Acquisition purchase price, which is subject to a working capital adjustment expected in the first quarter of 2019, was euro 188.7 million (equivalent to $213.3 ), inclusive of the base purchase price of euro 125.0 million (equivalent to $141.3 ) in cash and assumed indebtedness of VRV, which was paid off immediately at closing or shortly thereafter, of euro 63.7 million (equivalent to $72.0 ). Additional indebtedness of VRV of euro 4.4 million (equivalent to $4.9 ) was assumed at the acquisition date and not paid off, although we expect to pay it off in early 2019. All U.S. dollar equivalent dollar amounts are based on the exchange rate as of the acquisition date. We funded the Acquisition, including the subsequent payoff of assumed indebtedness, with borrowings of euro 140.0 million (equivalent to $160.3 ) from our senior secured revolving credit facility and the remainder with cash on hand. VRV, which has operations in Italy, France and India, is a diversified multinational corporation with highly automated, purpose-built facilities for the design and manufacture of pressure equipment serving the cryogenic and energy &amp; petrochemical end markets. VRV’s results are included in our E&amp;C and D&amp;S East segments from the date of Acquisition. As defined in our significant accounting policy for business combinations in Note 2,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Acquisition consideration allocation below is preliminary, pending completion of the fair value analyses of acquired assets and liabilities as well as certain other analysis. Given the acquisition closed late in the fourth quarter, we expect significant adjustments in the purchase price allocation. Those areas that are subject to change, include the following: • researching and analyzing the differences between Chart accounting policies and those used by VRV, • finalizing the valuation of working capital accounts, including assessing collectibility of receivables and evaluation of saleability of inventory, • completing our review of VRV’s revenue recognition policies, including assessing estimates utilized for projects using the percentage of completion method, • gathering sufficient information to estimate the fair value of acquired intangible assets, including assessing projections and other assumptions used in our valuation models, and determining whether the intangible assets identified below represent a complete listing of acquired intangible assets, and • evaluating income tax accounting considerations, including income tax effects of the above matters. Where we are still in process of completing our analysis, we used our best estimate based on currently available information and past experience. The preliminary estimated useful lives of identifiable finite-lived intangible assets range from 2 to 12 years . The excess of the purchase price over the estimated fair values is assigned to goodwill. The preliminary estimated goodwill was established due to benefits including the combination of strong engineering and manufacturing cultures which will continue to further develop full service solutions for our worldwide customer base, as well as the benefits derived from the anticipated synergies of VRV integrating with Chart’s E&amp;C and D&amp;S East segments. Goodwill recorded for the VRV acquisition is not expected to be deductible for tax purposes. As additional information becomes available, we will further revise the preliminary Acquisition consideration allocation during the remainder of the measurement period, which shall not exceed twelve months from the closing of the Acquisition, and we believe such revisions or changes may be material. The following table summarizes the preliminary estimated fair values of the assets acquired and liabilities assumed in the VRV acquisition as of the acquisition date: Net assets acquired: Identifiable intangible assets $ 66.6 Property, plant and equipment 70.5 Goodwill 63.2 Other net assets 17.9 Debt (4.9 ) Net assets acquired $ 213.3 Information regarding preliminary identifiable intangible assets acquired in the VRV acquisition is presented below: Weighted-average Estimated Useful Life Preliminary Estimated Asset Fair Value Finite-lived intangible assets: Customer relationships 12.0 years $ 28.1 Unpatented technology 12.0 years 15.9 Other identifiable intangible assets (1) 4.0 years 11.8 Trademarks and trade names 14.0 years 10.8 Total finite-lived intangible assets acquired 9.0 years $ 66.6 _______________ (1) Other identifiable intangible assets is included in “Patents and other” in Note 8 , “ Goodwill and Intangible Assets .” The following unaudited supplemental pro forma sales are based on our historical consolidated financial statements and VRV’s historical consolidated financial statements as adjusted to give effect to the November 15, 2018 acquisition of VRV. The unaudited supplemental pro forma sales information for the periods presented gives effect to the Acquisition as if it had occurred on January 1, 2017. The unaudited supplemental pro forma sales for the years ended December 31, 2018 and 2017 for Chart Industries including VRV would have been approximately $1,200.0 and $950.0 , respectively. It is impracticable to disclose the pro forma net income and pro forma net income per share information because of significant differences between Chart accounting policies following U.S. GAAP and those followed by VRV. The unaudited pro forma sales information is presented for informational purposes only and is not necessarily indicative of the results of operations that actually would have resulted had the Acquisition been in effect at the beginning of the periods presented. In addition, the unaudited pro forma sales results are not intended to be a projection of future results and do not reflect any operating efficiencies or cost savings that might be achievable. Skaff Acquisition On January 2, 2018, we acquired 100% of the equity interests of Skaff for an approximate purchase price of $12.5 , net of cash acquired. Skaff provides quality repair service and re-manufacturing of cryogenic and liquefied natural gas storage tanks and trailers and also maintains a portfolio of cryogenic storage equipment that is rented to customers for temporary and permanent needs. Skaff is headquartered in Brentwood, New Hampshire and provides services and equipment to customers in North America. Skaff’s results are included in the D&amp;S West operating segment. Additional information related to the Skaff acquisition has not been presented because the impact on our consolidated results of income and financial position is not material. Hudson Acquisition On September 20, 2017, we completed the acquisition of Hudson. The acquisition purchase price was $419.5 , net of cash acquired. Approximately $300.0 of the purchase price was funded through borrowings under our senior secured revolving credit facility, and the remainder of the purchase price was funded with cash on hand. Hudson, which has operations in the United States, China and Italy and a joint venture in Mexico, designs, manufactures, sells and services products used in refining, heating, ventilation and air conditioning (HVAC), petrochemical, natural gas, power generation, industrial and commercial end markets. Hudson is a North American leader in air-cooled heat exchangers and a global leader in axial flow cooling fans. Hudson’s results of operations are included in our E&amp;C segment. We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We estimated the fair value of acquired unpatented technology and trademarks and trade names using the relief from royalty method. The fair values of acquired customer backlog and customer relationships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estimated useful lives of identifiable finite-lived intangible assets range from 2 to 15 years. Hudson complements our E&amp;C segment with the addition of its Fin-Fan® brand and other air cooled heat exchangers which broaden E&amp;C’s end market diversity from primarily liquefied natural gas, industrial and natural gas to include HVAC, petrochemical and power generation. The addition of Hudson’s fans business, known by the Tuf-Lite® and Cofimco® brands, allows E&amp;C to offer a broader technology solution for our customers. Management anticipates the combination of strong engineering cultures will continue to further develop full service solutions for our customers. The estimated goodwill was established due to the benefits outlined above, as well as the benefits derived from the anticipated synergies of Hudson integrating with Chart’s E&amp;C segment. Goodwill recorded for the Hudson acquisition is not expected to be deductible for tax purposes. The excess of the acquisition consideration over the estimated fair values for the acquired assets and assumed liabilities is assigned to goodwill. The purchase price allocation reported at December 31, 2017 was preliminary and was based on provisional fair values. During 2018, we received and analyzed new information about certain assets and liabilities, primarily related to taxes, as of the September 20, 2017 acquisition date and subsequently decreased other assets by $0.2 , decreased deferred tax liabilities by $7.6 , increased other current liabilities by $0.6 and increased other long-term liabilities by $1.5 for post-closing adjustments, based on this information. The following table summarizes the estimated fair values of the assets acquired and liabilities assumed in the Hudson acquisition, including the post-closing adjustments: December 31, 2018 Adjustments As Previously Reported December 31, 2017 Net assets acquired: Goodwill $ 233.0 $ (5.3 ) $ 238.3 Identifiable intangible assets 211.0 — 211.0 Accounts receivable 34.6 — 34.6 Property, plant and equipment 29.4 — 29.4 Inventories 26.5 — 26.5 Other current assets (1) 8.1 — 8.1 Unbilled contract revenue 4.9 — 4.9 Other assets 2.7 (0.2 ) 2.9 Prepaid expenses 0.9 — 0.9 Deferred tax liabilities (80.0 ) 7.6 (87.6 ) Accounts payable (21.2 ) — (21.2 ) Customer advances and billings in excess of contract revenue (17.4 ) — (17.4 ) Accrued salaries, wages and benefits (4.4 ) — (4.4 ) Other current liabilities (4.4 ) (0.6 ) (3.8 ) Other long-term liabilities (3.4 ) (1.5 ) (1.9 ) Current portion of warranty reserve (0.8 ) — (0.8 ) Net assets acquired $ 419.5 $ — $ 419.5 _______________ (1) Pursuant to the provisions of the Merger Agreement, Hudson deposited $2.3 into a Rabbi Trust which represents amounts payable to eligible parties under Long-Term Incentive Agreements. This balance was treated as restricted cash and restricted cash equivalents in the December 31, 2017 consolidated balance sheets and was classified as other current assets. During 2018, the Rabbi Trust deposits were released to the eligible parties. Information regarding identifiable intangible assets acquired in the Hudson acquisition is presented below: Weighted-average Estimated Useful Life Preliminary Estimated Asset Fair Value Finite-lived intangible assets: Customer relationships 13 years $ 122.1 Unpatented technology 10 years 18.3 Customer backlog (1) 2 years 1.3 Total finite-lived intangible assets acquired 12 years 141.7 Indefinite-lived intangible assets: Trademarks and trade names 69.3 Total identifiable intangible assets acquired $ 211.0 _______________ (1) Customer backlog acquired is included in “Patents and other” in Note 8 , “ Goodwill and Intangible Assets .” For the year ended December 31, 2018, net sales, operating income and intangible assets amortization expense attributed to the acquired Hudson operations was $180.3 , $19.0 , and $12.0 , respectively. For the year ended December 31, 2017, net sales attributed to the acquired Hudson operations were $58.0 . For the same period, Hudson contributed $6.4 to operating income which included $3.3 of intangible asset amortization expense. During the year ended December 31, 2017, we incurred $9.0 in transaction related costs related to the Hudson acquisition which were recorded in Corporate selling, general and administrative expenses in the consolidated statements of income. Unaudited Supplemental Pro Forma Information The following supplemental pro forma financial information is based on our historical consolidated financial statements and Hudson’s historical consolidated financial statements as adjusted to give effect to the September 20, 2017 acquisition of Hudson. The supplemental pro forma financial information for the periods presented gives effect to the acquisition as if it had occurred on January 1, 2016. The following adjustments are reflected in the unaudited pro forma financial table below: • the effect of decreased interest expense related to the repayment of the Hudson term loan and revolving credit facility, net of the additional borrowing on the Chart senior secured revolving credit facility, • amortization of acquired intangible assets, • step-up depreciation of acquired property, plant and equipment, • inventory fair value step-up expense, • nonrecurring transaction related expenses incurred by Hudson directly attributable to the Hudson acquisition of $16.5 was adjusted out of the pro forma net income attributable to the Company for the year ended December 31, 2017, and • nonrecurring transaction related expenses incurred by Chart directly related to the Hudson acquisition of $9.0 was adjusted out of the pro forma net income attributable to the Company for the year ended December 31, 2017. This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the Company, and net income attributable to the Company per common share data assuming Hudson was acquired at the beginning of the 2016 fiscal year, and assuming a 35% effective tax rate in both years: Year Ended December 31, 2017 2016 Pro forma sales $ 984.1 $ 891.8 Pro forma net income attributable to Chart Industries, Inc. 15.0 5.9 Pro forma net income attributable to Chart Industries, Inc. per common share, basic $ 0.49 $ 0.19 Pro forma net income attributable to Chart Industries, Inc. per common share, diluted $ 0.48 $ 0.19 VCT Vogel GmbH Acquisition On August 31, 2017, Chart Germany GmbH, a wholly-owned subsidiary of the Company, acquired 100% of the equity interests of VCT Vogel GmbH (“VCT”) for a total purchase price of 3.6 million euros (equivalent to $4.2 ). VCT, located in Gablingen, Germany, services and repairs cryogenic and other mobile gas tank equipment and trucks. VCT also designs, manufactures and sells truck mounted drive and control systems for the operation of cryogenic pumps on trailers, rigid trucks and containers. VCT’s results are included in our D&amp;S East segment. Additional information related to the VCT acquisition has not been presented because the impact on our consolidated results of operations and financial position is not material. Hetsco, Inc. Acquisition On January 13, 2017, we acquired 100% of the equity interests in Hetsco, Inc. from Global Power Equipment Group, Inc. for a total purchase price of $22.8 . Hetsco, Inc. is headquartered in Franklin, Indiana and provides emergency, specialty welding and construction services to natural gas processing, petrochemical, and air gas separation industries. Hetsco’s results are included in our E&amp;C segment since the date of acquisition. Additional information related to the Hetsco, Inc. acquisition has not been presented because the impact on our consolidated results of operations and financial position is not material. Contingent Consideration The estimated fair value of contingent consideration relating to the 2015 Thermax acquisition of our D&amp;S West segment, was $1.8 at the date of acquisition and was valued according to a discounted cash flow approach, which includes assumptions regarding the probability of achieving certain earnings targets and a discount rate applied to the potential payments. Potential payments may be paid before July 1, 2019 based on the attainment of certain earnings targets. The potential payments related to Thermax contingent consideration are between $0.0 and $11.3 . Valuations are performed using Level 3 inputs and are evaluated on a quarterly basis based on forecasted sales and earnings targets. Contingent consideration liabilities are classified as other current liabilities and other long-term liabilities in the consolidated balance sheets. Changes in fair value of contingent consideration, including accretion, are recorded as selling, general, and administrative expenses in the consolidated statements of income. For the year ended December 31, 2017, the fair value of contingent consideration decreased by $1.6 , which was primarily driven by economic circumstances that significantly reduced the likelihood of achieving certain earnings targets for the duration of the remaining potential payout period. The fair value of contingent consideration liabilities was insignificant at both December 31, 2018 and December 31, 2017 .</t>
  </si>
  <si>
    <t>Accumulated Other Comprehensive Loss</t>
  </si>
  <si>
    <t>Equity [Abstract]</t>
  </si>
  <si>
    <t xml:space="preserve"> Accumulated Other Comprehensive Loss The components of accumulated other comprehensive loss are as follows: December 31, 2018 Foreign currency translation adjustments Pension liability adjustments, net of taxes Accumulated other comprehensive loss Beginning Balance $ 2.2 $ (10.3 ) $ (8.1 ) Other comprehensive loss (21.6 ) (3.0 ) (24.6 ) Amounts reclassified from accumulated other comprehensive loss, net of income taxes (1) 1.9 0.9 2.8 Net current-period other comprehensive loss, net of taxes (19.7 ) (2.1 ) (21.8 ) Ending Balance $ (17.5 ) $ (12.4 ) $ (29.9 ) December 31, 2017 Foreign currency translation adjustments Pension liability adjustments, net of taxes Accumulated other comprehensive loss Beginning Balance $ (24.7 ) $ (10.5 ) $ (35.2 ) Other comprehensive income (loss) 25.6 (0.6 ) 25.0 Amounts reclassified from accumulated other comprehensive loss, net of income taxes (2) 1.3 0.8 2.1 Net current-period other comprehensive income, net of taxes 26.9 0.2 27.1 Ending Balance $ 2.2 $ (10.3 ) $ (8.1 ) _______________ (1) For the year ended December 31, 2018, $1.9 was reclassified from accumulated other comprehensive loss to foreign currency loss in the consolidated statements of income related to the Divestiture. This reclassification reduced the gain on sale of CAIRE. Refer to Note 3 , “ Discontinued Operations ,” for further discussion. (2) For the year ended December 31, 2017, $1.3 was reclassified from accumulated other comprehensive loss to foreign currency loss in the consolidated statements of income related to certain intercompany transactions.</t>
  </si>
  <si>
    <t>Earnings Per Share</t>
  </si>
  <si>
    <t>Earnings Per Share [Abstract]</t>
  </si>
  <si>
    <t>Earnings Per Share The following table presents calculations of net income per share of common stock: Year Ended December 31, 2018 2017 2016 Net income attributable to Chart Industries, Inc. Income from continuing operations $ 53.6 $ 26.2 $ 17.0 Income from discontinued operations 34.4 1.8 11.2 Net income attributable to Chart Industries, Inc. $ 88.0 $ 28.0 $ 28.2 Earnings per common share – basic: Income from continuing operations $ 1.73 $ 0.85 $ 0.55 Income from discontinued operations 1.10 0.06 0.37 Net income attributable to Chart Industries, Inc. $ 2.83 $ 0.91 $ 0.92 Earnings per common share – diluted: Income from continuing operations $ 1.67 $ 0.84 $ 0.55 Income from discontinued operations 1.06 0.05 0.36 Net income attributable to Chart Industries, Inc. $ 2.73 $ 0.89 $ 0.91 Weighted average number of common shares outstanding — basic 31.05 30.74 30.58 Incremental shares issuable upon assumed conversion and exercise of share-based awards 0.77 0.60 0.40 Incremental shares issuable due to dilutive effect of the Convertible Notes 0.38 — — Incremental shares issuable due to dilutive effect of warrants — — — Weighted average number of common shares outstanding — diluted 32.20 31.34 30.98 Diluted earnings per share does not consider the following potential common shares as the effect would be anti-dilutive: Year Ended December 31, 2018 2017 2016 Share-based awards 0.22 0.40 0.56 Convertible note hedge and capped call transactions (1) 0.38 — — Warrants 5.18 5.18 3.37 Total anti-dilutive securities 5.78 5.58 3.93 _______________ (1) The convertible note hedge offsets any dilution upon actual conversion of the 2024 Notes up to a common stock price of $71.775 per share. For further information, refer to Note 9 , “ Debt and Credit Arrangements .”</t>
  </si>
  <si>
    <t>Income Taxes</t>
  </si>
  <si>
    <t>Income Tax Disclosure [Abstract]</t>
  </si>
  <si>
    <t>Income Taxes On December 22, 2017, the Tax Cuts and Jobs Act (“Tax Act”) was signed into law.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s a new limitation on deductible interest expense. Consequently, we recorded a $22.5 net favorable tax benefit during the fourth quarter of 2017 related to the Tax Act. This benefit mainly consisted of a one-time, provisional benefit of $26.9 related to the remeasurement of certain of our deferred tax liabilities using the lower U.S. federal corporate tax rate of 21% . This was partially offset by (i) a one-time, provisional charge of $8.7 related to the deemed repatriation transition tax, which is a tax on previously untaxed accumulated earnings and profits of certain of our foreign subsidiaries, and (ii) a one-time tax expense and tax benefit of $4.5 and $8.7 , respectively, related to our intent to amend pre-acquisition Hudson U.S. federal tax returns. The measurement period for purposes of SAB 118 ended on December 22, 2018. We have completed our analysis to determine the effect of the Tax Act, and as such, we have recorded an additional tax benefit $1.8 during the year ended December 31, 2018. Reduction of U.S. federal corporate tax rate: The Tax Act reduces the U.S. federal corporate tax rate to 21% effective January 1, 2018. For certain of our deferred tax liabilities, we have recorded a provisional decrease of $26.9 , with a corresponding adjustment to deferred income tax benefit $26.9 for the year ended December 31, 2017. We have finalized our calculations related to the U.S. federal corporate rate change and recorded an additional deferred tax benefit of $3.1 for certain of our deferred tax liabilities during the year ended December 31, 2018. Deemed Repatriation Transition Tax: The Deemed Repatriation Transition Tax (“Transition Tax”) is a tax on total post-1986 earnings and profits (E&amp;P) of certain of our foreign subsidiaries. We were able to make a reasonable estimate of the Transition Tax and recorded (i) a one-time, provisional charge of $8.7 related to the deemed repatriation transition tax, and (ii) a one-time tax expense and tax benefit of $4.5 and $8.7 , respectively, related to our intent to amend pre-acquisition Hudson U.S. federal tax returns. Upon further analysis of the Tax Act, Notices and Regulations issued and proposed by the U.S. Department of the Treasury and the Internal Revenue Service, we have finalized our calculation of the Transition Tax liability in 2018. We increased our December 2017 provisional expense by $1.3 as a result of (i) an increase to Transition Tax of $3.8 , offset by (ii) a reduction to tax expense associated with our amended pre-acquisition Hudson U.S. federal tax returns of $2.5 during the year ended December 31, 2018. No additional income taxes have been provided for any remaining undistributed foreign earnings not subject to the Transition Tax, or any additional outside basis difference inherent in these entities since these amounts continue to be indefinitely reinvested in foreign operations. Determining the amount of unrecognized deferred tax liabilities related to any remaining undistributed foreign earnings not subject to the Transition Tax and additional outside basis difference in these entities (i.e., basis difference in excess of that subject to the one-time Transition Tax) is not practicable. Global Intangible Low Taxed Income (“GILTI”), Foreign Derived Intangible Income (“FDII”), Base Erosion and Anti-Abuse Tax (“BEAT”), and IRC Section 163(j) interest limitation (“Interest Limitation”) : For our calendar year beginning January 1, 2018, we became subject to several provisions of the Tax Act including computations under GILTI, FDII, BEAT and the Interest Limitation rules. For the GILTI and FDII computations, we recorded an estimate in our effective tax rate for the year ended December 31, 2018. For the BEAT and Interest Limitation computations, we have not recorded any amounts in our effective tax rate for the year ended December 31, 2018 because we currently estimate that these provisions of the Tax Act will not apply in 2018. Valuation allowances: We assessed whether our valuation allowance analyses are affected by various aspects of the Tax Act (e.g. deemed repatriation of deferred foreign income, GILTI inclusions, FDII deductions and new categories of foreign tax credits). The GILTI provisions require us in our U.S. income tax return, to include foreign subsidiary earnings in excess of an allowable return on the foreign subsidiary’s tangible assets. We determined that we will be subject to incremental U.S. tax on GILTI income beginning in 2018. We have elected to account for GILTI tax in the period in which it is incurred, and therefore, we have not provided any provisional deferred tax impacts of GILTI in our consolidated financial statements for the year ended December 31, 2018. Income Before Income Taxes Income (loss) before income taxes consists of the following: Year Ended December 31, 2018 2017 2016 United States $ 32.0 $ 5.5 $ 30.1 Foreign 37.0 5.6 (6.0 ) Income before income taxes $ 69.0 $ 11.1 $ 24.1 Provision Significant components of income tax expense (benefit) are as follows: Year Ended December 31, 2018 2017 2016 Current: Federal $ 1.5 $ 8.7 $ 9.7 State and local 0.5 0.2 0.6 Foreign 6.4 5.9 (14.7 ) Total current 8.4 14.8 (4.4 ) Deferred: Federal 3.8 (30.7 ) 14.0 State and local 1.5 (0.2 ) (0.1 ) Foreign (0.3 ) (0.5 ) 1.1 Total deferred 5.0 (31.4 ) 15.0 Total income tax expense (benefit) $ 13.4 $ (16.6 ) $ 10.6 Effective Tax Rate Reconciliation The reconciliation of income taxes computed at the U.S. federal statutory tax rate to income tax expense (benefit) is as follows: Year Ended December 31, 2018 2017 2016 Income tax expense at U.S. statutory rate $ 14.1 $ 3.6 $ 7.9 State income taxes, net of federal tax benefit 1.7 0.2 0.4 Foreign income, net of credit on foreign taxes 0.7 8.5 — Effective tax rate differential of earnings outside of U.S. 2.6 (0.3 ) 0.5 Change in valuation allowance 38.4 7.6 6.8 Research &amp; experimentation credits (0.9 ) (0.5 ) (0.7 ) Non-deductible items 0.4 0.7 0.7 Change in uncertain tax positions 0.2 0.1 (0.2 ) Share-based compensation (3.3 ) — — Domestic production activities deduction — (0.4 ) (1.2 ) Tax effect of insurance proceeds — — (6.0 ) Capital loss carryover (29.7 ) — — Tax effect of 2017 tax reform federal rate change (11.3 ) (26.7 ) — Tax effect of carryforward foreign tax credits (0.6 ) (9.4 ) — Other items 1.1 — 2.4 Income tax expense (benefit) $ 13.4 $ (16.6 ) $ 10.6 Deferred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December 31, 2018 2017 Deferred tax assets: Accruals and reserves $ 15.9 $ 11.7 Pensions 3.3 2.0 Inventory 2.2 4.1 Share-based compensation 6.5 6.6 Tax credit carryforwards 16.2 16.4 Foreign net operating loss carryforwards 11.2 11.7 State net operating loss carryforwards 0.6 2.0 Capital loss carryover 29.7 — Other – net 13.5 0.2 Total deferred tax assets before valuation allowances 99.1 54.7 Valuation allowances (65.2 ) (26.8 ) Total deferred tax assets, net of valuation allowances $ 33.9 $ 27.9 Deferred tax liabilities: Property, plant and equipment $ 15.4 $ 15.0 Goodwill and intangible assets 88.9 71.4 Convertible notes (0.4 ) (0.5 ) Other – net 1.6 4.1 Total deferred tax liabilities $ 105.5 $ 90.0 Net deferred tax liabilities $ 71.6 $ 62.1 The net deferred tax liability is classified as follows: Other assets $ (4.8 ) $ — Long-term deferred tax liabilities 76.4 62.1 Net deferred tax liabilities $ 71.6 $ 62.1 Federal, State and Local Net Operating Loss Carryforwards : We have state net operating losses in various states which begin to expire in 2018. The gross deferred tax asset for the state net operating losses of $1.1 is substantially offset by a valuation allowance of $0.6 . Foreign Net Operating Loss and Tax Credit Carryforwards : As of December 31, 2018 , cumulative foreign operating losses of $44.8 generated by Chart were available to reduce future taxable income. Approximately $44.8 of these operating losses expire between 2019 and 2028. The deferred tax asset for the foreign operating losses of $11.2 is substantially offset by a valuation allowance of $11.1 . As of December 31, 2018 , we have $1.0 of investment tax credits available to reduce our future tax liability. The gross deferred tax asset of $1.0 is fully offset by a valuation allowance due to uncertainties relating to our ability to fully use these credits prior to expiration. Other Tax Information We previously considered the earnings in our non-U.S. subsidiaries to be indefinitely reinvested and, accordingly, recorded no deferred income taxes. As of December 31, 2017, we had undistributed foreign earnings of approximately $206.9 . While the Tax Act subjected approximately $200.0 of undistributed foreign earnings to tax, an actual repatriation from our non-U.S. subsidiaries could still be subject to additional foreign withholding taxes and U.S. state taxes. We estimate that no previously unaccrued withholding taxes would be incurred if these undistributed earnings were distributed. The liability that arises from the amount of unrecognized U.S. state taxes is estimated to be insignificant. We have analyzed our global working capital and cash requirements as of December 31, 2018 and have determined that we do not plan to repatriate any earnings at this time. Cash paid for income taxes during the years ended December 31, 2018, 2017 and 2016 was $13.2 , $15.4 , and $16.9 , respectively. Unrecognized Income Tax Benefits The reconciliation of beginning to ending unrecognized tax benefits is as follows: Year Ended December 31, 2018 2017 2016 Unrecognized tax benefits at beginning of the year $ 0.8 $ 0.8 $ 1.0 Additions for tax positions of prior years 0.9 0.1 — Additions for tax positions acquired 1.4 — — Reductions for tax positions of prior years (0.8 ) (0.1 ) — Lapse of statutes of limitation — — (0.2 ) Unrecognized tax benefits at end of the year $ 2.3 $ 0.8 $ 0.8 Included in the balance of unrecognized tax benefits at December 31, 2018 and 2017 were $0.1 and $0.6 of income tax benefits, respectively, which, if ultimately recognized, would impact our annual effective tax rate. We accrued approximately $0.1 for the payment of interest and penalties at both December 31, 2018 and 2017 . We are subject to income taxes in the U.S. federal jurisdiction and various state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years prior to 2013. Due to the expiration of various statutes of limitation, it is reasonably possible our unrecognized tax benefits at December 31, 2018 may decrease within the next twelve months, the amount by which was insignificant for disclosure.</t>
  </si>
  <si>
    <t>Employee Benefit Plans</t>
  </si>
  <si>
    <t>Retirement Benefits [Abstract]</t>
  </si>
  <si>
    <t xml:space="preserve"> Employee Benefit Plans Defined Benefit Plan We have a defined benefit pension plan which is frozen, that covers certain U.S. hourly and salary employees. The defined benefit plan provides benefits based primarily on the participants’ years of service and compensation. The components of net periodic pension (income) expense are as follows : Year Ended December 31, 2018 2017 2016 Interest cost $ 2.1 $ 2.2 $ 2.3 Expected return on plan assets (3.3 ) (2.8 ) (2.8 ) Amortization of net loss 0.9 1.2 1.5 Total net periodic pension (income) expense $ (0.3 ) $ 0.6 $ 1.0 The changes in the projected benefit obligation and plan assets, the funded status of the plans and the amounts recognized in the consolidated balance sheets are as follows: December 31, 2018 2017 Change in projected benefit obligation: Projected benefit obligation at beginning of year $ 57.0 $ 55.4 Interest cost 2.1 2.2 Benefits paid (2.4 ) (2.2 ) Actuarial (losses) gains (3.1 ) 1.6 Projected benefit obligation at year end $ 53.6 $ 57.0 Change in plan assets: Fair value of plan assets at beginning of year $ 48.5 $ 41.1 Actual return (3.3 ) 6.6 Employer contributions — 3.0 Benefits paid (2.4 ) (2.2 ) Fair value of plan assets at year end $ 42.8 $ 48.5 Funded status (Accrued pension liabilities) (1) $ (10.8 ) $ (8.5 ) Unrecognized actuarial loss recognized in accumulated other comprehensive loss $ 15.8 $ 13.2 _______________ (1) Accrued pension liabilities on the December 31, 2018 consolidated balance sheet includes $0.8 related to Hudson, which is not included in the table above. The estimated net periodic pension expense for the defined benefit pension plan that will be amortized from accumulated other comprehensive loss over the next fiscal year is $0.6 . The actuarial assumptions used in determining pension plan information are as follows: December 31, 2018 2017 2016 Assumptions used to determine benefit obligation at year end: Discount rate 4.2 % 3.7 % 4.0 % Assumptions used to determine net periodic benefit cost: Discount rate 3.7 % 4.0 % 4.0 % Expected long-term weighted-average rate of return on plan assets 7.0 % 7.0 % 7.0 % The discount rate reflects the current rate at which the pension liabilities could be effectively settled at year end. In estimating this rate, we look to rates of return on high quality, fixed-income investments that receive one of the two highest ratings given by a recognized rating agency and the expected timing of benefit payments under the plan. The expected return assumptions were developed using an averaging formula based upon the plans’ investment guidelines, mix of asset classes, historical returns of equities and bonds, and expected future returns. 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The target allocations by asset category and fair values of the plan assets by asset class at December 31 are as follows: Target Allocations by Asset Category Fair Value Total Level 2 Level 3 Plan Assets: 2018 2017 2018 2017 2018 2017 Equity funds 60% – 68% $ 30.0 $ 33.0 $ 30.0 $ 33.0 $ — $ — Fixed income funds 26% – 30% 12.6 12.6 12.6 12.6 — — Other investments 3% – 6% 0.2 2.9 — — 0.2 2.9 Total $ 42.8 $ 48.5 $ 42.6 $ 45.6 $ 0.2 $ 2.9 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Certain plan assets in the other investments asset category are invested in a general investment account where the fair value is derived from the liquidation value based on an actuarial formula as defined under terms of the investment contract. These plan assets were valued using unobservable inputs and, accordingly, the valuation was performed using Level 3 inputs. The following table represents changes in the fair value of plan assets categorized as Level 3 from the preceding table: Balance at January 1, 2017 $ 1.3 Purchases, sales and settlements, net (2.4 ) Transfers, net 4.0 Balance at December 31, 2017 $ 2.9 Purchases, sales and settlements, net (2.8 ) Transfers, net 0.1 Balance at December 31, 2018 $ 0.2 Our funding policy is to contribute at least the minimum funding amounts required by law. Based upon current actuarial estimates, we do not expect to contribute to our defined benefit pension plan until 2019. The following benefit payments are expected to be paid by the plan in each of the next five years and in the aggregate for the subsequent five years: 2019 $ 2.9 2020 3.0 2021 3.1 2022 3.2 2023 3.3 In aggregate during five years thereafter 17.2 Hudson Defined Benefit Plan As part of the Hudson acquisition (see Note 12 , “ Business Combinations ”) we acquired a noncontributory defined benefit plan (the “Hudson Plan”) covering certain employees at a Hudson subsidiary who meet the plan’s eligibility requirements. The Hudson Plan is closed to new participants. Our funding policy is to make the minimum annual contribution that is required by applicable regulations, plus such amounts as we may determine to be appropriate from time to time. At December 31, 2018 and 2017 , the projected benefit obligation of the Hudson Plan was $2.5 and $2.8 , respectively, and the fair value of plan assets was $1.7 and $1.9 , respectively. Consequently, at December 31, 2018 and 2017 , a liability of $0.8 and $0.9 , respectively, was included in accrued pension liabilities on the consolidated balance sheets for the underfunded status of the Hudson Plan. Pension expense in 2018 and 2017 was not significant. Multi-Employer Plan We contribute to a multi-employer plan for certain collective bargaining U.S. employees. The risks of participating in this multi-employer plan are different from a single employer plan in the following aspects: (a) Assets contributed to the multi-employer by one employer may be used to provide benefits to employees of other participating employers. (b) If a participating employer ceases contributing to the plan, the unfunded obligations of the plan may be inherited by the remaining participating employers. (c) If we choose to stop participating in the multi-employer plan, we may be required to pay those plans an amount based on the underfunded status of the plan, referred to as a withdrawal liability. We have assessed and determined that the multi-employer plan to which we contribute is not significant to our financial statements. We do not expect to incur a withdrawal liability or expect to significantly increase our contribution over the remainder of the current contract period, which ends in February 2023. We made contributions to the bargaining unit supported multi-employer pension plan resulting in expense of $0.4 , $0.3 , and $0.3 for the years ended December 31, 2018, 2017 and 2016 , respectively. The reduction in contributions is due to fewer employees participating in this plan. Defined Contribution Savings Plan We have a defined contribution savings plan that covers most of our U.S. employees. Company contributions to the plan are based on employee contributions, and include a Company match and discretionary contributions. Expenses under the plan totaled $8.7 , $8.2 , and $6.0 for the years ended December 31, 2018, 2017 and 2016 , respectively. Voluntary Deferred Income Plan We provide additional retirement plan benefits to certain members of management under the Amended and Restated Chart Industries, Inc. Voluntary Deferred Income Plan. This is an unfunded plan. We recorded $0.4 , $0.5 , and $0.3 of expense associated with this plan for the years ended December 31, 2018, 2017 and 2016 , respectively.</t>
  </si>
  <si>
    <t>Share-based Compensation</t>
  </si>
  <si>
    <t>Disclosure of Compensation Related Costs, Share-based Payments [Abstract]</t>
  </si>
  <si>
    <t>Share-based Compensation Under the 2017 Omnibus Equity Plan (the “2017 Omnibus Equity Plan”) officers and employees (including our principal executive officer, principal financial officer and other “named executive officers”) are eligible to be granted stock options, stock appreciation rights (“SARs”), restricted stock, restricted stock units (“RSUs”), performance shares and common shares. The maximum number of shares available for issuance is 1.70 , which may be treasury shares or unissued shares. As of December 31, 2018 , 0.12 stock options, 0.14 shares of restricted stock and RSUs, and 0.01 performance units were outstanding under the 2017 Omnibus Equity Plan. Under the Amended and Restated 2009 Omnibus Equity Plan (“2009 Omnibus Equity Plan”) which was originally approved by our shareholders in May 2009 and re-approved by shareholders in May 2012 as amended and restated, we could grant stock options, SARs, RSUs, restricted stock, performance shares, leveraged restricted shares, and common shares to employees and directors. The maximum number of shares available for issuance is 3.35 , which could be treasury shares or unissued shares. As of December 31, 2018 , 0.71 stock options, 0.13 shares of restricted stock and RSUs, and 0.03 performance units were outstanding under the 2009 Omnibus Equity Plan. Under the Amended and Restated 2005 Stock Incentive Plan (“2005 Stock Incentive Plan”) which became effective in October 2005, we could grant stock options, SARs, RSUs, stock awards, and performance based stock awards to employees and directors. The maximum number of shares available for issuance is 2.44 , which could be treasury shares or unissued shares. We no longer grant awards under the 2009 Omnibus Equity Plan and 2005 Stock Incentive Plan. We recognized share-based compensation expense of $4.9 , $10.6 , and $10.1 for the years ended December 31, 2018, 2017 and 2016 , respectively. This expense is included in selling, general and administrative expenses in the consolidated statements of income. The tax benefit related to share-based compensation, which was recorded in net income in the consolidated statement of income during the year ended December 31, 2018 was $1.3 (the tax benefit for 2017 was insignificant). For the year ended December 31, 2016, a tax benefit of $1.1 was recorded in additional paid-in capital in the consolidated balance sheet at December 31, 2016. As of December 31, 2018 , total share-based compensation expense of $7.9 is expected to be recognized over the remaining weighted-average period of approximately 2.4 years . Stock Options We use a Black-Scholes option pricing model to estimate the fair value of stock options. The expected volatility is based on historical information. The risk-free rate is based on the U.S. Treasury yield in effect at the time of the grant. Weighted-average grant-date fair values of stock options and the assumptions used in estimating the fair values are as follows: Year Ended December 31, 2018 2017 2016 Weighted-average grant-date fair value per share $ 26.67 $ 20.11 $ 10.31 Expected term (years) 5.5 5.4 5.2 Risk-free interest rate 2.30 % 2.00 % 1.67 % Expected volatility 59.41 % 60.31 % 61.41 % Stock options generally have a four -year graded vesting period, an exercise price equal to the fair market value of a share of common stock on the date of grant, and a contractual term of 10 years . The following table summarizes our stock option activity from continuing operations: December 31, 2018 Number of Shares Weighted-average Exercise Price Aggregate Intrinsic Value Weighted- average Remaining Contractual Term Outstanding at beginning of year 1.22 $ 32.64 Granted 0.19 48.98 Exercised (0.41 ) 25.18 Forfeited / Cancelled (0.21 ) 40.31 Outstanding at end of year 0.79 $ 38.46 $ 22.3 5.3 years Vested and expected to vest at end of year 0.78 $ 38.39 $ 8.3 5.3 years Exercisable at end of year 0.35 $ 45.22 $ 22.1 4.3 years As of December 31, 2018 , total unrecognized compensation cost related to stock options expected to be recognized over the weighted-average period of approximately 2.6 years is $1.9 . The total intrinsic value of options exercised during the years ended December 31, 2018, 2017 and 2016 was $18.8 , $1.2 , and $0.2 , respectively. The total fair value of stock options vested during the years ended December 31, 2018, 2017 and 2016 was $3.7 , $3.3 , and $3.7 , respectively. Restricted Stock and RSUs Restricted stock and RSUs generally vest ratably over a three -year period and are valued based on our market price on the date of grant. The following table summarizes our unvested restricted stock and RSUs activity from continuing operations: December 31, 2018 Number of Shares Weighted-Average Grant-Date Fair Value Unvested at beginning of year 0.31 $ 28.54 Granted 0.17 51.99 Forfeited (0.07 ) 38.41 Vested (0.14 ) 27.47 Unvested at end of year 0.27 $ 41.01 As of December 31, 2018 , total unrecognized compensation cost related to unvested restricted stock and RSUs expected to be recognized over the weighted-average period of approximately 2.4 years is $5.7 . The weighted-average grant-date fair value of restricted stock and RSUs granted during the years ended December 31, 2018 , 2017 , and 2016 was $51.99 , $37.14 , and $19.05 , respectively. The total fair value of restricted stock and RSUs that vested during the years ended December 31, 2018 , 2017 , and 2016 was $7.3 , $4.6 , and $1.1 , respectively. Performance Units Performance units are earned over a three -year period. Based on the attainment of pre-determined performance condition targets as determined by the Compensation Committee of the Board of Directors, performance units earned may be in the range of between 0% and 200% . The following table, which is stated at a 100% earned percentage, summarizes our performance units activity from continuing operations: December 31, 2018 Number of Shares Weighted-Average Grant-Date Fair Value Unvested at beginning of year 0.05 $ 25.71 Granted 0.02 49.38 Forfeited (0.03 ) 36.88 Unvested at end of year 0.04 $ 27.49 As of December 31, 2018 , total unrecognized compensation cost related to performance units expected to be recognized over a weighted-average period of approximately 1.7 years is $0.3 . The weighted-average grant-date fair value of performance units granted during the years ended December 31, 2018 , 2017 , and 2016 was $49.38 , $37.34 , and $19.69 , respectively. The total fair value of performance units that vested during the years ended December 31, 2018 , 2017 , and 2016 was $0.1 , $0.8 , and $1.8 , respectively. Directors’ Stock Grants In 2018, 2017 and 2016 , we granted the non-employee directors stock awards covering 0.01 , 0.02 , and 0.03 shares of common stock, respectively, which had fair values of $0.7 , $0.7 , and $0.6 , respectively. These stock awards were fully vested on the grant date. Likewise, the fair values were recognized immediately on the grant date.</t>
  </si>
  <si>
    <t>Lease Commitments</t>
  </si>
  <si>
    <t>Leases [Abstract]</t>
  </si>
  <si>
    <t>Lease Commitments We incurred $8.0 , $9.3 , and $7.6 of rental expense under operating leases for the years ended December 31, 2018, 2017 and 2016 , respectively. Certain leases contain rent escalation clauses and lease concessions that require additional rental payments in the later years of the term. Rent expense for these types of leases is recognized on a straight-line basis over the minimum lease term. In addition, we have the right, but no obligation, to renew certain leases for various renewal terms. The following table summarizes future minimum lease payments for non-cancelable operating leases as of December 31, 2018 : 2019 $ 7.9 2020 6.9 2021 5.7 2022 5.3 2023 4.6 Thereafter 9.2 Total future minimum lease payments $ 39.6</t>
  </si>
  <si>
    <t>Commitments and Contingencies</t>
  </si>
  <si>
    <t>Commitments and Contingencies Disclosure [Abstract]</t>
  </si>
  <si>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s we are currently in substantial compliance with all known environmental regulations. At December 31, 2018 and 2017 , we had undiscounted accrued environmental reserves of $1.3 and $2.1 , respectively. We accrue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7 years as ongoing costs of remediation programs. Although we believe we have adequately provided for the cost of all known environmental conditions, the applicable regulatory agencies could insist upon different and more costly remediation than those we believe are adequate or required by existing law or third parties may seek to impose environmental liabilities on us. We believe that any additional liability in excess of amounts accrued which may result from the resolution of such matters will not have a material adverse effect on our financial position, liquidity, cash flows or results of operations. Aluminum Cryobiological Tank Recall In April 2018, we received several customer inquiries regarding the performance of certain aluminum cryobiological tanks (in the D&amp;S West segment) manufactured at our New Prague, Minnesota facility. An investigation has determined that certain aluminum tanks manufactured at the facility during a limited certain period should be repaired or replaced. As such, on April 23, 2018, we issued a recall notice for the impacted product lines. Our D&amp;S West segment recorded an expense of $4.0 to cost of sales during 2018 related to the estimated costs of the recall. The remaining liability is included in other current liabilities in the December 31, 2018 audited consolidated balance sheet. This estimated reserve is subject to adjustment to the extent additional developments arise in connection with this matter. The following table represents the establishment of and changes in the aluminum cryobiological tank recall reserve: Recall reserve - established April 2018 $ 3.8 Reserve usage (3.9 ) Change in estimate - expense 0.2 Balance at December 31, 2018 $ 0.1 Legal Proceedings Stainless Steel Cryobiological Tank Legal Proceedings During the second quarter of 2018, Chart was named in lawsuits (including a class action lawsuit filed in the U.S. District Court for the Northern District of California) filed against Chart and other defendants with respect to the alleged failure of a stainless steel cryobiological storage tank (model MVE 808AF-GB) at the Pacific Fertility Center in San Francisco, California. No monetary damages related to the alleged failure have been specified or communicated to Chart at this point, and we are evaluating the merits of such claims in light of the limited information available to date regarding use, maintenance and operation of the tank which has been out of our custody for the past six years when it was sold to the Pacific Fertility Center through an independent distributor. Accordingly, an accrual related to any damages that may result from the lawsuits has not been recorded because a potential loss is not currently probable or estimable. We have asserted various defenses against the claims in the lawsuits, including a defense that since manufacture, we were not in any way involved with the installation, ongoing maintenance or monitoring of the tank or related fertility center cryogenic systems at any time since the initial delivery of the tank. Aluminum Cryobiological Tank Legal Proceeding Chart has been named in purported class action lawsuits filed in the Ontario Superior Court of Justice against the Company and other defendants with respect to the alleged failure of an aluminum cryobiological storage tank (model FNL XC 47/11-6 W/11) at The Toronto Institute for Reproductive Medicine in Etobicoke, Ontario. We have confirmed that the tank in question was part of the aluminum cryobiological tank recall commenced on April 23, 2018. We have asserted various defenses against the claims in the lawsuits and are in the early stages of litigation. Accordingly, an accrual related to any damages that may result from the lawsuit has not been recorded because a potential loss is not currently probable or estimable.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will not have a material adverse effect on our financial position, liquidity, cash flows, or results of operations. Future developments may, however, result in resolution of these legal claims in a way that could have a material adverse effect.</t>
  </si>
  <si>
    <t>Restructuring Activities</t>
  </si>
  <si>
    <t>Restructuring and Related Activities [Abstract]</t>
  </si>
  <si>
    <t>Restructuring Activities We implemented certain cost reduction or avoidance actions, primarily related to departmental restructuring, including headcount reductions resulting in associated severance costs. As described in Note 4 “ Segment and Geographic Information ,” we executed a strategic realignment of our segment structure, which resulted in severance charges during 2018. During 2017, we implemented a number of cost reduction or avoidance actions, including headcount reductions and facility closures and relocations primarily relating to the consolidation of certain of our facilities in China and relocation of the corporate headquarters. The E&amp;C Wuxi, China facility consolidation was completed during 2017, and the China facility consolidation in our D&amp;S East segment was substantially completed during the fourth quarter of 2017. Our corporate headquarters move from Garfield Heights, Ohio to Ball Ground, Georgia, which was officially effective October 26, 2017, was substantially complete at the end of 2017, and our Garfield Heights lease commitment ended on December 31, 2017. All of these actions were completed in the first half of 2018. The following table is a summary of the severance and other restructuring costs, which included employee-related costs, facility rent and exit costs, relocation, recruiting, travel and other, for the years ended December 31, 2018, 2017 and 2016: Year Ended December 31, 2018 2017 2016 Severance: Cost of sales $ — $ 0.4 $ 3.3 Selling, general, and administrative expenses 3.2 3.2 5.3 Total severance costs $ 3.2 $ 3.6 $ 8.6 Other restructuring: Cost of sales $ 0.8 $ 2.3 $ 0.2 Selling, general, and administrative expenses 0.4 5.3 0.7 Total other restructuring costs $ 1.2 $ 7.6 $ 0.9 Total restructuring costs $ 4.4 $ 11.2 $ 9.5 We currently do not expect any significant severance or restructuring charges in 2019. We are closely monitoring our end markets and order rates and will continue to take appropriate and timely actions as necessary. The following tables summarize our restructuring activities for the years ended 2018, 2017 and 2016: Year Ended December 31, 2018 Energy &amp; Chemicals D&amp;S West D&amp;S East Corporate Consolidated Balance as of December 31, 2017 $ 0.2 $ 1.2 $ 0.2 $ 1.1 $ 2.7 Restructuring charges 0.7 — 1.4 2.3 4.4 Cash payments and other (0.9 ) (1.2 ) (0.8 ) (3.3 ) (6.2 ) Balance as of December 31, 2018 $ — $ — $ 0.8 $ 0.1 $ 0.9 Year Ended December 31, 2017 Energy &amp; Chemicals D&amp;S West D&amp;S East Corporate Consolidated Balance as of December 31, 2016 $ 0.1 $ 3.2 $ — $ 3.0 $ 6.3 Restructuring charges 2.4 1.1 1.7 6.0 11.2 Cash payments and other (2.5 ) (3.1 ) (1.5 ) (7.9 ) (15.0 ) Acquired restructuring reserve 0.2 — — — 0.2 Balance as of December 31, 2017 $ 0.2 $ 1.2 $ 0.2 $ 1.1 $ 2.7 Year Ended December 31, 2016 Energy &amp; Chemicals D&amp;S West D&amp;S East Corporate Consolidated Balance as of December 31, 2015 $ 1.1 $ 0.4 $ 0.2 $ 0.9 $ 2.6 Restructuring charges 1.0 3.5 0.8 4.2 9.5 Cash payments and other (2.0 ) (0.7 ) (1.0 ) (2.1 ) (5.8 ) Balance as of December 31, 2016 $ 0.1 $ 3.2 $ — $ 3.0 $ 6.3</t>
  </si>
  <si>
    <t>Quarterly Data (Unaudited)</t>
  </si>
  <si>
    <t>Quarterly Financial Information Disclosure [Abstract]</t>
  </si>
  <si>
    <t>Quarterly Data (Unaudited) Selected quarterly data for the years ended December 31, 2018 and 2017 are as follows: Year Ended December 31, 2018 First Quarter Second Quarter Third Quarter Fourth Quarter Total Sales $ 244.1 $ 277.9 $ 272.2 $ 290.1 $ 1,084.3 Gross profit 66.9 72.8 82.3 73.9 295.9 Operating income (1) (2) (3) 15.0 19.3 31.5 26.3 92.1 Income from continuing operations $ 4.2 $ 9.9 $ 21.5 $ 18.0 $ 53.6 Income from discontinued operations (3) (4) 1.6 2.4 0.7 29.7 34.4 Net income attributable to Chart Industries, Inc. (5) $ 5.8 $ 12.3 $ 22.2 $ 47.7 $ 88.0 Basic earnings per common share attributable to Chart Industries, Inc. (6) (7) Income from continuing operations $ 0.14 $ 0.32 $ 0.69 $ 0.58 $ 1.73 Income from discontinued operations 0.05 0.08 0.03 0.94 1.10 Net income attributable to Chart Industries, Inc. $ 0.19 $ 0.40 $ 0.72 $ 1.52 $ 2.83 Diluted earnings per common share attributable to Chart Industries, Inc. (6) (7) Income from continuing operations $ 0.13 0.31 $ 0.65 $ 0.56 $ 1.67 Income from discontinued operations 0.05 0.07 0.02 0.91 1.06 Net income attributable to Chart Industries, Inc. $ 0.18 $ 0.38 $ 0.67 $ 1.47 $ 2.73 _______________ (1) Includes an expense of $3.8 recorded to the cost of sales related to the estimated costs of the aluminum cryobiological tank recall for the second quarter of 2018 and an additional expense of $0.2 recorded to the cost of sales for the fourth quarter of 2018. (2) During the year ended December 31, 2018 , we recorded net severance costs of $2.3 primarily related to headcount reductions associated with the strategic realignment of our segment structure, which includes $1.8 in payroll severance costs partially offset by a $0.9 credit due to related share-based compensation forfeitures for the third quarter of 2018. Includes net severance costs of $1.4 related to the departure of our former CEO, which includes $3.2 in payroll severance costs partially offset by a $1.8 credit due to related share-based compensation forfeitures for the second quarter of 2018. (3) Includes transaction-related costs of $2.1 for the year ended December 31, 2018 , which were mainly related to the VRV acquisition. Includes integration costs of $0.8 related to the VRV acquisition for the fourth quarter of 2018. (4) Includes gain on sale of the CAIRE business of $34.3 for the fourth quarter of 2018. (5) We have completed our analysis to determine the effect of the Tax Cuts and Jobs Act, and as such, we have recorded an additional tax benefit of $1.8 . (6) Basic and diluted earnings per share are computed independently for each of the quarters presented. As such, the sum of quarterly basic and diluted earnings per share may not equal reported annual basic and diluted earnings per share. (7) Zero incremental shares from share-based awards are included in the computation of diluted net loss per share for periods in which a net loss occurs, because to do so would be anti-dilutive. Year Ended December 31, 2017 First Quarter Second Quarter Third Quarter Fourth Quarter Total Sales (1) $ 171.0 $ 199.8 $ 202.7 $ 269.4 $ 842.9 Gross profit 48.2 52.4 57.9 73.1 231.6 Operating income (1) (2) 1.9 8.5 7.2 20.9 38.5 (Loss) income from continuing operations $ (1.9 ) $ 1.2 $ (0.6 ) $ 27.5 $ 26.2 (Loss) income from discontinued operations (1.0 ) 1.5 2.1 (0.8 ) 1.8 Net (loss) income attributable to Chart Industries, Inc. (3) (4) $ (2.9 ) $ 2.7 $ 1.5 $ 26.7 $ 28.0 Basic (loss) earnings per common share attributable to Chart Industries, Inc. (5) (6) (Loss) income from continuing operations $ (0.06 ) $ 0.04 $ (0.02 ) $ 0.89 $ 0.85 (Loss) income from discontinued operations (0.03 ) 0.05 0.07 (0.02 ) 0.06 Net (loss) income attributable to Chart Industries, Inc. $ (0.09 ) $ 0.09 $ 0.05 $ 0.87 $ 0.91 Diluted (loss) earnings per common share attributable to Chart Industries, Inc. (5) (6) (Loss) income from continuing operations $ (0.06 ) $ 0.04 $ (0.02 ) $ 0.87 $ 0.84 (Loss) income from discontinued operations (0.03 ) 0.05 0.07 (0.02 ) 0.05 Net (Loss) income attributable to Chart Industries, Inc. $ (0.09 ) $ 0.09 $ 0.05 $ 0.85 $ 0.89 _______________ (1) Hudson, included in these results since the acquisition date, September 20, 2017, added net sales and operating income of $58.0 and $6.4 for the year ended December 31, 2017, including $6.1 and $1.2 in the third quarter and $51.9 and $5.2 in the fourth quarter, respectively. (2) The fourth quarter of 2017 includes $3.7 in additional expense as a result of a litigation award in China. (3) During the fourth quarter of 2017, we recorded a $4.9 loss on extinguishment of debt associated with the repurchase of $192.9 principal amount of our $250.0 2.00% convertible notes due August 2018 and refinance of our senior secured revolving credit facility. (4) The fourth quarter of 2017 includes a one-time $22.5 net favorable tax benefit that was recorded during the fourth quarter of 2017, which resulted from the enactment of the Tax Cuts and Jobs Act. This benefit mainly consisted of a one-time, provisional benefit of $26.9 related to the remeasurement of certain of our deferred tax liabilities using the lower U.S. federal corporate tax rate of 21% . This was partially offset by (i) a one-time, provisional charge of $8.7 related to the deemed repatriation transition tax, which is a tax on previously untaxed accumulated earnings and profits of certain of our foreign subsidiaries, and (ii) a one-time tax expense and tax benefit of $4.5 and $8.7 , respectively, related to our intent to amend pre-acquisition Hudson U.S. federal tax returns. We have completed our analysis to determine the effect of the Tax Cuts and Jobs Act as discussed above. (5) Basic and diluted (loss) earnings per share are computed independently for each of the quarters presented. As such, the sum of quarterly basic and diluted (loss) earnings per share may not equal reported annual basic and diluted (loss) earnings per share. (6) Zero incremental shares from share-based awards are included in the computation of diluted net loss per share for periods in which a net loss occurs, because to do so would be anti-dilutive.</t>
  </si>
  <si>
    <t>Schedule II - Valuation and Qualifying Accounts</t>
  </si>
  <si>
    <t>SEC Schedule, 12-09, Valuation and Qualifying Accounts [Abstract]</t>
  </si>
  <si>
    <t>SCHEDULE II – VALUATION AND QUALIFYING ACCOUNTS</t>
  </si>
  <si>
    <t>SCHEDULE II – VALUATION AND QUALIFYING ACCOUNTS (Dollars in millions) Additions Balance at beginning of period Charged to costs and expenses Deductions Translations Balance at end of period Year Ended December 31, 2018 Allowance for doubtful accounts $ 9.1 $ — $ (0.8 ) (1) $ 0.2 $ 8.5 Allowance for excess and obsolete inventory 7.1 4.8 (3.5 ) (2) 0.6 9.0 Deferred tax assets valuation allowance 26.8 38.7 — (0.3 ) 65.2 Year Ended December 31, 2017 Allowance for doubtful accounts $ 9.0 $ 0.5 $ (0.9 ) (1) $ 0.5 $ 9.1 Allowance for excess and obsolete inventory 9.1 4.2 (6.3 ) (2) 0.1 7.1 Deferred tax assets valuation allowance 14.9 10.9 — 1.0 26.8 Year Ended December 31, 2016 Allowance for doubtful accounts $ 6.3 $ 3.6 $ (0.4 ) (1) $ (0.5 ) $ 9.0 Allowance for excess and obsolete inventory 10.0 6.6 (7.0 ) (2) (0.5 ) 9.1 Deferred tax assets valuation allowance 8.6 7.0 (0.1 ) (3) (0.6 ) 14.9 _______________ (1) Reversal of amounts previously recorded as bad debt and uncollectible accounts written off. (2) Inventory items written off against the allowance. (3) Deductions to the deferred tax assets valuation allowance relate to decreased deferred tax assets and the release of the valuation allowance.</t>
  </si>
  <si>
    <t>Significant Accounting Policies (Policies)</t>
  </si>
  <si>
    <t>Principles of Consolidation</t>
  </si>
  <si>
    <t>Principles of Consolidation: The consolidated financial statements include the accounts of Chart Industries, Inc. and its subsidiaries. Intercompany accounts and transactions are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Cash, Cash Equivalents, Restricted Cash, and Restricted Cash Equivalents</t>
  </si>
  <si>
    <t>Cash, Cash Equivalents, Restricted Cash, and Restricted Cash Equivalents: We consider all investments with an initial maturity of three months or less when purchased to be cash equivalents. See the Debt and Credit Arrangements and Business Combinations notes for additional information about restricted cash and restricted cash equivalents, which is included in other current assets and other assets in the accompanying consolidated balance sheets.</t>
  </si>
  <si>
    <t>Accounts Receivable, Net of Allowances</t>
  </si>
  <si>
    <t>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t>
  </si>
  <si>
    <t>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t>
  </si>
  <si>
    <t>Revenue Recognition</t>
  </si>
  <si>
    <t>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audited consolidated balance sheets. Long-term deferred revenue is included in other long-term liabilities in our audited consolidated balance sheets.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We recognize revenue under bill-and-hold arrangements when control transfers and the reason for the arrangement is substantive, the product is separately identified as belonging to the customer, the product is ready for physical transfer and we do not have the ability to use the product or direct it to another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fulfillment costs and are included in cost of sales. Amounts billed to customers for shipping are classified as sales, and the related costs are classified as cost of sales on the consolidated statements of income. Shipping revenue of $11.4 , $8.5 , and $6.9 for the years ended December 31, 2018, 2017 and 2016 , respectively, are included in sales. Shipping costs of $16.9 , $11.1 , and $9.5 for the years ended December 31, 2018, 2017 and 2016 , respectively, are included in cost of sal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t>
  </si>
  <si>
    <t>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t>
  </si>
  <si>
    <t>Long-lived Assets</t>
  </si>
  <si>
    <t>Long-lived Assets: We monitor our property, plant, equipment, and finite-lived intangible assets for impairment indicators on an ongoing basis. If impairment indicators exist, assets are grouped and tested at the lowest level for which identifiable cash flows are available.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t>
  </si>
  <si>
    <t>Goodwill and Indefinite-Lived Intangible Assets</t>
  </si>
  <si>
    <t>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the operating and reportable segments: Energy &amp; Chemicals (“E&amp;C”), Distribution &amp; Storage Western Hemisphere (“D&amp;S West”) and Distribution &amp; Storage Eastern Hemisphere (“D&amp;S East”).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t>
  </si>
  <si>
    <t>Convertible Debt</t>
  </si>
  <si>
    <t>Convertible Debt: We determined that the conversion option within our 1.00% Convertible Senior Subordinated Notes due November 2024 (the “2024 Notes”) was not clearly and closely related to the debt instrument host, however, the conversion option met a scope exception to derivative instrument accounting since the conversion feature is indexed to our common stock and meets equity classification criteria. Convertible debt instruments exempt from derivative accounting and subject to cash settlement of the conversion option are recognized by bifurcating the principal balance into a liability component and an equity component where the fair value of the liability component is estimated by calculating the present value of its cash flows discounted at an interest rate that we would have received for similar debt instruments that have no conversion rights (the “straight-debt rate”), and the equity component is the residual amount, net of tax, which creates a discount on the 2024 Notes. We recognize non-cash interest accretion expense related to the carrying amount of the 2024 Notes which is accreted back to its principal amount over the expected life of the debt, which is also the stated life of the debt.</t>
  </si>
  <si>
    <t>Financial Instruments</t>
  </si>
  <si>
    <t>Financial Instruments: The fair values of cash equivalents, accounts receivable, accounts payable and short-term bank debt approximate their carrying amount because of the short maturity of these instruments.</t>
  </si>
  <si>
    <t>Fair Value Measurements</t>
  </si>
  <si>
    <t>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t>
  </si>
  <si>
    <t>Concentration Risks</t>
  </si>
  <si>
    <t>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particularly in the E&amp;C segment,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t>
  </si>
  <si>
    <t>Derivative Financial Instruments</t>
  </si>
  <si>
    <t>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the Indian rupee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income as foreign currency gains or losses. Our foreign currency forward contracts are not exchange traded instruments and, accordingly, the valuation is performed using Level 2 inputs as defined above. Gains or losses on settled or expired contracts are recorded in the consolidated statements of income as foreign currency gains or losses.</t>
  </si>
  <si>
    <t>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in accordance with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 useful lives which generally range from 2 to 15 years .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We expense transaction related costs, including legal, consulting, accounting and other costs, in the periods in which the costs are incurred.</t>
  </si>
  <si>
    <t>Selling, General and Administrative Costs (SG&amp;A)</t>
  </si>
  <si>
    <t>Selling, General and Administrative (“SG&amp;A”) Expenses: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t>
  </si>
  <si>
    <t>Advertising Costs</t>
  </si>
  <si>
    <t>Advertising Costs: We incurred advertising costs of $4.0 , $4.2 , and $3.8 for the years ended December 31, 2018, 2017 and 2016 , respectively. Such costs are expensed as incurred and included in SG&amp;A expenses in the consolidated statements of income.</t>
  </si>
  <si>
    <t>Research and Development Costs</t>
  </si>
  <si>
    <t>Research and Development Costs: We incurred research and development costs of $11.1 , $7.1 , and $7.6 for the years ended December 31, 2018, 2017 and 2016 , respectively. Such costs are expensed as incurred and included in SG&amp;A expenses in the consolidated statements of income.</t>
  </si>
  <si>
    <t>Foreign Currency Translation</t>
  </si>
  <si>
    <t>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loss) income in the consolidated statements of comprehensive income. Remeasurement from local to functional currencies is included in cost sales or foreign currency loss in the consolidated statements of income. Gains or losses resulting from foreign currency transactions are charged to net income in the consolidated statements of income as incurred.</t>
  </si>
  <si>
    <t>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 in which such determination is made. We utilize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in the consolidated statements of income. We have accounted for the tax effects of the Tax Cuts and Jobs Act, which was signed into law on December 22, 2017.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s a new limitation on deductible interest expense. In 2017, we accounted for the tax effects of the Tax Cuts and Jobs Act under the guidance of SAB 118, on a provisional basis. In 2018, we finalized our analyses under SAB 118.</t>
  </si>
  <si>
    <t>Share-based Compensation: We measure share-based compensation expense for share-based payments to employees and directors, including grants of employee stock options, restricted stock, restricted stock units and performanc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Chart’s market price on the date of grant and is generally recognized on an accelerated basis over the vesting period. The fair value of performance units is based on Chart’s market price on the date of grant and pre-determined performance conditions as determined by the Compensation Committee of the Board of Directors and is recognized on a straight-line basis over the performance measurement period based on the probability that the performance conditions will be achieved. We reassess the vesting probability of performance units each reporting period and adjust share-based compensation expense based on our probability assessment. Share-based compensation expense for all awards considers estimated forfeitures. During the year, we may repurchase shares of common stock from equity plan participants to satisfy tax withholding obligations relating to the vesting or payment of equity awards. All such repurchased shares are retired in the period in which the repurchases occur.</t>
  </si>
  <si>
    <t>Defined Benefit Pension Plans</t>
  </si>
  <si>
    <t xml:space="preserve">Defined Benefit Pension Plans: We sponsor two defined benefit pension plans including the Chart Pension Plan, which has been frozen since February 2006, and a noncontributory defined benefit plan that we acquired as part of the Hudson acquisition (the “Hudson Plan”). The Hudson Plan is closed to new participants and not considered significant to our consolidated financial statements. The funded status is measured as the difference between the fair value of the plan assets and the projected benefit obligation. The change in the funded status of the plan is recognized in the year in which the change occurs through accumulated other comprehensive loss. Our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 </t>
  </si>
  <si>
    <t>Recently Issued Accounting Standards</t>
  </si>
  <si>
    <t>Recently Adopted Accounting Standards: In March 2018, the Financial Accounting Standards Board (“FASB”) issued Accounting Standards Update (“ASU”) 2018-05, “Income Taxes (Topic 740), Amendments to SEC Paragraphs Pursuant to SEC Staff Accounting Bulletin No. 118.” This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ed disclosure that timely determination of some or all of the income tax effects from the Tax Cuts and Jobs Act were incomplete by the due date of the 2017 financial statements and if possible to provide a reasonable estimate. In 2017, we accounted for the tax effects of the Tax Cuts and Jobs Act under the guidance of SAB 118, on a provisional basis. In 2018, we finalized our analyses under SAB 118. For further information, see Note 15 , “ Income Taxes .” In May 2017, the FASB issued ASU 2017-09, “Compensation – Stock Compensation (Topic 718): Scope of Modification Accounting.” The FASB issued this guidance to provide clarity as to when modification accounting should be applied when there is a change to the terms or conditions of a share-based payment award in order to prevent diversity in practice. This ASU requires modification accounting to be applied unless all of the following conditions exist: (1) the fair value of the modified award is the same as the fair value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is guidance is applied prospectively for annual periods and interim periods beginning after December 15, 2017. We adopted this guidance effective January 1, 2018. The adoption of this guidance did not have a material impact on our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is standard is effective for fiscal years beginning after December 15, 2017, including interim periods within those years, and this guidance will generally be applied retrospectively, whereas the capitalization of the service cost component will be applied prospectively. We adopted this guidance effective January 1, 2018. The adoption of this guidance did not have a material impact on our financial position, results of operations, and disclosures. In January 2017, the FASB issued ASU 2017-04, “Intangibles - Goodwill and Other (Topic 350): Simplifying the Test for Goodwill Impairment.” The new guidance eliminates the requirement to calculate th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We have adopted this guidance as of January 1, 2018. This guidance will only have an impact on future periods’ financial position, results of operations, and disclosures if a goodwill impairment occurs. In January 2017, the FASB issued ASU 2017-01 “Business Combinations (Topic 805): Clarifying the Definition of a Business.” This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is guidance is applied prospectively for annual periods and interim periods beginning after December 15, 2017. We adopted this guidance effective January 1, 2018. The adoption of this guidance did not have a material impact on our financial position, results of operations, and disclosures. In August 2016, the FASB issued ASU 2016-15, “Statement of Cash Flows (Topic 230): Classification of Certain Cash Receipts and Cash Payments.” The FASB issued this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is standard is effective for fiscal years beginning after December 15, 2017, including interim periods within those years, and this guidance will generally be applied retrospectively. We adopted this guidance effective January 1, 2018. The adoption of this guidance did not have a material impact on our financial position, results of operations, and disclosures. In May 2014, the FASB issued ASU 2014-09, “Revenue from Contracts with Customers (Topic 606)” and subsequently issued additional guidance that modified ASU 2014-09. ASU 2014-09 and the subsequent modifications are identified as Accounting Standards Codification (“ASC”) 606 (“ASC 606”). ASC 606 replaces existing revenue recognition rules with a comprehensive revenue measurement and recognition standard and provides for expanded disclosure requirements. This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ccounting Standards Codification. On January 1, 2018, we adopted ASC 606 using the modified retrospective method. We applied this standard to contracts that were not completed as of the adoption date. We recognized the cumulative effect of initially applying ASC 606 as an adjustment to the opening balance of retained earnings. The comparative information has not been restated and continues to be presented according to accounting standards in effect for those periods. Impacts on Financial Statements The following table summarizes the cumulative effect of the changes to our consolidated balance sheet as of December 31, 2018 from the adoption of ASC 606: Balance at December 31, 2017 Adjustments due to ASC 606 Balance at January 1, 2018 Assets Inventories, net $ 173.7 $ (10.5 ) $ 163.2 Unbilled contract revenue 36.5 6.5 43.0 Prepaid expenses 14.4 (1.6 ) 12.8 Liabilities Accounts payable $ 105.4 $ 0.2 $ 105.6 Customer advances and billings in excess of contract revenue 109.6 (7.8 ) 101.8 Other current liabilities 39.9 0.1 40.0 Long-term deferred tax liabilities 62.1 0.3 62.4 Equity Retained earnings $ 364.3 $ 1.6 $ 365.9 The following tables summarize the current period impacts of adopting ASC 606 on our audited consolidated balance sheet and statement of operations: December 31, 2018 As Reported Balances without adoption of ASC 606 Effect of adoption Higher (Lower) Assets Accounts receivable, net of allowances $ 194.8 $ 194.7 $ 0.1 Inventories, net 233.1 254.1 (21.0 ) Unbilled contract revenue 54.5 46.5 8.0 Other current assets 47.2 47.3 (0.1 ) Liabilities Customer advances and billings in excess of contract revenue 130.0 149.6 (19.6 ) Other current liabilities 44.7 43.6 1.1 Long-term deferred tax liabilities 76.4 75.1 1.3 Equity Retained earnings $ 453.9 $ 449.7 $ 4.2 Year Ended December 31, 2018 As Reported Balances without adoption of ASC 606 Effect of adoption Higher (Lower) Sales $ 1,084.3 $ 1,071.2 $ 13.1 Cost of sales 788.4 778.7 9.7 Selling, general and administrative expenses 181.9 182.1 (0.2 ) Income tax expense 13.4 12.3 1.1 Net income from continuing operations attributable to Chart Industries, Inc. 88.0 85.4 2.6 Net income from continuing operations attributable to Chart Industries, Inc. per common share: Basic $ 1.73 $ 1.65 $ 0.08 Diluted $ 1.67 $ 1.59 $ 0.08 Recently Issued Accounting Standards: In August 2018, the FASB issued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Early adoption is permitted. We are currently assessing the effect that this ASU will have on our financial position, results of operations, and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July 2018, the FASB issued ASU 2018-09, “Codification Improvements.” This ASU makes amendments to multiple codification Topics.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We are currently assessing the effect that this ASU will have on our financial position, results of operations, and disclosures. In February 2018, the FASB issued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We are currently assessing the effect that the ASU will have on our financial position, results of operations, and disclosures. In August 2017, the FASB issued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e guidance will be applied prospectively for annual periods and interim periods beginning after December 15, 2018. Early adoption is permitted. We are currently assessing the effect that the ASU will have on our financial position, results of operations, and disclosures. In June 2016, the FASB issued ASU 2016-13, “Financial Instruments—Credit Losses (Topic 326): Measurement of Credit Losses on Financial Instruments” and subsequently issued additional guidance that modified ASU 2016-13. ASU 2016-13 and the subsequent modifications are identified as ASC 326.” The standard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We are currently assessing the effect that ASC 326 will have on our financial position, results of operations, and disclosures. In February 2016, the FASB issued ASU 2016-02, “Leases (Topic 842)” and subsequently issued additional guidance that modified ASU 2016-02. ASU 2016-02 and the subsequent modifications are identified as “ASC 842.” The FASB issued ASC 842 to require the recognition of lease assets and lease liabilities on the balance sheet of lessees. The standard will be effective for fiscal years beginning after December 15, 2018, including interim periods within such fiscal years. ASC 842 requires a modified retrospective transition method with the option to elect a package of practical expedients. Early adoption is permitted. We expect adoption to increase liabilities and assets recorded on our consolidated balance sheet due to the addition of right-of-use assets and lease liabilities and our total right-of-use assets. We also expect that adoption of ASC 842 will increase the level of disclosures related to leases and require changes to our internal controls to support recognition and disclosure requirements under the new standard. As of December 31, 2018, we had $39.6 million of undiscounted future minimum lease payments for non-cancelable operating leases as discussed in Note 18 , “ Lease Commitments .” While we are substantially complete, we are currently still in the process of finalizing our evaluation of the effect that ASC 842 will have on our consolidated financial statements and disclosures. We expect to complete our accounting assessment and determine the quantitative impact of adoption during the first quarter of 2019.</t>
  </si>
  <si>
    <t>Nature of Operations and Principles of Consolidation (Tables)</t>
  </si>
  <si>
    <t>Schedule of New Accounting Pronouncements and Changes in Accounting Principles [Table Text Block]</t>
  </si>
  <si>
    <t>The following table summarizes the cumulative effect of the changes to our consolidated balance sheet as of December 31, 2018 from the adoption of ASC 606: Balance at December 31, 2017 Adjustments due to ASC 606 Balance at January 1, 2018 Assets Inventories, net $ 173.7 $ (10.5 ) $ 163.2 Unbilled contract revenue 36.5 6.5 43.0 Prepaid expenses 14.4 (1.6 ) 12.8 Liabilities Accounts payable $ 105.4 $ 0.2 $ 105.6 Customer advances and billings in excess of contract revenue 109.6 (7.8 ) 101.8 Other current liabilities 39.9 0.1 40.0 Long-term deferred tax liabilities 62.1 0.3 62.4 Equity Retained earnings $ 364.3 $ 1.6 $ 365.9 The following tables summarize the current period impacts of adopting ASC 606 on our audited consolidated balance sheet and statement of operations: December 31, 2018 As Reported Balances without adoption of ASC 606 Effect of adoption Higher (Lower) Assets Accounts receivable, net of allowances $ 194.8 $ 194.7 $ 0.1 Inventories, net 233.1 254.1 (21.0 ) Unbilled contract revenue 54.5 46.5 8.0 Other current assets 47.2 47.3 (0.1 ) Liabilities Customer advances and billings in excess of contract revenue 130.0 149.6 (19.6 ) Other current liabilities 44.7 43.6 1.1 Long-term deferred tax liabilities 76.4 75.1 1.3 Equity Retained earnings $ 453.9 $ 449.7 $ 4.2 Year Ended December 31, 2018 As Reported Balances without adoption of ASC 606 Effect of adoption Higher (Lower) Sales $ 1,084.3 $ 1,071.2 $ 13.1 Cost of sales 788.4 778.7 9.7 Selling, general and administrative expenses 181.9 182.1 (0.2 ) Income tax expense 13.4 12.3 1.1 Net income from continuing operations attributable to Chart Industries, Inc. 88.0 85.4 2.6 Net income from continuing operations attributable to Chart Industries, Inc. per common share: Basic $ 1.73 $ 1.65 $ 0.08 Diluted $ 1.67 $ 1.59 $ 0.08</t>
  </si>
  <si>
    <t>Discontinued Operations (Tables)</t>
  </si>
  <si>
    <t>Summarized Financial Information of Discontinued Operations</t>
  </si>
  <si>
    <t>The following table represents income from discontinued operations, net of tax: Year Ended December 31, 2018 2017 2016 Sales $ 157.0 $ 145.9 $ 137.2 Cost of sales 115.8 105.4 80.5 Selling, general and administrative expenses 32.7 34.2 37.2 Amortization expense 2.3 2.8 3.1 Operating income (1) 6.2 3.5 16.4 Interest expense, net 3.2 2.1 2.2 Other expense (income), net 0.1 (1.1 ) (0.1 ) Income before income taxes 2.9 2.5 14.3 Income tax expense 2.8 0.7 3.1 Income from discontinued operations before gain on sale of business 0.1 1.8 11.2 Gain on sale of business, net of taxes of $2.6 34.3 — — Income from discontinued operations, net of tax $ 34.4 $ 1.8 $ 11.2 _______________ (1) Includes depreciation expense of $1.7 , $1.6 , and $1.4 for the years ended December 31, 2018 , 2017 and 2016 , respectively. The following table represents the assets and liabilities from discontinued operations: December 31, Accounts receivable, net $ 26.3 Inventories, net 35.2 Unbilled contract revenue 0.5 Prepaid expenses 1.0 Deferred income taxes 3.7 Current assets of discontinued operations $ 66.7 Property, plant, and equipment, net 12.6 Goodwill 9.1 Identifiable intangible assets, net 16.1 Other assets 0.4 Non-current assets of discontinued operations $ 38.2 Accounts payable 8.6 Customer advances and billings in excess of contract revenue 0.6 Accrued salaries, wages, and benefits 2.7 Current portion of warranty reserve 2.6 Other current liabilities 1.4 Current liabilities of discontinued operations $ 15.9 Long-term deferred tax liabilities 0.4 Other long-term liabilities 2.2 Non-current liabilities of discontinued operations $ 2.6</t>
  </si>
  <si>
    <t>Segment and Geographic Information (Tables)</t>
  </si>
  <si>
    <t>Schedule of Segment Reporting Information, by Segment</t>
  </si>
  <si>
    <t xml:space="preserve"> Year Ended December 31, 2018 Energy &amp; D&amp;S West D&amp;S East Intersegment Eliminations Corporate Consolidated Sales to external customers $ 390.5 $ 455.5 $ 246.3 $ (8.0 ) $ — $ 1,084.3 Depreciation and amortization expense 27.0 11.2 11.1 — 1.5 50.8 Operating income (loss) (1) (2) (3) (5) 25.5 101.2 19.3 (2.5 ) (51.4 ) 92.1 Capital expenditures 15.5 6.0 10.4 — 3.7 35.6 Year Ended December 31, 2017 Energy &amp; D&amp;S West D&amp;S East Intersegment Eliminations Corporate Consolidated Sales to external customers $ 225.6 $ 400.6 $ 232.3 $ (15.6 ) $ — $ 842.9 Depreciation and amortization expense 15.3 10.6 9.5 — 2.2 37.6 Operating income (loss) (1) (4) 5.1 85.2 14.2 (3.6 ) (62.4 ) 38.5 Capital expenditures 15.5 4.1 11.1 — 2.3 33.0 Year Ended December 31, 2016 Energy &amp; D&amp;S West D&amp;S East Intersegment Eliminations Corporate Consolidated Sales to external customers $ 154.3 $ 378.1 $ 197.6 $ (8.0 ) $ — $ 722.0 Depreciation and amortization expense 10.0 11.7 8.3 — 3.1 33.1 Operating (loss) income (1) (4) (6) 13.3 75.6 0.3 (2.1 ) (46.1 ) 41.0 Capital expenditures 3.3 3.9 8.6 — 0.5 16.3 _______________ (1) Includes restructuring costs of $4.4 , $11.2 and $9.5 for the years ended December 31, 2018 , 2017 and 2016 , respectively. (2) Includes an expense of $4.0 recorded to cost of sales related to the estimated costs of the aluminum cryobiological tank recall for the year ended December 31, 2018 . (3) Includes transaction-related costs of $2.1 for the year ended December 31, 2018 , which were mainly related to the VRV acquisition. Includes integration costs of $0.8 related to the VRV acquisition for the year ended December 31, 2018 . (4) Includes transaction-related costs of $10.1 and $0.4 for the year ended December 31, 2017 and 2016 , respectively. (5) During the year ended December 31, 2018 , we recorded net severance costs of $2.3 primarily related to headcount reductions associated with the strategic realignment of our segment structure, which includes $1.8 in payroll severance costs partially offset by a $0.9 credit due to related share-based compensation forfeitures for 2018. Includes net severance costs of $1.4 related to the departure of our former CEO, which includes $3.2 in payroll severance costs partially offset by a $1.8 credit due to related share-based compensation forfeitures for 2018. (6) Includes asset impairment charges of $1.2 attributed to our D&amp;S East segment. Product Sales Information Year Ended December 31, 2018 Energy &amp; D&amp;S West D&amp;S East Intersegment Eliminations Consolidated Natural gas processing (including petrochemical) applications $ 262.1 $ — $ — $ — $ 262.1 Liquefied natural gas (LNG) applications 40.6 71.7 65.3 (2.0 ) 175.6 Industrial gas production applications 13.6 — — — 13.6 HVAC, power and refining applications 74.2 — — — 74.2 Bulk industrial gas applications — 148.5 126.1 (1.0 ) 273.6 Packaged gas industrial applications — 153.4 54.9 (3.5 ) 204.8 Cryobiological storage — 81.9 — (1.5 ) 80.4 Total $ 390.5 $ 455.5 $ 246.3 $ (8.0 ) $ 1,084.3 Year Ended December 31, 2017 Energy &amp; D&amp;S West D&amp;S East Intersegment Eliminations Consolidated Natural gas processing (including petrochemical) applications $ 152.9 $ — $ — $ — $ 152.9 Liquefied natural gas (LNG) applications 29.5 58.0 80.2 (0.2 ) 167.5 Industrial gas production applications 22.4 — — — 22.4 HVAC, power and refining applications 20.8 — — — 20.8 Bulk industrial gas applications — 129.6 93.4 (0.5 ) 222.5 Packaged gas industrial applications — 136.0 58.7 (14.9 ) 179.8 Cryobiological storage — 77.0 — — 77.0 Total $ 225.6 $ 400.6 $ 232.3 $ (15.6 ) $ 842.9 Year Ended December 31, 2016 Energy &amp; D&amp;S West D&amp;S East Intersegment Eliminations Consolidated Natural gas processing (including petrochemical) applications $ 105.4 $ — $ — $ — $ 105.4 Liquefied natural gas (LNG) applications 38.2 45.9 67.0 (4.2 ) 146.9 Industrial gas production applications 10.7 — — — 10.7 HVAC, power and refining applications — — — — — Bulk industrial gas applications — 141.4 90.1 (0.8 ) 230.7 Packaged gas industrial applications — 120.2 40.5 (3.0 ) 157.7 Cryobiological storage — 70.6 — — 70.6 Total $ 154.3 $ 378.1 $ 197.6 $ (8.0 ) $ 722.0</t>
  </si>
  <si>
    <t>Schedule of Revenue from External Customers and Long-Lived Assets, by Geographical Areas</t>
  </si>
  <si>
    <t xml:space="preserve"> Total Assets for the Year Ended December 31, 2018 2017 Energy &amp; Chemicals (1) (2) $ 889.2 $ 782.9 D&amp;S West 420.3 415.7 D&amp;S East (1) 496.1 327.3 Corporate 92.1 93.9 Total assets of discontinued operations — 104.9 Consolidated $ 1,897.7 $ 1,724.7 (1) Total assets at December 31, 2018 includes $327.8 related to VRV (E&amp;C $145.8 , D&amp;S East $182.0 ) of which $64.0 (E&amp;C $27.4 , D&amp;S East $36.6 ) and $66.4 (E&amp;C $33.2 , D&amp;S East $33.2 ) represented acquired goodwill and identifiable intangible assets, net, respectively. See Note 12 , “ Business Combinations ,” for further information related to the VRV acquisition. (2) Total assets at December 31, 2017 includes $572.8 related to Hudson of which $238.3 and $211.0 represented acquired goodwill and identifiable intangible assets, net, respectively. See Note 12 , “ Business Combinations ,” for further information related to the Hudson acquisition. Geographic Information Net sales by geographic area are reported by the destination of sales. Net property, plant and equipment by geographic area are reported by country of domicile. Sales for the Year Ended December 31, 2018 2017 2016 United States $ 604.8 $ 475.0 $ 378.0 Foreign China 115.1 101.3 84.7 Other foreign countries 364.4 266.6 259.3 Total Foreign 479.5 367.9 344.0 Total $ 1,084.3 $ 842.9 $ 722.0 Property, plant and equipment, net as of December 31, 2018 2017 United States $ 176.8 $ 166.6 Foreign China 77.2 82.4 Italy 52.9 2.0 Czech Republic 21.5 20.5 India 19.8 — Germany 12.9 13.4 Other foreign countries — 0.1 Total Foreign 184.3 118.4 Total $ 361.1 $ 285.0</t>
  </si>
  <si>
    <t>Revenue (Tables)</t>
  </si>
  <si>
    <t>Changes in Contract Assets and Contract Liabilities Balances</t>
  </si>
  <si>
    <t>The following table represents changes in our contract assets and contract liabilities balances: December 31, 2018 January 1, 2018 Year-to-date Change ($) Year-to-date Change (%) Contract assets Accounts receivable, net of allowances $ 194.8 $ 196.4 $ (1.6 ) 0.8 % Unbilled contract revenue 54.5 43.0 11.5 (26.7 )% Contract liabilities Customer advances and billings in excess of contract revenue $ 130.0 $ 101.8 $ 28.2 (27.7 )% Long-term deferred revenue 1.4 1.7 (0.3 ) 17.6 %</t>
  </si>
  <si>
    <t>Disaggregation of Revenue by Timing</t>
  </si>
  <si>
    <t>The following table represents a disaggregation of revenue by timing of revenue along with the reportable segment for each category: Year Ended December 31, 2018 Energy &amp; Chemicals D&amp;S West D&amp;S East Intersegment Eliminations Consolidated Point in time $ 136.2 $ 405.3 $ 222.9 $ (6.2 ) $ 758.2 Over time 254.3 50.2 23.4 (1.8 ) 326.1 Total $ 390.5 $ 455.5 $ 246.3 $ (8.0 ) $ 1,084.3</t>
  </si>
  <si>
    <t>Inventories (Tables)</t>
  </si>
  <si>
    <t>Summpary of Components of Inventory</t>
  </si>
  <si>
    <t>The following table summarizes the components of inventory: December 31, 2018 2017 Raw materials and supplies $ 97.7 $ 72.1 Work in process 53.0 37.1 Finished goods 82.4 64.5 Total inventories, net $ 233.1 $ 173.7</t>
  </si>
  <si>
    <t>Property, Plant and Equipment (Tables)</t>
  </si>
  <si>
    <t>Components of Property, Plant, and Equipment</t>
  </si>
  <si>
    <t>The following table summarizes the components of property, plant and equipment: December 31, Classification Estimated Useful Life 2018 2017 Land and buildings 20-35 years $ 287.0 $ 221.5 Machinery and equipment 3-12 years 214.7 189.6 Computer equipment, furniture and fixtures 3-7 years 38.5 35.3 Construction in process 30.9 25.4 Total property, plant and equipment, gross 571.1 471.8 Less: accumulated depreciation (210.0 ) (186.8 ) Total property, plant and equipment, net $ 361.1 $ 285.0</t>
  </si>
  <si>
    <t>Goodwill and Intangible Assets (Tables)</t>
  </si>
  <si>
    <t>Changes in Goodwill by Segment</t>
  </si>
  <si>
    <t>The following table represents the changes in goodwill by segment: Energy &amp; Chemicals D&amp;S West D&amp;S East Consolidated Balance at January 1, 2017 $ 27.9 $ 146.2 $ 34.8 $ 208.9 Foreign currency translation adjustments and other 0.1 (0.1 ) 2.5 2.5 Goodwill acquired during the year 247.1 1.2 — 248.3 Balance at December 31, 2017 275.1 147.3 37.3 459.7 Foreign currency translation adjustments and other (1.1 ) (0.7 ) 0.2 (1.6 ) Goodwill acquired during the year 27.1 4.7 36.1 67.9 Purchase price adjustment (1) (5.3 ) — — (5.3 ) Balance at December 31, 2018 $ 295.8 $ 151.3 $ 73.6 $ 520.7 Accumulated goodwill impairment loss at December 31, 2018, December 31, 2017 and January 1, 2017 $ 64.6 $ 82.5 $ — $ 147.1 _______________ (1) During 2018, we recorded $5.3 in purchase price adjustments related to the Hudson acquisition. For further information, see Note 12 , “ Business Combinations .”</t>
  </si>
  <si>
    <t>Schedule of Indefinite-Lived Intangible Assets, Excluding Goodwill</t>
  </si>
  <si>
    <t>The following table displays the gross carrying amount and accumulated amortization for finite-lived intangible assets and indefinite-lived intangible assets (exclusive of goodwill) (1) : December 31, 2018 December 31, 2017 Weighted-average Estimated Useful Life Gross Carrying Amount Accumulated Amortization Gross Carrying Amount Accumulated Amortization Finite-lived intangible assets: Customer relationships 14 years $ 254.0 $ (92.0 ) $ 226.5 $ (74.9 ) Unpatented technology 12 years 39.4 (5.1 ) 22.6 (2.6 ) Land use rights 50 years 12.2 (1.3 ) 13.4 (1.2 ) Trademarks and trade names 14 years 13.5 (1.1 ) 3.4 (1.7 ) Patents and other 7 years 14.0 (1.5 ) 2.6 (0.6 ) Total finite-lived intangible assets 14 years $ 333.1 $ (101.0 ) $ 268.5 $ (81.0 ) Indefinite-lived intangible assets: Trademarks and trade names 98.3 — 98.9 — Total intangible assets $ 431.4 $ (101.0 ) $ 367.4 $ (81.0 ) _______________ (1) Amounts include the impact of foreign currency translation. Fully amortized or impaired amounts are written off.</t>
  </si>
  <si>
    <t>Schedule of Finite-Lived Intangible Assets</t>
  </si>
  <si>
    <t>Future Amortization Expense</t>
  </si>
  <si>
    <t>We estimate amortization expense to be recognized during the next five years as follows: For the Year Ending December 31, 2019 $ 29.3 2020 27.0 2021 20.0 2022 19.8 2023 19.5</t>
  </si>
  <si>
    <t>Schedule of Government Grants</t>
  </si>
  <si>
    <t>China Government Grants are presented in our consolidated balance sheets as follows: December 31, 2018 2017 Current $ 0.5 $ 0.5 Long-term 7.7 8.7 Total China Government Grants $ 8.2 $ 9.2</t>
  </si>
  <si>
    <t>Debt and Credit Arrangements Tables (Tables)</t>
  </si>
  <si>
    <t>Debt Instrument</t>
  </si>
  <si>
    <t>Summary of Outstanding Borrowings and Costs</t>
  </si>
  <si>
    <t>The following table represents the components of our borrowings: December 31, 2018 2017 Convertible notes due November 2024: Principal amount $ 258.8 $ 258.8 Unamortized discount (50.4 ) (57.6 ) Unamortized debt issuance costs (4.5 ) (5.1 ) Convertible notes due November 2024, net of unamortized discount and debt issuance costs 203.9 196.1 Convertible notes due August 2018: Principal amount — 57.1 Unamortized discount — (1.9 ) Unamortized debt issuance costs — (0.1 ) Convertible notes due August 2018, net of unamortized discount and debt issuance costs — 55.1 Senior secured revolving credit facility due November 2022 329.3 239.0 Foreign facilities 11.2 7.9 Total debt, net of unamortized discount and debt issuance costs 544.4 498.1 Less: current maturities (1) (11.2 ) (58.9 ) Long-term debt $ 533.2 $ 439.2 _______________ (1) Current maturities at December 31, 2017 includes $55.1 of Convertible notes due August 2018, net of unamortized discount and debt issuance costs. The following table summarizes interest expense and financing costs amortization associated with the SSRCF: Year Ended December 31, 2018 2017 2016 SSRCF, interest expense $ 11.8 $ 2.7 $ — SSRCF, financing costs amortization $ 0.6 $ 0.6 $ 0.6</t>
  </si>
  <si>
    <t>Scheduled Annual Maturities</t>
  </si>
  <si>
    <t>The scheduled annual maturities of debt at December 31, 2018 , are as follows: Year Amount 2019 (1) (2) $ 11.2 2022 329.3 2024 258.8 Total $ 599.3 _______________ (1) Includes $11.2 current maturities related to foreign facilities. (2) As noted above, the CCESC term loan matures on May 26, 2024, however, the remaining outstanding balance of 6.6 million Chinese yuan (equivalent to $1.0 ) is below the minimum required semi-annual installment payment amount of 10.0 million Chinese yuan and therefore is scheduled to be paid in 2019.</t>
  </si>
  <si>
    <t>Convertible Notes, due 2024</t>
  </si>
  <si>
    <t>Schedule of Interest Accretion, Loss on Extinguishment, and Amortization of Financing Costs [Table Text Block]</t>
  </si>
  <si>
    <t>The following table summarizes interest accretion of the 2024 Notes discount, 1.0% contractual interest coupon and financing costs amortization associated with the 2024 Notes: Year Ended December 31, 2018 2017 2024 Notes, interest accretion of convertible notes discount $ 7.2 $ 1.1 2024 Notes, 1.0% contractual interest coupon 2.6 0.4 2024 Notes, total interest expense $ 9.8 $ 1.5 2024 Notes, financing costs amortization $ 0.6 $ 0.1</t>
  </si>
  <si>
    <t>Convertible Notes, due 2018</t>
  </si>
  <si>
    <t>The following table summarizes interest accretion of the 2018 Notes discount, 2.0% contractual interest coupon, loss on extinguishment of debt and financing costs amortization associated with the 2018 Notes: Year Ended December 31, 2018 2017 2016 2018 Notes, interest accretion of convertible notes discount $ 1.9 $ 11.8 $ 12.5 2018 Notes, 2.0% contractual interest coupon 1.0 4.3 5.0 2018 Notes, total interest expense $ 2.9 $ 16.1 $ 17.5 2018 Notes, loss on extinguishment of debt, bond cost portion — 4.3 — 2018 Notes, write off of unamortized debt issuance costs — 0.4 — 2018 Notes, total loss on extinguishment of debt (1) $ — $ 4.7 $ — 2018 Notes, financing costs amortization $ 0.1 $ 0.6 $ 0.7</t>
  </si>
  <si>
    <t>Product Warranties (Tables)</t>
  </si>
  <si>
    <t>Rollforward of Consolidated Warranty Reserve</t>
  </si>
  <si>
    <t>The following table represents changes in our consolidated warranty reserve: Year Ended December 31, 2018 2017 2016 Beginning Balance $ 11.6 $ 11.6 $ 9.2 Issued - Warranty Expense 5.1 3.1 5.9 Acquired - Warranty Reserve — 0.9 — Change in Estimate - Warranty Expense (1.6 ) 1.5 1.1 Warranty Usage (6.2 ) (5.5 ) (4.6 ) Ending Balance $ 8.9 $ 11.6 $ 11.6 The following table represents the establishment of and changes in the aluminum cryobiological tank recall reserve: Recall reserve - established April 2018 $ 3.8 Reserve usage (3.9 ) Change in estimate - expense 0.2 Balance at December 31, 2018 $ 0.1</t>
  </si>
  <si>
    <t>Business Combinations (Tables)</t>
  </si>
  <si>
    <t>Schedule of Recognized Identified Assets Acquired In Business Combination</t>
  </si>
  <si>
    <t>The following table summarizes the estimated fair values of the assets acquired and liabilities assumed in the Hudson acquisition, including the post-closing adjustments: December 31, 2018 Adjustments As Previously Reported December 31, 2017 Net assets acquired: Goodwill $ 233.0 $ (5.3 ) $ 238.3 Identifiable intangible assets 211.0 — 211.0 Accounts receivable 34.6 — 34.6 Property, plant and equipment 29.4 — 29.4 Inventories 26.5 — 26.5 Other current assets (1) 8.1 — 8.1 Unbilled contract revenue 4.9 — 4.9 Other assets 2.7 (0.2 ) 2.9 Prepaid expenses 0.9 — 0.9 Deferred tax liabilities (80.0 ) 7.6 (87.6 ) Accounts payable (21.2 ) — (21.2 ) Customer advances and billings in excess of contract revenue (17.4 ) — (17.4 ) Accrued salaries, wages and benefits (4.4 ) — (4.4 ) Other current liabilities (4.4 ) (0.6 ) (3.8 ) Other long-term liabilities (3.4 ) (1.5 ) (1.9 ) Current portion of warranty reserve (0.8 ) — (0.8 ) Net assets acquired $ 419.5 $ — $ 419.5 _______________ (1) Pursuant to the provisions of the Merger Agreement, Hudson deposited $2.3 into a Rabbi Trust which represents amounts payable to eligible parties under Long-Term Incentive Agreements. This balance was treated as restricted cash and restricted cash equivalents in the December 31, 2017 consolidated balance sheets and was classified as other current assets. During 2018, the Rabbi Trust deposits were released to the eligible parties. The following table summarizes the preliminary estimated fair values of the assets acquired and liabilities assumed in the VRV acquisition as of the acquisition date: Net assets acquired: Identifiable intangible assets $ 66.6 Property, plant and equipment 70.5 Goodwill 63.2 Other net assets 17.9 Debt (4.9 ) Net assets acquired $ 213.3 Inf</t>
  </si>
  <si>
    <t>Finite-Lived and Indefinite-Lived Intangible Assets Acquired as Part of Business Combination [Table Text Block]</t>
  </si>
  <si>
    <t>Information regarding identifiable intangible assets acquired in the Hudson acquisition is presented below: Weighted-average Estimated Useful Life Preliminary Estimated Asset Fair Value Finite-lived intangible assets: Customer relationships 13 years $ 122.1 Unpatented technology 10 years 18.3 Customer backlog (1) 2 years 1.3 Total finite-lived intangible assets acquired 12 years 141.7 Indefinite-lived intangible assets: Trademarks and trade names 69.3 Total identifiable intangible assets acquired $ 211.0 _______________ (1) Customer backlog acquired is included in “Patents and other” in Note 8 , “ Goodwill and Intangible Assets .” Information regarding preliminary identifiable intangible assets acquired in the VRV acquisition is presented below: Weighted-average Estimated Useful Life Preliminary Estimated Asset Fair Value Finite-lived intangible assets: Customer relationships 12.0 years $ 28.1 Unpatented technology 12.0 years 15.9 Other identifiable intangible assets (1) 4.0 years 11.8 Trademarks and trade names 14.0 years 10.8 Total finite-lived intangible assets acquired 9.0 years $ 66.6 _______________ (1) Other identifiable intangible assets is included in “Patents and other” in Note 8 , “ Goodwill and Intangible Assets .”</t>
  </si>
  <si>
    <t>Pro Forma Disclosures</t>
  </si>
  <si>
    <t>The following table presents pro forma sales, net income attributable to the Company, and net income attributable to the Company per common share data assuming Hudson was acquired at the beginning of the 2016 fiscal year, and assuming a 35% effective tax rate in both years: Year Ended December 31, 2017 2016 Pro forma sales $ 984.1 $ 891.8 Pro forma net income attributable to Chart Industries, Inc. 15.0 5.9 Pro forma net income attributable to Chart Industries, Inc. per common share, basic $ 0.49 $ 0.19 Pro forma net income attributable to Chart Industries, Inc. per common share, diluted $ 0.48 $ 0.19</t>
  </si>
  <si>
    <t>Accumulated Other Comprehensive Loss (Tables)</t>
  </si>
  <si>
    <t>Components of Accumulated Other Comprehensive Loss</t>
  </si>
  <si>
    <t>The components of accumulated other comprehensive loss are as follows: December 31, 2018 Foreign currency translation adjustments Pension liability adjustments, net of taxes Accumulated other comprehensive loss Beginning Balance $ 2.2 $ (10.3 ) $ (8.1 ) Other comprehensive loss (21.6 ) (3.0 ) (24.6 ) Amounts reclassified from accumulated other comprehensive loss, net of income taxes (1) 1.9 0.9 2.8 Net current-period other comprehensive loss, net of taxes (19.7 ) (2.1 ) (21.8 ) Ending Balance $ (17.5 ) $ (12.4 ) $ (29.9 ) December 31, 2017 Foreign currency translation adjustments Pension liability adjustments, net of taxes Accumulated other comprehensive loss Beginning Balance $ (24.7 ) $ (10.5 ) $ (35.2 ) Other comprehensive income (loss) 25.6 (0.6 ) 25.0 Amounts reclassified from accumulated other comprehensive loss, net of income taxes (2) 1.3 0.8 2.1 Net current-period other comprehensive income, net of taxes 26.9 0.2 27.1 Ending Balance $ 2.2 $ (10.3 ) $ (8.1 ) _______________ (1) For the year ended December 31, 2018, $1.9 was reclassified from accumulated other comprehensive loss to foreign currency loss in the consolidated statements of income related to the Divestiture. This reclassification reduced the gain on sale of CAIRE. Refer to Note 3 , “ Discontinued Operations ,” for further discussion. (2) For the year ended December 31, 2017, $1.3 was reclassified from accumulated other comprehensive loss to foreign currency loss in the consolidated statements of income related to certain intercompany transactions.</t>
  </si>
  <si>
    <t>Earnings Per Share (Tables)</t>
  </si>
  <si>
    <t>Calculation of Net Income (loss) Per Share</t>
  </si>
  <si>
    <t>The following table presents calculations of net income per share of common stock: Year Ended December 31, 2018 2017 2016 Net income attributable to Chart Industries, Inc. Income from continuing operations $ 53.6 $ 26.2 $ 17.0 Income from discontinued operations 34.4 1.8 11.2 Net income attributable to Chart Industries, Inc. $ 88.0 $ 28.0 $ 28.2 Earnings per common share – basic: Income from continuing operations $ 1.73 $ 0.85 $ 0.55 Income from discontinued operations 1.10 0.06 0.37 Net income attributable to Chart Industries, Inc. $ 2.83 $ 0.91 $ 0.92 Earnings per common share – diluted: Income from continuing operations $ 1.67 $ 0.84 $ 0.55 Income from discontinued operations 1.06 0.05 0.36 Net income attributable to Chart Industries, Inc. $ 2.73 $ 0.89 $ 0.91 Weighted average number of common shares outstanding — basic 31.05 30.74 30.58 Incremental shares issuable upon assumed conversion and exercise of share-based awards 0.77 0.60 0.40 Incremental shares issuable due to dilutive effect of the Convertible Notes 0.38 — — Incremental shares issuable due to dilutive effect of warrants — — — Weighted average number of common shares outstanding — diluted 32.20 31.34 30.98</t>
  </si>
  <si>
    <t>Schedule of Antidilutive Securities</t>
  </si>
  <si>
    <t>Diluted earnings per share does not consider the following potential common shares as the effect would be anti-dilutive: Year Ended December 31, 2018 2017 2016 Share-based awards 0.22 0.40 0.56 Convertible note hedge and capped call transactions (1) 0.38 — — Warrants 5.18 5.18 3.37 Total anti-dilutive securities 5.78 5.58 3.93 _______________ (1) The convertible note hedge offsets any dilution upon actual conversion of the 2024 Notes up to a common stock price of $71.775 per share. For further information, refer to Note 9 , “ Debt and Credit Arrangements .”</t>
  </si>
  <si>
    <t>Income Taxes (Tables)</t>
  </si>
  <si>
    <t>Schedule of Income before Income Tax, Domestic and Foreign</t>
  </si>
  <si>
    <t>Income (loss) before income taxes consists of the following: Year Ended December 31, 2018 2017 2016 United States $ 32.0 $ 5.5 $ 30.1 Foreign 37.0 5.6 (6.0 ) Income before income taxes $ 69.0 $ 11.1 $ 24.1</t>
  </si>
  <si>
    <t>Schedule of Components of Income Tax Expense (Benefit)</t>
  </si>
  <si>
    <t>Significant components of income tax expense (benefit) are as follows: Year Ended December 31, 2018 2017 2016 Current: Federal $ 1.5 $ 8.7 $ 9.7 State and local 0.5 0.2 0.6 Foreign 6.4 5.9 (14.7 ) Total current 8.4 14.8 (4.4 ) Deferred: Federal 3.8 (30.7 ) 14.0 State and local 1.5 (0.2 ) (0.1 ) Foreign (0.3 ) (0.5 ) 1.1 Total deferred 5.0 (31.4 ) 15.0 Total income tax expense (benefit) $ 13.4 $ (16.6 ) $ 10.6</t>
  </si>
  <si>
    <t>Schedule of Effective Income Tax Rate Reconciliation</t>
  </si>
  <si>
    <t>The reconciliation of income taxes computed at the U.S. federal statutory tax rate to income tax expense (benefit) is as follows: Year Ended December 31, 2018 2017 2016 Income tax expense at U.S. statutory rate $ 14.1 $ 3.6 $ 7.9 State income taxes, net of federal tax benefit 1.7 0.2 0.4 Foreign income, net of credit on foreign taxes 0.7 8.5 — Effective tax rate differential of earnings outside of U.S. 2.6 (0.3 ) 0.5 Change in valuation allowance 38.4 7.6 6.8 Research &amp; experimentation credits (0.9 ) (0.5 ) (0.7 ) Non-deductible items 0.4 0.7 0.7 Change in uncertain tax positions 0.2 0.1 (0.2 ) Share-based compensation (3.3 ) — — Domestic production activities deduction — (0.4 ) (1.2 ) Tax effect of insurance proceeds — — (6.0 ) Capital loss carryover (29.7 ) — — Tax effect of 2017 tax reform federal rate change (11.3 ) (26.7 ) — Tax effect of carryforward foreign tax credits (0.6 ) (9.4 ) — Other items 1.1 — 2.4 Income tax expense (benefit) $ 13.4 $ (16.6 ) $ 10.6</t>
  </si>
  <si>
    <t>Schedule of Deferred Tax Assets and Liabilities</t>
  </si>
  <si>
    <t>Significant components of our deferred tax assets and liabilities are as follows: December 31, 2018 2017 Deferred tax assets: Accruals and reserves $ 15.9 $ 11.7 Pensions 3.3 2.0 Inventory 2.2 4.1 Share-based compensation 6.5 6.6 Tax credit carryforwards 16.2 16.4 Foreign net operating loss carryforwards 11.2 11.7 State net operating loss carryforwards 0.6 2.0 Capital loss carryover 29.7 — Other – net 13.5 0.2 Total deferred tax assets before valuation allowances 99.1 54.7 Valuation allowances (65.2 ) (26.8 ) Total deferred tax assets, net of valuation allowances $ 33.9 $ 27.9 Deferred tax liabilities: Property, plant and equipment $ 15.4 $ 15.0 Goodwill and intangible assets 88.9 71.4 Convertible notes (0.4 ) (0.5 ) Other – net 1.6 4.1 Total deferred tax liabilities $ 105.5 $ 90.0 Net deferred tax liabilities $ 71.6 $ 62.1 The net deferred tax liability is classified as follows: Other assets $ (4.8 ) $ — Long-term deferred tax liabilities 76.4 62.1 Net deferred tax liabilities $ 71.6 $ 62.1</t>
  </si>
  <si>
    <t>Schedule of Reconciliation of Unrecognized Tax Benefits</t>
  </si>
  <si>
    <t>The reconciliation of beginning to ending unrecognized tax benefits is as follows: Year Ended December 31, 2018 2017 2016 Unrecognized tax benefits at beginning of the year $ 0.8 $ 0.8 $ 1.0 Additions for tax positions of prior years 0.9 0.1 — Additions for tax positions acquired 1.4 — — Reductions for tax positions of prior years (0.8 ) (0.1 ) — Lapse of statutes of limitation — — (0.2 ) Unrecognized tax benefits at end of the year $ 2.3 $ 0.8 $ 0.8</t>
  </si>
  <si>
    <t>Employee Benefit Plans (Tables)</t>
  </si>
  <si>
    <t>Schedule of Components of Net Periodic Pension Expenses</t>
  </si>
  <si>
    <t>The components of net periodic pension (income) expense are as follows : Year Ended December 31, 2018 2017 2016 Interest cost $ 2.1 $ 2.2 $ 2.3 Expected return on plan assets (3.3 ) (2.8 ) (2.8 ) Amortization of net loss 0.9 1.2 1.5 Total net periodic pension (income) expense $ (0.3 ) $ 0.6 $ 1.0</t>
  </si>
  <si>
    <t>Schedule of Changes in Projected Benefit Obligation and Plan Assets, Funded Status and Amounts Recognized on the Balance Sheet</t>
  </si>
  <si>
    <t>The changes in the projected benefit obligation and plan assets, the funded status of the plans and the amounts recognized in the consolidated balance sheets are as follows: December 31, 2018 2017 Change in projected benefit obligation: Projected benefit obligation at beginning of year $ 57.0 $ 55.4 Interest cost 2.1 2.2 Benefits paid (2.4 ) (2.2 ) Actuarial (losses) gains (3.1 ) 1.6 Projected benefit obligation at year end $ 53.6 $ 57.0 Change in plan assets: Fair value of plan assets at beginning of year $ 48.5 $ 41.1 Actual return (3.3 ) 6.6 Employer contributions — 3.0 Benefits paid (2.4 ) (2.2 ) Fair value of plan assets at year end $ 42.8 $ 48.5 Funded status (Accrued pension liabilities) (1) $ (10.8 ) $ (8.5 ) Unrecognized actuarial loss recognized in accumulated other comprehensive loss $ 15.8 $ 13.2 _______________ (1) Accrued pension liabilities on the December 31, 2018 consolidated balance sheet includes $0.8 related to Hudson, which is not included in the table above.</t>
  </si>
  <si>
    <t>Schedule of Assumptions Used</t>
  </si>
  <si>
    <t>The actuarial assumptions used in determining pension plan information are as follows: December 31, 2018 2017 2016 Assumptions used to determine benefit obligation at year end: Discount rate 4.2 % 3.7 % 4.0 % Assumptions used to determine net periodic benefit cost: Discount rate 3.7 % 4.0 % 4.0 % Expected long-term weighted-average rate of return on plan assets 7.0 % 7.0 % 7.0 %</t>
  </si>
  <si>
    <t>Schedule of Target Allocation by Asset Category and Fair Value</t>
  </si>
  <si>
    <t>The target allocations by asset category and fair values of the plan assets by asset class at December 31 are as follows: Target Allocations by Asset Category Fair Value Total Level 2 Level 3 Plan Assets: 2018 2017 2018 2017 2018 2017 Equity funds 60% – 68% $ 30.0 $ 33.0 $ 30.0 $ 33.0 $ — $ — Fixed income funds 26% – 30% 12.6 12.6 12.6 12.6 — — Other investments 3% – 6% 0.2 2.9 — — 0.2 2.9 Total $ 42.8 $ 48.5 $ 42.6 $ 45.6 $ 0.2 $ 2.9</t>
  </si>
  <si>
    <t>Rollforward of Unobservable Inputs</t>
  </si>
  <si>
    <t>The following table represents changes in the fair value of plan assets categorized as Level 3 from the preceding table: Balance at January 1, 2017 $ 1.3 Purchases, sales and settlements, net (2.4 ) Transfers, net 4.0 Balance at December 31, 2017 $ 2.9 Purchases, sales and settlements, net (2.8 ) Transfers, net 0.1 Balance at December 31, 2018 $ 0.2</t>
  </si>
  <si>
    <t>Schedule of Expected Benefit Payments</t>
  </si>
  <si>
    <t>The following benefit payments are expected to be paid by the plan in each of the next five years and in the aggregate for the subsequent five years: 2019 $ 2.9 2020 3.0 2021 3.1 2022 3.2 2023 3.3 In aggregate during five years thereafter 17.2</t>
  </si>
  <si>
    <t>Share-based Compensation (Tables)</t>
  </si>
  <si>
    <t>Schedule of Valuation Assumptions</t>
  </si>
  <si>
    <t>Weighted-average grant-date fair values of stock options and the assumptions used in estimating the fair values are as follows: Year Ended December 31, 2018 2017 2016 Weighted-average grant-date fair value per share $ 26.67 $ 20.11 $ 10.31 Expected term (years) 5.5 5.4 5.2 Risk-free interest rate 2.30 % 2.00 % 1.67 % Expected volatility 59.41 % 60.31 % 61.41 %</t>
  </si>
  <si>
    <t>Summary of Stock Option Activity Rollforward</t>
  </si>
  <si>
    <t>The following table summarizes our stock option activity from continuing operations: December 31, 2018 Number of Shares Weighted-average Exercise Price Aggregate Intrinsic Value Weighted- average Remaining Contractual Term Outstanding at beginning of year 1.22 $ 32.64 Granted 0.19 48.98 Exercised (0.41 ) 25.18 Forfeited / Cancelled (0.21 ) 40.31 Outstanding at end of year 0.79 $ 38.46 $ 22.3 5.3 years Vested and expected to vest at end of year 0.78 $ 38.39 $ 8.3 5.3 years Exercisable at end of year 0.35 $ 45.22 $ 22.1 4.3 years</t>
  </si>
  <si>
    <t>Schedule of Unvested Restricted Stock and RSU Rollforward</t>
  </si>
  <si>
    <t>The following table summarizes our unvested restricted stock and RSUs activity from continuing operations: December 31, 2018 Number of Shares Weighted-Average Grant-Date Fair Value Unvested at beginning of year 0.31 $ 28.54 Granted 0.17 51.99 Forfeited (0.07 ) 38.41 Vested (0.14 ) 27.47 Unvested at end of year 0.27 $ 41.01</t>
  </si>
  <si>
    <t>Schedule of Performace Units Unvested Shares Activity Rollforward</t>
  </si>
  <si>
    <t>The following table, which is stated at a 100% earned percentage, summarizes our performance units activity from continuing operations: December 31, 2018 Number of Shares Weighted-Average Grant-Date Fair Value Unvested at beginning of year 0.05 $ 25.71 Granted 0.02 49.38 Forfeited (0.03 ) 36.88 Unvested at end of year 0.04 $ 27.49</t>
  </si>
  <si>
    <t>Lease Commitments (Tables)</t>
  </si>
  <si>
    <t>Schedule of Operating Lease Future Minimum Payments</t>
  </si>
  <si>
    <t>The following table summarizes future minimum lease payments for non-cancelable operating leases as of December 31, 2018 : 2019 $ 7.9 2020 6.9 2021 5.7 2022 5.3 2023 4.6 Thereafter 9.2 Total future minimum lease payments $ 39.6</t>
  </si>
  <si>
    <t>Commitments and Contingencies (Tables)</t>
  </si>
  <si>
    <t>Rollforward of Tank Recall Reserve</t>
  </si>
  <si>
    <t>Restructuring Activities (Tables)</t>
  </si>
  <si>
    <t>Schedule of Summary of Severance and Other Restructuring Costs</t>
  </si>
  <si>
    <t>The following table is a summary of the severance and other restructuring costs, which included employee-related costs, facility rent and exit costs, relocation, recruiting, travel and other, for the years ended December 31, 2018, 2017 and 2016: Year Ended December 31, 2018 2017 2016 Severance: Cost of sales $ — $ 0.4 $ 3.3 Selling, general, and administrative expenses 3.2 3.2 5.3 Total severance costs $ 3.2 $ 3.6 $ 8.6 Other restructuring: Cost of sales $ 0.8 $ 2.3 $ 0.2 Selling, general, and administrative expenses 0.4 5.3 0.7 Total other restructuring costs $ 1.2 $ 7.6 $ 0.9 Total restructuring costs $ 4.4 $ 11.2 $ 9.5</t>
  </si>
  <si>
    <t>Schedule of Restructuring Activity by Type</t>
  </si>
  <si>
    <t>The following tables summarize our restructuring activities for the years ended 2018, 2017 and 2016: Year Ended December 31, 2018 Energy &amp; Chemicals D&amp;S West D&amp;S East Corporate Consolidated Balance as of December 31, 2017 $ 0.2 $ 1.2 $ 0.2 $ 1.1 $ 2.7 Restructuring charges 0.7 — 1.4 2.3 4.4 Cash payments and other (0.9 ) (1.2 ) (0.8 ) (3.3 ) (6.2 ) Balance as of December 31, 2018 $ — $ — $ 0.8 $ 0.1 $ 0.9 Year Ended December 31, 2017 Energy &amp; Chemicals D&amp;S West D&amp;S East Corporate Consolidated Balance as of December 31, 2016 $ 0.1 $ 3.2 $ — $ 3.0 $ 6.3 Restructuring charges 2.4 1.1 1.7 6.0 11.2 Cash payments and other (2.5 ) (3.1 ) (1.5 ) (7.9 ) (15.0 ) Acquired restructuring reserve 0.2 — — — 0.2 Balance as of December 31, 2017 $ 0.2 $ 1.2 $ 0.2 $ 1.1 $ 2.7 Year Ended December 31, 2016 Energy &amp; Chemicals D&amp;S West D&amp;S East Corporate Consolidated Balance as of December 31, 2015 $ 1.1 $ 0.4 $ 0.2 $ 0.9 $ 2.6 Restructuring charges 1.0 3.5 0.8 4.2 9.5 Cash payments and other (2.0 ) (0.7 ) (1.0 ) (2.1 ) (5.8 ) Balance as of December 31, 2016 $ 0.1 $ 3.2 $ — $ 3.0 $ 6.3</t>
  </si>
  <si>
    <t>Quarterly Data (Unaudited) (Tables)</t>
  </si>
  <si>
    <t>Schedule of Quarterly Financial Information</t>
  </si>
  <si>
    <t>Selected quarterly data for the years ended December 31, 2018 and 2017 are as follows: Year Ended December 31, 2018 First Quarter Second Quarter Third Quarter Fourth Quarter Total Sales $ 244.1 $ 277.9 $ 272.2 $ 290.1 $ 1,084.3 Gross profit 66.9 72.8 82.3 73.9 295.9 Operating income (1) (2) (3) 15.0 19.3 31.5 26.3 92.1 Income from continuing operations $ 4.2 $ 9.9 $ 21.5 $ 18.0 $ 53.6 Income from discontinued operations (3) (4) 1.6 2.4 0.7 29.7 34.4 Net income attributable to Chart Industries, Inc. (5) $ 5.8 $ 12.3 $ 22.2 $ 47.7 $ 88.0 Basic earnings per common share attributable to Chart Industries, Inc. (6) (7) Income from continuing operations $ 0.14 $ 0.32 $ 0.69 $ 0.58 $ 1.73 Income from discontinued operations 0.05 0.08 0.03 0.94 1.10 Net income attributable to Chart Industries, Inc. $ 0.19 $ 0.40 $ 0.72 $ 1.52 $ 2.83 Diluted earnings per common share attributable to Chart Industries, Inc. (6) (7) Income from continuing operations $ 0.13 0.31 $ 0.65 $ 0.56 $ 1.67 Income from discontinued operations 0.05 0.07 0.02 0.91 1.06 Net income attributable to Chart Industries, Inc. $ 0.18 $ 0.38 $ 0.67 $ 1.47 $ 2.73 _______________ (1) Includes an expense of $3.8 recorded to the cost of sales related to the estimated costs of the aluminum cryobiological tank recall for the second quarter of 2018 and an additional expense of $0.2 recorded to the cost of sales for the fourth quarter of 2018. (2) During the year ended December 31, 2018 , we recorded net severance costs of $2.3 primarily related to headcount reductions associated with the strategic realignment of our segment structure, which includes $1.8 in payroll severance costs partially offset by a $0.9 credit due to related share-based compensation forfeitures for the third quarter of 2018. Includes net severance costs of $1.4 related to the departure of our former CEO, which includes $3.2 in payroll severance costs partially offset by a $1.8 credit due to related share-based compensation forfeitures for the second quarter of 2018. (3) Includes transaction-related costs of $2.1 for the year ended December 31, 2018 , which were mainly related to the VRV acquisition. Includes integration costs of $0.8 related to the VRV acquisition for the fourth quarter of 2018. (4) Includes gain on sale of the CAIRE business of $34.3 for the fourth quarter of 2018. (5) We have completed our analysis to determine the effect of the Tax Cuts and Jobs Act, and as such, we have recorded an additional tax benefit of $1.8 . (6) Basic and diluted earnings per share are computed independently for each of the quarters presented. As such, the sum of quarterly basic and diluted earnings per share may not equal reported annual basic and diluted earnings per share. (7) Zero incremental shares from share-based awards are included in the computation of diluted net loss per share for periods in which a net loss occurs, because to do so would be anti-dilutive. Year Ended December 31, 2017 First Quarter Second Quarter Third Quarter Fourth Quarter Total Sales (1) $ 171.0 $ 199.8 $ 202.7 $ 269.4 $ 842.9 Gross profit 48.2 52.4 57.9 73.1 231.6 Operating income (1) (2) 1.9 8.5 7.2 20.9 38.5 (Loss) income from continuing operations $ (1.9 ) $ 1.2 $ (0.6 ) $ 27.5 $ 26.2 (Loss) income from discontinued operations (1.0 ) 1.5 2.1 (0.8 ) 1.8 Net (loss) income attributable to Chart Industries, Inc. (3) (4) $ (2.9 ) $ 2.7 $ 1.5 $ 26.7 $ 28.0 Basic (loss) earnings per common share attributable to Chart Industries, Inc. (5) (6) (Loss) income from continuing operations $ (0.06 ) $ 0.04 $ (0.02 ) $ 0.89 $ 0.85 (Loss) income from discontinued operations (0.03 ) 0.05 0.07 (0.02 ) 0.06 Net (loss) income attributable to Chart Industries, Inc. $ (0.09 ) $ 0.09 $ 0.05 $ 0.87 $ 0.91 Diluted (loss) earnings per common share attributable to Chart Industries, Inc. (5) (6) (Loss) income from continuing operations $ (0.06 ) $ 0.04 $ (0.02 ) $ 0.87 $ 0.84 (Loss) income from discontinued operations (0.03 ) 0.05 0.07 (0.02 ) 0.05 Net (Loss) income attributable to Chart Industries, Inc. $ (0.09 ) $ 0.09 $ 0.05 $ 0.85 $ 0.89 _______________ (1) Hudson, included in these results since the acquisition date, September 20, 2017, added net sales and operating income of $58.0 and $6.4 for the year ended December 31, 2017, including $6.1 and $1.2 in the third quarter and $51.9 and $5.2 in the fourth quarter, respectively. (2) The fourth quarter of 2017 includes $3.7 in additional expense as a result of a litigation award in China. (3) During the fourth quarter of 2017, we recorded a $4.9 loss on extinguishment of debt associated with the repurchase of $192.9 principal amount of our $250.0 2.00% convertible notes due August 2018 and refinance of our senior secured revolving credit facility. (4) The fourth quarter of 2017 includes a one-time $22.5 net favorable tax benefit that was recorded during the fourth quarter of 2017, which resulted from the enactment of the Tax Cuts and Jobs Act. This benefit mainly consisted of a one-time, provisional benefit of $26.9 related to the remeasurement of certain of our deferred tax liabilities using the lower U.S. federal corporate tax rate of 21% . This was partially offset by (i) a one-time, provisional charge of $8.7 related to the deemed repatriation transition tax, which is a tax on previously untaxed accumulated earnings and profits of certain of our foreign subsidiaries, and (ii) a one-time tax expense and tax benefit of $4.5 and $8.7 , respectively, related to our intent to amend pre-acquisition Hudson U.S. federal tax returns. We have completed our analysis to determine the effect of the Tax Cuts and Jobs Act as discussed above. (5) Basic and diluted (loss) earnings per share are computed independently for each of the quarters presented. As such, the sum of quarterly basic and diluted (loss) earnings per share may not equal reported annual basic and diluted (loss) earnings per share. (6) Zero incremental shares from share-based awards are included in the computation of diluted net loss per share for periods in which a net loss occurs, because to do so would be anti-dilutive.</t>
  </si>
  <si>
    <t>Nature of Operations and Principles of Consolidation - Balance Sheet Impact (Details) - USD ($) $ in Millions</t>
  </si>
  <si>
    <t>Jan. 01, 2018</t>
  </si>
  <si>
    <t>Assets</t>
  </si>
  <si>
    <t>Accounts receivable, net of allowances</t>
  </si>
  <si>
    <t>Liabilities</t>
  </si>
  <si>
    <t>Balances without adoption of ASC 606</t>
  </si>
  <si>
    <t>Effect of adoption Higher (Lower) | ASU 2014-09</t>
  </si>
  <si>
    <t>Nature of Operations and Principles of Consolidation - Income Statement Impact (Details) - USD ($) $ / shares in Units, $ in Millions</t>
  </si>
  <si>
    <t>Sep. 30, 2018</t>
  </si>
  <si>
    <t>Mar. 31, 2018</t>
  </si>
  <si>
    <t>Sep. 30, 2017</t>
  </si>
  <si>
    <t>Jun. 30, 2017</t>
  </si>
  <si>
    <t>Mar. 31, 2017</t>
  </si>
  <si>
    <t>Revenue, Initial Application Period Cumulative Effect Transition</t>
  </si>
  <si>
    <t>Income tax expense</t>
  </si>
  <si>
    <t>Net income from continuing operations attributable to Chart Industries, Inc.</t>
  </si>
  <si>
    <t>Net income from continuing operations attributable to Chart Industries, Inc. per common share:</t>
  </si>
  <si>
    <t>Income (loss) from continuing operations, basic (usd per share)</t>
  </si>
  <si>
    <t>Income (loss) from continuing operations, diluted (usd per share)</t>
  </si>
  <si>
    <t>Significant Accounting Policies (Details) - USD ($) $ in Millions</t>
  </si>
  <si>
    <t>Nov. 06, 2017</t>
  </si>
  <si>
    <t>Disaggregation of Revenue</t>
  </si>
  <si>
    <t>Advertising costs</t>
  </si>
  <si>
    <t>Research and development expense</t>
  </si>
  <si>
    <t>Total future minimum lease payments</t>
  </si>
  <si>
    <t>Shipping</t>
  </si>
  <si>
    <t>Minimum</t>
  </si>
  <si>
    <t>Finite lived intangible asset useful life</t>
  </si>
  <si>
    <t>2 years</t>
  </si>
  <si>
    <t>Maximum</t>
  </si>
  <si>
    <t>15 years</t>
  </si>
  <si>
    <t>Convertible Debt | Convertible Notes, due 2024</t>
  </si>
  <si>
    <t>Debt instrument stated interest rate (percent)</t>
  </si>
  <si>
    <t>1.00%</t>
  </si>
  <si>
    <t>Discontinued Operations - Narratives (Details) - BioMedical - USD ($) $ in Millions</t>
  </si>
  <si>
    <t>Dec. 20, 2018</t>
  </si>
  <si>
    <t>Disposed of by Sale</t>
  </si>
  <si>
    <t>Income Statement, Balance Sheet and Additional Disclosures by Disposal Groups, Including Discontinued Operations</t>
  </si>
  <si>
    <t>Asset sale price</t>
  </si>
  <si>
    <t>Gain on sale of business, net of taxes</t>
  </si>
  <si>
    <t>Depreciation expense, discontinued operations</t>
  </si>
  <si>
    <t>Held-for-sale</t>
  </si>
  <si>
    <t>Discontinued Operations - Income for Discontinued Operations (Details) - USD ($)</t>
  </si>
  <si>
    <t>Income from discontinued operations before gain on sale of business</t>
  </si>
  <si>
    <t>Other expense (income), net</t>
  </si>
  <si>
    <t>Income before income taxes</t>
  </si>
  <si>
    <t>Gain on sale of business, net of taxes of $2.6</t>
  </si>
  <si>
    <t>Tax on gain on sale of business</t>
  </si>
  <si>
    <t>Held-for-sale | BioMedical</t>
  </si>
  <si>
    <t>Discontinued Operations - Assets and Liabilities of Discontinued Operations (Details) - USD ($) $ in Millions</t>
  </si>
  <si>
    <t>Accounts receivable, net</t>
  </si>
  <si>
    <t>Deferred income taxes</t>
  </si>
  <si>
    <t>Property, plant, and equipment, net</t>
  </si>
  <si>
    <t>Accrued salaries, wages, and benefits</t>
  </si>
  <si>
    <t>Segment and Geographic Information - Narratives (Details) - USD ($) $ in Millions</t>
  </si>
  <si>
    <t>Jun. 11, 2018</t>
  </si>
  <si>
    <t>Nov. 15, 2018</t>
  </si>
  <si>
    <t>Segment Reporting Information</t>
  </si>
  <si>
    <t>Restructuring charges</t>
  </si>
  <si>
    <t>Transaction related costs</t>
  </si>
  <si>
    <t>Severance costs</t>
  </si>
  <si>
    <t>Sales to external customers</t>
  </si>
  <si>
    <t>Customer Concentration Risk | Sales | Praxair and Linde</t>
  </si>
  <si>
    <t>Concentration risk (percent)</t>
  </si>
  <si>
    <t>11.20%</t>
  </si>
  <si>
    <t>Customer Concentration Risk | Sales | Air Gas and Air Liquide</t>
  </si>
  <si>
    <t>12.50%</t>
  </si>
  <si>
    <t>D&amp;S West</t>
  </si>
  <si>
    <t>Energy &amp; Chemicals</t>
  </si>
  <si>
    <t>D&amp;S East</t>
  </si>
  <si>
    <t>Operating Segments | D&amp;S West</t>
  </si>
  <si>
    <t>Operating Segments | Energy &amp; Chemicals</t>
  </si>
  <si>
    <t>Operating Segments | D&amp;S East</t>
  </si>
  <si>
    <t>Corporate</t>
  </si>
  <si>
    <t>Continuing Operations | Operating Segments | D&amp;S West</t>
  </si>
  <si>
    <t>Continuing Operations | Operating Segments | Energy &amp; Chemicals</t>
  </si>
  <si>
    <t>Continuing Operations | Operating Segments | D&amp;S East</t>
  </si>
  <si>
    <t>Continuing Operations | Corporate</t>
  </si>
  <si>
    <t>VRV</t>
  </si>
  <si>
    <t>Integration costs</t>
  </si>
  <si>
    <t>VRV | Continuing Operations | Operating Segments</t>
  </si>
  <si>
    <t>VRV | Continuing Operations | Operating Segments | Energy &amp; Chemicals</t>
  </si>
  <si>
    <t>VRV | Continuing Operations | Operating Segments | D&amp;S East</t>
  </si>
  <si>
    <t>Hudson</t>
  </si>
  <si>
    <t>Hudson | Continuing Operations | Operating Segments | Energy &amp; Chemicals</t>
  </si>
  <si>
    <t>Employee severance</t>
  </si>
  <si>
    <t>Employee severance | CEO</t>
  </si>
  <si>
    <t>Compensation forfeiture</t>
  </si>
  <si>
    <t>Cryobiological storage</t>
  </si>
  <si>
    <t>Cryobiological storage | Operating Segments | D&amp;S West</t>
  </si>
  <si>
    <t>Product warranty expense</t>
  </si>
  <si>
    <t>Cryobiological storage | Operating Segments | Energy &amp; Chemicals</t>
  </si>
  <si>
    <t>Cryobiological storage | Operating Segments | D&amp;S East</t>
  </si>
  <si>
    <t>Segment and Geographic Information - Segment income (Details) - USD ($) $ in Millions</t>
  </si>
  <si>
    <t>Depreciation and amortization expense</t>
  </si>
  <si>
    <t>Operating income (loss)</t>
  </si>
  <si>
    <t>Intersegment Eliminations</t>
  </si>
  <si>
    <t>Energy &amp; Chemicals | Operating Segments</t>
  </si>
  <si>
    <t>D&amp;S West | Operating Segments</t>
  </si>
  <si>
    <t>D&amp;S East | Operating Segments</t>
  </si>
  <si>
    <t>Segment and Geographic Information - Product Sales Information (Details) - USD ($) $ in Millions</t>
  </si>
  <si>
    <t>Natural gas processing (including petrochemical) applications</t>
  </si>
  <si>
    <t>Liquefied natural gas (LNG) applications</t>
  </si>
  <si>
    <t>Industrial gas production applications</t>
  </si>
  <si>
    <t>HVAC, power and refining applications</t>
  </si>
  <si>
    <t>Bulk industrial gas applications</t>
  </si>
  <si>
    <t>Packaged gas industrial applications</t>
  </si>
  <si>
    <t>Operating Segments | Energy &amp; Chemicals | Natural gas processing (including petrochemical) applications</t>
  </si>
  <si>
    <t>Operating Segments | Energy &amp; Chemicals | Liquefied natural gas (LNG) applications</t>
  </si>
  <si>
    <t>Operating Segments | Energy &amp; Chemicals | Industrial gas production applications</t>
  </si>
  <si>
    <t>Operating Segments | Energy &amp; Chemicals | HVAC, power and refining applications</t>
  </si>
  <si>
    <t>Operating Segments | Energy &amp; Chemicals | Bulk industrial gas applications</t>
  </si>
  <si>
    <t>Operating Segments | Energy &amp; Chemicals | Packaged gas industrial applications</t>
  </si>
  <si>
    <t>Operating Segments | Energy &amp; Chemicals | Cryobiological storage</t>
  </si>
  <si>
    <t>Operating Segments | D&amp;S West | Natural gas processing (including petrochemical) applications</t>
  </si>
  <si>
    <t>Operating Segments | D&amp;S West | Liquefied natural gas (LNG) applications</t>
  </si>
  <si>
    <t>Operating Segments | D&amp;S West | Industrial gas production applications</t>
  </si>
  <si>
    <t>Operating Segments | D&amp;S West | HVAC, power and refining applications</t>
  </si>
  <si>
    <t>Operating Segments | D&amp;S West | Bulk industrial gas applications</t>
  </si>
  <si>
    <t>Operating Segments | D&amp;S West | Packaged gas industrial applications</t>
  </si>
  <si>
    <t>Operating Segments | D&amp;S West | Cryobiological storage</t>
  </si>
  <si>
    <t>Operating Segments | D&amp;S East | Natural gas processing (including petrochemical) applications</t>
  </si>
  <si>
    <t>Operating Segments | D&amp;S East | Liquefied natural gas (LNG) applications</t>
  </si>
  <si>
    <t>Operating Segments | D&amp;S East | Industrial gas production applications</t>
  </si>
  <si>
    <t>Operating Segments | D&amp;S East | HVAC, power and refining applications</t>
  </si>
  <si>
    <t>Operating Segments | D&amp;S East | Bulk industrial gas applications</t>
  </si>
  <si>
    <t>Operating Segments | D&amp;S East | Packaged gas industrial applications</t>
  </si>
  <si>
    <t>Operating Segments | D&amp;S East | Cryobiological storage</t>
  </si>
  <si>
    <t>Intersegment Eliminations | Natural gas processing (including petrochemical) applications</t>
  </si>
  <si>
    <t>Intersegment Eliminations | Liquefied natural gas (LNG) applications</t>
  </si>
  <si>
    <t>Intersegment Eliminations | Industrial gas production applications</t>
  </si>
  <si>
    <t>Intersegment Eliminations | HVAC, power and refining applications</t>
  </si>
  <si>
    <t>Intersegment Eliminations | Bulk industrial gas applications</t>
  </si>
  <si>
    <t>Intersegment Eliminations | Packaged gas industrial applications</t>
  </si>
  <si>
    <t>Intersegment Eliminations | Cryobiological storage</t>
  </si>
  <si>
    <t>Segment and Geographic Information - Assets (Details) - USD ($) $ in Millions</t>
  </si>
  <si>
    <t>Revenues from External Customers and Long-Lived Assets</t>
  </si>
  <si>
    <t>Continuing Operations | Energy &amp; Chemicals | Operating Segments</t>
  </si>
  <si>
    <t>Continuing Operations | D&amp;S West | Operating Segments</t>
  </si>
  <si>
    <t>Continuing Operations | D&amp;S East | Operating Segments</t>
  </si>
  <si>
    <t>Total assets of discontinued operations</t>
  </si>
  <si>
    <t>Segment and Geographic Information - Geographic Information (Details) - USD ($) $ in Millions</t>
  </si>
  <si>
    <t>United States</t>
  </si>
  <si>
    <t>Total Foreign</t>
  </si>
  <si>
    <t>China</t>
  </si>
  <si>
    <t>Italy</t>
  </si>
  <si>
    <t>Czech Republic</t>
  </si>
  <si>
    <t>India</t>
  </si>
  <si>
    <t>Germany</t>
  </si>
  <si>
    <t>Other foreign countries</t>
  </si>
  <si>
    <t>Revenue - Disaggregation by Timing (Details) - USD ($) $ in Millions</t>
  </si>
  <si>
    <t>Point in time</t>
  </si>
  <si>
    <t>Over time</t>
  </si>
  <si>
    <t>Operating Segments | Energy &amp; Chemicals | Point in time</t>
  </si>
  <si>
    <t>Operating Segments | Energy &amp; Chemicals | Over time</t>
  </si>
  <si>
    <t>Operating Segments | D&amp;S West | Point in time</t>
  </si>
  <si>
    <t>Operating Segments | D&amp;S West | Over time</t>
  </si>
  <si>
    <t>Operating Segments | D&amp;S East | Point in time</t>
  </si>
  <si>
    <t>Operating Segments | D&amp;S East | Over time</t>
  </si>
  <si>
    <t>Intersegment Eliminations | Point in time</t>
  </si>
  <si>
    <t>Intersegment Eliminations | Over time</t>
  </si>
  <si>
    <t>Revenue - Change in Contract Assets and Liabilities (Details) - USD ($) $ in Millions</t>
  </si>
  <si>
    <t>Contract assets</t>
  </si>
  <si>
    <t>Change in accounts receivable</t>
  </si>
  <si>
    <t>Change in unbilled contract revenue</t>
  </si>
  <si>
    <t>Change in accounts receivable (as a percentage)</t>
  </si>
  <si>
    <t>0.80%</t>
  </si>
  <si>
    <t>Change in unbilled contract revenue (as a percentage)</t>
  </si>
  <si>
    <t>(26.70%)</t>
  </si>
  <si>
    <t>Contract liabilities</t>
  </si>
  <si>
    <t>Change in customer advances and billings in excess of contract revenue</t>
  </si>
  <si>
    <t>Long-term deferred revenue</t>
  </si>
  <si>
    <t>Change in long-term deferred revenue</t>
  </si>
  <si>
    <t>Change in customer advances and billings in excess of contract revenue (as a percentage)</t>
  </si>
  <si>
    <t>(27.70%)</t>
  </si>
  <si>
    <t>Change in long-term deferred revenue (as a percentage)</t>
  </si>
  <si>
    <t>17.60%</t>
  </si>
  <si>
    <t>Revenue - Narratives (Details) - USD ($) $ in Millions</t>
  </si>
  <si>
    <t>Contract revenue recognized</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period (percentage)</t>
  </si>
  <si>
    <t>91.80%</t>
  </si>
  <si>
    <t>Performance obligation period</t>
  </si>
  <si>
    <t>1 year</t>
  </si>
  <si>
    <t>Revenue, Remaining Performance Obligation, Expected Timing of Satisfaction, Start Date [Axis]: 2020-01-01</t>
  </si>
  <si>
    <t>0.40%</t>
  </si>
  <si>
    <t>Inventories (Details) - USD ($) $ in Millions</t>
  </si>
  <si>
    <t>Raw materials and supplies</t>
  </si>
  <si>
    <t>Work in process</t>
  </si>
  <si>
    <t>Finished goods</t>
  </si>
  <si>
    <t>Increase in inventory</t>
  </si>
  <si>
    <t>Inventory valuation reserve</t>
  </si>
  <si>
    <t>Property, Plant and Equipment (Details) - USD ($) $ in Millions</t>
  </si>
  <si>
    <t>Total property, plant and equipment, gross</t>
  </si>
  <si>
    <t>Less: accumulated depreciation</t>
  </si>
  <si>
    <t>Total property, plant and equipment, net</t>
  </si>
  <si>
    <t>Land and buildings</t>
  </si>
  <si>
    <t>Land and buildings | Minimum</t>
  </si>
  <si>
    <t>Property plant and equipment, useful life</t>
  </si>
  <si>
    <t>20 years</t>
  </si>
  <si>
    <t>Land and buildings | Maximum</t>
  </si>
  <si>
    <t>35 years</t>
  </si>
  <si>
    <t>Machinery and equipment</t>
  </si>
  <si>
    <t>Machinery and equipment | Minimum</t>
  </si>
  <si>
    <t>3 years</t>
  </si>
  <si>
    <t>Machinery and equipment | Maximum</t>
  </si>
  <si>
    <t>12 years</t>
  </si>
  <si>
    <t>Computer equipment, furniture and fixtures</t>
  </si>
  <si>
    <t>Computer equipment, furniture and fixtures | Minimum</t>
  </si>
  <si>
    <t>Computer equipment, furniture and fixtures | Maximum</t>
  </si>
  <si>
    <t>7 years</t>
  </si>
  <si>
    <t>Construction in process</t>
  </si>
  <si>
    <t>Property, Plant and Equipment - Narratives (Details) - USD ($) $ in Millions</t>
  </si>
  <si>
    <t>Depreciation</t>
  </si>
  <si>
    <t>Goodwill and Intangible Assets - Goodwill Rollforward (Details) - USD ($) $ in Millions</t>
  </si>
  <si>
    <t>Beginning Balance, Goodwill</t>
  </si>
  <si>
    <t>Foreign currency translation adjustments and other</t>
  </si>
  <si>
    <t>Goodwill acquired during the year</t>
  </si>
  <si>
    <t>Purchase price adjustment</t>
  </si>
  <si>
    <t>Ending Balance, Goodwill</t>
  </si>
  <si>
    <t>Goodwill Impaired</t>
  </si>
  <si>
    <t>Beginning Balance, accumulated goodwill impairment loss</t>
  </si>
  <si>
    <t>Ending Balance, accumulated goodwill impairment loss</t>
  </si>
  <si>
    <t>Goodwill and Intangible Assets - Finite-lived and Indefinite-lived Intangible Assets (Details) - USD ($) $ in Millions</t>
  </si>
  <si>
    <t>Finite-lived and Indefinite-lived Intangible Assets</t>
  </si>
  <si>
    <t>Weighted-average Estimated Useful Life</t>
  </si>
  <si>
    <t>14 years</t>
  </si>
  <si>
    <t>Gross Carrying Amount</t>
  </si>
  <si>
    <t>Accumulated Amortization</t>
  </si>
  <si>
    <t>Total intangible assets</t>
  </si>
  <si>
    <t>Trademarks and trade names</t>
  </si>
  <si>
    <t>Indefinite-lived intangible assets</t>
  </si>
  <si>
    <t>Customer relationships</t>
  </si>
  <si>
    <t>Unpatented technology</t>
  </si>
  <si>
    <t>Land use rights</t>
  </si>
  <si>
    <t>50 years</t>
  </si>
  <si>
    <t>Patents and other</t>
  </si>
  <si>
    <t>Goodwill and Intangible Assets - Narratives (Details) - USD ($) $ in Millions</t>
  </si>
  <si>
    <t>Intangible assets amortization expense</t>
  </si>
  <si>
    <t>Government grants | Minimum</t>
  </si>
  <si>
    <t>10 years</t>
  </si>
  <si>
    <t>Government grants | Maximum</t>
  </si>
  <si>
    <t>Goodwill and Intangible Assets - Future Amortization Expense (Details) $ in Millions</t>
  </si>
  <si>
    <t>Finite-Lived Intangible Assets, Net, Amortization Expense, Fiscal Year Maturity</t>
  </si>
  <si>
    <t>Goodwill and Intangible Assets - Government Grants (Details) - USD ($) $ in Millions</t>
  </si>
  <si>
    <t>Gross carrying amount</t>
  </si>
  <si>
    <t>Government grants | Current</t>
  </si>
  <si>
    <t>Government grants | Long-term</t>
  </si>
  <si>
    <t>Debt and Credit Arrangements - Summary of Outstanding Borrowings (Details) - USD ($)</t>
  </si>
  <si>
    <t>Aug. 01, 2018</t>
  </si>
  <si>
    <t>Debt, Long-term and Short-term, Combined Amount, Net of Unamortized Debt Issuance Costs and Debt Discounts</t>
  </si>
  <si>
    <t>Less: current maturities</t>
  </si>
  <si>
    <t>Senior Secured Revolving Credit Facility, due 2022 | Revolving Credit Facility</t>
  </si>
  <si>
    <t>Unamortized debt issuance costs</t>
  </si>
  <si>
    <t>Long-term debt, gross</t>
  </si>
  <si>
    <t>Foreign Facilities</t>
  </si>
  <si>
    <t>Principal amount</t>
  </si>
  <si>
    <t>Unamortized discount</t>
  </si>
  <si>
    <t>Convertible notes, net of unamortized discount and debt issuance costs</t>
  </si>
  <si>
    <t>Convertible Debt | Convertible Notes, due 2018</t>
  </si>
  <si>
    <t>Convertible debt, current</t>
  </si>
  <si>
    <t>Debt and Credit Arrangements - 2024 Notes (Details) $ / shares in Units, shares in Thousands</t>
  </si>
  <si>
    <t>Dec. 31, 2018USD ($)day$ / shares</t>
  </si>
  <si>
    <t>Dec. 31, 2017USD ($)shares</t>
  </si>
  <si>
    <t>Nov. 06, 2017USD ($)</t>
  </si>
  <si>
    <t>Oct. 31, 2017$ / shares</t>
  </si>
  <si>
    <t>Share price (usd per share) | $ / shares</t>
  </si>
  <si>
    <t>Non cash payment for derivative instrument</t>
  </si>
  <si>
    <t>Share conversion rate</t>
  </si>
  <si>
    <t>Debt instrument, conversion price (usd per share) | $ / shares</t>
  </si>
  <si>
    <t>Debt instrument, conversion premium (percentage)</t>
  </si>
  <si>
    <t>35.00%</t>
  </si>
  <si>
    <t>Value of securities above principal amount of debt if converted</t>
  </si>
  <si>
    <t>Debt instrument, threshold for trading days | day</t>
  </si>
  <si>
    <t>Debt instrument, threshold for consecutive trading days | day</t>
  </si>
  <si>
    <t>Applicable conversion price threshold (as percentage)</t>
  </si>
  <si>
    <t>130.00%</t>
  </si>
  <si>
    <t>Maximum days after five trading days</t>
  </si>
  <si>
    <t>5 days</t>
  </si>
  <si>
    <t>Applicable conversion price, less than (as percentage)</t>
  </si>
  <si>
    <t>97.00%</t>
  </si>
  <si>
    <t>Debt instrument effective interest rate</t>
  </si>
  <si>
    <t>4.80%</t>
  </si>
  <si>
    <t>Number of shares underlying warrant (shares) | shares</t>
  </si>
  <si>
    <t>Warrant exercise price (usd per share) | $ / shares</t>
  </si>
  <si>
    <t>Percentage above previous sales price</t>
  </si>
  <si>
    <t>65.00%</t>
  </si>
  <si>
    <t>Net cost of convertible note hedge and warrant</t>
  </si>
  <si>
    <t>Convertible Debt | Convertible Notes, due 2024 | Liability Component</t>
  </si>
  <si>
    <t>Debt issuance costs</t>
  </si>
  <si>
    <t>Convertible Debt | Convertible Notes, due 2024 | Equity Component</t>
  </si>
  <si>
    <t>Debt and Credit Arrangements - Notes Interest Accretion Schedule (Details) - USD ($) $ in Millions</t>
  </si>
  <si>
    <t>Interest expense, debt</t>
  </si>
  <si>
    <t>Total loss on extinguishment of debt</t>
  </si>
  <si>
    <t>Debt instrument, interest expense</t>
  </si>
  <si>
    <t>Loss on extinguishment of debt, bond cost portion</t>
  </si>
  <si>
    <t>Write off of unamortized debt issuance costs</t>
  </si>
  <si>
    <t>Debt and Credit Arrangements - 2018 (Details) - USD ($)</t>
  </si>
  <si>
    <t>2.00%</t>
  </si>
  <si>
    <t>Repayments of debt</t>
  </si>
  <si>
    <t>Interest paid</t>
  </si>
  <si>
    <t>Percentage of expired warrants (percent)</t>
  </si>
  <si>
    <t>90.00%</t>
  </si>
  <si>
    <t>Debt instrument strike price (usd per share)</t>
  </si>
  <si>
    <t>Debt and Credit Arrangements - Senior Secured Revolving Credit Facility (Details)</t>
  </si>
  <si>
    <t>Oct. 26, 2018USD ($)</t>
  </si>
  <si>
    <t>Sep. 30, 2018USD ($)</t>
  </si>
  <si>
    <t>Dec. 31, 2015USD ($)</t>
  </si>
  <si>
    <t>Mar. 31, 2020</t>
  </si>
  <si>
    <t>Convertible Notes, due 2018 | Convertible Debt</t>
  </si>
  <si>
    <t>Leverage ratio</t>
  </si>
  <si>
    <t>Convertible Notes, due 2018 | Convertible Debt | Forecasted</t>
  </si>
  <si>
    <t>Convertible Notes, due 2018 | Convertible Debt | Minimum</t>
  </si>
  <si>
    <t>Interest to EBITDA</t>
  </si>
  <si>
    <t>Convertible Notes, due 2018 | Convertible Debt | Maximum</t>
  </si>
  <si>
    <t>Line of credit fronting fee (as a percentage)</t>
  </si>
  <si>
    <t>0.125%</t>
  </si>
  <si>
    <t>Revolving Credit Facility | Senior Secured Revolving Credit Facility, due 2022</t>
  </si>
  <si>
    <t>Debt instrument, term</t>
  </si>
  <si>
    <t>5 years</t>
  </si>
  <si>
    <t>Maximum borrowing capacity</t>
  </si>
  <si>
    <t>Debt instrument weighted average interest rate (percent)</t>
  </si>
  <si>
    <t>4.10%</t>
  </si>
  <si>
    <t>Letter of credit outstanding</t>
  </si>
  <si>
    <t>Line of credit remaining borrowing amount</t>
  </si>
  <si>
    <t>Maximum percentage of capital stock guaranteed by company</t>
  </si>
  <si>
    <t>Revolving Credit Facility | Senior Secured Revolving Credit Facility, due 2022 | Minimum</t>
  </si>
  <si>
    <t>Line of credit commitment fee (as a percentage)</t>
  </si>
  <si>
    <t>0.20%</t>
  </si>
  <si>
    <t>Line of credit participation fee (as a percentage)</t>
  </si>
  <si>
    <t>1.50%</t>
  </si>
  <si>
    <t>Revolving Credit Facility | Senior Secured Revolving Credit Facility, due 2022 | Maximum</t>
  </si>
  <si>
    <t>0.375%</t>
  </si>
  <si>
    <t>2.50%</t>
  </si>
  <si>
    <t>Revolving Credit Facility | Senior Secured Revolving Credit Facility, due 2022 | NYFRB</t>
  </si>
  <si>
    <t>Debt Instrument, Basis Spread on Variable Rate</t>
  </si>
  <si>
    <t>0.50%</t>
  </si>
  <si>
    <t>Revolving Credit Facility | Senior Secured Revolving Credit Facility, due 2022 | Adjusted Base Rate</t>
  </si>
  <si>
    <t>Revolving Credit Facility Sub-limit - Swingline | Senior Secured Revolving Credit Facility, due 2022</t>
  </si>
  <si>
    <t>Revolving Credit Facility Sub-limit - Letters of Credit | Senior Secured Revolving Credit Facility, due 2022</t>
  </si>
  <si>
    <t>Revolving Credit Facility Sub-limit - Foreign Currency | Senior Secured Revolving Credit Facility, due 2022</t>
  </si>
  <si>
    <t>Revolving Credit Facility Sub-limit - Foreign Borrower | Senior Secured Revolving Credit Facility, due 2022</t>
  </si>
  <si>
    <t>Revolving Credit Facility Sub-limit - Expansion Option | Senior Secured Revolving Credit Facility, due 2022</t>
  </si>
  <si>
    <t>Debt and Credit Arrangements - Interest and Financing Cost (Details) - USD ($) $ in Millions</t>
  </si>
  <si>
    <t>Dec. 31, 2015</t>
  </si>
  <si>
    <t>Line of Credit Facility</t>
  </si>
  <si>
    <t>Debt and Credit Arrangements - Foreign Facilities (Details)</t>
  </si>
  <si>
    <t>Dec. 31, 2018CNY (¥)</t>
  </si>
  <si>
    <t>Dec. 31, 2018USD ($)creditfacilities</t>
  </si>
  <si>
    <t>Dec. 31, 2018CNY (¥)creditfacilities</t>
  </si>
  <si>
    <t>Dec. 31, 2018CZK (Kč)creditfacilities</t>
  </si>
  <si>
    <t>Dec. 31, 2018INR (₨)creditfacilities</t>
  </si>
  <si>
    <t>Dec. 31, 2018EUR (€)creditfacilities</t>
  </si>
  <si>
    <t>Aug. 06, 2018USD ($)</t>
  </si>
  <si>
    <t>Aug. 06, 2018CNY (¥)</t>
  </si>
  <si>
    <t>Revolving Credit Facility | Subsidiary | VRV Asia Pacific Private Limited</t>
  </si>
  <si>
    <t>Line of credit outstanding</t>
  </si>
  <si>
    <t>Fixed interest rate (percent)</t>
  </si>
  <si>
    <t>8.24%</t>
  </si>
  <si>
    <t>Revolving Credit Facility | China Facilities</t>
  </si>
  <si>
    <t>5.00%</t>
  </si>
  <si>
    <t>Revolving Credit Facility | China Facilities | CCESC</t>
  </si>
  <si>
    <t>Bank guarantees</t>
  </si>
  <si>
    <t>Line of Credit - Working Capital | CCDEC Facility</t>
  </si>
  <si>
    <t>Long-term Debt | CCESC Term Loan Maturing May 26, 2024</t>
  </si>
  <si>
    <t>Debt instrument face amount</t>
  </si>
  <si>
    <t>8 years</t>
  </si>
  <si>
    <t>Debt instrument periodic payments | ¥</t>
  </si>
  <si>
    <t>5.39%</t>
  </si>
  <si>
    <t>Secured Debt | Ferox</t>
  </si>
  <si>
    <t>Secured Debt | Ferox | Maximum</t>
  </si>
  <si>
    <t>Percentage of face amount up to maturity</t>
  </si>
  <si>
    <t>Secured Debt | Ferox Credit Facilities</t>
  </si>
  <si>
    <t>Number of credit facilities | creditfacilities</t>
  </si>
  <si>
    <t>Secured Debt | Ferox 2</t>
  </si>
  <si>
    <t>Secured Debt | Ferox 2 | Maximum</t>
  </si>
  <si>
    <t>0.70%</t>
  </si>
  <si>
    <t>Secured Debt | Ferox Secured Facilities A and B</t>
  </si>
  <si>
    <t>Overdraft Facility | Chart Luxembourg Facility</t>
  </si>
  <si>
    <t>Debt and Credit Arrangements - Scheduled Annual Maturities (Details) - USD ($) $ in Millions</t>
  </si>
  <si>
    <t>Long-term Debt, Fiscal Year Maturity</t>
  </si>
  <si>
    <t>Debt and Credit Arrangements - Letters of Credit (Details) - USD ($) $ in Millions</t>
  </si>
  <si>
    <t>Restricted cash and restricted cash equivalents</t>
  </si>
  <si>
    <t>Restricted cash and cash equivalents, non-current</t>
  </si>
  <si>
    <t>Restricted cash and cash equivalents, current</t>
  </si>
  <si>
    <t>Debt and Credit Arrangements - Fair Value Disclosures about Debt (Details) - Convertible Debt</t>
  </si>
  <si>
    <t>Debt instrument percentage over par value</t>
  </si>
  <si>
    <t>124.00%</t>
  </si>
  <si>
    <t>105.00%</t>
  </si>
  <si>
    <t>99.00%</t>
  </si>
  <si>
    <t>Financial Instruments and Derivative Financial Instruments - Concentration of Credit Risks (Details) - USD ($) $ in Millions</t>
  </si>
  <si>
    <t>Geographic Concentration Risk | Sales | Foreign</t>
  </si>
  <si>
    <t>44.00%</t>
  </si>
  <si>
    <t>48.00%</t>
  </si>
  <si>
    <t>Customer Concentration Risk | Sales | Ten Largest Customers</t>
  </si>
  <si>
    <t>39.00%</t>
  </si>
  <si>
    <t>38.00%</t>
  </si>
  <si>
    <t>41.00%</t>
  </si>
  <si>
    <t>Financial Instruments and Derivative Financial Instruments - Foreign Currency Forward Contracts (Details) - USD ($) $ in Millions</t>
  </si>
  <si>
    <t>Gain (loss) on foreign currency hedge</t>
  </si>
  <si>
    <t>Product Warranties (Details) - USD ($) $ in Millions</t>
  </si>
  <si>
    <t>Movement in Standard Product Warranty Accrual</t>
  </si>
  <si>
    <t>Beginning Balance</t>
  </si>
  <si>
    <t>Issued - Warranty Expense</t>
  </si>
  <si>
    <t>Acquired - Warranty Reserve</t>
  </si>
  <si>
    <t>Change in Estimate - Warranty Expense</t>
  </si>
  <si>
    <t>Warranty Usage</t>
  </si>
  <si>
    <t>Ending Balance</t>
  </si>
  <si>
    <t>Business Combinations - VRV Narratives (Details) € in Millions, $ in Millions</t>
  </si>
  <si>
    <t>Nov. 15, 2018USD ($)</t>
  </si>
  <si>
    <t>Nov. 15, 2018EUR (€)</t>
  </si>
  <si>
    <t>Business Acquisition</t>
  </si>
  <si>
    <t>Payment for acquisition of businesses, net of cash acquired</t>
  </si>
  <si>
    <t>Weighted-average estimated useful life</t>
  </si>
  <si>
    <t>Total consideration</t>
  </si>
  <si>
    <t>Debt assumed</t>
  </si>
  <si>
    <t>Payment of outstanding debt</t>
  </si>
  <si>
    <t>9 years</t>
  </si>
  <si>
    <t>Pro forma sales</t>
  </si>
  <si>
    <t>VRV | Minimum</t>
  </si>
  <si>
    <t>VRV | Maximum</t>
  </si>
  <si>
    <t>Business Combinations - VRV Net asset Acquired (Details) € in Millions, $ in Millions</t>
  </si>
  <si>
    <t>Net assets acquired:</t>
  </si>
  <si>
    <t>Identifiable intangible assets</t>
  </si>
  <si>
    <t>Property, plant and equipment</t>
  </si>
  <si>
    <t>Other net assets</t>
  </si>
  <si>
    <t>Debt</t>
  </si>
  <si>
    <t>Net assets acquired</t>
  </si>
  <si>
    <t>Business Combinations - Intangible Assets Acquired (Details) - USD ($) $ in Millions</t>
  </si>
  <si>
    <t>Sep. 20, 2017</t>
  </si>
  <si>
    <t>Acquired Finite-Lived Intangible Assets</t>
  </si>
  <si>
    <t>Finite lived intangible assets acquired</t>
  </si>
  <si>
    <t>VRV | Customer relationships</t>
  </si>
  <si>
    <t>VRV | Unpatented technology</t>
  </si>
  <si>
    <t>VRV | Other identifiable intangible assets</t>
  </si>
  <si>
    <t>4 years</t>
  </si>
  <si>
    <t>VRV | Trademarks and trade names</t>
  </si>
  <si>
    <t>Indefinite-lived intangible assets acquired</t>
  </si>
  <si>
    <t>Hudson | Customer relationships</t>
  </si>
  <si>
    <t>13 years</t>
  </si>
  <si>
    <t>Hudson | Unpatented technology</t>
  </si>
  <si>
    <t>Hudson | Customer backlog</t>
  </si>
  <si>
    <t>Business Combinations - Supplemental Pro Forma Information (Details) - USD ($) $ / shares in Units, $ in Millions</t>
  </si>
  <si>
    <t>Pro forma net income attributable to Chart Industries, Inc.</t>
  </si>
  <si>
    <t>Pro forma net income attributable to Chart Industries, Inc. per common share, basic (usd per share)</t>
  </si>
  <si>
    <t>Pro forma net income attributable to Chart Industries, Inc. per common share, diluted (usd per share)</t>
  </si>
  <si>
    <t>Pro forma adjustment, nonrecurring acquisition-related expenses incurred by Chart</t>
  </si>
  <si>
    <t>Hudson | Hudson</t>
  </si>
  <si>
    <t>Business Combinations - Skaff Narratives (Details) - USD ($) $ in Millions</t>
  </si>
  <si>
    <t>Jan. 02, 2018</t>
  </si>
  <si>
    <t>Skaff</t>
  </si>
  <si>
    <t>Voting percentage acquired</t>
  </si>
  <si>
    <t>100.00%</t>
  </si>
  <si>
    <t>Business Combinations - Hudson Narrative (Details) € in Millions</t>
  </si>
  <si>
    <t>Sep. 20, 2017USD ($)</t>
  </si>
  <si>
    <t>Jun. 30, 2018USD ($)</t>
  </si>
  <si>
    <t>Sep. 30, 2017USD ($)</t>
  </si>
  <si>
    <t>Jun. 30, 2017USD ($)</t>
  </si>
  <si>
    <t>Acquisition related costs</t>
  </si>
  <si>
    <t>Minimum | Hudson</t>
  </si>
  <si>
    <t>Maximum | Hudson</t>
  </si>
  <si>
    <t>Business Combinations - Hudson Net Assets Acquired (Details) - USD ($) $ in Millions</t>
  </si>
  <si>
    <t>Deferred tax liabilities</t>
  </si>
  <si>
    <t>Adjustments</t>
  </si>
  <si>
    <t>Business Combination, Provisional Information, Initial Accounting Incomplete, Adjustment, Other Long Term Liabilities</t>
  </si>
  <si>
    <t>Business Combinations - VCT Vogel GmbH Narratives (Details) € in Millions, $ in Millions</t>
  </si>
  <si>
    <t>Aug. 31, 2017USD ($)</t>
  </si>
  <si>
    <t>Aug. 31, 2017EUR (€)</t>
  </si>
  <si>
    <t>VCT Vogel GmbH</t>
  </si>
  <si>
    <t>Business Combinations - Hetsco Acquisition (Details) - USD ($) $ in Millions</t>
  </si>
  <si>
    <t>Jan. 13, 2017</t>
  </si>
  <si>
    <t>Hetsco</t>
  </si>
  <si>
    <t>Business Combinations - Contingent Consideration (Details) - USD ($) $ in Millions</t>
  </si>
  <si>
    <t>Decrease in contingent consideration</t>
  </si>
  <si>
    <t>Thermax</t>
  </si>
  <si>
    <t>Contingent consideration</t>
  </si>
  <si>
    <t>Contingent consideration, potential cash payments, low end</t>
  </si>
  <si>
    <t>Contingent consideration, potential cash payments, high end</t>
  </si>
  <si>
    <t>Accumulated Other Comprehensive Loss (Details) - USD ($) $ in Millions</t>
  </si>
  <si>
    <t>Beginning balance</t>
  </si>
  <si>
    <t>Ending balance</t>
  </si>
  <si>
    <t>Other comprehensive income (loss) before reclassifications, net of a tax expense</t>
  </si>
  <si>
    <t>Amounts reclassified from accumulated other comprehensive loss, net of taxes</t>
  </si>
  <si>
    <t>Net current-period other comprehensive loss, net of taxes</t>
  </si>
  <si>
    <t>Accumulated other comprehensive loss | Reclassification out of AOCI</t>
  </si>
  <si>
    <t>Pension liability adjustments, net of taxes</t>
  </si>
  <si>
    <t>Earnings Per Share - Earnings Per Share (Details) - USD ($) $ / shares in Units, shares in Thousands, $ in Millions</t>
  </si>
  <si>
    <t>Earnings per common share – basic:</t>
  </si>
  <si>
    <t>Earnings per common share – diluted:</t>
  </si>
  <si>
    <t>Weighted average number of common shares outstanding — basic (shares)</t>
  </si>
  <si>
    <t>Incremental shares issuable upon assumed conversion and exercise of share-based awards (shares)</t>
  </si>
  <si>
    <t>Incremental shares issuable due to dilutive effect of the Convertible Notes (shares)</t>
  </si>
  <si>
    <t>Incremental shares issuable due to dilutive effect of warrants (shares)</t>
  </si>
  <si>
    <t>Weighted average number of common shares outstanding — diluted (shares)</t>
  </si>
  <si>
    <t>Earnings Per Share - Antidilutive Securities (Details) - $ / shares shares in Thousands</t>
  </si>
  <si>
    <t>Antidilutive Securities Excluded from Computation of Earnings Per Share</t>
  </si>
  <si>
    <t>Total anti-dilutive securities</t>
  </si>
  <si>
    <t>Debt instrument, conversion price (usd per share)</t>
  </si>
  <si>
    <t>Convertible Debt | Convertible Notes, due 2024 | Maximum</t>
  </si>
  <si>
    <t>Share-based awards</t>
  </si>
  <si>
    <t>Convertible note hedge and capped call transactions</t>
  </si>
  <si>
    <t>Warrants</t>
  </si>
  <si>
    <t>Income Taxes - Narratives (Details) - USD ($) $ in Millions</t>
  </si>
  <si>
    <t>Income Tax Contingency</t>
  </si>
  <si>
    <t>Tax benefit from changes in enacted taxes</t>
  </si>
  <si>
    <t>Provisional decrease of deferred tax liabilities</t>
  </si>
  <si>
    <t>Provisional deemed repatriation transition tax</t>
  </si>
  <si>
    <t>Additonal tax benefit as a result of JOBS act analysis</t>
  </si>
  <si>
    <t>Additional decrease to deferred tax liabilities as a result of JOBS act analysis</t>
  </si>
  <si>
    <t>State net operating loss carryforwards</t>
  </si>
  <si>
    <t>Total deferred tax assets before valuation allowances</t>
  </si>
  <si>
    <t>Valuation allowances</t>
  </si>
  <si>
    <t>Foreign net operating loss carryforwards</t>
  </si>
  <si>
    <t>Investment tax credit</t>
  </si>
  <si>
    <t>Undistributed earnings of foreign subsidiaries</t>
  </si>
  <si>
    <t>Tax Cuts and Jobs Act undistributed foreign earnings</t>
  </si>
  <si>
    <t>Income taxes paid</t>
  </si>
  <si>
    <t>Unrecognized tax benefit that would impact tax rate if recognized</t>
  </si>
  <si>
    <t>Income tax penalties and interest accrued</t>
  </si>
  <si>
    <t>State and Local Jurisdiction | California Franchise Tax Board</t>
  </si>
  <si>
    <t>Foreign Tax Authority</t>
  </si>
  <si>
    <t>DTA operating loss carryforward subject to expiration</t>
  </si>
  <si>
    <t>Additional tax expense (benefit) related to merger</t>
  </si>
  <si>
    <t>Hudson | Adjustments</t>
  </si>
  <si>
    <t>Decrease to federal income taxes</t>
  </si>
  <si>
    <t>Income Taxes - Income (Loss) Before Taxes (Details) - USD ($) $ in Millions</t>
  </si>
  <si>
    <t>Foreign</t>
  </si>
  <si>
    <t>Income Taxes - Significant Components (Details) - USD ($) $ in Millions</t>
  </si>
  <si>
    <t>Current:</t>
  </si>
  <si>
    <t>Federal</t>
  </si>
  <si>
    <t>State and local</t>
  </si>
  <si>
    <t>Total current</t>
  </si>
  <si>
    <t>Deferred:</t>
  </si>
  <si>
    <t>Total deferred</t>
  </si>
  <si>
    <t>Income Taxes - Effective Tax Rate Reconciliation (Details) - USD ($) $ in Millions</t>
  </si>
  <si>
    <t>Effective Tax Rate Reconciliation</t>
  </si>
  <si>
    <t>Income tax expense at U.S. statutory rate</t>
  </si>
  <si>
    <t>State income taxes, net of federal tax benefit</t>
  </si>
  <si>
    <t>Foreign income, net of credit on foreign taxes</t>
  </si>
  <si>
    <t>Effective tax rate differential of earnings outside of U.S.</t>
  </si>
  <si>
    <t>Change in valuation allowance</t>
  </si>
  <si>
    <t>Research &amp; experimentation credits</t>
  </si>
  <si>
    <t>Non-deductible items</t>
  </si>
  <si>
    <t>Change in uncertain tax positions</t>
  </si>
  <si>
    <t>Share-based compensation</t>
  </si>
  <si>
    <t>Domestic production activities deduction</t>
  </si>
  <si>
    <t>Tax effect of insurance proceeds</t>
  </si>
  <si>
    <t>Effective Income Tax Rate Reconciliation, Capital Loss Carryover, Amount</t>
  </si>
  <si>
    <t>Tax effect of 2017 tax reform federal rate change</t>
  </si>
  <si>
    <t>Tax effect of carryforward foreign tax credits</t>
  </si>
  <si>
    <t>Other items</t>
  </si>
  <si>
    <t>Income Taxes - Deferred Tax Asset and Liabilities (Details) - USD ($) $ in Millions</t>
  </si>
  <si>
    <t>Deferred tax assets:</t>
  </si>
  <si>
    <t>Accruals and reserves</t>
  </si>
  <si>
    <t>Pensions</t>
  </si>
  <si>
    <t>Tax credit carryforwards</t>
  </si>
  <si>
    <t>Deferred Tax Assets, Capital Loss Carryforwards</t>
  </si>
  <si>
    <t>Other – net</t>
  </si>
  <si>
    <t>Total deferred tax assets, net of valuation allowances</t>
  </si>
  <si>
    <t>Deferred tax liabilities:</t>
  </si>
  <si>
    <t>Goodwill and intangible assets</t>
  </si>
  <si>
    <t>Convertible notes</t>
  </si>
  <si>
    <t>Total deferred tax liabilities</t>
  </si>
  <si>
    <t>Net deferred tax liabilities</t>
  </si>
  <si>
    <t>Income Taxes - Unrecognized Income Tax Benefits (Details) - USD ($) $ in Millions</t>
  </si>
  <si>
    <t>Unrecognized Tax Benefits</t>
  </si>
  <si>
    <t>Unrecognized tax benefits at beginning of the year</t>
  </si>
  <si>
    <t>Additions for tax positions of prior years</t>
  </si>
  <si>
    <t>Additions for tax positions acquired</t>
  </si>
  <si>
    <t>Reductions for tax positions of prior years</t>
  </si>
  <si>
    <t>Lapse of statutes of limitation</t>
  </si>
  <si>
    <t>Unrecognized tax benefits at end of the year</t>
  </si>
  <si>
    <t>Employee Benefit Plans - Net Pension Expense (Details) - USD ($) $ in Millions</t>
  </si>
  <si>
    <t>Defined Benefit Plan, Net Periodic Benefit Cost (Credit)</t>
  </si>
  <si>
    <t>Interest cost</t>
  </si>
  <si>
    <t>Expected return on plan assets</t>
  </si>
  <si>
    <t>Total net periodic pension (income) expense</t>
  </si>
  <si>
    <t>Employee Benefit Plans - Projected Benefit Obligation and Plan Asset Fund Status (Details) - USD ($) $ in Millions</t>
  </si>
  <si>
    <t>Change in projected benefit obligation:</t>
  </si>
  <si>
    <t>Projected benefit obligation at beginning of year</t>
  </si>
  <si>
    <t>Benefits paid</t>
  </si>
  <si>
    <t>Actuarial (losses) gains</t>
  </si>
  <si>
    <t>Projected benefit obligation at year end</t>
  </si>
  <si>
    <t>Change in plan assets:</t>
  </si>
  <si>
    <t>Fair value of plan assets at beginning of year</t>
  </si>
  <si>
    <t>Actual return</t>
  </si>
  <si>
    <t>Employer contributions</t>
  </si>
  <si>
    <t>Fair value of plan assets at year end</t>
  </si>
  <si>
    <t>Funded status (Accrued pension liabilities)</t>
  </si>
  <si>
    <t>Unrecognized actuarial loss recognized in accumulated other comprehensive loss</t>
  </si>
  <si>
    <t>Employee Benefit Plans - Actuarial Assumptions (Details)</t>
  </si>
  <si>
    <t>Assumptions used to determine benefit obligation at year end:</t>
  </si>
  <si>
    <t>Discount rate (percent)</t>
  </si>
  <si>
    <t>4.20%</t>
  </si>
  <si>
    <t>3.70%</t>
  </si>
  <si>
    <t>4.00%</t>
  </si>
  <si>
    <t>Assumptions used to determine net periodic benefit cost:</t>
  </si>
  <si>
    <t>Expected long-term weighted-average rate of return on plan assets (percent)</t>
  </si>
  <si>
    <t>7.00%</t>
  </si>
  <si>
    <t>Employee Benefit Plans - Asset Category and Fair Value of Plan Assets (Details) - USD ($) $ in Millions</t>
  </si>
  <si>
    <t>Defined Benefit Plan Disclosure</t>
  </si>
  <si>
    <t>Fair value of plan assets</t>
  </si>
  <si>
    <t>Equity funds</t>
  </si>
  <si>
    <t>Equity funds | Minimum</t>
  </si>
  <si>
    <t>Target Allocations by Asset Category (percent)</t>
  </si>
  <si>
    <t>60.00%</t>
  </si>
  <si>
    <t>Equity funds | Maximum</t>
  </si>
  <si>
    <t>68.00%</t>
  </si>
  <si>
    <t>Equity funds | Level 2</t>
  </si>
  <si>
    <t>Equity funds | Level 3</t>
  </si>
  <si>
    <t>Fixed income funds</t>
  </si>
  <si>
    <t>Fixed income funds | Minimum</t>
  </si>
  <si>
    <t>26.00%</t>
  </si>
  <si>
    <t>Fixed income funds | Maximum</t>
  </si>
  <si>
    <t>30.00%</t>
  </si>
  <si>
    <t>Fixed income funds | Level 2</t>
  </si>
  <si>
    <t>Fixed income funds | Level 3</t>
  </si>
  <si>
    <t>Other investments</t>
  </si>
  <si>
    <t>Other investments | Minimum</t>
  </si>
  <si>
    <t>3.00%</t>
  </si>
  <si>
    <t>Other investments | Maximum</t>
  </si>
  <si>
    <t>6.00%</t>
  </si>
  <si>
    <t>Other investments | Level 2</t>
  </si>
  <si>
    <t>Other investments | Level 3</t>
  </si>
  <si>
    <t>Employee Benefit Plans - Rollforward of Unobservable Plan Assets (Details) - USD ($) $ in Millions</t>
  </si>
  <si>
    <t>Defined Benefit Plan, Change in Fair Value of Plan Assets, Level 3 Reconciliation</t>
  </si>
  <si>
    <t>Purchases, sales and settlements, net</t>
  </si>
  <si>
    <t>Transfers, net</t>
  </si>
  <si>
    <t>Employee Benefit Plans - Expected Future Payments (Details) $ in Millions</t>
  </si>
  <si>
    <t>Expected future benefit payments</t>
  </si>
  <si>
    <t>In aggregate during five years thereafter</t>
  </si>
  <si>
    <t>Employee Benefit Plans - Narratives (Details) - USD ($) $ in Millions</t>
  </si>
  <si>
    <t>Estimated net periodic pension expense to be amortized over the next fiscal year</t>
  </si>
  <si>
    <t>Projected benefit obligation</t>
  </si>
  <si>
    <t>Accrued pension liability</t>
  </si>
  <si>
    <t>Multiemployer plan, contributions by employer</t>
  </si>
  <si>
    <t>Defined contribution expense</t>
  </si>
  <si>
    <t>Compensation expense</t>
  </si>
  <si>
    <t>Share-based Compensation - Share-based Plans Narratives (Details) - USD ($) $ in Millions</t>
  </si>
  <si>
    <t>Share-based Compensation Arrangement by Share-based Payment Award</t>
  </si>
  <si>
    <t>Tax benefit related to share-based compensation</t>
  </si>
  <si>
    <t>Share based compensation not yet recognized</t>
  </si>
  <si>
    <t>Recognition period for unrecognized share based compensation</t>
  </si>
  <si>
    <t>2 years 146 days</t>
  </si>
  <si>
    <t>Stock Options</t>
  </si>
  <si>
    <t>Shares outstanding (shares)</t>
  </si>
  <si>
    <t>2 years 219 days</t>
  </si>
  <si>
    <t>Performance units</t>
  </si>
  <si>
    <t>Shares other than options outstanding unvested (shares)</t>
  </si>
  <si>
    <t>1 year 256 days</t>
  </si>
  <si>
    <t>Restricted stock and RSU's</t>
  </si>
  <si>
    <t>2017 Omnibus Equity Plan</t>
  </si>
  <si>
    <t>Number of shares authorized (shares)</t>
  </si>
  <si>
    <t>2017 Omnibus Equity Plan | Stock Options</t>
  </si>
  <si>
    <t>2017 Omnibus Equity Plan | RSUs</t>
  </si>
  <si>
    <t>2017 Omnibus Equity Plan | Performance units</t>
  </si>
  <si>
    <t>2009 Omnibus Equity Plan</t>
  </si>
  <si>
    <t>2009 Omnibus Equity Plan | Stock Options</t>
  </si>
  <si>
    <t>2009 Omnibus Equity Plan | Performance units</t>
  </si>
  <si>
    <t>2009 Omnibus Equity Plan | Restricted stock and RSU's</t>
  </si>
  <si>
    <t>2005 Stock Incentive Plan</t>
  </si>
  <si>
    <t>Share-based Compensation - Stock Option Valuation Assumptions (Details) - Stock Options - $ / shares</t>
  </si>
  <si>
    <t>Weighted-average grant-date fair value per share (usd per share)</t>
  </si>
  <si>
    <t>Expected term</t>
  </si>
  <si>
    <t>5 years 182 days</t>
  </si>
  <si>
    <t>5 years 146 days</t>
  </si>
  <si>
    <t>5 years 73 days</t>
  </si>
  <si>
    <t>Risk-free interest rate (percent)</t>
  </si>
  <si>
    <t>2.30%</t>
  </si>
  <si>
    <t>1.67%</t>
  </si>
  <si>
    <t>Expected volatility (percent)</t>
  </si>
  <si>
    <t>59.41%</t>
  </si>
  <si>
    <t>60.31%</t>
  </si>
  <si>
    <t>61.41%</t>
  </si>
  <si>
    <t>Share-based Compensation - Stock Options Activity Rollforward (Details) - Stock Options $ / shares in Units, shares in Thousands, $ in Millions</t>
  </si>
  <si>
    <t>Dec. 31, 2018USD ($)$ / sharesshares</t>
  </si>
  <si>
    <t>Number of Shares</t>
  </si>
  <si>
    <t>Outstanding at beginning of period (shares) | shares</t>
  </si>
  <si>
    <t>Granted (shares) | shares</t>
  </si>
  <si>
    <t>Exercised (shares) | shares</t>
  </si>
  <si>
    <t>Forfeited / Cancelled (shares) | shares</t>
  </si>
  <si>
    <t>Outstanding at end of period (shares) | shares</t>
  </si>
  <si>
    <t>Vested and expected to vest (shares) | shares</t>
  </si>
  <si>
    <t>Exercisable at end of year (shares) | shares</t>
  </si>
  <si>
    <t>Weighted-average Exercise Price</t>
  </si>
  <si>
    <t>Outstanding at beginning of period (usd per share) | $ / shares</t>
  </si>
  <si>
    <t>Granted (usd per share) | $ / shares</t>
  </si>
  <si>
    <t>Exercised (usd per share) | $ / shares</t>
  </si>
  <si>
    <t>Forfeited / Cancelled (usd per share) | $ / shares</t>
  </si>
  <si>
    <t>Outstanding at end of period (usd per share) | $ / shares</t>
  </si>
  <si>
    <t>Vested and expected to vest at end of year (usd per share) | $ / shares</t>
  </si>
  <si>
    <t>Exercisable at end of year (usd per share) | $ / shares</t>
  </si>
  <si>
    <t>Outstanding at end of year, aggregate intrinsic value | $</t>
  </si>
  <si>
    <t>Vested and expected to vest at end of year, aggregate intrinsic value | $</t>
  </si>
  <si>
    <t>Exercisable at end of year, aggregate intrinsic value | $</t>
  </si>
  <si>
    <t>Outstanding at end of year, weighted average contractual term</t>
  </si>
  <si>
    <t>5 years 110 days</t>
  </si>
  <si>
    <t>Vested and expected to vest at end of year, weighted average contractual term</t>
  </si>
  <si>
    <t>Exercisable at end of year, weighted average contractual term</t>
  </si>
  <si>
    <t>4 years 110 days</t>
  </si>
  <si>
    <t>Share-based Compensation - Stock Options Narratives (Details) - USD ($) $ in Millions</t>
  </si>
  <si>
    <t>Award vesting period</t>
  </si>
  <si>
    <t>Contractual term</t>
  </si>
  <si>
    <t>Intrinsic value of shares exercised</t>
  </si>
  <si>
    <t>Fair value of shares vested</t>
  </si>
  <si>
    <t>Share-based Compensation - Restricted Stock and RSU's Narratives (Details) - USD ($) $ / shares in Units, $ in Millions</t>
  </si>
  <si>
    <t>Granted (usd per share)</t>
  </si>
  <si>
    <t>Share-based Compensation - Restricted Stock and RSU's Rollforward (Details) - Restricted stock and RSU's - $ / shares shares in Thousands</t>
  </si>
  <si>
    <t>Unvested at beginning of year (shares)</t>
  </si>
  <si>
    <t>Granted (shares)</t>
  </si>
  <si>
    <t>Forfeited (shares)</t>
  </si>
  <si>
    <t>Vested (shares)</t>
  </si>
  <si>
    <t>Unvested at end of year (shares)</t>
  </si>
  <si>
    <t>Weighted-Average Grant-Date Fair Value</t>
  </si>
  <si>
    <t>Unvested at beginning or year (usd per share)</t>
  </si>
  <si>
    <t>Forfeited (usd per share)</t>
  </si>
  <si>
    <t>Vested (usd per share)</t>
  </si>
  <si>
    <t>Unvested at end or year (usd per share)</t>
  </si>
  <si>
    <t>Share-based Compensation - Performance Units Narratives (Details) - USD ($) $ / shares in Units, $ in Millions</t>
  </si>
  <si>
    <t>Percentage of earn-out granted</t>
  </si>
  <si>
    <t>Performance units | Minimum</t>
  </si>
  <si>
    <t>0.00%</t>
  </si>
  <si>
    <t>Performance units | Maximum</t>
  </si>
  <si>
    <t>200.00%</t>
  </si>
  <si>
    <t>Share-based Compensation - Performance Units Rollforward (Details) - Performance units - $ / shares shares in Thousands</t>
  </si>
  <si>
    <t>Share-based Compensation - Directors' Stock Grants (Details) - USD ($) shares in Thousands, $ in Millions</t>
  </si>
  <si>
    <t>Nonemployee directors stock awards issued (shares)</t>
  </si>
  <si>
    <t>Nonemployee directors stock awards, Amount recognized in equity, fair value</t>
  </si>
  <si>
    <t>Lease Commitments - Narratives (Details) - USD ($) $ in Millions</t>
  </si>
  <si>
    <t>Rental expense under operating leases</t>
  </si>
  <si>
    <t>Lease Commitments - Future Minimum Payments (Details) $ in Millions</t>
  </si>
  <si>
    <t>Future minimum lease payments for non-cancelable operating leases</t>
  </si>
  <si>
    <t>Thereafter</t>
  </si>
  <si>
    <t>Commitments and Contingencies - Narratives (Details) - USD ($) $ in Millions</t>
  </si>
  <si>
    <t>Loss Contingencies</t>
  </si>
  <si>
    <t>Accrued environmental reserve</t>
  </si>
  <si>
    <t>Remediation period</t>
  </si>
  <si>
    <t>Commitments and Contingencies - Rollforward (Details) - Product Warranty - USD ($) $ in Millions</t>
  </si>
  <si>
    <t>8 Months Ended</t>
  </si>
  <si>
    <t>Loss Contingency Accrual</t>
  </si>
  <si>
    <t>Recall reserve - established April 2018</t>
  </si>
  <si>
    <t>Reserve usage</t>
  </si>
  <si>
    <t>Change in estimate - expense</t>
  </si>
  <si>
    <t>Balance at December 31, 2018</t>
  </si>
  <si>
    <t>Restructuring Activities - Restructuring Charges (Details) - USD ($) $ in Millions</t>
  </si>
  <si>
    <t>Restructuring Cost and Reserve</t>
  </si>
  <si>
    <t>Total severance costs</t>
  </si>
  <si>
    <t>Total other restructuring costs</t>
  </si>
  <si>
    <t>Restructuring costs</t>
  </si>
  <si>
    <t>Selling, general, and administrative expenses</t>
  </si>
  <si>
    <t>Restructuring Activities - Restructuring Accruals (Details) - USD ($) $ in Millions</t>
  </si>
  <si>
    <t>Restructuring Reserve</t>
  </si>
  <si>
    <t>Restructuring Reserve Beginning</t>
  </si>
  <si>
    <t>Cash payments and other</t>
  </si>
  <si>
    <t>Acquired restructuring reserve</t>
  </si>
  <si>
    <t>Restructuring Reserve Ending</t>
  </si>
  <si>
    <t>Quarterly Data (Unaudited) (Details) - USD ($) $ / shares in Units, $ in Millions</t>
  </si>
  <si>
    <t>Quarterly Data (Unaudited) - Narratives (Details) - USD ($)</t>
  </si>
  <si>
    <t>Apr. 23, 2018</t>
  </si>
  <si>
    <t>Interim Period, Costs Not Allocable</t>
  </si>
  <si>
    <t>Litigation Settlement, Expense</t>
  </si>
  <si>
    <t>Debt instrument, repurchase amount</t>
  </si>
  <si>
    <t>Additional tax expense related to merger</t>
  </si>
  <si>
    <t>BioMedical | Disposed of by Sale</t>
  </si>
  <si>
    <t>Product Warranty</t>
  </si>
  <si>
    <t>Loss contingency accrual</t>
  </si>
  <si>
    <t>Provision for loss contingencies</t>
  </si>
  <si>
    <t>Schedule II - Valuation and Qualifying Accounts (Details) - USD ($) $ in Millions</t>
  </si>
  <si>
    <t>Allowance for doubtful accounts</t>
  </si>
  <si>
    <t>Movement in Valuation Allowances and Reserves</t>
  </si>
  <si>
    <t>Balance at beginning of period</t>
  </si>
  <si>
    <t>Additions - Charged to costs and expenses</t>
  </si>
  <si>
    <t>Deductions</t>
  </si>
  <si>
    <t>Translations</t>
  </si>
  <si>
    <t>Balance at end of period</t>
  </si>
  <si>
    <t>Allowance for excess and obsolete inventory</t>
  </si>
  <si>
    <t>Deferred tax assets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0.0000000_);(#,##0.0000000)" numFmtId="168"/>
    <numFmt formatCode="_(&quot;$ &quot;#,##0.000_);_(&quot;$ &quot;(#,##0.000)" numFmtId="169"/>
    <numFmt formatCode="_(&quot;₨ &quot;#,##0_);_(&quot;₨ &quot;(#,##0)" numFmtId="170"/>
    <numFmt formatCode="_(&quot;¥ &quot;#,##0_);_(&quot;¥ &quot;(#,##0)" numFmtId="171"/>
    <numFmt formatCode="_(&quot;Kč &quot;#,##0_);_(&quot;Kč &quot;(#,##0)" numFmtId="172"/>
    <numFmt formatCode="_(&quot;€ &quot;#,##0_);_(&quot;€ &quot;(#,##0)" numFmtId="173"/>
    <numFmt formatCode="_(&quot;€ &quot;#,##0.0_);_(&quot;€ &quot;(#,##0.0)" numFmtId="174"/>
    <numFmt formatCode="_(&quot;Level &quot;#,##0_);_(&quot;Level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92553</v>
      </c>
    </row>
    <row r="11" spans="1:4">
      <c r="A11" s="4" t="s">
        <v>18</v>
      </c>
      <c r="B11" s="4" t="s">
        <v>19</v>
      </c>
    </row>
    <row r="12" spans="1:4">
      <c r="A12" s="4" t="s">
        <v>20</v>
      </c>
      <c r="B12" s="4" t="s">
        <v>21</v>
      </c>
    </row>
    <row r="13" spans="1:4">
      <c r="A13" s="4" t="s">
        <v>22</v>
      </c>
      <c r="C13" s="5" t="n">
        <v>31597161</v>
      </c>
    </row>
    <row r="14" spans="1:4">
      <c r="A14" s="4" t="s">
        <v>23</v>
      </c>
      <c r="B14" s="4" t="s">
        <v>24</v>
      </c>
    </row>
    <row r="15" spans="1:4">
      <c r="A15" s="4" t="s">
        <v>25</v>
      </c>
      <c r="B15" s="4" t="s">
        <v>9</v>
      </c>
    </row>
    <row r="16" spans="1:4">
      <c r="A16" s="4" t="s">
        <v>26</v>
      </c>
      <c r="B16" s="4" t="s">
        <v>27</v>
      </c>
    </row>
    <row r="17" spans="1:4">
      <c r="A17" s="4" t="s">
        <v>28</v>
      </c>
      <c r="B17" s="4" t="s">
        <v>24</v>
      </c>
    </row>
    <row r="18" spans="1:4">
      <c r="A18" s="4" t="s">
        <v>29</v>
      </c>
      <c r="B18" s="4" t="s">
        <v>9</v>
      </c>
    </row>
    <row r="19" spans="1:4">
      <c r="A19" s="4" t="s">
        <v>30</v>
      </c>
      <c r="B19" s="4" t="s">
        <v>9</v>
      </c>
    </row>
    <row r="20" spans="1:4">
      <c r="A20" s="4" t="s">
        <v>31</v>
      </c>
      <c r="D20" s="6" t="n">
        <v>1909931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6</v>
      </c>
    </row>
    <row r="4" spans="1:2">
      <c r="A4" s="4" t="s">
        <v>218</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7</v>
      </c>
      <c r="B1" s="2" t="s">
        <v>1</v>
      </c>
    </row>
    <row r="2" spans="1:4">
      <c r="B2" s="2" t="s">
        <v>2</v>
      </c>
      <c r="C2" s="2" t="s">
        <v>33</v>
      </c>
      <c r="D2" s="2" t="s">
        <v>81</v>
      </c>
    </row>
    <row r="3" spans="1:4">
      <c r="A3" s="3" t="s">
        <v>257</v>
      </c>
    </row>
    <row r="4" spans="1:4">
      <c r="A4" s="4" t="s">
        <v>572</v>
      </c>
      <c r="B4" s="6" t="n">
        <v>32</v>
      </c>
      <c r="C4" s="7" t="n">
        <v>5.5</v>
      </c>
      <c r="D4" s="7" t="n">
        <v>30.1</v>
      </c>
    </row>
    <row r="5" spans="1:4">
      <c r="A5" s="4" t="s">
        <v>958</v>
      </c>
      <c r="B5" s="5" t="n">
        <v>37</v>
      </c>
      <c r="C5" s="8" t="n">
        <v>5.6</v>
      </c>
      <c r="D5" s="5" t="n">
        <v>-6</v>
      </c>
    </row>
    <row r="6" spans="1:4">
      <c r="A6" s="4" t="s">
        <v>97</v>
      </c>
      <c r="B6" s="6" t="n">
        <v>69</v>
      </c>
      <c r="C6" s="7" t="n">
        <v>11.1</v>
      </c>
      <c r="D6" s="7" t="n">
        <v>2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9</v>
      </c>
      <c r="B1" s="2" t="s">
        <v>1</v>
      </c>
    </row>
    <row r="2" spans="1:4">
      <c r="B2" s="2" t="s">
        <v>2</v>
      </c>
      <c r="C2" s="2" t="s">
        <v>33</v>
      </c>
      <c r="D2" s="2" t="s">
        <v>81</v>
      </c>
    </row>
    <row r="3" spans="1:4">
      <c r="A3" s="3" t="s">
        <v>960</v>
      </c>
    </row>
    <row r="4" spans="1:4">
      <c r="A4" s="4" t="s">
        <v>961</v>
      </c>
      <c r="B4" s="7" t="n">
        <v>1.5</v>
      </c>
      <c r="C4" s="7" t="n">
        <v>8.699999999999999</v>
      </c>
      <c r="D4" s="7" t="n">
        <v>9.699999999999999</v>
      </c>
    </row>
    <row r="5" spans="1:4">
      <c r="A5" s="4" t="s">
        <v>962</v>
      </c>
      <c r="B5" s="8" t="n">
        <v>0.5</v>
      </c>
      <c r="C5" s="8" t="n">
        <v>0.2</v>
      </c>
      <c r="D5" s="8" t="n">
        <v>0.6</v>
      </c>
    </row>
    <row r="6" spans="1:4">
      <c r="A6" s="4" t="s">
        <v>958</v>
      </c>
      <c r="B6" s="8" t="n">
        <v>6.4</v>
      </c>
      <c r="C6" s="8" t="n">
        <v>5.9</v>
      </c>
      <c r="D6" s="8" t="n">
        <v>-14.7</v>
      </c>
    </row>
    <row r="7" spans="1:4">
      <c r="A7" s="4" t="s">
        <v>963</v>
      </c>
      <c r="B7" s="8" t="n">
        <v>8.4</v>
      </c>
      <c r="C7" s="8" t="n">
        <v>14.8</v>
      </c>
      <c r="D7" s="8" t="n">
        <v>-4.4</v>
      </c>
    </row>
    <row r="8" spans="1:4">
      <c r="A8" s="3" t="s">
        <v>964</v>
      </c>
    </row>
    <row r="9" spans="1:4">
      <c r="A9" s="4" t="s">
        <v>961</v>
      </c>
      <c r="B9" s="8" t="n">
        <v>3.8</v>
      </c>
      <c r="C9" s="8" t="n">
        <v>-30.7</v>
      </c>
      <c r="D9" s="5" t="n">
        <v>14</v>
      </c>
    </row>
    <row r="10" spans="1:4">
      <c r="A10" s="4" t="s">
        <v>962</v>
      </c>
      <c r="B10" s="8" t="n">
        <v>1.5</v>
      </c>
      <c r="C10" s="8" t="n">
        <v>-0.2</v>
      </c>
      <c r="D10" s="8" t="n">
        <v>-0.1</v>
      </c>
    </row>
    <row r="11" spans="1:4">
      <c r="A11" s="4" t="s">
        <v>958</v>
      </c>
      <c r="B11" s="8" t="n">
        <v>-0.3</v>
      </c>
      <c r="C11" s="8" t="n">
        <v>-0.5</v>
      </c>
      <c r="D11" s="8" t="n">
        <v>1.1</v>
      </c>
    </row>
    <row r="12" spans="1:4">
      <c r="A12" s="4" t="s">
        <v>965</v>
      </c>
      <c r="B12" s="5" t="n">
        <v>5</v>
      </c>
      <c r="C12" s="8" t="n">
        <v>-31.4</v>
      </c>
      <c r="D12" s="5" t="n">
        <v>15</v>
      </c>
    </row>
    <row r="13" spans="1:4">
      <c r="A13" s="4" t="s">
        <v>101</v>
      </c>
      <c r="B13" s="7" t="n">
        <v>13.4</v>
      </c>
      <c r="C13" s="7" t="n">
        <v>-16.6</v>
      </c>
      <c r="D13" s="7" t="n">
        <v>1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3</v>
      </c>
      <c r="D2" s="2" t="s">
        <v>81</v>
      </c>
    </row>
    <row r="3" spans="1:4">
      <c r="A3" s="3" t="s">
        <v>967</v>
      </c>
    </row>
    <row r="4" spans="1:4">
      <c r="A4" s="4" t="s">
        <v>968</v>
      </c>
      <c r="B4" s="7" t="n">
        <v>14.1</v>
      </c>
      <c r="C4" s="7" t="n">
        <v>3.6</v>
      </c>
      <c r="D4" s="7" t="n">
        <v>7.9</v>
      </c>
    </row>
    <row r="5" spans="1:4">
      <c r="A5" s="4" t="s">
        <v>969</v>
      </c>
      <c r="B5" s="8" t="n">
        <v>1.7</v>
      </c>
      <c r="C5" s="8" t="n">
        <v>0.2</v>
      </c>
      <c r="D5" s="8" t="n">
        <v>0.4</v>
      </c>
    </row>
    <row r="6" spans="1:4">
      <c r="A6" s="4" t="s">
        <v>970</v>
      </c>
      <c r="B6" s="8" t="n">
        <v>0.7</v>
      </c>
      <c r="C6" s="8" t="n">
        <v>8.5</v>
      </c>
      <c r="D6" s="5" t="n">
        <v>0</v>
      </c>
    </row>
    <row r="7" spans="1:4">
      <c r="A7" s="4" t="s">
        <v>971</v>
      </c>
      <c r="B7" s="8" t="n">
        <v>2.6</v>
      </c>
      <c r="C7" s="8" t="n">
        <v>-0.3</v>
      </c>
      <c r="D7" s="8" t="n">
        <v>0.5</v>
      </c>
    </row>
    <row r="8" spans="1:4">
      <c r="A8" s="4" t="s">
        <v>972</v>
      </c>
      <c r="B8" s="8" t="n">
        <v>38.4</v>
      </c>
      <c r="C8" s="8" t="n">
        <v>7.6</v>
      </c>
      <c r="D8" s="8" t="n">
        <v>6.8</v>
      </c>
    </row>
    <row r="9" spans="1:4">
      <c r="A9" s="4" t="s">
        <v>973</v>
      </c>
      <c r="B9" s="8" t="n">
        <v>-0.9</v>
      </c>
      <c r="C9" s="8" t="n">
        <v>-0.5</v>
      </c>
      <c r="D9" s="8" t="n">
        <v>-0.7</v>
      </c>
    </row>
    <row r="10" spans="1:4">
      <c r="A10" s="4" t="s">
        <v>974</v>
      </c>
      <c r="B10" s="8" t="n">
        <v>0.4</v>
      </c>
      <c r="C10" s="8" t="n">
        <v>0.7</v>
      </c>
      <c r="D10" s="8" t="n">
        <v>0.7</v>
      </c>
    </row>
    <row r="11" spans="1:4">
      <c r="A11" s="4" t="s">
        <v>975</v>
      </c>
      <c r="B11" s="8" t="n">
        <v>0.2</v>
      </c>
      <c r="C11" s="8" t="n">
        <v>0.1</v>
      </c>
      <c r="D11" s="8" t="n">
        <v>-0.2</v>
      </c>
    </row>
    <row r="12" spans="1:4">
      <c r="A12" s="4" t="s">
        <v>976</v>
      </c>
      <c r="B12" s="8" t="n">
        <v>-3.3</v>
      </c>
      <c r="C12" s="5" t="n">
        <v>0</v>
      </c>
      <c r="D12" s="5" t="n">
        <v>0</v>
      </c>
    </row>
    <row r="13" spans="1:4">
      <c r="A13" s="4" t="s">
        <v>977</v>
      </c>
      <c r="B13" s="5" t="n">
        <v>0</v>
      </c>
      <c r="C13" s="8" t="n">
        <v>-0.4</v>
      </c>
      <c r="D13" s="8" t="n">
        <v>-1.2</v>
      </c>
    </row>
    <row r="14" spans="1:4">
      <c r="A14" s="4" t="s">
        <v>978</v>
      </c>
      <c r="B14" s="5" t="n">
        <v>0</v>
      </c>
      <c r="C14" s="5" t="n">
        <v>0</v>
      </c>
      <c r="D14" s="5" t="n">
        <v>-6</v>
      </c>
    </row>
    <row r="15" spans="1:4">
      <c r="A15" s="4" t="s">
        <v>979</v>
      </c>
      <c r="B15" s="8" t="n">
        <v>-29.7</v>
      </c>
      <c r="C15" s="5" t="n">
        <v>0</v>
      </c>
      <c r="D15" s="5" t="n">
        <v>0</v>
      </c>
    </row>
    <row r="16" spans="1:4">
      <c r="A16" s="4" t="s">
        <v>980</v>
      </c>
      <c r="B16" s="8" t="n">
        <v>-11.3</v>
      </c>
      <c r="C16" s="8" t="n">
        <v>-26.7</v>
      </c>
      <c r="D16" s="5" t="n">
        <v>0</v>
      </c>
    </row>
    <row r="17" spans="1:4">
      <c r="A17" s="4" t="s">
        <v>981</v>
      </c>
      <c r="B17" s="8" t="n">
        <v>-0.6</v>
      </c>
      <c r="C17" s="8" t="n">
        <v>-9.4</v>
      </c>
      <c r="D17" s="5" t="n">
        <v>0</v>
      </c>
    </row>
    <row r="18" spans="1:4">
      <c r="A18" s="4" t="s">
        <v>982</v>
      </c>
      <c r="B18" s="8" t="n">
        <v>1.1</v>
      </c>
      <c r="C18" s="5" t="n">
        <v>0</v>
      </c>
      <c r="D18" s="8" t="n">
        <v>2.4</v>
      </c>
    </row>
    <row r="19" spans="1:4">
      <c r="A19" s="4" t="s">
        <v>101</v>
      </c>
      <c r="B19" s="7" t="n">
        <v>13.4</v>
      </c>
      <c r="C19" s="7" t="n">
        <v>-16.6</v>
      </c>
      <c r="D19" s="7" t="n">
        <v>1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3</v>
      </c>
    </row>
    <row r="2" spans="1:3">
      <c r="A2" s="3" t="s">
        <v>984</v>
      </c>
    </row>
    <row r="3" spans="1:3">
      <c r="A3" s="4" t="s">
        <v>985</v>
      </c>
      <c r="B3" s="7" t="n">
        <v>15.9</v>
      </c>
      <c r="C3" s="7" t="n">
        <v>11.7</v>
      </c>
    </row>
    <row r="4" spans="1:3">
      <c r="A4" s="4" t="s">
        <v>986</v>
      </c>
      <c r="B4" s="8" t="n">
        <v>3.3</v>
      </c>
      <c r="C4" s="5" t="n">
        <v>2</v>
      </c>
    </row>
    <row r="5" spans="1:3">
      <c r="A5" s="4" t="s">
        <v>149</v>
      </c>
      <c r="B5" s="8" t="n">
        <v>2.2</v>
      </c>
      <c r="C5" s="8" t="n">
        <v>4.1</v>
      </c>
    </row>
    <row r="6" spans="1:3">
      <c r="A6" s="4" t="s">
        <v>976</v>
      </c>
      <c r="B6" s="8" t="n">
        <v>6.5</v>
      </c>
      <c r="C6" s="8" t="n">
        <v>6.6</v>
      </c>
    </row>
    <row r="7" spans="1:3">
      <c r="A7" s="4" t="s">
        <v>987</v>
      </c>
      <c r="B7" s="8" t="n">
        <v>16.2</v>
      </c>
      <c r="C7" s="8" t="n">
        <v>16.4</v>
      </c>
    </row>
    <row r="8" spans="1:3">
      <c r="A8" s="4" t="s">
        <v>944</v>
      </c>
      <c r="B8" s="8" t="n">
        <v>11.2</v>
      </c>
      <c r="C8" s="8" t="n">
        <v>11.7</v>
      </c>
    </row>
    <row r="9" spans="1:3">
      <c r="A9" s="4" t="s">
        <v>941</v>
      </c>
      <c r="B9" s="8" t="n">
        <v>0.6</v>
      </c>
      <c r="C9" s="5" t="n">
        <v>2</v>
      </c>
    </row>
    <row r="10" spans="1:3">
      <c r="A10" s="4" t="s">
        <v>988</v>
      </c>
      <c r="B10" s="8" t="n">
        <v>29.7</v>
      </c>
      <c r="C10" s="5" t="n">
        <v>0</v>
      </c>
    </row>
    <row r="11" spans="1:3">
      <c r="A11" s="4" t="s">
        <v>989</v>
      </c>
      <c r="B11" s="8" t="n">
        <v>13.5</v>
      </c>
      <c r="C11" s="8" t="n">
        <v>0.2</v>
      </c>
    </row>
    <row r="12" spans="1:3">
      <c r="A12" s="4" t="s">
        <v>942</v>
      </c>
      <c r="B12" s="8" t="n">
        <v>99.09999999999999</v>
      </c>
      <c r="C12" s="8" t="n">
        <v>54.7</v>
      </c>
    </row>
    <row r="13" spans="1:3">
      <c r="A13" s="4" t="s">
        <v>943</v>
      </c>
      <c r="B13" s="8" t="n">
        <v>-65.2</v>
      </c>
      <c r="C13" s="8" t="n">
        <v>-26.8</v>
      </c>
    </row>
    <row r="14" spans="1:3">
      <c r="A14" s="4" t="s">
        <v>990</v>
      </c>
      <c r="B14" s="8" t="n">
        <v>33.9</v>
      </c>
      <c r="C14" s="8" t="n">
        <v>27.9</v>
      </c>
    </row>
    <row r="15" spans="1:3">
      <c r="A15" s="3" t="s">
        <v>991</v>
      </c>
    </row>
    <row r="16" spans="1:3">
      <c r="A16" s="4" t="s">
        <v>856</v>
      </c>
      <c r="B16" s="8" t="n">
        <v>15.4</v>
      </c>
      <c r="C16" s="5" t="n">
        <v>15</v>
      </c>
    </row>
    <row r="17" spans="1:3">
      <c r="A17" s="4" t="s">
        <v>992</v>
      </c>
      <c r="B17" s="8" t="n">
        <v>88.90000000000001</v>
      </c>
      <c r="C17" s="8" t="n">
        <v>71.40000000000001</v>
      </c>
    </row>
    <row r="18" spans="1:3">
      <c r="A18" s="4" t="s">
        <v>993</v>
      </c>
      <c r="B18" s="8" t="n">
        <v>-0.4</v>
      </c>
      <c r="C18" s="8" t="n">
        <v>-0.5</v>
      </c>
    </row>
    <row r="19" spans="1:3">
      <c r="A19" s="4" t="s">
        <v>989</v>
      </c>
      <c r="B19" s="8" t="n">
        <v>1.6</v>
      </c>
      <c r="C19" s="8" t="n">
        <v>4.1</v>
      </c>
    </row>
    <row r="20" spans="1:3">
      <c r="A20" s="4" t="s">
        <v>994</v>
      </c>
      <c r="B20" s="8" t="n">
        <v>105.5</v>
      </c>
      <c r="C20" s="5" t="n">
        <v>90</v>
      </c>
    </row>
    <row r="21" spans="1:3">
      <c r="A21" s="4" t="s">
        <v>995</v>
      </c>
      <c r="B21" s="8" t="n">
        <v>71.59999999999999</v>
      </c>
      <c r="C21" s="8" t="n">
        <v>62.1</v>
      </c>
    </row>
    <row r="22" spans="1:3">
      <c r="A22" s="4" t="s">
        <v>46</v>
      </c>
      <c r="B22" s="8" t="n">
        <v>-4.8</v>
      </c>
      <c r="C22" s="5" t="n">
        <v>0</v>
      </c>
    </row>
    <row r="23" spans="1:3">
      <c r="A23" s="4" t="s">
        <v>59</v>
      </c>
      <c r="B23" s="7" t="n">
        <v>76.40000000000001</v>
      </c>
      <c r="C23" s="7" t="n">
        <v>6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81</v>
      </c>
    </row>
    <row r="3" spans="1:4">
      <c r="A3" s="3" t="s">
        <v>997</v>
      </c>
    </row>
    <row r="4" spans="1:4">
      <c r="A4" s="4" t="s">
        <v>998</v>
      </c>
      <c r="B4" s="7" t="n">
        <v>0.8</v>
      </c>
      <c r="C4" s="7" t="n">
        <v>0.8</v>
      </c>
      <c r="D4" s="6" t="n">
        <v>1</v>
      </c>
    </row>
    <row r="5" spans="1:4">
      <c r="A5" s="4" t="s">
        <v>999</v>
      </c>
      <c r="B5" s="8" t="n">
        <v>0.9</v>
      </c>
      <c r="C5" s="8" t="n">
        <v>0.1</v>
      </c>
      <c r="D5" s="5" t="n">
        <v>0</v>
      </c>
    </row>
    <row r="6" spans="1:4">
      <c r="A6" s="4" t="s">
        <v>1000</v>
      </c>
      <c r="B6" s="8" t="n">
        <v>1.4</v>
      </c>
      <c r="C6" s="5" t="n">
        <v>0</v>
      </c>
      <c r="D6" s="5" t="n">
        <v>0</v>
      </c>
    </row>
    <row r="7" spans="1:4">
      <c r="A7" s="4" t="s">
        <v>1001</v>
      </c>
      <c r="B7" s="8" t="n">
        <v>-0.8</v>
      </c>
      <c r="C7" s="8" t="n">
        <v>-0.1</v>
      </c>
      <c r="D7" s="5" t="n">
        <v>0</v>
      </c>
    </row>
    <row r="8" spans="1:4">
      <c r="A8" s="4" t="s">
        <v>1002</v>
      </c>
      <c r="B8" s="5" t="n">
        <v>0</v>
      </c>
      <c r="C8" s="5" t="n">
        <v>0</v>
      </c>
      <c r="D8" s="8" t="n">
        <v>-0.2</v>
      </c>
    </row>
    <row r="9" spans="1:4">
      <c r="A9" s="4" t="s">
        <v>1003</v>
      </c>
      <c r="B9" s="7" t="n">
        <v>2.3</v>
      </c>
      <c r="C9" s="7" t="n">
        <v>0.8</v>
      </c>
      <c r="D9" s="7" t="n">
        <v>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4</v>
      </c>
      <c r="B1" s="2" t="s">
        <v>1</v>
      </c>
    </row>
    <row r="2" spans="1:4">
      <c r="B2" s="2" t="s">
        <v>2</v>
      </c>
      <c r="C2" s="2" t="s">
        <v>33</v>
      </c>
      <c r="D2" s="2" t="s">
        <v>81</v>
      </c>
    </row>
    <row r="3" spans="1:4">
      <c r="A3" s="3" t="s">
        <v>1005</v>
      </c>
    </row>
    <row r="4" spans="1:4">
      <c r="A4" s="4" t="s">
        <v>1006</v>
      </c>
      <c r="B4" s="7" t="n">
        <v>2.1</v>
      </c>
      <c r="C4" s="7" t="n">
        <v>2.2</v>
      </c>
      <c r="D4" s="7" t="n">
        <v>2.3</v>
      </c>
    </row>
    <row r="5" spans="1:4">
      <c r="A5" s="4" t="s">
        <v>1007</v>
      </c>
      <c r="B5" s="8" t="n">
        <v>-3.3</v>
      </c>
      <c r="C5" s="8" t="n">
        <v>-2.8</v>
      </c>
      <c r="D5" s="8" t="n">
        <v>-2.8</v>
      </c>
    </row>
    <row r="6" spans="1:4">
      <c r="A6" s="4" t="s">
        <v>123</v>
      </c>
      <c r="B6" s="8" t="n">
        <v>0.9</v>
      </c>
      <c r="C6" s="8" t="n">
        <v>1.2</v>
      </c>
      <c r="D6" s="8" t="n">
        <v>1.5</v>
      </c>
    </row>
    <row r="7" spans="1:4">
      <c r="A7" s="4" t="s">
        <v>1008</v>
      </c>
      <c r="B7" s="7" t="n">
        <v>-0.3</v>
      </c>
      <c r="C7" s="7" t="n">
        <v>0.6</v>
      </c>
      <c r="D7"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3</v>
      </c>
      <c r="D2" s="2" t="s">
        <v>81</v>
      </c>
    </row>
    <row r="3" spans="1:4">
      <c r="A3" s="3" t="s">
        <v>1010</v>
      </c>
    </row>
    <row r="4" spans="1:4">
      <c r="A4" s="4" t="s">
        <v>1011</v>
      </c>
      <c r="B4" s="6" t="n">
        <v>57</v>
      </c>
      <c r="C4" s="7" t="n">
        <v>55.4</v>
      </c>
    </row>
    <row r="5" spans="1:4">
      <c r="A5" s="4" t="s">
        <v>1006</v>
      </c>
      <c r="B5" s="8" t="n">
        <v>2.1</v>
      </c>
      <c r="C5" s="8" t="n">
        <v>2.2</v>
      </c>
      <c r="D5" s="7" t="n">
        <v>2.3</v>
      </c>
    </row>
    <row r="6" spans="1:4">
      <c r="A6" s="4" t="s">
        <v>1012</v>
      </c>
      <c r="B6" s="8" t="n">
        <v>-2.4</v>
      </c>
      <c r="C6" s="8" t="n">
        <v>-2.2</v>
      </c>
    </row>
    <row r="7" spans="1:4">
      <c r="A7" s="4" t="s">
        <v>1013</v>
      </c>
      <c r="B7" s="8" t="n">
        <v>-3.1</v>
      </c>
      <c r="C7" s="8" t="n">
        <v>1.6</v>
      </c>
    </row>
    <row r="8" spans="1:4">
      <c r="A8" s="4" t="s">
        <v>1014</v>
      </c>
      <c r="B8" s="8" t="n">
        <v>53.6</v>
      </c>
      <c r="C8" s="5" t="n">
        <v>57</v>
      </c>
      <c r="D8" s="8" t="n">
        <v>55.4</v>
      </c>
    </row>
    <row r="9" spans="1:4">
      <c r="A9" s="3" t="s">
        <v>1015</v>
      </c>
    </row>
    <row r="10" spans="1:4">
      <c r="A10" s="4" t="s">
        <v>1016</v>
      </c>
      <c r="B10" s="8" t="n">
        <v>48.5</v>
      </c>
      <c r="C10" s="8" t="n">
        <v>41.1</v>
      </c>
    </row>
    <row r="11" spans="1:4">
      <c r="A11" s="4" t="s">
        <v>1017</v>
      </c>
      <c r="B11" s="8" t="n">
        <v>-3.3</v>
      </c>
      <c r="C11" s="8" t="n">
        <v>6.6</v>
      </c>
    </row>
    <row r="12" spans="1:4">
      <c r="A12" s="4" t="s">
        <v>1018</v>
      </c>
      <c r="B12" s="5" t="n">
        <v>0</v>
      </c>
      <c r="C12" s="5" t="n">
        <v>3</v>
      </c>
    </row>
    <row r="13" spans="1:4">
      <c r="A13" s="4" t="s">
        <v>1012</v>
      </c>
      <c r="B13" s="8" t="n">
        <v>-2.4</v>
      </c>
      <c r="C13" s="8" t="n">
        <v>-2.2</v>
      </c>
    </row>
    <row r="14" spans="1:4">
      <c r="A14" s="4" t="s">
        <v>1019</v>
      </c>
      <c r="B14" s="8" t="n">
        <v>42.8</v>
      </c>
      <c r="C14" s="8" t="n">
        <v>48.5</v>
      </c>
      <c r="D14" s="7" t="n">
        <v>41.1</v>
      </c>
    </row>
    <row r="15" spans="1:4">
      <c r="A15" s="4" t="s">
        <v>1020</v>
      </c>
      <c r="B15" s="8" t="n">
        <v>-10.8</v>
      </c>
      <c r="C15" s="8" t="n">
        <v>-8.5</v>
      </c>
    </row>
    <row r="16" spans="1:4">
      <c r="A16" s="4" t="s">
        <v>1021</v>
      </c>
      <c r="B16" s="7" t="n">
        <v>15.8</v>
      </c>
      <c r="C16" s="7" t="n">
        <v>1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2</v>
      </c>
      <c r="B1" s="2" t="s">
        <v>1</v>
      </c>
    </row>
    <row r="2" spans="1:4">
      <c r="B2" s="2" t="s">
        <v>2</v>
      </c>
      <c r="C2" s="2" t="s">
        <v>33</v>
      </c>
      <c r="D2" s="2" t="s">
        <v>81</v>
      </c>
    </row>
    <row r="3" spans="1:4">
      <c r="A3" s="3" t="s">
        <v>1023</v>
      </c>
    </row>
    <row r="4" spans="1:4">
      <c r="A4" s="4" t="s">
        <v>1024</v>
      </c>
      <c r="B4" s="4" t="s">
        <v>1025</v>
      </c>
      <c r="C4" s="4" t="s">
        <v>1026</v>
      </c>
      <c r="D4" s="4" t="s">
        <v>1027</v>
      </c>
    </row>
    <row r="5" spans="1:4">
      <c r="A5" s="3" t="s">
        <v>1028</v>
      </c>
    </row>
    <row r="6" spans="1:4">
      <c r="A6" s="4" t="s">
        <v>1024</v>
      </c>
      <c r="B6" s="4" t="s">
        <v>1026</v>
      </c>
      <c r="C6" s="4" t="s">
        <v>1027</v>
      </c>
      <c r="D6" s="4" t="s">
        <v>1027</v>
      </c>
    </row>
    <row r="7" spans="1:4">
      <c r="A7" s="4" t="s">
        <v>1029</v>
      </c>
      <c r="B7" s="4" t="s">
        <v>1030</v>
      </c>
      <c r="C7" s="4" t="s">
        <v>1030</v>
      </c>
      <c r="D7" s="4" t="s">
        <v>10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33</v>
      </c>
      <c r="D1" s="2" t="s">
        <v>81</v>
      </c>
    </row>
    <row r="2" spans="1:4">
      <c r="A2" s="3" t="s">
        <v>1032</v>
      </c>
    </row>
    <row r="3" spans="1:4">
      <c r="A3" s="4" t="s">
        <v>1033</v>
      </c>
      <c r="B3" s="7" t="n">
        <v>42.8</v>
      </c>
      <c r="C3" s="7" t="n">
        <v>48.5</v>
      </c>
      <c r="D3" s="7" t="n">
        <v>41.1</v>
      </c>
    </row>
    <row r="4" spans="1:4">
      <c r="A4" s="18" t="n">
        <v>2</v>
      </c>
    </row>
    <row r="5" spans="1:4">
      <c r="A5" s="3" t="s">
        <v>1032</v>
      </c>
    </row>
    <row r="6" spans="1:4">
      <c r="A6" s="4" t="s">
        <v>1033</v>
      </c>
      <c r="B6" s="8" t="n">
        <v>42.6</v>
      </c>
      <c r="C6" s="8" t="n">
        <v>45.6</v>
      </c>
    </row>
    <row r="7" spans="1:4">
      <c r="A7" s="18" t="n">
        <v>3</v>
      </c>
    </row>
    <row r="8" spans="1:4">
      <c r="A8" s="3" t="s">
        <v>1032</v>
      </c>
    </row>
    <row r="9" spans="1:4">
      <c r="A9" s="4" t="s">
        <v>1033</v>
      </c>
      <c r="B9" s="8" t="n">
        <v>0.2</v>
      </c>
      <c r="C9" s="8" t="n">
        <v>2.9</v>
      </c>
      <c r="D9" s="7" t="n">
        <v>1.3</v>
      </c>
    </row>
    <row r="10" spans="1:4">
      <c r="A10" s="4" t="s">
        <v>1034</v>
      </c>
    </row>
    <row r="11" spans="1:4">
      <c r="A11" s="3" t="s">
        <v>1032</v>
      </c>
    </row>
    <row r="12" spans="1:4">
      <c r="A12" s="4" t="s">
        <v>1033</v>
      </c>
      <c r="B12" s="6" t="n">
        <v>30</v>
      </c>
      <c r="C12" s="5" t="n">
        <v>33</v>
      </c>
    </row>
    <row r="13" spans="1:4">
      <c r="A13" s="4" t="s">
        <v>1035</v>
      </c>
    </row>
    <row r="14" spans="1:4">
      <c r="A14" s="3" t="s">
        <v>1032</v>
      </c>
    </row>
    <row r="15" spans="1:4">
      <c r="A15" s="4" t="s">
        <v>1036</v>
      </c>
      <c r="B15" s="4" t="s">
        <v>1037</v>
      </c>
    </row>
    <row r="16" spans="1:4">
      <c r="A16" s="4" t="s">
        <v>1038</v>
      </c>
    </row>
    <row r="17" spans="1:4">
      <c r="A17" s="3" t="s">
        <v>1032</v>
      </c>
    </row>
    <row r="18" spans="1:4">
      <c r="A18" s="4" t="s">
        <v>1036</v>
      </c>
      <c r="B18" s="4" t="s">
        <v>1039</v>
      </c>
    </row>
    <row r="19" spans="1:4">
      <c r="A19" s="4" t="s">
        <v>1040</v>
      </c>
    </row>
    <row r="20" spans="1:4">
      <c r="A20" s="3" t="s">
        <v>1032</v>
      </c>
    </row>
    <row r="21" spans="1:4">
      <c r="A21" s="4" t="s">
        <v>1033</v>
      </c>
      <c r="B21" s="6" t="n">
        <v>30</v>
      </c>
      <c r="C21" s="5" t="n">
        <v>33</v>
      </c>
    </row>
    <row r="22" spans="1:4">
      <c r="A22" s="4" t="s">
        <v>1041</v>
      </c>
    </row>
    <row r="23" spans="1:4">
      <c r="A23" s="3" t="s">
        <v>1032</v>
      </c>
    </row>
    <row r="24" spans="1:4">
      <c r="A24" s="4" t="s">
        <v>1033</v>
      </c>
      <c r="B24" s="5" t="n">
        <v>0</v>
      </c>
      <c r="C24" s="5" t="n">
        <v>0</v>
      </c>
    </row>
    <row r="25" spans="1:4">
      <c r="A25" s="4" t="s">
        <v>1042</v>
      </c>
    </row>
    <row r="26" spans="1:4">
      <c r="A26" s="3" t="s">
        <v>1032</v>
      </c>
    </row>
    <row r="27" spans="1:4">
      <c r="A27" s="4" t="s">
        <v>1033</v>
      </c>
      <c r="B27" s="7" t="n">
        <v>12.6</v>
      </c>
      <c r="C27" s="8" t="n">
        <v>12.6</v>
      </c>
    </row>
    <row r="28" spans="1:4">
      <c r="A28" s="4" t="s">
        <v>1043</v>
      </c>
    </row>
    <row r="29" spans="1:4">
      <c r="A29" s="3" t="s">
        <v>1032</v>
      </c>
    </row>
    <row r="30" spans="1:4">
      <c r="A30" s="4" t="s">
        <v>1036</v>
      </c>
      <c r="B30" s="4" t="s">
        <v>1044</v>
      </c>
    </row>
    <row r="31" spans="1:4">
      <c r="A31" s="4" t="s">
        <v>1045</v>
      </c>
    </row>
    <row r="32" spans="1:4">
      <c r="A32" s="3" t="s">
        <v>1032</v>
      </c>
    </row>
    <row r="33" spans="1:4">
      <c r="A33" s="4" t="s">
        <v>1036</v>
      </c>
      <c r="B33" s="4" t="s">
        <v>1046</v>
      </c>
    </row>
    <row r="34" spans="1:4">
      <c r="A34" s="4" t="s">
        <v>1047</v>
      </c>
    </row>
    <row r="35" spans="1:4">
      <c r="A35" s="3" t="s">
        <v>1032</v>
      </c>
    </row>
    <row r="36" spans="1:4">
      <c r="A36" s="4" t="s">
        <v>1033</v>
      </c>
      <c r="B36" s="7" t="n">
        <v>12.6</v>
      </c>
      <c r="C36" s="8" t="n">
        <v>12.6</v>
      </c>
    </row>
    <row r="37" spans="1:4">
      <c r="A37" s="4" t="s">
        <v>1048</v>
      </c>
    </row>
    <row r="38" spans="1:4">
      <c r="A38" s="3" t="s">
        <v>1032</v>
      </c>
    </row>
    <row r="39" spans="1:4">
      <c r="A39" s="4" t="s">
        <v>1033</v>
      </c>
      <c r="B39" s="5" t="n">
        <v>0</v>
      </c>
      <c r="C39" s="5" t="n">
        <v>0</v>
      </c>
    </row>
    <row r="40" spans="1:4">
      <c r="A40" s="4" t="s">
        <v>1049</v>
      </c>
    </row>
    <row r="41" spans="1:4">
      <c r="A41" s="3" t="s">
        <v>1032</v>
      </c>
    </row>
    <row r="42" spans="1:4">
      <c r="A42" s="4" t="s">
        <v>1033</v>
      </c>
      <c r="B42" s="7" t="n">
        <v>0.2</v>
      </c>
      <c r="C42" s="8" t="n">
        <v>2.9</v>
      </c>
    </row>
    <row r="43" spans="1:4">
      <c r="A43" s="4" t="s">
        <v>1050</v>
      </c>
    </row>
    <row r="44" spans="1:4">
      <c r="A44" s="3" t="s">
        <v>1032</v>
      </c>
    </row>
    <row r="45" spans="1:4">
      <c r="A45" s="4" t="s">
        <v>1036</v>
      </c>
      <c r="B45" s="4" t="s">
        <v>1051</v>
      </c>
    </row>
    <row r="46" spans="1:4">
      <c r="A46" s="4" t="s">
        <v>1052</v>
      </c>
    </row>
    <row r="47" spans="1:4">
      <c r="A47" s="3" t="s">
        <v>1032</v>
      </c>
    </row>
    <row r="48" spans="1:4">
      <c r="A48" s="4" t="s">
        <v>1036</v>
      </c>
      <c r="B48" s="4" t="s">
        <v>1053</v>
      </c>
    </row>
    <row r="49" spans="1:4">
      <c r="A49" s="4" t="s">
        <v>1054</v>
      </c>
    </row>
    <row r="50" spans="1:4">
      <c r="A50" s="3" t="s">
        <v>1032</v>
      </c>
    </row>
    <row r="51" spans="1:4">
      <c r="A51" s="4" t="s">
        <v>1033</v>
      </c>
      <c r="B51" s="6" t="n">
        <v>0</v>
      </c>
      <c r="C51" s="5" t="n">
        <v>0</v>
      </c>
    </row>
    <row r="52" spans="1:4">
      <c r="A52" s="4" t="s">
        <v>1055</v>
      </c>
    </row>
    <row r="53" spans="1:4">
      <c r="A53" s="3" t="s">
        <v>1032</v>
      </c>
    </row>
    <row r="54" spans="1:4">
      <c r="A54" s="4" t="s">
        <v>1033</v>
      </c>
      <c r="B54" s="7" t="n">
        <v>0.2</v>
      </c>
      <c r="C54" s="7" t="n">
        <v>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3</v>
      </c>
    </row>
    <row r="3" spans="1:3">
      <c r="A3" s="3" t="s">
        <v>1057</v>
      </c>
    </row>
    <row r="4" spans="1:3">
      <c r="A4" s="4" t="s">
        <v>1016</v>
      </c>
      <c r="B4" s="7" t="n">
        <v>48.5</v>
      </c>
      <c r="C4" s="7" t="n">
        <v>41.1</v>
      </c>
    </row>
    <row r="5" spans="1:3">
      <c r="A5" s="4" t="s">
        <v>1019</v>
      </c>
      <c r="B5" s="8" t="n">
        <v>42.8</v>
      </c>
      <c r="C5" s="8" t="n">
        <v>48.5</v>
      </c>
    </row>
    <row r="6" spans="1:3">
      <c r="A6" s="18" t="n">
        <v>3</v>
      </c>
    </row>
    <row r="7" spans="1:3">
      <c r="A7" s="3" t="s">
        <v>1057</v>
      </c>
    </row>
    <row r="8" spans="1:3">
      <c r="A8" s="4" t="s">
        <v>1016</v>
      </c>
      <c r="B8" s="8" t="n">
        <v>2.9</v>
      </c>
      <c r="C8" s="8" t="n">
        <v>1.3</v>
      </c>
    </row>
    <row r="9" spans="1:3">
      <c r="A9" s="4" t="s">
        <v>1058</v>
      </c>
      <c r="B9" s="8" t="n">
        <v>-2.8</v>
      </c>
      <c r="C9" s="8" t="n">
        <v>-2.4</v>
      </c>
    </row>
    <row r="10" spans="1:3">
      <c r="A10" s="4" t="s">
        <v>1059</v>
      </c>
      <c r="B10" s="8" t="n">
        <v>0.1</v>
      </c>
      <c r="C10" s="5" t="n">
        <v>4</v>
      </c>
    </row>
    <row r="11" spans="1:3">
      <c r="A11" s="4" t="s">
        <v>1019</v>
      </c>
      <c r="B11" s="7" t="n">
        <v>0.2</v>
      </c>
      <c r="C11" s="7" t="n">
        <v>2.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60</v>
      </c>
      <c r="B1" s="2" t="s">
        <v>133</v>
      </c>
    </row>
    <row r="2" spans="1:2">
      <c r="A2" s="3" t="s">
        <v>1061</v>
      </c>
    </row>
    <row r="3" spans="1:2">
      <c r="A3" s="5" t="n">
        <v>2019</v>
      </c>
      <c r="B3" s="7" t="n">
        <v>2.9</v>
      </c>
    </row>
    <row r="4" spans="1:2">
      <c r="A4" s="5" t="n">
        <v>2020</v>
      </c>
      <c r="B4" s="5" t="n">
        <v>3</v>
      </c>
    </row>
    <row r="5" spans="1:2">
      <c r="A5" s="5" t="n">
        <v>2021</v>
      </c>
      <c r="B5" s="8" t="n">
        <v>3.1</v>
      </c>
    </row>
    <row r="6" spans="1:2">
      <c r="A6" s="5" t="n">
        <v>2022</v>
      </c>
      <c r="B6" s="8" t="n">
        <v>3.2</v>
      </c>
    </row>
    <row r="7" spans="1:2">
      <c r="A7" s="5" t="n">
        <v>2023</v>
      </c>
      <c r="B7" s="8" t="n">
        <v>3.3</v>
      </c>
    </row>
    <row r="8" spans="1:2">
      <c r="A8" s="4" t="s">
        <v>1062</v>
      </c>
      <c r="B8" s="7" t="n">
        <v>1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3</v>
      </c>
      <c r="D2" s="2" t="s">
        <v>81</v>
      </c>
    </row>
    <row r="3" spans="1:4">
      <c r="A3" s="3" t="s">
        <v>1032</v>
      </c>
    </row>
    <row r="4" spans="1:4">
      <c r="A4" s="4" t="s">
        <v>1064</v>
      </c>
      <c r="B4" s="7" t="n">
        <v>0.6</v>
      </c>
    </row>
    <row r="5" spans="1:4">
      <c r="A5" s="4" t="s">
        <v>1065</v>
      </c>
      <c r="B5" s="8" t="n">
        <v>53.6</v>
      </c>
      <c r="C5" s="6" t="n">
        <v>57</v>
      </c>
      <c r="D5" s="7" t="n">
        <v>55.4</v>
      </c>
    </row>
    <row r="6" spans="1:4">
      <c r="A6" s="4" t="s">
        <v>1033</v>
      </c>
      <c r="B6" s="8" t="n">
        <v>42.8</v>
      </c>
      <c r="C6" s="8" t="n">
        <v>48.5</v>
      </c>
      <c r="D6" s="8" t="n">
        <v>41.1</v>
      </c>
    </row>
    <row r="7" spans="1:4">
      <c r="A7" s="4" t="s">
        <v>1066</v>
      </c>
      <c r="B7" s="8" t="n">
        <v>10.8</v>
      </c>
      <c r="C7" s="8" t="n">
        <v>8.5</v>
      </c>
    </row>
    <row r="8" spans="1:4">
      <c r="A8" s="4" t="s">
        <v>1067</v>
      </c>
      <c r="B8" s="8" t="n">
        <v>0.4</v>
      </c>
      <c r="C8" s="8" t="n">
        <v>0.3</v>
      </c>
      <c r="D8" s="8" t="n">
        <v>0.3</v>
      </c>
    </row>
    <row r="9" spans="1:4">
      <c r="A9" s="4" t="s">
        <v>1068</v>
      </c>
      <c r="B9" s="8" t="n">
        <v>8.699999999999999</v>
      </c>
      <c r="C9" s="8" t="n">
        <v>8.199999999999999</v>
      </c>
      <c r="D9" s="5" t="n">
        <v>6</v>
      </c>
    </row>
    <row r="10" spans="1:4">
      <c r="A10" s="4" t="s">
        <v>1069</v>
      </c>
      <c r="B10" s="8" t="n">
        <v>0.4</v>
      </c>
      <c r="C10" s="8" t="n">
        <v>0.5</v>
      </c>
      <c r="D10" s="7" t="n">
        <v>0.3</v>
      </c>
    </row>
    <row r="11" spans="1:4">
      <c r="A11" s="4" t="s">
        <v>513</v>
      </c>
    </row>
    <row r="12" spans="1:4">
      <c r="A12" s="3" t="s">
        <v>1032</v>
      </c>
    </row>
    <row r="13" spans="1:4">
      <c r="A13" s="4" t="s">
        <v>1066</v>
      </c>
      <c r="B13" s="8" t="n">
        <v>0.8</v>
      </c>
      <c r="C13" s="8" t="n">
        <v>0.9</v>
      </c>
    </row>
    <row r="14" spans="1:4">
      <c r="A14" s="4" t="s">
        <v>513</v>
      </c>
    </row>
    <row r="15" spans="1:4">
      <c r="A15" s="3" t="s">
        <v>1032</v>
      </c>
    </row>
    <row r="16" spans="1:4">
      <c r="A16" s="4" t="s">
        <v>1065</v>
      </c>
      <c r="B16" s="8" t="n">
        <v>2.5</v>
      </c>
      <c r="C16" s="8" t="n">
        <v>2.8</v>
      </c>
    </row>
    <row r="17" spans="1:4">
      <c r="A17" s="4" t="s">
        <v>1033</v>
      </c>
      <c r="B17" s="7" t="n">
        <v>1.7</v>
      </c>
      <c r="C17" s="7" t="n">
        <v>1.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70</v>
      </c>
      <c r="B1" s="2" t="s">
        <v>1</v>
      </c>
    </row>
    <row r="2" spans="1:4">
      <c r="B2" s="2" t="s">
        <v>2</v>
      </c>
      <c r="C2" s="2" t="s">
        <v>33</v>
      </c>
      <c r="D2" s="2" t="s">
        <v>81</v>
      </c>
    </row>
    <row r="3" spans="1:4">
      <c r="A3" s="3" t="s">
        <v>1071</v>
      </c>
    </row>
    <row r="4" spans="1:4">
      <c r="A4" s="4" t="s">
        <v>200</v>
      </c>
      <c r="B4" s="7" t="n">
        <v>4.9</v>
      </c>
      <c r="C4" s="7" t="n">
        <v>10.6</v>
      </c>
      <c r="D4" s="7" t="n">
        <v>10.1</v>
      </c>
    </row>
    <row r="5" spans="1:4">
      <c r="A5" s="4" t="s">
        <v>1072</v>
      </c>
      <c r="B5" s="8" t="n">
        <v>1.3</v>
      </c>
      <c r="C5" s="6" t="n">
        <v>0</v>
      </c>
    </row>
    <row r="6" spans="1:4">
      <c r="A6" s="4" t="s">
        <v>1073</v>
      </c>
      <c r="B6" s="7" t="n">
        <v>7.9</v>
      </c>
    </row>
    <row r="7" spans="1:4">
      <c r="A7" s="4" t="s">
        <v>1074</v>
      </c>
      <c r="B7" s="4" t="s">
        <v>1075</v>
      </c>
    </row>
    <row r="8" spans="1:4">
      <c r="A8" s="4" t="s">
        <v>191</v>
      </c>
    </row>
    <row r="9" spans="1:4">
      <c r="A9" s="3" t="s">
        <v>1071</v>
      </c>
    </row>
    <row r="10" spans="1:4">
      <c r="A10" s="4" t="s">
        <v>203</v>
      </c>
      <c r="D10" s="7" t="n">
        <v>1.1</v>
      </c>
    </row>
    <row r="11" spans="1:4">
      <c r="A11" s="4" t="s">
        <v>1076</v>
      </c>
    </row>
    <row r="12" spans="1:4">
      <c r="A12" s="3" t="s">
        <v>1071</v>
      </c>
    </row>
    <row r="13" spans="1:4">
      <c r="A13" s="4" t="s">
        <v>1077</v>
      </c>
      <c r="B13" s="5" t="n">
        <v>790000</v>
      </c>
      <c r="C13" s="5" t="n">
        <v>1220000</v>
      </c>
    </row>
    <row r="14" spans="1:4">
      <c r="A14" s="4" t="s">
        <v>1073</v>
      </c>
      <c r="B14" s="7" t="n">
        <v>1.9</v>
      </c>
    </row>
    <row r="15" spans="1:4">
      <c r="A15" s="4" t="s">
        <v>1074</v>
      </c>
      <c r="B15" s="4" t="s">
        <v>1078</v>
      </c>
    </row>
    <row r="16" spans="1:4">
      <c r="A16" s="4" t="s">
        <v>1079</v>
      </c>
    </row>
    <row r="17" spans="1:4">
      <c r="A17" s="3" t="s">
        <v>1071</v>
      </c>
    </row>
    <row r="18" spans="1:4">
      <c r="A18" s="4" t="s">
        <v>1080</v>
      </c>
      <c r="B18" s="5" t="n">
        <v>40000</v>
      </c>
      <c r="C18" s="5" t="n">
        <v>50000</v>
      </c>
    </row>
    <row r="19" spans="1:4">
      <c r="A19" s="4" t="s">
        <v>1073</v>
      </c>
      <c r="B19" s="7" t="n">
        <v>0.3</v>
      </c>
    </row>
    <row r="20" spans="1:4">
      <c r="A20" s="4" t="s">
        <v>1074</v>
      </c>
      <c r="B20" s="4" t="s">
        <v>1081</v>
      </c>
    </row>
    <row r="21" spans="1:4">
      <c r="A21" s="4" t="s">
        <v>1082</v>
      </c>
    </row>
    <row r="22" spans="1:4">
      <c r="A22" s="3" t="s">
        <v>1071</v>
      </c>
    </row>
    <row r="23" spans="1:4">
      <c r="A23" s="4" t="s">
        <v>1080</v>
      </c>
      <c r="B23" s="5" t="n">
        <v>270000</v>
      </c>
      <c r="C23" s="5" t="n">
        <v>310000</v>
      </c>
    </row>
    <row r="24" spans="1:4">
      <c r="A24" s="4" t="s">
        <v>1073</v>
      </c>
      <c r="B24" s="7" t="n">
        <v>5.7</v>
      </c>
    </row>
    <row r="25" spans="1:4">
      <c r="A25" s="4" t="s">
        <v>1074</v>
      </c>
      <c r="B25" s="4" t="s">
        <v>1075</v>
      </c>
    </row>
    <row r="26" spans="1:4">
      <c r="A26" s="4" t="s">
        <v>1083</v>
      </c>
    </row>
    <row r="27" spans="1:4">
      <c r="A27" s="3" t="s">
        <v>1071</v>
      </c>
    </row>
    <row r="28" spans="1:4">
      <c r="A28" s="4" t="s">
        <v>1084</v>
      </c>
      <c r="B28" s="5" t="n">
        <v>1700000</v>
      </c>
    </row>
    <row r="29" spans="1:4">
      <c r="A29" s="4" t="s">
        <v>1085</v>
      </c>
    </row>
    <row r="30" spans="1:4">
      <c r="A30" s="3" t="s">
        <v>1071</v>
      </c>
    </row>
    <row r="31" spans="1:4">
      <c r="A31" s="4" t="s">
        <v>1077</v>
      </c>
      <c r="B31" s="5" t="n">
        <v>120000</v>
      </c>
    </row>
    <row r="32" spans="1:4">
      <c r="A32" s="4" t="s">
        <v>1086</v>
      </c>
    </row>
    <row r="33" spans="1:4">
      <c r="A33" s="3" t="s">
        <v>1071</v>
      </c>
    </row>
    <row r="34" spans="1:4">
      <c r="A34" s="4" t="s">
        <v>1080</v>
      </c>
      <c r="B34" s="5" t="n">
        <v>140000</v>
      </c>
    </row>
    <row r="35" spans="1:4">
      <c r="A35" s="4" t="s">
        <v>1087</v>
      </c>
    </row>
    <row r="36" spans="1:4">
      <c r="A36" s="3" t="s">
        <v>1071</v>
      </c>
    </row>
    <row r="37" spans="1:4">
      <c r="A37" s="4" t="s">
        <v>1080</v>
      </c>
      <c r="B37" s="5" t="n">
        <v>10000</v>
      </c>
    </row>
    <row r="38" spans="1:4">
      <c r="A38" s="4" t="s">
        <v>1088</v>
      </c>
    </row>
    <row r="39" spans="1:4">
      <c r="A39" s="3" t="s">
        <v>1071</v>
      </c>
    </row>
    <row r="40" spans="1:4">
      <c r="A40" s="4" t="s">
        <v>1084</v>
      </c>
      <c r="B40" s="5" t="n">
        <v>3350000</v>
      </c>
    </row>
    <row r="41" spans="1:4">
      <c r="A41" s="4" t="s">
        <v>1089</v>
      </c>
    </row>
    <row r="42" spans="1:4">
      <c r="A42" s="3" t="s">
        <v>1071</v>
      </c>
    </row>
    <row r="43" spans="1:4">
      <c r="A43" s="4" t="s">
        <v>1077</v>
      </c>
      <c r="B43" s="5" t="n">
        <v>710000</v>
      </c>
    </row>
    <row r="44" spans="1:4">
      <c r="A44" s="4" t="s">
        <v>1090</v>
      </c>
    </row>
    <row r="45" spans="1:4">
      <c r="A45" s="3" t="s">
        <v>1071</v>
      </c>
    </row>
    <row r="46" spans="1:4">
      <c r="A46" s="4" t="s">
        <v>1080</v>
      </c>
      <c r="B46" s="5" t="n">
        <v>30000</v>
      </c>
    </row>
    <row r="47" spans="1:4">
      <c r="A47" s="4" t="s">
        <v>1091</v>
      </c>
    </row>
    <row r="48" spans="1:4">
      <c r="A48" s="3" t="s">
        <v>1071</v>
      </c>
    </row>
    <row r="49" spans="1:4">
      <c r="A49" s="4" t="s">
        <v>1080</v>
      </c>
      <c r="B49" s="5" t="n">
        <v>130000</v>
      </c>
    </row>
    <row r="50" spans="1:4">
      <c r="A50" s="4" t="s">
        <v>1092</v>
      </c>
    </row>
    <row r="51" spans="1:4">
      <c r="A51" s="3" t="s">
        <v>1071</v>
      </c>
    </row>
    <row r="52" spans="1:4">
      <c r="A52" s="4" t="s">
        <v>1084</v>
      </c>
      <c r="B52" s="5" t="n">
        <v>244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1093</v>
      </c>
      <c r="B1" s="2" t="s">
        <v>1</v>
      </c>
    </row>
    <row r="2" spans="1:4">
      <c r="B2" s="2" t="s">
        <v>2</v>
      </c>
      <c r="C2" s="2" t="s">
        <v>33</v>
      </c>
      <c r="D2" s="2" t="s">
        <v>81</v>
      </c>
    </row>
    <row r="3" spans="1:4">
      <c r="A3" s="3" t="s">
        <v>1071</v>
      </c>
    </row>
    <row r="4" spans="1:4">
      <c r="A4" s="4" t="s">
        <v>1094</v>
      </c>
      <c r="B4" s="9" t="n">
        <v>26.67</v>
      </c>
      <c r="C4" s="9" t="n">
        <v>20.11</v>
      </c>
      <c r="D4" s="9" t="n">
        <v>10.31</v>
      </c>
    </row>
    <row r="5" spans="1:4">
      <c r="A5" s="4" t="s">
        <v>1095</v>
      </c>
      <c r="B5" s="4" t="s">
        <v>1096</v>
      </c>
      <c r="C5" s="4" t="s">
        <v>1097</v>
      </c>
      <c r="D5" s="4" t="s">
        <v>1098</v>
      </c>
    </row>
    <row r="6" spans="1:4">
      <c r="A6" s="4" t="s">
        <v>1099</v>
      </c>
      <c r="B6" s="4" t="s">
        <v>1100</v>
      </c>
      <c r="C6" s="4" t="s">
        <v>730</v>
      </c>
      <c r="D6" s="4" t="s">
        <v>1101</v>
      </c>
    </row>
    <row r="7" spans="1:4">
      <c r="A7" s="4" t="s">
        <v>1102</v>
      </c>
      <c r="B7" s="4" t="s">
        <v>1103</v>
      </c>
      <c r="C7" s="4" t="s">
        <v>1104</v>
      </c>
      <c r="D7" s="4" t="s">
        <v>110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06</v>
      </c>
      <c r="B1" s="2" t="s">
        <v>1</v>
      </c>
    </row>
    <row r="2" spans="1:2">
      <c r="B2" s="2" t="s">
        <v>1107</v>
      </c>
    </row>
    <row r="3" spans="1:2">
      <c r="A3" s="3" t="s">
        <v>1108</v>
      </c>
    </row>
    <row r="4" spans="1:2">
      <c r="A4" s="4" t="s">
        <v>1109</v>
      </c>
      <c r="B4" s="5" t="n">
        <v>1220</v>
      </c>
    </row>
    <row r="5" spans="1:2">
      <c r="A5" s="4" t="s">
        <v>1110</v>
      </c>
      <c r="B5" s="5" t="n">
        <v>190</v>
      </c>
    </row>
    <row r="6" spans="1:2">
      <c r="A6" s="4" t="s">
        <v>1111</v>
      </c>
      <c r="B6" s="5" t="n">
        <v>-410</v>
      </c>
    </row>
    <row r="7" spans="1:2">
      <c r="A7" s="4" t="s">
        <v>1112</v>
      </c>
      <c r="B7" s="5" t="n">
        <v>-210</v>
      </c>
    </row>
    <row r="8" spans="1:2">
      <c r="A8" s="4" t="s">
        <v>1113</v>
      </c>
      <c r="B8" s="5" t="n">
        <v>790</v>
      </c>
    </row>
    <row r="9" spans="1:2">
      <c r="A9" s="4" t="s">
        <v>1114</v>
      </c>
      <c r="B9" s="5" t="n">
        <v>780</v>
      </c>
    </row>
    <row r="10" spans="1:2">
      <c r="A10" s="4" t="s">
        <v>1115</v>
      </c>
      <c r="B10" s="5" t="n">
        <v>350</v>
      </c>
    </row>
    <row r="11" spans="1:2">
      <c r="A11" s="3" t="s">
        <v>1116</v>
      </c>
    </row>
    <row r="12" spans="1:2">
      <c r="A12" s="4" t="s">
        <v>1117</v>
      </c>
      <c r="B12" s="9" t="n">
        <v>32.64</v>
      </c>
    </row>
    <row r="13" spans="1:2">
      <c r="A13" s="4" t="s">
        <v>1118</v>
      </c>
      <c r="B13" s="10" t="n">
        <v>48.98</v>
      </c>
    </row>
    <row r="14" spans="1:2">
      <c r="A14" s="4" t="s">
        <v>1119</v>
      </c>
      <c r="B14" s="10" t="n">
        <v>25.18</v>
      </c>
    </row>
    <row r="15" spans="1:2">
      <c r="A15" s="4" t="s">
        <v>1120</v>
      </c>
      <c r="B15" s="10" t="n">
        <v>40.31</v>
      </c>
    </row>
    <row r="16" spans="1:2">
      <c r="A16" s="4" t="s">
        <v>1121</v>
      </c>
      <c r="B16" s="10" t="n">
        <v>38.46</v>
      </c>
    </row>
    <row r="17" spans="1:2">
      <c r="A17" s="4" t="s">
        <v>1122</v>
      </c>
      <c r="B17" s="10" t="n">
        <v>38.39</v>
      </c>
    </row>
    <row r="18" spans="1:2">
      <c r="A18" s="4" t="s">
        <v>1123</v>
      </c>
      <c r="B18" s="9" t="n">
        <v>45.22</v>
      </c>
    </row>
    <row r="19" spans="1:2">
      <c r="A19" s="4" t="s">
        <v>1124</v>
      </c>
      <c r="B19" s="7" t="n">
        <v>22.3</v>
      </c>
    </row>
    <row r="20" spans="1:2">
      <c r="A20" s="4" t="s">
        <v>1125</v>
      </c>
      <c r="B20" s="8" t="n">
        <v>8.300000000000001</v>
      </c>
    </row>
    <row r="21" spans="1:2">
      <c r="A21" s="4" t="s">
        <v>1126</v>
      </c>
      <c r="B21" s="7" t="n">
        <v>22.1</v>
      </c>
    </row>
    <row r="22" spans="1:2">
      <c r="A22" s="4" t="s">
        <v>1127</v>
      </c>
      <c r="B22" s="4" t="s">
        <v>1128</v>
      </c>
    </row>
    <row r="23" spans="1:2">
      <c r="A23" s="4" t="s">
        <v>1129</v>
      </c>
      <c r="B23" s="4" t="s">
        <v>1128</v>
      </c>
    </row>
    <row r="24" spans="1:2">
      <c r="A24" s="4" t="s">
        <v>1130</v>
      </c>
      <c r="B24" s="4" t="s">
        <v>113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32</v>
      </c>
      <c r="B1" s="2" t="s">
        <v>1</v>
      </c>
    </row>
    <row r="2" spans="1:4">
      <c r="B2" s="2" t="s">
        <v>2</v>
      </c>
      <c r="C2" s="2" t="s">
        <v>33</v>
      </c>
      <c r="D2" s="2" t="s">
        <v>81</v>
      </c>
    </row>
    <row r="3" spans="1:4">
      <c r="A3" s="3" t="s">
        <v>1071</v>
      </c>
    </row>
    <row r="4" spans="1:4">
      <c r="A4" s="4" t="s">
        <v>1074</v>
      </c>
      <c r="B4" s="4" t="s">
        <v>1075</v>
      </c>
    </row>
    <row r="5" spans="1:4">
      <c r="A5" s="4" t="s">
        <v>1073</v>
      </c>
      <c r="B5" s="7" t="n">
        <v>7.9</v>
      </c>
    </row>
    <row r="6" spans="1:4">
      <c r="A6" s="4" t="s">
        <v>1076</v>
      </c>
    </row>
    <row r="7" spans="1:4">
      <c r="A7" s="3" t="s">
        <v>1071</v>
      </c>
    </row>
    <row r="8" spans="1:4">
      <c r="A8" s="4" t="s">
        <v>1133</v>
      </c>
      <c r="B8" s="4" t="s">
        <v>867</v>
      </c>
    </row>
    <row r="9" spans="1:4">
      <c r="A9" s="4" t="s">
        <v>1134</v>
      </c>
      <c r="B9" s="4" t="s">
        <v>672</v>
      </c>
    </row>
    <row r="10" spans="1:4">
      <c r="A10" s="4" t="s">
        <v>1074</v>
      </c>
      <c r="B10" s="4" t="s">
        <v>1078</v>
      </c>
    </row>
    <row r="11" spans="1:4">
      <c r="A11" s="4" t="s">
        <v>1073</v>
      </c>
      <c r="B11" s="7" t="n">
        <v>1.9</v>
      </c>
    </row>
    <row r="12" spans="1:4">
      <c r="A12" s="4" t="s">
        <v>1135</v>
      </c>
      <c r="B12" s="8" t="n">
        <v>18.8</v>
      </c>
      <c r="C12" s="7" t="n">
        <v>1.2</v>
      </c>
      <c r="D12" s="7" t="n">
        <v>0.2</v>
      </c>
    </row>
    <row r="13" spans="1:4">
      <c r="A13" s="4" t="s">
        <v>1136</v>
      </c>
      <c r="B13" s="7" t="n">
        <v>3.7</v>
      </c>
      <c r="C13" s="7" t="n">
        <v>3.3</v>
      </c>
      <c r="D13" s="7" t="n">
        <v>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37</v>
      </c>
      <c r="B1" s="2" t="s">
        <v>1</v>
      </c>
    </row>
    <row r="2" spans="1:4">
      <c r="B2" s="2" t="s">
        <v>2</v>
      </c>
      <c r="C2" s="2" t="s">
        <v>33</v>
      </c>
      <c r="D2" s="2" t="s">
        <v>81</v>
      </c>
    </row>
    <row r="3" spans="1:4">
      <c r="A3" s="3" t="s">
        <v>1071</v>
      </c>
    </row>
    <row r="4" spans="1:4">
      <c r="A4" s="4" t="s">
        <v>1074</v>
      </c>
      <c r="B4" s="4" t="s">
        <v>1075</v>
      </c>
    </row>
    <row r="5" spans="1:4">
      <c r="A5" s="4" t="s">
        <v>1073</v>
      </c>
      <c r="B5" s="7" t="n">
        <v>7.9</v>
      </c>
    </row>
    <row r="6" spans="1:4">
      <c r="A6" s="4" t="s">
        <v>1082</v>
      </c>
    </row>
    <row r="7" spans="1:4">
      <c r="A7" s="3" t="s">
        <v>1071</v>
      </c>
    </row>
    <row r="8" spans="1:4">
      <c r="A8" s="4" t="s">
        <v>1133</v>
      </c>
      <c r="B8" s="4" t="s">
        <v>636</v>
      </c>
    </row>
    <row r="9" spans="1:4">
      <c r="A9" s="4" t="s">
        <v>1074</v>
      </c>
      <c r="B9" s="4" t="s">
        <v>1075</v>
      </c>
    </row>
    <row r="10" spans="1:4">
      <c r="A10" s="4" t="s">
        <v>1073</v>
      </c>
      <c r="B10" s="7" t="n">
        <v>5.7</v>
      </c>
    </row>
    <row r="11" spans="1:4">
      <c r="A11" s="4" t="s">
        <v>1138</v>
      </c>
      <c r="B11" s="9" t="n">
        <v>51.99</v>
      </c>
      <c r="C11" s="9" t="n">
        <v>37.14</v>
      </c>
      <c r="D11" s="9" t="n">
        <v>19.05</v>
      </c>
    </row>
    <row r="12" spans="1:4">
      <c r="A12" s="4" t="s">
        <v>1136</v>
      </c>
      <c r="B12" s="7" t="n">
        <v>7.3</v>
      </c>
      <c r="C12" s="7" t="n">
        <v>4.6</v>
      </c>
      <c r="D12" s="7" t="n">
        <v>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81</v>
      </c>
    </row>
    <row r="3" spans="1:4">
      <c r="A3" s="3" t="s">
        <v>1108</v>
      </c>
    </row>
    <row r="4" spans="1:4">
      <c r="A4" s="4" t="s">
        <v>1140</v>
      </c>
      <c r="B4" s="5" t="n">
        <v>310</v>
      </c>
    </row>
    <row r="5" spans="1:4">
      <c r="A5" s="4" t="s">
        <v>1141</v>
      </c>
      <c r="B5" s="5" t="n">
        <v>170</v>
      </c>
    </row>
    <row r="6" spans="1:4">
      <c r="A6" s="4" t="s">
        <v>1142</v>
      </c>
      <c r="B6" s="5" t="n">
        <v>-70</v>
      </c>
    </row>
    <row r="7" spans="1:4">
      <c r="A7" s="4" t="s">
        <v>1143</v>
      </c>
      <c r="B7" s="5" t="n">
        <v>-140</v>
      </c>
    </row>
    <row r="8" spans="1:4">
      <c r="A8" s="4" t="s">
        <v>1144</v>
      </c>
      <c r="B8" s="5" t="n">
        <v>270</v>
      </c>
      <c r="C8" s="5" t="n">
        <v>310</v>
      </c>
    </row>
    <row r="9" spans="1:4">
      <c r="A9" s="3" t="s">
        <v>1145</v>
      </c>
    </row>
    <row r="10" spans="1:4">
      <c r="A10" s="4" t="s">
        <v>1146</v>
      </c>
      <c r="B10" s="9" t="n">
        <v>28.54</v>
      </c>
    </row>
    <row r="11" spans="1:4">
      <c r="A11" s="4" t="s">
        <v>1138</v>
      </c>
      <c r="B11" s="10" t="n">
        <v>51.99</v>
      </c>
      <c r="C11" s="9" t="n">
        <v>37.14</v>
      </c>
      <c r="D11" s="9" t="n">
        <v>19.05</v>
      </c>
    </row>
    <row r="12" spans="1:4">
      <c r="A12" s="4" t="s">
        <v>1147</v>
      </c>
      <c r="B12" s="10" t="n">
        <v>38.41</v>
      </c>
    </row>
    <row r="13" spans="1:4">
      <c r="A13" s="4" t="s">
        <v>1148</v>
      </c>
      <c r="B13" s="10" t="n">
        <v>27.47</v>
      </c>
    </row>
    <row r="14" spans="1:4">
      <c r="A14" s="4" t="s">
        <v>1149</v>
      </c>
      <c r="B14" s="9" t="n">
        <v>41.01</v>
      </c>
      <c r="C14" s="9" t="n">
        <v>28.5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50</v>
      </c>
      <c r="B1" s="2" t="s">
        <v>1</v>
      </c>
    </row>
    <row r="2" spans="1:4">
      <c r="B2" s="2" t="s">
        <v>2</v>
      </c>
      <c r="C2" s="2" t="s">
        <v>33</v>
      </c>
      <c r="D2" s="2" t="s">
        <v>81</v>
      </c>
    </row>
    <row r="3" spans="1:4">
      <c r="A3" s="3" t="s">
        <v>1071</v>
      </c>
    </row>
    <row r="4" spans="1:4">
      <c r="A4" s="4" t="s">
        <v>1074</v>
      </c>
      <c r="B4" s="4" t="s">
        <v>1075</v>
      </c>
    </row>
    <row r="5" spans="1:4">
      <c r="A5" s="4" t="s">
        <v>1073</v>
      </c>
      <c r="B5" s="7" t="n">
        <v>7.9</v>
      </c>
    </row>
    <row r="6" spans="1:4">
      <c r="A6" s="4" t="s">
        <v>1079</v>
      </c>
    </row>
    <row r="7" spans="1:4">
      <c r="A7" s="3" t="s">
        <v>1071</v>
      </c>
    </row>
    <row r="8" spans="1:4">
      <c r="A8" s="4" t="s">
        <v>1133</v>
      </c>
      <c r="B8" s="4" t="s">
        <v>636</v>
      </c>
    </row>
    <row r="9" spans="1:4">
      <c r="A9" s="4" t="s">
        <v>1151</v>
      </c>
      <c r="B9" s="4" t="s">
        <v>884</v>
      </c>
    </row>
    <row r="10" spans="1:4">
      <c r="A10" s="4" t="s">
        <v>1074</v>
      </c>
      <c r="B10" s="4" t="s">
        <v>1081</v>
      </c>
    </row>
    <row r="11" spans="1:4">
      <c r="A11" s="4" t="s">
        <v>1073</v>
      </c>
      <c r="B11" s="7" t="n">
        <v>0.3</v>
      </c>
    </row>
    <row r="12" spans="1:4">
      <c r="A12" s="4" t="s">
        <v>1138</v>
      </c>
      <c r="B12" s="9" t="n">
        <v>49.38</v>
      </c>
      <c r="C12" s="9" t="n">
        <v>37.34</v>
      </c>
      <c r="D12" s="9" t="n">
        <v>19.69</v>
      </c>
    </row>
    <row r="13" spans="1:4">
      <c r="A13" s="4" t="s">
        <v>1136</v>
      </c>
      <c r="B13" s="7" t="n">
        <v>0.1</v>
      </c>
      <c r="C13" s="7" t="n">
        <v>0.8</v>
      </c>
      <c r="D13" s="7" t="n">
        <v>1.8</v>
      </c>
    </row>
    <row r="14" spans="1:4">
      <c r="A14" s="4" t="s">
        <v>1152</v>
      </c>
    </row>
    <row r="15" spans="1:4">
      <c r="A15" s="3" t="s">
        <v>1071</v>
      </c>
    </row>
    <row r="16" spans="1:4">
      <c r="A16" s="4" t="s">
        <v>1151</v>
      </c>
      <c r="B16" s="4" t="s">
        <v>1153</v>
      </c>
    </row>
    <row r="17" spans="1:4">
      <c r="A17" s="4" t="s">
        <v>1154</v>
      </c>
    </row>
    <row r="18" spans="1:4">
      <c r="A18" s="3" t="s">
        <v>1071</v>
      </c>
    </row>
    <row r="19" spans="1:4">
      <c r="A19" s="4" t="s">
        <v>1151</v>
      </c>
      <c r="B19" s="4" t="s">
        <v>11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3</v>
      </c>
      <c r="D2" s="2" t="s">
        <v>81</v>
      </c>
    </row>
    <row r="3" spans="1:4">
      <c r="A3" s="3" t="s">
        <v>1108</v>
      </c>
    </row>
    <row r="4" spans="1:4">
      <c r="A4" s="4" t="s">
        <v>1140</v>
      </c>
      <c r="B4" s="5" t="n">
        <v>50</v>
      </c>
    </row>
    <row r="5" spans="1:4">
      <c r="A5" s="4" t="s">
        <v>1141</v>
      </c>
      <c r="B5" s="5" t="n">
        <v>20</v>
      </c>
    </row>
    <row r="6" spans="1:4">
      <c r="A6" s="4" t="s">
        <v>1142</v>
      </c>
      <c r="B6" s="5" t="n">
        <v>-30</v>
      </c>
    </row>
    <row r="7" spans="1:4">
      <c r="A7" s="4" t="s">
        <v>1144</v>
      </c>
      <c r="B7" s="5" t="n">
        <v>40</v>
      </c>
      <c r="C7" s="5" t="n">
        <v>50</v>
      </c>
    </row>
    <row r="8" spans="1:4">
      <c r="A8" s="3" t="s">
        <v>1145</v>
      </c>
    </row>
    <row r="9" spans="1:4">
      <c r="A9" s="4" t="s">
        <v>1146</v>
      </c>
      <c r="B9" s="9" t="n">
        <v>25.71</v>
      </c>
    </row>
    <row r="10" spans="1:4">
      <c r="A10" s="4" t="s">
        <v>1138</v>
      </c>
      <c r="B10" s="10" t="n">
        <v>49.38</v>
      </c>
      <c r="C10" s="9" t="n">
        <v>37.34</v>
      </c>
      <c r="D10" s="9" t="n">
        <v>19.69</v>
      </c>
    </row>
    <row r="11" spans="1:4">
      <c r="A11" s="4" t="s">
        <v>1147</v>
      </c>
      <c r="B11" s="10" t="n">
        <v>36.88</v>
      </c>
    </row>
    <row r="12" spans="1:4">
      <c r="A12" s="4" t="s">
        <v>1149</v>
      </c>
      <c r="B12" s="9" t="n">
        <v>27.49</v>
      </c>
      <c r="C12" s="9" t="n">
        <v>25.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3</v>
      </c>
      <c r="D2" s="2" t="s">
        <v>81</v>
      </c>
    </row>
    <row r="3" spans="1:4">
      <c r="A3" s="3" t="s">
        <v>263</v>
      </c>
    </row>
    <row r="4" spans="1:4">
      <c r="A4" s="4" t="s">
        <v>1158</v>
      </c>
      <c r="B4" s="5" t="n">
        <v>10</v>
      </c>
      <c r="C4" s="5" t="n">
        <v>20</v>
      </c>
      <c r="D4" s="5" t="n">
        <v>30</v>
      </c>
    </row>
    <row r="5" spans="1:4">
      <c r="A5" s="4" t="s">
        <v>1159</v>
      </c>
      <c r="B5" s="7" t="n">
        <v>0.7</v>
      </c>
      <c r="C5" s="7" t="n">
        <v>0.7</v>
      </c>
      <c r="D5" s="7" t="n">
        <v>0.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60</v>
      </c>
      <c r="B1" s="2" t="s">
        <v>1</v>
      </c>
    </row>
    <row r="2" spans="1:4">
      <c r="B2" s="2" t="s">
        <v>2</v>
      </c>
      <c r="C2" s="2" t="s">
        <v>33</v>
      </c>
      <c r="D2" s="2" t="s">
        <v>81</v>
      </c>
    </row>
    <row r="3" spans="1:4">
      <c r="A3" s="3" t="s">
        <v>266</v>
      </c>
    </row>
    <row r="4" spans="1:4">
      <c r="A4" s="4" t="s">
        <v>1161</v>
      </c>
      <c r="B4" s="6" t="n">
        <v>8</v>
      </c>
      <c r="C4" s="7" t="n">
        <v>9.300000000000001</v>
      </c>
      <c r="D4" s="7" t="n">
        <v>7.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162</v>
      </c>
      <c r="B1" s="2" t="s">
        <v>133</v>
      </c>
    </row>
    <row r="2" spans="1:2">
      <c r="A2" s="3" t="s">
        <v>1163</v>
      </c>
    </row>
    <row r="3" spans="1:2">
      <c r="A3" s="5" t="n">
        <v>2019</v>
      </c>
      <c r="B3" s="7" t="n">
        <v>7.9</v>
      </c>
    </row>
    <row r="4" spans="1:2">
      <c r="A4" s="5" t="n">
        <v>2020</v>
      </c>
      <c r="B4" s="8" t="n">
        <v>6.9</v>
      </c>
    </row>
    <row r="5" spans="1:2">
      <c r="A5" s="5" t="n">
        <v>2021</v>
      </c>
      <c r="B5" s="8" t="n">
        <v>5.7</v>
      </c>
    </row>
    <row r="6" spans="1:2">
      <c r="A6" s="5" t="n">
        <v>2022</v>
      </c>
      <c r="B6" s="8" t="n">
        <v>5.3</v>
      </c>
    </row>
    <row r="7" spans="1:2">
      <c r="A7" s="5" t="n">
        <v>2023</v>
      </c>
      <c r="B7" s="8" t="n">
        <v>4.6</v>
      </c>
    </row>
    <row r="8" spans="1:2">
      <c r="A8" s="4" t="s">
        <v>1164</v>
      </c>
      <c r="B8" s="8" t="n">
        <v>9.199999999999999</v>
      </c>
    </row>
    <row r="9" spans="1:2">
      <c r="A9" s="4" t="s">
        <v>454</v>
      </c>
      <c r="B9" s="7" t="n">
        <v>39.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65</v>
      </c>
      <c r="B1" s="2" t="s">
        <v>1</v>
      </c>
    </row>
    <row r="2" spans="1:3">
      <c r="B2" s="2" t="s">
        <v>2</v>
      </c>
      <c r="C2" s="2" t="s">
        <v>33</v>
      </c>
    </row>
    <row r="3" spans="1:3">
      <c r="A3" s="3" t="s">
        <v>1166</v>
      </c>
    </row>
    <row r="4" spans="1:3">
      <c r="A4" s="4" t="s">
        <v>1167</v>
      </c>
      <c r="B4" s="7" t="n">
        <v>1.3</v>
      </c>
      <c r="C4" s="7" t="n">
        <v>2.1</v>
      </c>
    </row>
    <row r="5" spans="1:3">
      <c r="A5" s="4" t="s">
        <v>1168</v>
      </c>
      <c r="B5" s="4" t="s">
        <v>642</v>
      </c>
    </row>
    <row r="6" spans="1:3">
      <c r="A6" s="4" t="s">
        <v>550</v>
      </c>
    </row>
    <row r="7" spans="1:3">
      <c r="A7" s="3" t="s">
        <v>1166</v>
      </c>
    </row>
    <row r="8" spans="1:3">
      <c r="A8" s="4" t="s">
        <v>520</v>
      </c>
      <c r="B8" s="6" t="n">
        <v>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9</v>
      </c>
      <c r="B1" s="2" t="s">
        <v>132</v>
      </c>
      <c r="C1" s="2" t="s">
        <v>1170</v>
      </c>
    </row>
    <row r="2" spans="1:3">
      <c r="B2" s="2" t="s">
        <v>2</v>
      </c>
      <c r="C2" s="2" t="s">
        <v>2</v>
      </c>
    </row>
    <row r="3" spans="1:3">
      <c r="A3" s="3" t="s">
        <v>1171</v>
      </c>
    </row>
    <row r="4" spans="1:3">
      <c r="A4" s="4" t="s">
        <v>1172</v>
      </c>
      <c r="C4" s="7" t="n">
        <v>3.8</v>
      </c>
    </row>
    <row r="5" spans="1:3">
      <c r="A5" s="4" t="s">
        <v>1173</v>
      </c>
      <c r="C5" s="8" t="n">
        <v>-3.9</v>
      </c>
    </row>
    <row r="6" spans="1:3">
      <c r="A6" s="4" t="s">
        <v>1174</v>
      </c>
      <c r="B6" s="7" t="n">
        <v>0.2</v>
      </c>
      <c r="C6" s="8" t="n">
        <v>0.2</v>
      </c>
    </row>
    <row r="7" spans="1:3">
      <c r="A7" s="4" t="s">
        <v>1175</v>
      </c>
      <c r="B7" s="7" t="n">
        <v>0.1</v>
      </c>
      <c r="C7" s="7" t="n">
        <v>0.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3</v>
      </c>
      <c r="D2" s="2" t="s">
        <v>81</v>
      </c>
    </row>
    <row r="3" spans="1:4">
      <c r="A3" s="3" t="s">
        <v>1177</v>
      </c>
    </row>
    <row r="4" spans="1:4">
      <c r="A4" s="4" t="s">
        <v>1178</v>
      </c>
      <c r="B4" s="7" t="n">
        <v>3.2</v>
      </c>
      <c r="C4" s="7" t="n">
        <v>3.6</v>
      </c>
      <c r="D4" s="7" t="n">
        <v>8.6</v>
      </c>
    </row>
    <row r="5" spans="1:4">
      <c r="A5" s="4" t="s">
        <v>1179</v>
      </c>
      <c r="B5" s="8" t="n">
        <v>1.2</v>
      </c>
      <c r="C5" s="8" t="n">
        <v>7.6</v>
      </c>
      <c r="D5" s="8" t="n">
        <v>0.9</v>
      </c>
    </row>
    <row r="6" spans="1:4">
      <c r="A6" s="4" t="s">
        <v>1180</v>
      </c>
      <c r="B6" s="8" t="n">
        <v>4.4</v>
      </c>
      <c r="C6" s="8" t="n">
        <v>11.2</v>
      </c>
      <c r="D6" s="8" t="n">
        <v>9.5</v>
      </c>
    </row>
    <row r="7" spans="1:4">
      <c r="A7" s="4" t="s">
        <v>84</v>
      </c>
    </row>
    <row r="8" spans="1:4">
      <c r="A8" s="3" t="s">
        <v>1177</v>
      </c>
    </row>
    <row r="9" spans="1:4">
      <c r="A9" s="4" t="s">
        <v>1178</v>
      </c>
      <c r="B9" s="5" t="n">
        <v>0</v>
      </c>
      <c r="C9" s="8" t="n">
        <v>0.4</v>
      </c>
      <c r="D9" s="8" t="n">
        <v>3.3</v>
      </c>
    </row>
    <row r="10" spans="1:4">
      <c r="A10" s="4" t="s">
        <v>1179</v>
      </c>
      <c r="B10" s="8" t="n">
        <v>0.8</v>
      </c>
      <c r="C10" s="8" t="n">
        <v>2.3</v>
      </c>
      <c r="D10" s="8" t="n">
        <v>0.2</v>
      </c>
    </row>
    <row r="11" spans="1:4">
      <c r="A11" s="4" t="s">
        <v>1181</v>
      </c>
    </row>
    <row r="12" spans="1:4">
      <c r="A12" s="3" t="s">
        <v>1177</v>
      </c>
    </row>
    <row r="13" spans="1:4">
      <c r="A13" s="4" t="s">
        <v>1178</v>
      </c>
      <c r="B13" s="8" t="n">
        <v>3.2</v>
      </c>
      <c r="C13" s="8" t="n">
        <v>3.2</v>
      </c>
      <c r="D13" s="8" t="n">
        <v>5.3</v>
      </c>
    </row>
    <row r="14" spans="1:4">
      <c r="A14" s="4" t="s">
        <v>1179</v>
      </c>
      <c r="B14" s="7" t="n">
        <v>0.4</v>
      </c>
      <c r="C14" s="7" t="n">
        <v>5.3</v>
      </c>
      <c r="D14" s="7" t="n">
        <v>0.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3</v>
      </c>
      <c r="D2" s="2" t="s">
        <v>81</v>
      </c>
    </row>
    <row r="3" spans="1:4">
      <c r="A3" s="3" t="s">
        <v>1183</v>
      </c>
    </row>
    <row r="4" spans="1:4">
      <c r="A4" s="4" t="s">
        <v>1184</v>
      </c>
      <c r="B4" s="7" t="n">
        <v>2.7</v>
      </c>
      <c r="C4" s="7" t="n">
        <v>6.3</v>
      </c>
      <c r="D4" s="7" t="n">
        <v>2.6</v>
      </c>
    </row>
    <row r="5" spans="1:4">
      <c r="A5" s="4" t="s">
        <v>488</v>
      </c>
      <c r="B5" s="8" t="n">
        <v>4.4</v>
      </c>
      <c r="C5" s="8" t="n">
        <v>11.2</v>
      </c>
      <c r="D5" s="8" t="n">
        <v>9.5</v>
      </c>
    </row>
    <row r="6" spans="1:4">
      <c r="A6" s="4" t="s">
        <v>1185</v>
      </c>
      <c r="B6" s="8" t="n">
        <v>-6.2</v>
      </c>
      <c r="C6" s="5" t="n">
        <v>-15</v>
      </c>
      <c r="D6" s="8" t="n">
        <v>-5.8</v>
      </c>
    </row>
    <row r="7" spans="1:4">
      <c r="A7" s="4" t="s">
        <v>1186</v>
      </c>
      <c r="C7" s="8" t="n">
        <v>0.2</v>
      </c>
    </row>
    <row r="8" spans="1:4">
      <c r="A8" s="4" t="s">
        <v>1187</v>
      </c>
      <c r="B8" s="8" t="n">
        <v>0.9</v>
      </c>
      <c r="C8" s="8" t="n">
        <v>2.7</v>
      </c>
      <c r="D8" s="8" t="n">
        <v>6.3</v>
      </c>
    </row>
    <row r="9" spans="1:4">
      <c r="A9" s="4" t="s">
        <v>501</v>
      </c>
    </row>
    <row r="10" spans="1:4">
      <c r="A10" s="3" t="s">
        <v>1183</v>
      </c>
    </row>
    <row r="11" spans="1:4">
      <c r="A11" s="4" t="s">
        <v>1184</v>
      </c>
      <c r="B11" s="8" t="n">
        <v>0.2</v>
      </c>
      <c r="C11" s="8" t="n">
        <v>0.1</v>
      </c>
      <c r="D11" s="8" t="n">
        <v>1.1</v>
      </c>
    </row>
    <row r="12" spans="1:4">
      <c r="A12" s="4" t="s">
        <v>488</v>
      </c>
      <c r="B12" s="8" t="n">
        <v>0.7</v>
      </c>
      <c r="C12" s="8" t="n">
        <v>2.4</v>
      </c>
      <c r="D12" s="5" t="n">
        <v>1</v>
      </c>
    </row>
    <row r="13" spans="1:4">
      <c r="A13" s="4" t="s">
        <v>1185</v>
      </c>
      <c r="B13" s="8" t="n">
        <v>-0.9</v>
      </c>
      <c r="C13" s="8" t="n">
        <v>-2.5</v>
      </c>
      <c r="D13" s="5" t="n">
        <v>-2</v>
      </c>
    </row>
    <row r="14" spans="1:4">
      <c r="A14" s="4" t="s">
        <v>1186</v>
      </c>
      <c r="C14" s="8" t="n">
        <v>0.2</v>
      </c>
    </row>
    <row r="15" spans="1:4">
      <c r="A15" s="4" t="s">
        <v>1187</v>
      </c>
      <c r="B15" s="5" t="n">
        <v>0</v>
      </c>
      <c r="C15" s="8" t="n">
        <v>0.2</v>
      </c>
      <c r="D15" s="8" t="n">
        <v>0.1</v>
      </c>
    </row>
    <row r="16" spans="1:4">
      <c r="A16" s="4" t="s">
        <v>500</v>
      </c>
    </row>
    <row r="17" spans="1:4">
      <c r="A17" s="3" t="s">
        <v>1183</v>
      </c>
    </row>
    <row r="18" spans="1:4">
      <c r="A18" s="4" t="s">
        <v>1184</v>
      </c>
      <c r="B18" s="8" t="n">
        <v>1.2</v>
      </c>
      <c r="C18" s="8" t="n">
        <v>3.2</v>
      </c>
      <c r="D18" s="8" t="n">
        <v>0.4</v>
      </c>
    </row>
    <row r="19" spans="1:4">
      <c r="A19" s="4" t="s">
        <v>488</v>
      </c>
      <c r="B19" s="5" t="n">
        <v>0</v>
      </c>
      <c r="C19" s="8" t="n">
        <v>1.1</v>
      </c>
      <c r="D19" s="8" t="n">
        <v>3.5</v>
      </c>
    </row>
    <row r="20" spans="1:4">
      <c r="A20" s="4" t="s">
        <v>1185</v>
      </c>
      <c r="B20" s="8" t="n">
        <v>-1.2</v>
      </c>
      <c r="C20" s="8" t="n">
        <v>-3.1</v>
      </c>
      <c r="D20" s="8" t="n">
        <v>-0.7</v>
      </c>
    </row>
    <row r="21" spans="1:4">
      <c r="A21" s="4" t="s">
        <v>1186</v>
      </c>
      <c r="C21" s="5" t="n">
        <v>0</v>
      </c>
    </row>
    <row r="22" spans="1:4">
      <c r="A22" s="4" t="s">
        <v>1187</v>
      </c>
      <c r="B22" s="5" t="n">
        <v>0</v>
      </c>
      <c r="C22" s="8" t="n">
        <v>1.2</v>
      </c>
      <c r="D22" s="8" t="n">
        <v>3.2</v>
      </c>
    </row>
    <row r="23" spans="1:4">
      <c r="A23" s="4" t="s">
        <v>502</v>
      </c>
    </row>
    <row r="24" spans="1:4">
      <c r="A24" s="3" t="s">
        <v>1183</v>
      </c>
    </row>
    <row r="25" spans="1:4">
      <c r="A25" s="4" t="s">
        <v>1184</v>
      </c>
      <c r="B25" s="8" t="n">
        <v>0.2</v>
      </c>
      <c r="C25" s="5" t="n">
        <v>0</v>
      </c>
      <c r="D25" s="8" t="n">
        <v>0.2</v>
      </c>
    </row>
    <row r="26" spans="1:4">
      <c r="A26" s="4" t="s">
        <v>488</v>
      </c>
      <c r="B26" s="8" t="n">
        <v>1.4</v>
      </c>
      <c r="C26" s="8" t="n">
        <v>1.7</v>
      </c>
      <c r="D26" s="8" t="n">
        <v>0.8</v>
      </c>
    </row>
    <row r="27" spans="1:4">
      <c r="A27" s="4" t="s">
        <v>1185</v>
      </c>
      <c r="B27" s="8" t="n">
        <v>-0.8</v>
      </c>
      <c r="C27" s="8" t="n">
        <v>-1.5</v>
      </c>
      <c r="D27" s="5" t="n">
        <v>-1</v>
      </c>
    </row>
    <row r="28" spans="1:4">
      <c r="A28" s="4" t="s">
        <v>1186</v>
      </c>
      <c r="C28" s="5" t="n">
        <v>0</v>
      </c>
    </row>
    <row r="29" spans="1:4">
      <c r="A29" s="4" t="s">
        <v>1187</v>
      </c>
      <c r="B29" s="8" t="n">
        <v>0.8</v>
      </c>
      <c r="C29" s="8" t="n">
        <v>0.2</v>
      </c>
      <c r="D29" s="5" t="n">
        <v>0</v>
      </c>
    </row>
    <row r="30" spans="1:4">
      <c r="A30" s="4" t="s">
        <v>503</v>
      </c>
    </row>
    <row r="31" spans="1:4">
      <c r="A31" s="3" t="s">
        <v>1183</v>
      </c>
    </row>
    <row r="32" spans="1:4">
      <c r="A32" s="4" t="s">
        <v>1184</v>
      </c>
      <c r="B32" s="8" t="n">
        <v>1.1</v>
      </c>
      <c r="C32" s="5" t="n">
        <v>3</v>
      </c>
      <c r="D32" s="8" t="n">
        <v>0.9</v>
      </c>
    </row>
    <row r="33" spans="1:4">
      <c r="A33" s="4" t="s">
        <v>488</v>
      </c>
      <c r="B33" s="8" t="n">
        <v>2.3</v>
      </c>
      <c r="C33" s="5" t="n">
        <v>6</v>
      </c>
      <c r="D33" s="8" t="n">
        <v>4.2</v>
      </c>
    </row>
    <row r="34" spans="1:4">
      <c r="A34" s="4" t="s">
        <v>1185</v>
      </c>
      <c r="B34" s="8" t="n">
        <v>-3.3</v>
      </c>
      <c r="C34" s="8" t="n">
        <v>-7.9</v>
      </c>
      <c r="D34" s="8" t="n">
        <v>-2.1</v>
      </c>
    </row>
    <row r="35" spans="1:4">
      <c r="A35" s="4" t="s">
        <v>1186</v>
      </c>
      <c r="C35" s="5" t="n">
        <v>0</v>
      </c>
    </row>
    <row r="36" spans="1:4">
      <c r="A36" s="4" t="s">
        <v>1187</v>
      </c>
      <c r="B36" s="7" t="n">
        <v>0.1</v>
      </c>
      <c r="C36" s="7" t="n">
        <v>1.1</v>
      </c>
      <c r="D36" s="6" t="n">
        <v>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132</v>
      </c>
      <c r="J1" s="2" t="s">
        <v>1</v>
      </c>
    </row>
    <row r="2" spans="1:12">
      <c r="B2" s="2" t="s">
        <v>2</v>
      </c>
      <c r="C2" s="2" t="s">
        <v>438</v>
      </c>
      <c r="D2" s="2" t="s">
        <v>4</v>
      </c>
      <c r="E2" s="2" t="s">
        <v>439</v>
      </c>
      <c r="F2" s="2" t="s">
        <v>33</v>
      </c>
      <c r="G2" s="2" t="s">
        <v>440</v>
      </c>
      <c r="H2" s="2" t="s">
        <v>441</v>
      </c>
      <c r="I2" s="2" t="s">
        <v>442</v>
      </c>
      <c r="J2" s="2" t="s">
        <v>2</v>
      </c>
      <c r="K2" s="2" t="s">
        <v>33</v>
      </c>
      <c r="L2" s="2" t="s">
        <v>81</v>
      </c>
    </row>
    <row r="3" spans="1:12">
      <c r="A3" s="3" t="s">
        <v>275</v>
      </c>
    </row>
    <row r="4" spans="1:12">
      <c r="A4" s="4" t="s">
        <v>83</v>
      </c>
      <c r="B4" s="7" t="n">
        <v>290.1</v>
      </c>
      <c r="C4" s="7" t="n">
        <v>272.2</v>
      </c>
      <c r="D4" s="7" t="n">
        <v>277.9</v>
      </c>
      <c r="E4" s="7" t="n">
        <v>244.1</v>
      </c>
      <c r="F4" s="7" t="n">
        <v>269.4</v>
      </c>
      <c r="G4" s="7" t="n">
        <v>202.7</v>
      </c>
      <c r="H4" s="7" t="n">
        <v>199.8</v>
      </c>
      <c r="I4" s="6" t="n">
        <v>171</v>
      </c>
      <c r="J4" s="7" t="n">
        <v>1084.3</v>
      </c>
      <c r="K4" s="7" t="n">
        <v>842.9</v>
      </c>
      <c r="L4" s="6" t="n">
        <v>722</v>
      </c>
    </row>
    <row r="5" spans="1:12">
      <c r="A5" s="4" t="s">
        <v>85</v>
      </c>
      <c r="B5" s="8" t="n">
        <v>73.90000000000001</v>
      </c>
      <c r="C5" s="8" t="n">
        <v>82.3</v>
      </c>
      <c r="D5" s="8" t="n">
        <v>72.8</v>
      </c>
      <c r="E5" s="8" t="n">
        <v>66.90000000000001</v>
      </c>
      <c r="F5" s="8" t="n">
        <v>73.09999999999999</v>
      </c>
      <c r="G5" s="8" t="n">
        <v>57.9</v>
      </c>
      <c r="H5" s="8" t="n">
        <v>52.4</v>
      </c>
      <c r="I5" s="8" t="n">
        <v>48.2</v>
      </c>
      <c r="J5" s="8" t="n">
        <v>295.9</v>
      </c>
      <c r="K5" s="8" t="n">
        <v>231.6</v>
      </c>
      <c r="L5" s="8" t="n">
        <v>209.7</v>
      </c>
    </row>
    <row r="6" spans="1:12">
      <c r="A6" s="4" t="s">
        <v>525</v>
      </c>
      <c r="B6" s="8" t="n">
        <v>26.3</v>
      </c>
      <c r="C6" s="8" t="n">
        <v>31.5</v>
      </c>
      <c r="D6" s="8" t="n">
        <v>19.3</v>
      </c>
      <c r="E6" s="5" t="n">
        <v>15</v>
      </c>
      <c r="F6" s="8" t="n">
        <v>20.9</v>
      </c>
      <c r="G6" s="8" t="n">
        <v>7.2</v>
      </c>
      <c r="H6" s="8" t="n">
        <v>8.5</v>
      </c>
      <c r="I6" s="8" t="n">
        <v>1.9</v>
      </c>
      <c r="J6" s="8" t="n">
        <v>92.09999999999999</v>
      </c>
      <c r="K6" s="8" t="n">
        <v>38.5</v>
      </c>
      <c r="L6" s="5" t="n">
        <v>41</v>
      </c>
    </row>
    <row r="7" spans="1:12">
      <c r="A7" s="4" t="s">
        <v>107</v>
      </c>
      <c r="B7" s="5" t="n">
        <v>18</v>
      </c>
      <c r="C7" s="8" t="n">
        <v>21.5</v>
      </c>
      <c r="D7" s="8" t="n">
        <v>9.9</v>
      </c>
      <c r="E7" s="8" t="n">
        <v>4.2</v>
      </c>
      <c r="F7" s="8" t="n">
        <v>27.5</v>
      </c>
      <c r="G7" s="8" t="n">
        <v>-0.6</v>
      </c>
      <c r="H7" s="8" t="n">
        <v>1.2</v>
      </c>
      <c r="I7" s="8" t="n">
        <v>-1.9</v>
      </c>
      <c r="J7" s="8" t="n">
        <v>53.6</v>
      </c>
      <c r="K7" s="8" t="n">
        <v>26.2</v>
      </c>
      <c r="L7" s="5" t="n">
        <v>17</v>
      </c>
    </row>
    <row r="8" spans="1:12">
      <c r="A8" s="4" t="s">
        <v>103</v>
      </c>
      <c r="B8" s="8" t="n">
        <v>29.7</v>
      </c>
      <c r="C8" s="8" t="n">
        <v>0.7</v>
      </c>
      <c r="D8" s="8" t="n">
        <v>2.4</v>
      </c>
      <c r="E8" s="8" t="n">
        <v>1.6</v>
      </c>
      <c r="F8" s="8" t="n">
        <v>-0.8</v>
      </c>
      <c r="G8" s="8" t="n">
        <v>2.1</v>
      </c>
      <c r="H8" s="8" t="n">
        <v>1.5</v>
      </c>
      <c r="I8" s="5" t="n">
        <v>-1</v>
      </c>
      <c r="J8" s="8" t="n">
        <v>34.4</v>
      </c>
      <c r="K8" s="8" t="n">
        <v>1.8</v>
      </c>
      <c r="L8" s="8" t="n">
        <v>11.2</v>
      </c>
    </row>
    <row r="9" spans="1:12">
      <c r="A9" s="4" t="s">
        <v>106</v>
      </c>
      <c r="B9" s="7" t="n">
        <v>47.7</v>
      </c>
      <c r="C9" s="7" t="n">
        <v>22.2</v>
      </c>
      <c r="D9" s="7" t="n">
        <v>12.3</v>
      </c>
      <c r="E9" s="7" t="n">
        <v>5.8</v>
      </c>
      <c r="F9" s="7" t="n">
        <v>26.7</v>
      </c>
      <c r="G9" s="7" t="n">
        <v>1.5</v>
      </c>
      <c r="H9" s="7" t="n">
        <v>2.7</v>
      </c>
      <c r="I9" s="7" t="n">
        <v>-2.9</v>
      </c>
      <c r="J9" s="6" t="n">
        <v>88</v>
      </c>
      <c r="K9" s="6" t="n">
        <v>28</v>
      </c>
      <c r="L9" s="7" t="n">
        <v>28.2</v>
      </c>
    </row>
    <row r="10" spans="1:12">
      <c r="A10" s="3" t="s">
        <v>109</v>
      </c>
    </row>
    <row r="11" spans="1:12">
      <c r="A11" s="4" t="s">
        <v>110</v>
      </c>
      <c r="B11" s="9" t="n">
        <v>0.58</v>
      </c>
      <c r="C11" s="9" t="n">
        <v>0.6899999999999999</v>
      </c>
      <c r="D11" s="9" t="n">
        <v>0.32</v>
      </c>
      <c r="E11" s="9" t="n">
        <v>0.14</v>
      </c>
      <c r="F11" s="9" t="n">
        <v>0.89</v>
      </c>
      <c r="G11" s="9" t="n">
        <v>-0.02</v>
      </c>
      <c r="H11" s="9" t="n">
        <v>0.04</v>
      </c>
      <c r="I11" s="9" t="n">
        <v>-0.06</v>
      </c>
      <c r="J11" s="9" t="n">
        <v>1.73</v>
      </c>
      <c r="K11" s="9" t="n">
        <v>0.85</v>
      </c>
      <c r="L11" s="9" t="n">
        <v>0.55</v>
      </c>
    </row>
    <row r="12" spans="1:12">
      <c r="A12" s="4" t="s">
        <v>111</v>
      </c>
      <c r="B12" s="10" t="n">
        <v>0.9399999999999999</v>
      </c>
      <c r="C12" s="10" t="n">
        <v>0.03</v>
      </c>
      <c r="D12" s="10" t="n">
        <v>0.08</v>
      </c>
      <c r="E12" s="10" t="n">
        <v>0.05</v>
      </c>
      <c r="F12" s="10" t="n">
        <v>-0.02</v>
      </c>
      <c r="G12" s="10" t="n">
        <v>0.07000000000000001</v>
      </c>
      <c r="H12" s="10" t="n">
        <v>0.05</v>
      </c>
      <c r="I12" s="10" t="n">
        <v>-0.03</v>
      </c>
      <c r="J12" s="10" t="n">
        <v>1.1</v>
      </c>
      <c r="K12" s="10" t="n">
        <v>0.06</v>
      </c>
      <c r="L12" s="10" t="n">
        <v>0.37</v>
      </c>
    </row>
    <row r="13" spans="1:12">
      <c r="A13" s="4" t="s">
        <v>112</v>
      </c>
      <c r="B13" s="10" t="n">
        <v>1.52</v>
      </c>
      <c r="C13" s="10" t="n">
        <v>0.72</v>
      </c>
      <c r="D13" s="10" t="n">
        <v>0.4</v>
      </c>
      <c r="E13" s="10" t="n">
        <v>0.19</v>
      </c>
      <c r="F13" s="10" t="n">
        <v>0.87</v>
      </c>
      <c r="G13" s="10" t="n">
        <v>0.05</v>
      </c>
      <c r="H13" s="10" t="n">
        <v>0.09</v>
      </c>
      <c r="I13" s="10" t="n">
        <v>-0.09</v>
      </c>
      <c r="J13" s="10" t="n">
        <v>2.83</v>
      </c>
      <c r="K13" s="10" t="n">
        <v>0.91</v>
      </c>
      <c r="L13" s="10" t="n">
        <v>0.92</v>
      </c>
    </row>
    <row r="14" spans="1:12">
      <c r="A14" s="3" t="s">
        <v>113</v>
      </c>
    </row>
    <row r="15" spans="1:12">
      <c r="A15" s="4" t="s">
        <v>110</v>
      </c>
      <c r="B15" s="10" t="n">
        <v>0.5600000000000001</v>
      </c>
      <c r="C15" s="10" t="n">
        <v>0.65</v>
      </c>
      <c r="D15" s="10" t="n">
        <v>0.31</v>
      </c>
      <c r="E15" s="10" t="n">
        <v>0.13</v>
      </c>
      <c r="F15" s="10" t="n">
        <v>0.87</v>
      </c>
      <c r="G15" s="10" t="n">
        <v>-0.02</v>
      </c>
      <c r="H15" s="10" t="n">
        <v>0.04</v>
      </c>
      <c r="I15" s="10" t="n">
        <v>-0.06</v>
      </c>
      <c r="J15" s="10" t="n">
        <v>1.67</v>
      </c>
      <c r="K15" s="10" t="n">
        <v>0.84</v>
      </c>
      <c r="L15" s="10" t="n">
        <v>0.55</v>
      </c>
    </row>
    <row r="16" spans="1:12">
      <c r="A16" s="4" t="s">
        <v>111</v>
      </c>
      <c r="B16" s="10" t="n">
        <v>0.91</v>
      </c>
      <c r="C16" s="10" t="n">
        <v>0.02</v>
      </c>
      <c r="D16" s="10" t="n">
        <v>0.07000000000000001</v>
      </c>
      <c r="E16" s="10" t="n">
        <v>0.05</v>
      </c>
      <c r="F16" s="10" t="n">
        <v>-0.02</v>
      </c>
      <c r="G16" s="10" t="n">
        <v>0.07000000000000001</v>
      </c>
      <c r="H16" s="10" t="n">
        <v>0.05</v>
      </c>
      <c r="I16" s="10" t="n">
        <v>-0.03</v>
      </c>
      <c r="J16" s="10" t="n">
        <v>1.06</v>
      </c>
      <c r="K16" s="10" t="n">
        <v>0.05</v>
      </c>
      <c r="L16" s="10" t="n">
        <v>0.36</v>
      </c>
    </row>
    <row r="17" spans="1:12">
      <c r="A17" s="4" t="s">
        <v>112</v>
      </c>
      <c r="B17" s="9" t="n">
        <v>1.47</v>
      </c>
      <c r="C17" s="9" t="n">
        <v>0.67</v>
      </c>
      <c r="D17" s="9" t="n">
        <v>0.38</v>
      </c>
      <c r="E17" s="9" t="n">
        <v>0.18</v>
      </c>
      <c r="F17" s="9" t="n">
        <v>0.85</v>
      </c>
      <c r="G17" s="9" t="n">
        <v>0.05</v>
      </c>
      <c r="H17" s="9" t="n">
        <v>0.09</v>
      </c>
      <c r="I17" s="9" t="n">
        <v>-0.09</v>
      </c>
      <c r="J17" s="9" t="n">
        <v>2.73</v>
      </c>
      <c r="K17" s="9" t="n">
        <v>0.89</v>
      </c>
      <c r="L17" s="9" t="n">
        <v>0.9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s>
  <sheetData>
    <row r="1" spans="1:17">
      <c r="A1" s="1" t="s">
        <v>1189</v>
      </c>
      <c r="B1" s="2" t="s">
        <v>465</v>
      </c>
      <c r="C1" s="2" t="s">
        <v>485</v>
      </c>
      <c r="D1" s="2" t="s">
        <v>2</v>
      </c>
      <c r="E1" s="2" t="s">
        <v>438</v>
      </c>
      <c r="F1" s="2" t="s">
        <v>4</v>
      </c>
      <c r="G1" s="2" t="s">
        <v>439</v>
      </c>
      <c r="H1" s="2" t="s">
        <v>33</v>
      </c>
      <c r="I1" s="2" t="s">
        <v>440</v>
      </c>
      <c r="J1" s="2" t="s">
        <v>441</v>
      </c>
      <c r="K1" s="2" t="s">
        <v>442</v>
      </c>
      <c r="L1" s="2" t="s">
        <v>2</v>
      </c>
      <c r="M1" s="2" t="s">
        <v>2</v>
      </c>
      <c r="N1" s="2" t="s">
        <v>33</v>
      </c>
      <c r="O1" s="2" t="s">
        <v>81</v>
      </c>
      <c r="P1" s="2" t="s">
        <v>681</v>
      </c>
      <c r="Q1" s="2" t="s">
        <v>1190</v>
      </c>
    </row>
    <row r="2" spans="1:17">
      <c r="A2" s="3" t="s">
        <v>1191</v>
      </c>
    </row>
    <row r="3" spans="1:17">
      <c r="A3" s="4" t="s">
        <v>490</v>
      </c>
      <c r="M3" s="6" t="n">
        <v>3200000</v>
      </c>
      <c r="N3" s="6" t="n">
        <v>3600000</v>
      </c>
      <c r="O3" s="6" t="n">
        <v>8600000</v>
      </c>
    </row>
    <row r="4" spans="1:17">
      <c r="A4" s="4" t="s">
        <v>200</v>
      </c>
      <c r="M4" s="5" t="n">
        <v>4900000</v>
      </c>
      <c r="N4" s="5" t="n">
        <v>10600000</v>
      </c>
      <c r="O4" s="5" t="n">
        <v>10100000</v>
      </c>
    </row>
    <row r="5" spans="1:17">
      <c r="A5" s="4" t="s">
        <v>489</v>
      </c>
      <c r="M5" s="5" t="n">
        <v>2100000</v>
      </c>
      <c r="N5" s="5" t="n">
        <v>10100000</v>
      </c>
      <c r="O5" s="5" t="n">
        <v>400000</v>
      </c>
    </row>
    <row r="6" spans="1:17">
      <c r="A6" s="4" t="s">
        <v>83</v>
      </c>
      <c r="D6" s="6" t="n">
        <v>290100000</v>
      </c>
      <c r="E6" s="6" t="n">
        <v>272200000</v>
      </c>
      <c r="F6" s="6" t="n">
        <v>277900000</v>
      </c>
      <c r="G6" s="6" t="n">
        <v>244100000</v>
      </c>
      <c r="H6" s="6" t="n">
        <v>269400000</v>
      </c>
      <c r="I6" s="6" t="n">
        <v>202700000</v>
      </c>
      <c r="J6" s="6" t="n">
        <v>199800000</v>
      </c>
      <c r="K6" s="6" t="n">
        <v>171000000</v>
      </c>
      <c r="M6" s="5" t="n">
        <v>1084300000</v>
      </c>
      <c r="N6" s="5" t="n">
        <v>842900000</v>
      </c>
      <c r="O6" s="5" t="n">
        <v>722000000</v>
      </c>
    </row>
    <row r="7" spans="1:17">
      <c r="A7" s="4" t="s">
        <v>525</v>
      </c>
      <c r="D7" s="5" t="n">
        <v>26300000</v>
      </c>
      <c r="E7" s="5" t="n">
        <v>31500000</v>
      </c>
      <c r="F7" s="5" t="n">
        <v>19300000</v>
      </c>
      <c r="G7" s="6" t="n">
        <v>15000000</v>
      </c>
      <c r="H7" s="5" t="n">
        <v>20900000</v>
      </c>
      <c r="I7" s="5" t="n">
        <v>7200000</v>
      </c>
      <c r="J7" s="6" t="n">
        <v>8500000</v>
      </c>
      <c r="K7" s="6" t="n">
        <v>1900000</v>
      </c>
      <c r="M7" s="5" t="n">
        <v>92100000</v>
      </c>
      <c r="N7" s="5" t="n">
        <v>38500000</v>
      </c>
      <c r="O7" s="5" t="n">
        <v>41000000</v>
      </c>
    </row>
    <row r="8" spans="1:17">
      <c r="A8" s="4" t="s">
        <v>1192</v>
      </c>
      <c r="H8" s="5" t="n">
        <v>3700000</v>
      </c>
    </row>
    <row r="9" spans="1:17">
      <c r="A9" s="4" t="s">
        <v>93</v>
      </c>
      <c r="M9" s="5" t="n">
        <v>0</v>
      </c>
      <c r="N9" s="5" t="n">
        <v>4900000</v>
      </c>
      <c r="O9" s="5" t="n">
        <v>0</v>
      </c>
    </row>
    <row r="10" spans="1:17">
      <c r="A10" s="4" t="s">
        <v>936</v>
      </c>
      <c r="H10" s="5" t="n">
        <v>22500000</v>
      </c>
      <c r="M10" s="5" t="n">
        <v>-1300000</v>
      </c>
      <c r="N10" s="5" t="n">
        <v>22500000</v>
      </c>
    </row>
    <row r="11" spans="1:17">
      <c r="A11" s="4" t="s">
        <v>937</v>
      </c>
      <c r="H11" s="5" t="n">
        <v>26900000</v>
      </c>
      <c r="N11" s="5" t="n">
        <v>26900000</v>
      </c>
    </row>
    <row r="12" spans="1:17">
      <c r="A12" s="4" t="s">
        <v>938</v>
      </c>
      <c r="H12" s="5" t="n">
        <v>8700000</v>
      </c>
      <c r="M12" s="5" t="n">
        <v>-3800000</v>
      </c>
      <c r="N12" s="5" t="n">
        <v>-8700000</v>
      </c>
    </row>
    <row r="13" spans="1:17">
      <c r="A13" s="4" t="s">
        <v>691</v>
      </c>
    </row>
    <row r="14" spans="1:17">
      <c r="A14" s="3" t="s">
        <v>1191</v>
      </c>
    </row>
    <row r="15" spans="1:17">
      <c r="A15" s="4" t="s">
        <v>93</v>
      </c>
      <c r="H15" s="5" t="n">
        <v>4900000</v>
      </c>
      <c r="M15" s="5" t="n">
        <v>0</v>
      </c>
      <c r="N15" s="5" t="n">
        <v>4700000</v>
      </c>
      <c r="O15" s="6" t="n">
        <v>0</v>
      </c>
    </row>
    <row r="16" spans="1:17">
      <c r="A16" s="4" t="s">
        <v>1193</v>
      </c>
      <c r="H16" s="5" t="n">
        <v>192900000</v>
      </c>
      <c r="N16" s="5" t="n">
        <v>192900000</v>
      </c>
    </row>
    <row r="17" spans="1:17">
      <c r="A17" s="4" t="s">
        <v>797</v>
      </c>
      <c r="D17" s="5" t="n">
        <v>0</v>
      </c>
      <c r="H17" s="5" t="n">
        <v>57100000</v>
      </c>
      <c r="I17" s="6" t="n">
        <v>250000000</v>
      </c>
      <c r="L17" s="6" t="n">
        <v>0</v>
      </c>
      <c r="M17" s="5" t="n">
        <v>0</v>
      </c>
      <c r="N17" s="5" t="n">
        <v>57100000</v>
      </c>
      <c r="P17" s="6" t="n">
        <v>57100000</v>
      </c>
    </row>
    <row r="18" spans="1:17">
      <c r="A18" s="4" t="s">
        <v>462</v>
      </c>
      <c r="I18" s="4" t="s">
        <v>730</v>
      </c>
      <c r="P18" s="4" t="s">
        <v>730</v>
      </c>
    </row>
    <row r="19" spans="1:17">
      <c r="A19" s="4" t="s">
        <v>508</v>
      </c>
    </row>
    <row r="20" spans="1:17">
      <c r="A20" s="3" t="s">
        <v>1191</v>
      </c>
    </row>
    <row r="21" spans="1:17">
      <c r="A21" s="4" t="s">
        <v>509</v>
      </c>
      <c r="D21" s="5" t="n">
        <v>800000</v>
      </c>
    </row>
    <row r="22" spans="1:17">
      <c r="A22" s="4" t="s">
        <v>513</v>
      </c>
    </row>
    <row r="23" spans="1:17">
      <c r="A23" s="3" t="s">
        <v>1191</v>
      </c>
    </row>
    <row r="24" spans="1:17">
      <c r="A24" s="4" t="s">
        <v>489</v>
      </c>
      <c r="N24" s="5" t="n">
        <v>9000000</v>
      </c>
    </row>
    <row r="25" spans="1:17">
      <c r="A25" s="4" t="s">
        <v>83</v>
      </c>
      <c r="H25" s="5" t="n">
        <v>51900000</v>
      </c>
      <c r="I25" s="6" t="n">
        <v>6100000</v>
      </c>
      <c r="M25" s="5" t="n">
        <v>180300000</v>
      </c>
      <c r="N25" s="5" t="n">
        <v>58000000</v>
      </c>
    </row>
    <row r="26" spans="1:17">
      <c r="A26" s="4" t="s">
        <v>525</v>
      </c>
      <c r="H26" s="5" t="n">
        <v>5200000</v>
      </c>
      <c r="I26" s="6" t="n">
        <v>1200000</v>
      </c>
      <c r="M26" s="5" t="n">
        <v>19000000</v>
      </c>
      <c r="N26" s="5" t="n">
        <v>6400000</v>
      </c>
    </row>
    <row r="27" spans="1:17">
      <c r="A27" s="4" t="s">
        <v>936</v>
      </c>
      <c r="H27" s="5" t="n">
        <v>1800000</v>
      </c>
    </row>
    <row r="28" spans="1:17">
      <c r="A28" s="4" t="s">
        <v>938</v>
      </c>
      <c r="H28" s="5" t="n">
        <v>8700000</v>
      </c>
      <c r="N28" s="5" t="n">
        <v>-8700000</v>
      </c>
    </row>
    <row r="29" spans="1:17">
      <c r="A29" s="4" t="s">
        <v>1194</v>
      </c>
      <c r="H29" s="6" t="n">
        <v>4500000</v>
      </c>
      <c r="N29" s="6" t="n">
        <v>4500000</v>
      </c>
    </row>
    <row r="30" spans="1:17">
      <c r="A30" s="4" t="s">
        <v>1195</v>
      </c>
    </row>
    <row r="31" spans="1:17">
      <c r="A31" s="3" t="s">
        <v>1191</v>
      </c>
    </row>
    <row r="32" spans="1:17">
      <c r="A32" s="4" t="s">
        <v>469</v>
      </c>
      <c r="B32" s="6" t="n">
        <v>34300000</v>
      </c>
      <c r="D32" s="5" t="n">
        <v>34300000</v>
      </c>
      <c r="M32" s="5" t="n">
        <v>34300000</v>
      </c>
    </row>
    <row r="33" spans="1:17">
      <c r="A33" s="4" t="s">
        <v>515</v>
      </c>
    </row>
    <row r="34" spans="1:17">
      <c r="A34" s="3" t="s">
        <v>1191</v>
      </c>
    </row>
    <row r="35" spans="1:17">
      <c r="A35" s="4" t="s">
        <v>490</v>
      </c>
      <c r="M35" s="5" t="n">
        <v>2300000</v>
      </c>
    </row>
    <row r="36" spans="1:17">
      <c r="A36" s="4" t="s">
        <v>200</v>
      </c>
      <c r="E36" s="5" t="n">
        <v>-900000</v>
      </c>
      <c r="F36" s="5" t="n">
        <v>-1800000</v>
      </c>
    </row>
    <row r="37" spans="1:17">
      <c r="A37" s="4" t="s">
        <v>516</v>
      </c>
    </row>
    <row r="38" spans="1:17">
      <c r="A38" s="3" t="s">
        <v>1191</v>
      </c>
    </row>
    <row r="39" spans="1:17">
      <c r="A39" s="4" t="s">
        <v>490</v>
      </c>
      <c r="C39" s="6" t="n">
        <v>1400000</v>
      </c>
      <c r="F39" s="5" t="n">
        <v>1400000</v>
      </c>
    </row>
    <row r="40" spans="1:17">
      <c r="A40" s="4" t="s">
        <v>517</v>
      </c>
    </row>
    <row r="41" spans="1:17">
      <c r="A41" s="3" t="s">
        <v>1191</v>
      </c>
    </row>
    <row r="42" spans="1:17">
      <c r="A42" s="4" t="s">
        <v>490</v>
      </c>
      <c r="E42" s="6" t="n">
        <v>1800000</v>
      </c>
      <c r="F42" s="5" t="n">
        <v>3200000</v>
      </c>
    </row>
    <row r="43" spans="1:17">
      <c r="A43" s="4" t="s">
        <v>1196</v>
      </c>
    </row>
    <row r="44" spans="1:17">
      <c r="A44" s="3" t="s">
        <v>1191</v>
      </c>
    </row>
    <row r="45" spans="1:17">
      <c r="A45" s="4" t="s">
        <v>1197</v>
      </c>
      <c r="D45" s="5" t="n">
        <v>100000</v>
      </c>
      <c r="F45" s="6" t="n">
        <v>3800000</v>
      </c>
      <c r="L45" s="5" t="n">
        <v>100000</v>
      </c>
      <c r="M45" s="6" t="n">
        <v>100000</v>
      </c>
      <c r="Q45" s="6" t="n">
        <v>3800000</v>
      </c>
    </row>
    <row r="46" spans="1:17">
      <c r="A46" s="4" t="s">
        <v>1198</v>
      </c>
      <c r="D46" s="6" t="n">
        <v>200000</v>
      </c>
      <c r="L46" s="6" t="n">
        <v>2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3</v>
      </c>
      <c r="D2" s="2" t="s">
        <v>81</v>
      </c>
    </row>
    <row r="3" spans="1:4">
      <c r="A3" s="4" t="s">
        <v>1200</v>
      </c>
    </row>
    <row r="4" spans="1:4">
      <c r="A4" s="3" t="s">
        <v>1201</v>
      </c>
    </row>
    <row r="5" spans="1:4">
      <c r="A5" s="4" t="s">
        <v>1202</v>
      </c>
      <c r="B5" s="7" t="n">
        <v>9.1</v>
      </c>
      <c r="C5" s="6" t="n">
        <v>9</v>
      </c>
      <c r="D5" s="7" t="n">
        <v>6.3</v>
      </c>
    </row>
    <row r="6" spans="1:4">
      <c r="A6" s="4" t="s">
        <v>1203</v>
      </c>
      <c r="B6" s="5" t="n">
        <v>0</v>
      </c>
      <c r="C6" s="8" t="n">
        <v>0.5</v>
      </c>
      <c r="D6" s="8" t="n">
        <v>3.6</v>
      </c>
    </row>
    <row r="7" spans="1:4">
      <c r="A7" s="4" t="s">
        <v>1204</v>
      </c>
      <c r="B7" s="8" t="n">
        <v>-0.8</v>
      </c>
      <c r="C7" s="8" t="n">
        <v>-0.9</v>
      </c>
      <c r="D7" s="8" t="n">
        <v>-0.4</v>
      </c>
    </row>
    <row r="8" spans="1:4">
      <c r="A8" s="4" t="s">
        <v>1205</v>
      </c>
      <c r="B8" s="8" t="n">
        <v>0.2</v>
      </c>
      <c r="C8" s="8" t="n">
        <v>0.5</v>
      </c>
      <c r="D8" s="8" t="n">
        <v>-0.5</v>
      </c>
    </row>
    <row r="9" spans="1:4">
      <c r="A9" s="4" t="s">
        <v>1206</v>
      </c>
      <c r="B9" s="8" t="n">
        <v>8.5</v>
      </c>
      <c r="C9" s="8" t="n">
        <v>9.1</v>
      </c>
      <c r="D9" s="5" t="n">
        <v>9</v>
      </c>
    </row>
    <row r="10" spans="1:4">
      <c r="A10" s="4" t="s">
        <v>1207</v>
      </c>
    </row>
    <row r="11" spans="1:4">
      <c r="A11" s="3" t="s">
        <v>1201</v>
      </c>
    </row>
    <row r="12" spans="1:4">
      <c r="A12" s="4" t="s">
        <v>1202</v>
      </c>
      <c r="B12" s="8" t="n">
        <v>7.1</v>
      </c>
      <c r="C12" s="8" t="n">
        <v>9.1</v>
      </c>
      <c r="D12" s="5" t="n">
        <v>10</v>
      </c>
    </row>
    <row r="13" spans="1:4">
      <c r="A13" s="4" t="s">
        <v>1203</v>
      </c>
      <c r="B13" s="8" t="n">
        <v>4.8</v>
      </c>
      <c r="C13" s="8" t="n">
        <v>4.2</v>
      </c>
      <c r="D13" s="8" t="n">
        <v>6.6</v>
      </c>
    </row>
    <row r="14" spans="1:4">
      <c r="A14" s="4" t="s">
        <v>1204</v>
      </c>
      <c r="B14" s="8" t="n">
        <v>-3.5</v>
      </c>
      <c r="C14" s="8" t="n">
        <v>-6.3</v>
      </c>
      <c r="D14" s="5" t="n">
        <v>-7</v>
      </c>
    </row>
    <row r="15" spans="1:4">
      <c r="A15" s="4" t="s">
        <v>1205</v>
      </c>
      <c r="B15" s="8" t="n">
        <v>0.6</v>
      </c>
      <c r="C15" s="8" t="n">
        <v>0.1</v>
      </c>
      <c r="D15" s="8" t="n">
        <v>-0.5</v>
      </c>
    </row>
    <row r="16" spans="1:4">
      <c r="A16" s="4" t="s">
        <v>1206</v>
      </c>
      <c r="B16" s="5" t="n">
        <v>9</v>
      </c>
      <c r="C16" s="8" t="n">
        <v>7.1</v>
      </c>
      <c r="D16" s="8" t="n">
        <v>9.1</v>
      </c>
    </row>
    <row r="17" spans="1:4">
      <c r="A17" s="4" t="s">
        <v>1208</v>
      </c>
    </row>
    <row r="18" spans="1:4">
      <c r="A18" s="3" t="s">
        <v>1201</v>
      </c>
    </row>
    <row r="19" spans="1:4">
      <c r="A19" s="4" t="s">
        <v>1202</v>
      </c>
      <c r="B19" s="8" t="n">
        <v>26.8</v>
      </c>
      <c r="C19" s="8" t="n">
        <v>14.9</v>
      </c>
      <c r="D19" s="8" t="n">
        <v>8.6</v>
      </c>
    </row>
    <row r="20" spans="1:4">
      <c r="A20" s="4" t="s">
        <v>1203</v>
      </c>
      <c r="B20" s="8" t="n">
        <v>38.7</v>
      </c>
      <c r="C20" s="8" t="n">
        <v>10.9</v>
      </c>
      <c r="D20" s="5" t="n">
        <v>7</v>
      </c>
    </row>
    <row r="21" spans="1:4">
      <c r="A21" s="4" t="s">
        <v>1204</v>
      </c>
      <c r="B21" s="5" t="n">
        <v>0</v>
      </c>
      <c r="C21" s="5" t="n">
        <v>0</v>
      </c>
      <c r="D21" s="8" t="n">
        <v>-0.1</v>
      </c>
    </row>
    <row r="22" spans="1:4">
      <c r="A22" s="4" t="s">
        <v>1205</v>
      </c>
      <c r="B22" s="8" t="n">
        <v>-0.3</v>
      </c>
      <c r="C22" s="5" t="n">
        <v>1</v>
      </c>
      <c r="D22" s="8" t="n">
        <v>-0.6</v>
      </c>
    </row>
    <row r="23" spans="1:4">
      <c r="A23" s="4" t="s">
        <v>1206</v>
      </c>
      <c r="B23" s="7" t="n">
        <v>65.2</v>
      </c>
      <c r="C23" s="7" t="n">
        <v>26.8</v>
      </c>
      <c r="D23" s="7" t="n">
        <v>1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09</v>
      </c>
      <c r="B1" s="1" t="s">
        <v>1210</v>
      </c>
      <c r="C1" s="2" t="s">
        <v>1211</v>
      </c>
    </row>
    <row r="2" spans="1:3">
      <c r="A2" s="4" t="s">
        <v>1212</v>
      </c>
      <c r="B2" s="4" t="s">
        <v>1213</v>
      </c>
      <c r="C2" s="6" t="n">
        <v>1600000</v>
      </c>
    </row>
    <row r="3" spans="1:3">
      <c r="A3" s="4" t="s">
        <v>1214</v>
      </c>
    </row>
    <row r="4" spans="1:3">
      <c r="A4" s="4" t="s">
        <v>1212</v>
      </c>
      <c r="B4" s="4" t="s">
        <v>1213</v>
      </c>
      <c r="C4" s="6" t="n">
        <v>16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18.1</v>
      </c>
      <c r="C3" s="7" t="n">
        <v>122.6</v>
      </c>
    </row>
    <row r="4" spans="1:3">
      <c r="A4" s="4" t="s">
        <v>36</v>
      </c>
      <c r="B4" s="8" t="n">
        <v>194.8</v>
      </c>
      <c r="C4" s="8" t="n">
        <v>196.4</v>
      </c>
    </row>
    <row r="5" spans="1:3">
      <c r="A5" s="4" t="s">
        <v>37</v>
      </c>
      <c r="B5" s="8" t="n">
        <v>233.1</v>
      </c>
      <c r="C5" s="8" t="n">
        <v>173.7</v>
      </c>
    </row>
    <row r="6" spans="1:3">
      <c r="A6" s="4" t="s">
        <v>38</v>
      </c>
      <c r="B6" s="8" t="n">
        <v>54.5</v>
      </c>
      <c r="C6" s="8" t="n">
        <v>36.5</v>
      </c>
    </row>
    <row r="7" spans="1:3">
      <c r="A7" s="4" t="s">
        <v>39</v>
      </c>
      <c r="B7" s="5" t="n">
        <v>14</v>
      </c>
      <c r="C7" s="8" t="n">
        <v>14.4</v>
      </c>
    </row>
    <row r="8" spans="1:3">
      <c r="A8" s="4" t="s">
        <v>40</v>
      </c>
      <c r="B8" s="8" t="n">
        <v>47.2</v>
      </c>
      <c r="C8" s="8" t="n">
        <v>23.7</v>
      </c>
    </row>
    <row r="9" spans="1:3">
      <c r="A9" s="4" t="s">
        <v>41</v>
      </c>
      <c r="B9" s="5" t="n">
        <v>0</v>
      </c>
      <c r="C9" s="8" t="n">
        <v>66.7</v>
      </c>
    </row>
    <row r="10" spans="1:3">
      <c r="A10" s="4" t="s">
        <v>42</v>
      </c>
      <c r="B10" s="8" t="n">
        <v>661.7</v>
      </c>
      <c r="C10" s="5" t="n">
        <v>634</v>
      </c>
    </row>
    <row r="11" spans="1:3">
      <c r="A11" s="4" t="s">
        <v>43</v>
      </c>
      <c r="B11" s="8" t="n">
        <v>361.1</v>
      </c>
      <c r="C11" s="5" t="n">
        <v>285</v>
      </c>
    </row>
    <row r="12" spans="1:3">
      <c r="A12" s="4" t="s">
        <v>44</v>
      </c>
      <c r="B12" s="8" t="n">
        <v>520.7</v>
      </c>
      <c r="C12" s="8" t="n">
        <v>459.7</v>
      </c>
    </row>
    <row r="13" spans="1:3">
      <c r="A13" s="4" t="s">
        <v>45</v>
      </c>
      <c r="B13" s="8" t="n">
        <v>330.4</v>
      </c>
      <c r="C13" s="8" t="n">
        <v>286.4</v>
      </c>
    </row>
    <row r="14" spans="1:3">
      <c r="A14" s="4" t="s">
        <v>46</v>
      </c>
      <c r="B14" s="8" t="n">
        <v>23.8</v>
      </c>
      <c r="C14" s="8" t="n">
        <v>21.4</v>
      </c>
    </row>
    <row r="15" spans="1:3">
      <c r="A15" s="4" t="s">
        <v>47</v>
      </c>
      <c r="B15" s="5" t="n">
        <v>0</v>
      </c>
      <c r="C15" s="8" t="n">
        <v>38.2</v>
      </c>
    </row>
    <row r="16" spans="1:3">
      <c r="A16" s="4" t="s">
        <v>48</v>
      </c>
      <c r="B16" s="8" t="n">
        <v>1897.7</v>
      </c>
      <c r="C16" s="8" t="n">
        <v>1724.7</v>
      </c>
    </row>
    <row r="17" spans="1:3">
      <c r="A17" s="3" t="s">
        <v>49</v>
      </c>
    </row>
    <row r="18" spans="1:3">
      <c r="A18" s="4" t="s">
        <v>50</v>
      </c>
      <c r="B18" s="8" t="n">
        <v>125.5</v>
      </c>
      <c r="C18" s="8" t="n">
        <v>105.4</v>
      </c>
    </row>
    <row r="19" spans="1:3">
      <c r="A19" s="4" t="s">
        <v>51</v>
      </c>
      <c r="B19" s="5" t="n">
        <v>130</v>
      </c>
      <c r="C19" s="8" t="n">
        <v>109.6</v>
      </c>
    </row>
    <row r="20" spans="1:3">
      <c r="A20" s="4" t="s">
        <v>52</v>
      </c>
      <c r="B20" s="8" t="n">
        <v>46.6</v>
      </c>
      <c r="C20" s="8" t="n">
        <v>46.4</v>
      </c>
    </row>
    <row r="21" spans="1:3">
      <c r="A21" s="4" t="s">
        <v>53</v>
      </c>
      <c r="B21" s="8" t="n">
        <v>8.6</v>
      </c>
      <c r="C21" s="8" t="n">
        <v>11.5</v>
      </c>
    </row>
    <row r="22" spans="1:3">
      <c r="A22" s="4" t="s">
        <v>54</v>
      </c>
      <c r="B22" s="8" t="n">
        <v>11.2</v>
      </c>
      <c r="C22" s="8" t="n">
        <v>58.9</v>
      </c>
    </row>
    <row r="23" spans="1:3">
      <c r="A23" s="4" t="s">
        <v>55</v>
      </c>
      <c r="B23" s="8" t="n">
        <v>44.7</v>
      </c>
      <c r="C23" s="8" t="n">
        <v>39.9</v>
      </c>
    </row>
    <row r="24" spans="1:3">
      <c r="A24" s="4" t="s">
        <v>56</v>
      </c>
      <c r="B24" s="5" t="n">
        <v>0</v>
      </c>
      <c r="C24" s="8" t="n">
        <v>15.9</v>
      </c>
    </row>
    <row r="25" spans="1:3">
      <c r="A25" s="4" t="s">
        <v>57</v>
      </c>
      <c r="B25" s="8" t="n">
        <v>366.6</v>
      </c>
      <c r="C25" s="8" t="n">
        <v>387.6</v>
      </c>
    </row>
    <row r="26" spans="1:3">
      <c r="A26" s="4" t="s">
        <v>58</v>
      </c>
      <c r="B26" s="8" t="n">
        <v>533.2</v>
      </c>
      <c r="C26" s="8" t="n">
        <v>439.2</v>
      </c>
    </row>
    <row r="27" spans="1:3">
      <c r="A27" s="4" t="s">
        <v>59</v>
      </c>
      <c r="B27" s="8" t="n">
        <v>76.40000000000001</v>
      </c>
      <c r="C27" s="8" t="n">
        <v>62.1</v>
      </c>
    </row>
    <row r="28" spans="1:3">
      <c r="A28" s="4" t="s">
        <v>60</v>
      </c>
      <c r="B28" s="8" t="n">
        <v>11.7</v>
      </c>
      <c r="C28" s="8" t="n">
        <v>9.4</v>
      </c>
    </row>
    <row r="29" spans="1:3">
      <c r="A29" s="4" t="s">
        <v>61</v>
      </c>
      <c r="B29" s="8" t="n">
        <v>20.8</v>
      </c>
      <c r="C29" s="8" t="n">
        <v>18.6</v>
      </c>
    </row>
    <row r="30" spans="1:3">
      <c r="A30" s="4" t="s">
        <v>62</v>
      </c>
      <c r="B30" s="5" t="n">
        <v>0</v>
      </c>
      <c r="C30" s="8" t="n">
        <v>2.6</v>
      </c>
    </row>
    <row r="31" spans="1:3">
      <c r="A31" s="4" t="s">
        <v>63</v>
      </c>
      <c r="B31" s="8" t="n">
        <v>1008.7</v>
      </c>
      <c r="C31" s="8" t="n">
        <v>919.5</v>
      </c>
    </row>
    <row r="32" spans="1:3">
      <c r="A32" s="3" t="s">
        <v>64</v>
      </c>
    </row>
    <row r="33" spans="1:3">
      <c r="A33" s="4" t="s">
        <v>65</v>
      </c>
      <c r="B33" s="8" t="n">
        <v>0.3</v>
      </c>
      <c r="C33" s="8" t="n">
        <v>0.3</v>
      </c>
    </row>
    <row r="34" spans="1:3">
      <c r="A34" s="4" t="s">
        <v>66</v>
      </c>
      <c r="B34" s="8" t="n">
        <v>460.2</v>
      </c>
      <c r="C34" s="8" t="n">
        <v>445.7</v>
      </c>
    </row>
    <row r="35" spans="1:3">
      <c r="A35" s="4" t="s">
        <v>67</v>
      </c>
      <c r="B35" s="8" t="n">
        <v>453.9</v>
      </c>
      <c r="C35" s="8" t="n">
        <v>364.3</v>
      </c>
    </row>
    <row r="36" spans="1:3">
      <c r="A36" s="4" t="s">
        <v>68</v>
      </c>
      <c r="B36" s="8" t="n">
        <v>-29.9</v>
      </c>
      <c r="C36" s="8" t="n">
        <v>-8.1</v>
      </c>
    </row>
    <row r="37" spans="1:3">
      <c r="A37" s="4" t="s">
        <v>69</v>
      </c>
      <c r="B37" s="8" t="n">
        <v>884.5</v>
      </c>
      <c r="C37" s="8" t="n">
        <v>802.2</v>
      </c>
    </row>
    <row r="38" spans="1:3">
      <c r="A38" s="4" t="s">
        <v>70</v>
      </c>
      <c r="B38" s="8" t="n">
        <v>4.5</v>
      </c>
      <c r="C38" s="5" t="n">
        <v>3</v>
      </c>
    </row>
    <row r="39" spans="1:3">
      <c r="A39" s="4" t="s">
        <v>71</v>
      </c>
      <c r="B39" s="5" t="n">
        <v>889</v>
      </c>
      <c r="C39" s="8" t="n">
        <v>805.2</v>
      </c>
    </row>
    <row r="40" spans="1:3">
      <c r="A40" s="4" t="s">
        <v>72</v>
      </c>
      <c r="B40" s="7" t="n">
        <v>1897.7</v>
      </c>
      <c r="C40" s="7" t="n">
        <v>17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74</v>
      </c>
    </row>
    <row r="3" spans="1:3">
      <c r="A3" s="4" t="s">
        <v>75</v>
      </c>
      <c r="B3" s="7" t="n">
        <v>8.5</v>
      </c>
      <c r="C3" s="7" t="n">
        <v>9.1</v>
      </c>
    </row>
    <row r="4" spans="1:3">
      <c r="A4" s="4" t="s">
        <v>76</v>
      </c>
      <c r="B4" s="9" t="n">
        <v>0.01</v>
      </c>
      <c r="C4" s="9" t="n">
        <v>0.01</v>
      </c>
    </row>
    <row r="5" spans="1:3">
      <c r="A5" s="4" t="s">
        <v>77</v>
      </c>
      <c r="B5" s="5" t="n">
        <v>150000000</v>
      </c>
      <c r="C5" s="5" t="n">
        <v>150000000</v>
      </c>
    </row>
    <row r="6" spans="1:3">
      <c r="A6" s="4" t="s">
        <v>78</v>
      </c>
      <c r="B6" s="5" t="n">
        <v>31363650</v>
      </c>
      <c r="C6" s="5" t="n">
        <v>30804832</v>
      </c>
    </row>
    <row r="7" spans="1:3">
      <c r="A7" s="4" t="s">
        <v>79</v>
      </c>
      <c r="B7" s="5" t="n">
        <v>31363650</v>
      </c>
      <c r="C7" s="5" t="n">
        <v>30804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row r="6" spans="1:2">
      <c r="A6" s="4" t="s">
        <v>286</v>
      </c>
      <c r="B6" s="4" t="s">
        <v>287</v>
      </c>
    </row>
    <row r="7" spans="1:2">
      <c r="A7" s="4" t="s">
        <v>288</v>
      </c>
      <c r="B7" s="4" t="s">
        <v>289</v>
      </c>
    </row>
    <row r="8" spans="1:2">
      <c r="A8" s="4" t="s">
        <v>229</v>
      </c>
      <c r="B8" s="4" t="s">
        <v>290</v>
      </c>
    </row>
    <row r="9" spans="1:2">
      <c r="A9" s="4" t="s">
        <v>291</v>
      </c>
      <c r="B9" s="4" t="s">
        <v>292</v>
      </c>
    </row>
    <row r="10" spans="1:2">
      <c r="A10" s="4" t="s">
        <v>23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244</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256</v>
      </c>
      <c r="B23" s="4" t="s">
        <v>317</v>
      </c>
    </row>
    <row r="24" spans="1:2">
      <c r="A24" s="4" t="s">
        <v>262</v>
      </c>
      <c r="B24" s="4" t="s">
        <v>318</v>
      </c>
    </row>
    <row r="25" spans="1:2">
      <c r="A25" s="4" t="s">
        <v>319</v>
      </c>
      <c r="B25" s="4" t="s">
        <v>320</v>
      </c>
    </row>
    <row r="26" spans="1:2">
      <c r="A26" s="4" t="s">
        <v>321</v>
      </c>
      <c r="B2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row r="6" spans="1:2">
      <c r="A6" s="4" t="s">
        <v>350</v>
      </c>
      <c r="B6" s="4" t="s">
        <v>349</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row>
    <row r="7" spans="1:2">
      <c r="A7" s="3" t="s">
        <v>356</v>
      </c>
    </row>
    <row r="8" spans="1:2">
      <c r="A8" s="4" t="s">
        <v>362</v>
      </c>
      <c r="B8" s="4" t="s">
        <v>363</v>
      </c>
    </row>
    <row r="9" spans="1:2">
      <c r="A9" s="4" t="s">
        <v>364</v>
      </c>
    </row>
    <row r="10" spans="1:2">
      <c r="A10" s="3" t="s">
        <v>356</v>
      </c>
    </row>
    <row r="11" spans="1:2">
      <c r="A11" s="4" t="s">
        <v>362</v>
      </c>
      <c r="B11"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7" t="n">
        <v>1084.3</v>
      </c>
      <c r="C4" s="7" t="n">
        <v>842.9</v>
      </c>
      <c r="D4" s="6" t="n">
        <v>722</v>
      </c>
    </row>
    <row r="5" spans="1:4">
      <c r="A5" s="4" t="s">
        <v>84</v>
      </c>
      <c r="B5" s="8" t="n">
        <v>788.4</v>
      </c>
      <c r="C5" s="8" t="n">
        <v>611.3</v>
      </c>
      <c r="D5" s="8" t="n">
        <v>512.3</v>
      </c>
    </row>
    <row r="6" spans="1:4">
      <c r="A6" s="4" t="s">
        <v>85</v>
      </c>
      <c r="B6" s="8" t="n">
        <v>295.9</v>
      </c>
      <c r="C6" s="8" t="n">
        <v>231.6</v>
      </c>
      <c r="D6" s="8" t="n">
        <v>209.7</v>
      </c>
    </row>
    <row r="7" spans="1:4">
      <c r="A7" s="4" t="s">
        <v>86</v>
      </c>
      <c r="B7" s="8" t="n">
        <v>181.9</v>
      </c>
      <c r="C7" s="8" t="n">
        <v>180.9</v>
      </c>
      <c r="D7" s="8" t="n">
        <v>158.7</v>
      </c>
    </row>
    <row r="8" spans="1:4">
      <c r="A8" s="4" t="s">
        <v>87</v>
      </c>
      <c r="B8" s="8" t="n">
        <v>21.9</v>
      </c>
      <c r="C8" s="8" t="n">
        <v>12.2</v>
      </c>
      <c r="D8" s="8" t="n">
        <v>8.800000000000001</v>
      </c>
    </row>
    <row r="9" spans="1:4">
      <c r="A9" s="4" t="s">
        <v>88</v>
      </c>
      <c r="B9" s="5" t="n">
        <v>0</v>
      </c>
      <c r="C9" s="5" t="n">
        <v>0</v>
      </c>
      <c r="D9" s="8" t="n">
        <v>1.2</v>
      </c>
    </row>
    <row r="10" spans="1:4">
      <c r="A10" s="4" t="s">
        <v>89</v>
      </c>
      <c r="B10" s="8" t="n">
        <v>203.8</v>
      </c>
      <c r="C10" s="8" t="n">
        <v>193.1</v>
      </c>
      <c r="D10" s="8" t="n">
        <v>168.7</v>
      </c>
    </row>
    <row r="11" spans="1:4">
      <c r="A11" s="4" t="s">
        <v>90</v>
      </c>
      <c r="B11" s="8" t="n">
        <v>92.09999999999999</v>
      </c>
      <c r="C11" s="8" t="n">
        <v>38.5</v>
      </c>
      <c r="D11" s="5" t="n">
        <v>41</v>
      </c>
    </row>
    <row r="12" spans="1:4">
      <c r="A12" s="3" t="s">
        <v>91</v>
      </c>
    </row>
    <row r="13" spans="1:4">
      <c r="A13" s="4" t="s">
        <v>92</v>
      </c>
      <c r="B13" s="8" t="n">
        <v>21.4</v>
      </c>
      <c r="C13" s="8" t="n">
        <v>17.3</v>
      </c>
      <c r="D13" s="8" t="n">
        <v>15.1</v>
      </c>
    </row>
    <row r="14" spans="1:4">
      <c r="A14" s="4" t="s">
        <v>93</v>
      </c>
      <c r="B14" s="5" t="n">
        <v>0</v>
      </c>
      <c r="C14" s="8" t="n">
        <v>4.9</v>
      </c>
      <c r="D14" s="5" t="n">
        <v>0</v>
      </c>
    </row>
    <row r="15" spans="1:4">
      <c r="A15" s="4" t="s">
        <v>94</v>
      </c>
      <c r="B15" s="8" t="n">
        <v>1.3</v>
      </c>
      <c r="C15" s="8" t="n">
        <v>1.3</v>
      </c>
      <c r="D15" s="8" t="n">
        <v>1.3</v>
      </c>
    </row>
    <row r="16" spans="1:4">
      <c r="A16" s="4" t="s">
        <v>95</v>
      </c>
      <c r="B16" s="8" t="n">
        <v>0.4</v>
      </c>
      <c r="C16" s="8" t="n">
        <v>3.9</v>
      </c>
      <c r="D16" s="8" t="n">
        <v>0.5</v>
      </c>
    </row>
    <row r="17" spans="1:4">
      <c r="A17" s="4" t="s">
        <v>96</v>
      </c>
      <c r="B17" s="8" t="n">
        <v>23.1</v>
      </c>
      <c r="C17" s="8" t="n">
        <v>27.4</v>
      </c>
      <c r="D17" s="8" t="n">
        <v>16.9</v>
      </c>
    </row>
    <row r="18" spans="1:4">
      <c r="A18" s="4" t="s">
        <v>97</v>
      </c>
      <c r="B18" s="5" t="n">
        <v>69</v>
      </c>
      <c r="C18" s="8" t="n">
        <v>11.1</v>
      </c>
      <c r="D18" s="8" t="n">
        <v>24.1</v>
      </c>
    </row>
    <row r="19" spans="1:4">
      <c r="A19" s="3" t="s">
        <v>98</v>
      </c>
    </row>
    <row r="20" spans="1:4">
      <c r="A20" s="4" t="s">
        <v>99</v>
      </c>
      <c r="B20" s="8" t="n">
        <v>8.4</v>
      </c>
      <c r="C20" s="8" t="n">
        <v>14.8</v>
      </c>
      <c r="D20" s="8" t="n">
        <v>-4.4</v>
      </c>
    </row>
    <row r="21" spans="1:4">
      <c r="A21" s="4" t="s">
        <v>100</v>
      </c>
      <c r="B21" s="5" t="n">
        <v>5</v>
      </c>
      <c r="C21" s="8" t="n">
        <v>-31.4</v>
      </c>
      <c r="D21" s="5" t="n">
        <v>15</v>
      </c>
    </row>
    <row r="22" spans="1:4">
      <c r="A22" s="4" t="s">
        <v>101</v>
      </c>
      <c r="B22" s="8" t="n">
        <v>13.4</v>
      </c>
      <c r="C22" s="8" t="n">
        <v>-16.6</v>
      </c>
      <c r="D22" s="8" t="n">
        <v>10.6</v>
      </c>
    </row>
    <row r="23" spans="1:4">
      <c r="A23" s="4" t="s">
        <v>102</v>
      </c>
      <c r="B23" s="8" t="n">
        <v>55.6</v>
      </c>
      <c r="C23" s="8" t="n">
        <v>27.7</v>
      </c>
      <c r="D23" s="8" t="n">
        <v>13.5</v>
      </c>
    </row>
    <row r="24" spans="1:4">
      <c r="A24" s="4" t="s">
        <v>103</v>
      </c>
      <c r="B24" s="8" t="n">
        <v>34.4</v>
      </c>
      <c r="C24" s="8" t="n">
        <v>1.8</v>
      </c>
      <c r="D24" s="8" t="n">
        <v>11.2</v>
      </c>
    </row>
    <row r="25" spans="1:4">
      <c r="A25" s="4" t="s">
        <v>104</v>
      </c>
      <c r="B25" s="5" t="n">
        <v>90</v>
      </c>
      <c r="C25" s="8" t="n">
        <v>29.5</v>
      </c>
      <c r="D25" s="8" t="n">
        <v>24.7</v>
      </c>
    </row>
    <row r="26" spans="1:4">
      <c r="A26" s="4" t="s">
        <v>105</v>
      </c>
      <c r="B26" s="5" t="n">
        <v>2</v>
      </c>
      <c r="C26" s="8" t="n">
        <v>1.5</v>
      </c>
      <c r="D26" s="8" t="n">
        <v>-3.5</v>
      </c>
    </row>
    <row r="27" spans="1:4">
      <c r="A27" s="4" t="s">
        <v>106</v>
      </c>
      <c r="B27" s="5" t="n">
        <v>88</v>
      </c>
      <c r="C27" s="5" t="n">
        <v>28</v>
      </c>
      <c r="D27" s="8" t="n">
        <v>28.2</v>
      </c>
    </row>
    <row r="28" spans="1:4">
      <c r="A28" s="3" t="s">
        <v>106</v>
      </c>
    </row>
    <row r="29" spans="1:4">
      <c r="A29" s="4" t="s">
        <v>107</v>
      </c>
      <c r="B29" s="8" t="n">
        <v>53.6</v>
      </c>
      <c r="C29" s="8" t="n">
        <v>26.2</v>
      </c>
      <c r="D29" s="5" t="n">
        <v>17</v>
      </c>
    </row>
    <row r="30" spans="1:4">
      <c r="A30" s="4" t="s">
        <v>108</v>
      </c>
      <c r="B30" s="8" t="n">
        <v>34.4</v>
      </c>
      <c r="C30" s="8" t="n">
        <v>1.8</v>
      </c>
      <c r="D30" s="8" t="n">
        <v>11.2</v>
      </c>
    </row>
    <row r="31" spans="1:4">
      <c r="A31" s="4" t="s">
        <v>106</v>
      </c>
      <c r="B31" s="6" t="n">
        <v>88</v>
      </c>
      <c r="C31" s="6" t="n">
        <v>28</v>
      </c>
      <c r="D31" s="7" t="n">
        <v>28.2</v>
      </c>
    </row>
    <row r="32" spans="1:4">
      <c r="A32" s="3" t="s">
        <v>109</v>
      </c>
    </row>
    <row r="33" spans="1:4">
      <c r="A33" s="4" t="s">
        <v>110</v>
      </c>
      <c r="B33" s="9" t="n">
        <v>1.73</v>
      </c>
      <c r="C33" s="9" t="n">
        <v>0.85</v>
      </c>
      <c r="D33" s="9" t="n">
        <v>0.55</v>
      </c>
    </row>
    <row r="34" spans="1:4">
      <c r="A34" s="4" t="s">
        <v>111</v>
      </c>
      <c r="B34" s="10" t="n">
        <v>1.1</v>
      </c>
      <c r="C34" s="10" t="n">
        <v>0.06</v>
      </c>
      <c r="D34" s="10" t="n">
        <v>0.37</v>
      </c>
    </row>
    <row r="35" spans="1:4">
      <c r="A35" s="4" t="s">
        <v>112</v>
      </c>
      <c r="B35" s="10" t="n">
        <v>2.83</v>
      </c>
      <c r="C35" s="10" t="n">
        <v>0.91</v>
      </c>
      <c r="D35" s="10" t="n">
        <v>0.92</v>
      </c>
    </row>
    <row r="36" spans="1:4">
      <c r="A36" s="3" t="s">
        <v>113</v>
      </c>
    </row>
    <row r="37" spans="1:4">
      <c r="A37" s="4" t="s">
        <v>110</v>
      </c>
      <c r="B37" s="10" t="n">
        <v>1.67</v>
      </c>
      <c r="C37" s="10" t="n">
        <v>0.84</v>
      </c>
      <c r="D37" s="10" t="n">
        <v>0.55</v>
      </c>
    </row>
    <row r="38" spans="1:4">
      <c r="A38" s="4" t="s">
        <v>111</v>
      </c>
      <c r="B38" s="10" t="n">
        <v>1.06</v>
      </c>
      <c r="C38" s="10" t="n">
        <v>0.05</v>
      </c>
      <c r="D38" s="10" t="n">
        <v>0.36</v>
      </c>
    </row>
    <row r="39" spans="1:4">
      <c r="A39" s="4" t="s">
        <v>112</v>
      </c>
      <c r="B39" s="9" t="n">
        <v>2.73</v>
      </c>
      <c r="C39" s="9" t="n">
        <v>0.89</v>
      </c>
      <c r="D39" s="9" t="n">
        <v>0.91</v>
      </c>
    </row>
    <row r="40" spans="1:4">
      <c r="A40" s="3" t="s">
        <v>114</v>
      </c>
    </row>
    <row r="41" spans="1:4">
      <c r="A41" s="4" t="s">
        <v>115</v>
      </c>
      <c r="B41" s="5" t="n">
        <v>31050</v>
      </c>
      <c r="C41" s="5" t="n">
        <v>30740</v>
      </c>
      <c r="D41" s="5" t="n">
        <v>30580</v>
      </c>
    </row>
    <row r="42" spans="1:4">
      <c r="A42" s="4" t="s">
        <v>116</v>
      </c>
      <c r="B42" s="5" t="n">
        <v>32200</v>
      </c>
      <c r="C42" s="5" t="n">
        <v>31340</v>
      </c>
      <c r="D42" s="5" t="n">
        <v>309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45</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5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63</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66</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69</v>
      </c>
    </row>
    <row r="4" spans="1:2">
      <c r="A4" s="4" t="s">
        <v>421</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7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1</v>
      </c>
    </row>
    <row r="3" spans="1:4">
      <c r="A3" s="3" t="s">
        <v>118</v>
      </c>
    </row>
    <row r="4" spans="1:4">
      <c r="A4" s="4" t="s">
        <v>104</v>
      </c>
      <c r="B4" s="6" t="n">
        <v>90</v>
      </c>
      <c r="C4" s="7" t="n">
        <v>29.5</v>
      </c>
      <c r="D4" s="7" t="n">
        <v>24.7</v>
      </c>
    </row>
    <row r="5" spans="1:4">
      <c r="A5" s="3" t="s">
        <v>119</v>
      </c>
    </row>
    <row r="6" spans="1:4">
      <c r="A6" s="4" t="s">
        <v>120</v>
      </c>
      <c r="B6" s="8" t="n">
        <v>-19.7</v>
      </c>
      <c r="C6" s="8" t="n">
        <v>26.9</v>
      </c>
      <c r="D6" s="8" t="n">
        <v>-12.2</v>
      </c>
    </row>
    <row r="7" spans="1:4">
      <c r="A7" s="3" t="s">
        <v>121</v>
      </c>
    </row>
    <row r="8" spans="1:4">
      <c r="A8" s="4" t="s">
        <v>122</v>
      </c>
      <c r="B8" s="8" t="n">
        <v>-3.5</v>
      </c>
      <c r="C8" s="8" t="n">
        <v>2.4</v>
      </c>
      <c r="D8" s="8" t="n">
        <v>1.5</v>
      </c>
    </row>
    <row r="9" spans="1:4">
      <c r="A9" s="4" t="s">
        <v>123</v>
      </c>
      <c r="B9" s="8" t="n">
        <v>0.9</v>
      </c>
      <c r="C9" s="8" t="n">
        <v>1.2</v>
      </c>
      <c r="D9" s="8" t="n">
        <v>1.5</v>
      </c>
    </row>
    <row r="10" spans="1:4">
      <c r="A10" s="4" t="s">
        <v>124</v>
      </c>
      <c r="B10" s="8" t="n">
        <v>-2.6</v>
      </c>
      <c r="C10" s="8" t="n">
        <v>3.6</v>
      </c>
      <c r="D10" s="5" t="n">
        <v>3</v>
      </c>
    </row>
    <row r="11" spans="1:4">
      <c r="A11" s="4" t="s">
        <v>125</v>
      </c>
      <c r="B11" s="8" t="n">
        <v>-22.3</v>
      </c>
      <c r="C11" s="8" t="n">
        <v>30.5</v>
      </c>
      <c r="D11" s="8" t="n">
        <v>-9.199999999999999</v>
      </c>
    </row>
    <row r="12" spans="1:4">
      <c r="A12" s="4" t="s">
        <v>126</v>
      </c>
      <c r="B12" s="8" t="n">
        <v>0.5</v>
      </c>
      <c r="C12" s="8" t="n">
        <v>-3.3</v>
      </c>
      <c r="D12" s="8" t="n">
        <v>-1.1</v>
      </c>
    </row>
    <row r="13" spans="1:4">
      <c r="A13" s="4" t="s">
        <v>127</v>
      </c>
      <c r="B13" s="8" t="n">
        <v>-21.8</v>
      </c>
      <c r="C13" s="8" t="n">
        <v>27.2</v>
      </c>
      <c r="D13" s="8" t="n">
        <v>-10.3</v>
      </c>
    </row>
    <row r="14" spans="1:4">
      <c r="A14" s="4" t="s">
        <v>128</v>
      </c>
      <c r="B14" s="8" t="n">
        <v>68.2</v>
      </c>
      <c r="C14" s="8" t="n">
        <v>56.7</v>
      </c>
      <c r="D14" s="8" t="n">
        <v>14.4</v>
      </c>
    </row>
    <row r="15" spans="1:4">
      <c r="A15" s="4" t="s">
        <v>129</v>
      </c>
      <c r="B15" s="5" t="n">
        <v>-2</v>
      </c>
      <c r="C15" s="8" t="n">
        <v>-1.6</v>
      </c>
      <c r="D15" s="8" t="n">
        <v>3.5</v>
      </c>
    </row>
    <row r="16" spans="1:4">
      <c r="A16" s="4" t="s">
        <v>130</v>
      </c>
      <c r="B16" s="7" t="n">
        <v>66.2</v>
      </c>
      <c r="C16" s="7" t="n">
        <v>55.1</v>
      </c>
      <c r="D16" s="7" t="n">
        <v>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75</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431</v>
      </c>
      <c r="D1" s="2" t="s">
        <v>33</v>
      </c>
    </row>
    <row r="2" spans="1:4">
      <c r="A2" s="3" t="s">
        <v>432</v>
      </c>
    </row>
    <row r="3" spans="1:4">
      <c r="A3" s="4" t="s">
        <v>433</v>
      </c>
      <c r="B3" s="7" t="n">
        <v>194.8</v>
      </c>
      <c r="C3" s="7" t="n">
        <v>196.4</v>
      </c>
      <c r="D3" s="7" t="n">
        <v>196.4</v>
      </c>
    </row>
    <row r="4" spans="1:4">
      <c r="A4" s="4" t="s">
        <v>37</v>
      </c>
      <c r="B4" s="8" t="n">
        <v>233.1</v>
      </c>
      <c r="D4" s="8" t="n">
        <v>173.7</v>
      </c>
    </row>
    <row r="5" spans="1:4">
      <c r="A5" s="4" t="s">
        <v>38</v>
      </c>
      <c r="B5" s="8" t="n">
        <v>54.5</v>
      </c>
      <c r="D5" s="8" t="n">
        <v>36.5</v>
      </c>
    </row>
    <row r="6" spans="1:4">
      <c r="A6" s="4" t="s">
        <v>39</v>
      </c>
      <c r="B6" s="5" t="n">
        <v>14</v>
      </c>
      <c r="D6" s="8" t="n">
        <v>14.4</v>
      </c>
    </row>
    <row r="7" spans="1:4">
      <c r="A7" s="4" t="s">
        <v>40</v>
      </c>
      <c r="B7" s="8" t="n">
        <v>47.2</v>
      </c>
      <c r="D7" s="8" t="n">
        <v>23.7</v>
      </c>
    </row>
    <row r="8" spans="1:4">
      <c r="A8" s="3" t="s">
        <v>434</v>
      </c>
    </row>
    <row r="9" spans="1:4">
      <c r="A9" s="4" t="s">
        <v>50</v>
      </c>
      <c r="B9" s="8" t="n">
        <v>125.5</v>
      </c>
      <c r="D9" s="8" t="n">
        <v>105.4</v>
      </c>
    </row>
    <row r="10" spans="1:4">
      <c r="A10" s="4" t="s">
        <v>51</v>
      </c>
      <c r="B10" s="5" t="n">
        <v>130</v>
      </c>
      <c r="C10" s="7" t="n">
        <v>101.8</v>
      </c>
      <c r="D10" s="8" t="n">
        <v>109.6</v>
      </c>
    </row>
    <row r="11" spans="1:4">
      <c r="A11" s="4" t="s">
        <v>55</v>
      </c>
      <c r="B11" s="8" t="n">
        <v>44.7</v>
      </c>
      <c r="D11" s="8" t="n">
        <v>39.9</v>
      </c>
    </row>
    <row r="12" spans="1:4">
      <c r="A12" s="4" t="s">
        <v>59</v>
      </c>
      <c r="B12" s="8" t="n">
        <v>76.40000000000001</v>
      </c>
      <c r="D12" s="8" t="n">
        <v>62.1</v>
      </c>
    </row>
    <row r="13" spans="1:4">
      <c r="A13" s="3" t="s">
        <v>64</v>
      </c>
    </row>
    <row r="14" spans="1:4">
      <c r="A14" s="4" t="s">
        <v>67</v>
      </c>
      <c r="B14" s="8" t="n">
        <v>453.9</v>
      </c>
      <c r="D14" s="8" t="n">
        <v>364.3</v>
      </c>
    </row>
    <row r="15" spans="1:4">
      <c r="A15" s="4" t="s">
        <v>435</v>
      </c>
    </row>
    <row r="16" spans="1:4">
      <c r="A16" s="3" t="s">
        <v>432</v>
      </c>
    </row>
    <row r="17" spans="1:4">
      <c r="A17" s="4" t="s">
        <v>433</v>
      </c>
      <c r="B17" s="8" t="n">
        <v>194.7</v>
      </c>
    </row>
    <row r="18" spans="1:4">
      <c r="A18" s="4" t="s">
        <v>37</v>
      </c>
      <c r="B18" s="8" t="n">
        <v>254.1</v>
      </c>
      <c r="D18" s="8" t="n">
        <v>163.2</v>
      </c>
    </row>
    <row r="19" spans="1:4">
      <c r="A19" s="4" t="s">
        <v>38</v>
      </c>
      <c r="B19" s="8" t="n">
        <v>46.5</v>
      </c>
      <c r="D19" s="5" t="n">
        <v>43</v>
      </c>
    </row>
    <row r="20" spans="1:4">
      <c r="A20" s="4" t="s">
        <v>39</v>
      </c>
      <c r="D20" s="8" t="n">
        <v>12.8</v>
      </c>
    </row>
    <row r="21" spans="1:4">
      <c r="A21" s="4" t="s">
        <v>40</v>
      </c>
      <c r="B21" s="8" t="n">
        <v>47.3</v>
      </c>
    </row>
    <row r="22" spans="1:4">
      <c r="A22" s="3" t="s">
        <v>434</v>
      </c>
    </row>
    <row r="23" spans="1:4">
      <c r="A23" s="4" t="s">
        <v>50</v>
      </c>
      <c r="D23" s="8" t="n">
        <v>105.6</v>
      </c>
    </row>
    <row r="24" spans="1:4">
      <c r="A24" s="4" t="s">
        <v>51</v>
      </c>
      <c r="B24" s="8" t="n">
        <v>149.6</v>
      </c>
      <c r="D24" s="8" t="n">
        <v>101.8</v>
      </c>
    </row>
    <row r="25" spans="1:4">
      <c r="A25" s="4" t="s">
        <v>55</v>
      </c>
      <c r="B25" s="8" t="n">
        <v>43.6</v>
      </c>
      <c r="D25" s="5" t="n">
        <v>40</v>
      </c>
    </row>
    <row r="26" spans="1:4">
      <c r="A26" s="4" t="s">
        <v>59</v>
      </c>
      <c r="B26" s="8" t="n">
        <v>75.09999999999999</v>
      </c>
      <c r="D26" s="8" t="n">
        <v>62.4</v>
      </c>
    </row>
    <row r="27" spans="1:4">
      <c r="A27" s="3" t="s">
        <v>64</v>
      </c>
    </row>
    <row r="28" spans="1:4">
      <c r="A28" s="4" t="s">
        <v>67</v>
      </c>
      <c r="B28" s="8" t="n">
        <v>449.7</v>
      </c>
      <c r="D28" s="8" t="n">
        <v>365.9</v>
      </c>
    </row>
    <row r="29" spans="1:4">
      <c r="A29" s="4" t="s">
        <v>436</v>
      </c>
    </row>
    <row r="30" spans="1:4">
      <c r="A30" s="3" t="s">
        <v>432</v>
      </c>
    </row>
    <row r="31" spans="1:4">
      <c r="A31" s="4" t="s">
        <v>433</v>
      </c>
      <c r="B31" s="8" t="n">
        <v>0.1</v>
      </c>
    </row>
    <row r="32" spans="1:4">
      <c r="A32" s="4" t="s">
        <v>37</v>
      </c>
      <c r="B32" s="5" t="n">
        <v>-21</v>
      </c>
      <c r="D32" s="8" t="n">
        <v>-10.5</v>
      </c>
    </row>
    <row r="33" spans="1:4">
      <c r="A33" s="4" t="s">
        <v>38</v>
      </c>
      <c r="B33" s="5" t="n">
        <v>8</v>
      </c>
      <c r="D33" s="8" t="n">
        <v>6.5</v>
      </c>
    </row>
    <row r="34" spans="1:4">
      <c r="A34" s="4" t="s">
        <v>39</v>
      </c>
      <c r="D34" s="8" t="n">
        <v>-1.6</v>
      </c>
    </row>
    <row r="35" spans="1:4">
      <c r="A35" s="4" t="s">
        <v>40</v>
      </c>
      <c r="B35" s="8" t="n">
        <v>-0.1</v>
      </c>
    </row>
    <row r="36" spans="1:4">
      <c r="A36" s="3" t="s">
        <v>434</v>
      </c>
    </row>
    <row r="37" spans="1:4">
      <c r="A37" s="4" t="s">
        <v>50</v>
      </c>
      <c r="D37" s="8" t="n">
        <v>0.2</v>
      </c>
    </row>
    <row r="38" spans="1:4">
      <c r="A38" s="4" t="s">
        <v>51</v>
      </c>
      <c r="B38" s="8" t="n">
        <v>-19.6</v>
      </c>
      <c r="D38" s="8" t="n">
        <v>-7.8</v>
      </c>
    </row>
    <row r="39" spans="1:4">
      <c r="A39" s="4" t="s">
        <v>55</v>
      </c>
      <c r="B39" s="8" t="n">
        <v>1.1</v>
      </c>
      <c r="D39" s="8" t="n">
        <v>0.1</v>
      </c>
    </row>
    <row r="40" spans="1:4">
      <c r="A40" s="4" t="s">
        <v>59</v>
      </c>
      <c r="B40" s="8" t="n">
        <v>1.3</v>
      </c>
      <c r="D40" s="8" t="n">
        <v>0.3</v>
      </c>
    </row>
    <row r="41" spans="1:4">
      <c r="A41" s="3" t="s">
        <v>64</v>
      </c>
    </row>
    <row r="42" spans="1:4">
      <c r="A42" s="4" t="s">
        <v>67</v>
      </c>
      <c r="B42" s="7" t="n">
        <v>4.2</v>
      </c>
      <c r="D42" s="7"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132</v>
      </c>
      <c r="J1" s="2" t="s">
        <v>1</v>
      </c>
    </row>
    <row r="2" spans="1:12">
      <c r="B2" s="2" t="s">
        <v>2</v>
      </c>
      <c r="C2" s="2" t="s">
        <v>438</v>
      </c>
      <c r="D2" s="2" t="s">
        <v>4</v>
      </c>
      <c r="E2" s="2" t="s">
        <v>439</v>
      </c>
      <c r="F2" s="2" t="s">
        <v>33</v>
      </c>
      <c r="G2" s="2" t="s">
        <v>440</v>
      </c>
      <c r="H2" s="2" t="s">
        <v>441</v>
      </c>
      <c r="I2" s="2" t="s">
        <v>442</v>
      </c>
      <c r="J2" s="2" t="s">
        <v>2</v>
      </c>
      <c r="K2" s="2" t="s">
        <v>33</v>
      </c>
      <c r="L2" s="2" t="s">
        <v>81</v>
      </c>
    </row>
    <row r="3" spans="1:12">
      <c r="A3" s="3" t="s">
        <v>443</v>
      </c>
    </row>
    <row r="4" spans="1:12">
      <c r="A4" s="4" t="s">
        <v>83</v>
      </c>
      <c r="B4" s="7" t="n">
        <v>290.1</v>
      </c>
      <c r="C4" s="7" t="n">
        <v>272.2</v>
      </c>
      <c r="D4" s="7" t="n">
        <v>277.9</v>
      </c>
      <c r="E4" s="7" t="n">
        <v>244.1</v>
      </c>
      <c r="F4" s="7" t="n">
        <v>269.4</v>
      </c>
      <c r="G4" s="7" t="n">
        <v>202.7</v>
      </c>
      <c r="H4" s="7" t="n">
        <v>199.8</v>
      </c>
      <c r="I4" s="6" t="n">
        <v>171</v>
      </c>
      <c r="J4" s="7" t="n">
        <v>1084.3</v>
      </c>
      <c r="K4" s="7" t="n">
        <v>842.9</v>
      </c>
      <c r="L4" s="6" t="n">
        <v>722</v>
      </c>
    </row>
    <row r="5" spans="1:12">
      <c r="A5" s="4" t="s">
        <v>84</v>
      </c>
      <c r="J5" s="8" t="n">
        <v>788.4</v>
      </c>
      <c r="K5" s="8" t="n">
        <v>611.3</v>
      </c>
      <c r="L5" s="8" t="n">
        <v>512.3</v>
      </c>
    </row>
    <row r="6" spans="1:12">
      <c r="A6" s="4" t="s">
        <v>86</v>
      </c>
      <c r="J6" s="8" t="n">
        <v>181.9</v>
      </c>
      <c r="K6" s="8" t="n">
        <v>180.9</v>
      </c>
      <c r="L6" s="8" t="n">
        <v>158.7</v>
      </c>
    </row>
    <row r="7" spans="1:12">
      <c r="A7" s="4" t="s">
        <v>444</v>
      </c>
      <c r="J7" s="8" t="n">
        <v>13.4</v>
      </c>
      <c r="K7" s="8" t="n">
        <v>-16.6</v>
      </c>
      <c r="L7" s="8" t="n">
        <v>10.6</v>
      </c>
    </row>
    <row r="8" spans="1:12">
      <c r="A8" s="4" t="s">
        <v>445</v>
      </c>
      <c r="B8" s="7" t="n">
        <v>47.7</v>
      </c>
      <c r="C8" s="7" t="n">
        <v>22.2</v>
      </c>
      <c r="D8" s="7" t="n">
        <v>12.3</v>
      </c>
      <c r="E8" s="7" t="n">
        <v>5.8</v>
      </c>
      <c r="F8" s="7" t="n">
        <v>26.7</v>
      </c>
      <c r="G8" s="7" t="n">
        <v>1.5</v>
      </c>
      <c r="H8" s="7" t="n">
        <v>2.7</v>
      </c>
      <c r="I8" s="7" t="n">
        <v>-2.9</v>
      </c>
      <c r="J8" s="6" t="n">
        <v>88</v>
      </c>
      <c r="K8" s="6" t="n">
        <v>28</v>
      </c>
      <c r="L8" s="7" t="n">
        <v>28.2</v>
      </c>
    </row>
    <row r="9" spans="1:12">
      <c r="A9" s="3" t="s">
        <v>446</v>
      </c>
    </row>
    <row r="10" spans="1:12">
      <c r="A10" s="4" t="s">
        <v>447</v>
      </c>
      <c r="B10" s="9" t="n">
        <v>0.58</v>
      </c>
      <c r="C10" s="9" t="n">
        <v>0.6899999999999999</v>
      </c>
      <c r="D10" s="9" t="n">
        <v>0.32</v>
      </c>
      <c r="E10" s="9" t="n">
        <v>0.14</v>
      </c>
      <c r="F10" s="9" t="n">
        <v>0.89</v>
      </c>
      <c r="G10" s="9" t="n">
        <v>-0.02</v>
      </c>
      <c r="H10" s="9" t="n">
        <v>0.04</v>
      </c>
      <c r="I10" s="9" t="n">
        <v>-0.06</v>
      </c>
      <c r="J10" s="9" t="n">
        <v>1.73</v>
      </c>
      <c r="K10" s="9" t="n">
        <v>0.85</v>
      </c>
      <c r="L10" s="9" t="n">
        <v>0.55</v>
      </c>
    </row>
    <row r="11" spans="1:12">
      <c r="A11" s="4" t="s">
        <v>448</v>
      </c>
      <c r="B11" s="9" t="n">
        <v>0.5600000000000001</v>
      </c>
      <c r="C11" s="9" t="n">
        <v>0.65</v>
      </c>
      <c r="D11" s="9" t="n">
        <v>0.31</v>
      </c>
      <c r="E11" s="9" t="n">
        <v>0.13</v>
      </c>
      <c r="F11" s="9" t="n">
        <v>0.87</v>
      </c>
      <c r="G11" s="9" t="n">
        <v>-0.02</v>
      </c>
      <c r="H11" s="9" t="n">
        <v>0.04</v>
      </c>
      <c r="I11" s="9" t="n">
        <v>-0.06</v>
      </c>
      <c r="J11" s="9" t="n">
        <v>1.67</v>
      </c>
      <c r="K11" s="9" t="n">
        <v>0.84</v>
      </c>
      <c r="L11" s="9" t="n">
        <v>0.55</v>
      </c>
    </row>
    <row r="12" spans="1:12">
      <c r="A12" s="4" t="s">
        <v>435</v>
      </c>
    </row>
    <row r="13" spans="1:12">
      <c r="A13" s="3" t="s">
        <v>443</v>
      </c>
    </row>
    <row r="14" spans="1:12">
      <c r="A14" s="4" t="s">
        <v>83</v>
      </c>
      <c r="J14" s="7" t="n">
        <v>1071.2</v>
      </c>
    </row>
    <row r="15" spans="1:12">
      <c r="A15" s="4" t="s">
        <v>84</v>
      </c>
      <c r="J15" s="8" t="n">
        <v>778.7</v>
      </c>
    </row>
    <row r="16" spans="1:12">
      <c r="A16" s="4" t="s">
        <v>86</v>
      </c>
      <c r="J16" s="8" t="n">
        <v>182.1</v>
      </c>
    </row>
    <row r="17" spans="1:12">
      <c r="A17" s="4" t="s">
        <v>444</v>
      </c>
      <c r="J17" s="8" t="n">
        <v>12.3</v>
      </c>
    </row>
    <row r="18" spans="1:12">
      <c r="A18" s="4" t="s">
        <v>445</v>
      </c>
      <c r="J18" s="7" t="n">
        <v>85.40000000000001</v>
      </c>
    </row>
    <row r="19" spans="1:12">
      <c r="A19" s="3" t="s">
        <v>446</v>
      </c>
    </row>
    <row r="20" spans="1:12">
      <c r="A20" s="4" t="s">
        <v>447</v>
      </c>
      <c r="J20" s="9" t="n">
        <v>1.65</v>
      </c>
    </row>
    <row r="21" spans="1:12">
      <c r="A21" s="4" t="s">
        <v>448</v>
      </c>
      <c r="J21" s="9" t="n">
        <v>1.59</v>
      </c>
    </row>
    <row r="22" spans="1:12">
      <c r="A22" s="4" t="s">
        <v>436</v>
      </c>
    </row>
    <row r="23" spans="1:12">
      <c r="A23" s="3" t="s">
        <v>443</v>
      </c>
    </row>
    <row r="24" spans="1:12">
      <c r="A24" s="4" t="s">
        <v>83</v>
      </c>
      <c r="J24" s="7" t="n">
        <v>13.1</v>
      </c>
    </row>
    <row r="25" spans="1:12">
      <c r="A25" s="4" t="s">
        <v>84</v>
      </c>
      <c r="J25" s="8" t="n">
        <v>9.699999999999999</v>
      </c>
    </row>
    <row r="26" spans="1:12">
      <c r="A26" s="4" t="s">
        <v>86</v>
      </c>
      <c r="J26" s="8" t="n">
        <v>-0.2</v>
      </c>
    </row>
    <row r="27" spans="1:12">
      <c r="A27" s="4" t="s">
        <v>444</v>
      </c>
      <c r="J27" s="8" t="n">
        <v>1.1</v>
      </c>
    </row>
    <row r="28" spans="1:12">
      <c r="A28" s="4" t="s">
        <v>445</v>
      </c>
      <c r="J28" s="7" t="n">
        <v>2.6</v>
      </c>
    </row>
    <row r="29" spans="1:12">
      <c r="A29" s="3" t="s">
        <v>446</v>
      </c>
    </row>
    <row r="30" spans="1:12">
      <c r="A30" s="4" t="s">
        <v>447</v>
      </c>
      <c r="J30" s="9" t="n">
        <v>0.08</v>
      </c>
    </row>
    <row r="31" spans="1:12">
      <c r="A31" s="4" t="s">
        <v>448</v>
      </c>
      <c r="J31" s="9" t="n">
        <v>0.0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9</v>
      </c>
      <c r="B1" s="2" t="s">
        <v>132</v>
      </c>
      <c r="J1" s="2" t="s">
        <v>1</v>
      </c>
    </row>
    <row r="2" spans="1:13">
      <c r="B2" s="2" t="s">
        <v>2</v>
      </c>
      <c r="C2" s="2" t="s">
        <v>438</v>
      </c>
      <c r="D2" s="2" t="s">
        <v>4</v>
      </c>
      <c r="E2" s="2" t="s">
        <v>439</v>
      </c>
      <c r="F2" s="2" t="s">
        <v>33</v>
      </c>
      <c r="G2" s="2" t="s">
        <v>440</v>
      </c>
      <c r="H2" s="2" t="s">
        <v>441</v>
      </c>
      <c r="I2" s="2" t="s">
        <v>442</v>
      </c>
      <c r="J2" s="2" t="s">
        <v>2</v>
      </c>
      <c r="K2" s="2" t="s">
        <v>33</v>
      </c>
      <c r="L2" s="2" t="s">
        <v>81</v>
      </c>
      <c r="M2" s="2" t="s">
        <v>450</v>
      </c>
    </row>
    <row r="3" spans="1:13">
      <c r="A3" s="3" t="s">
        <v>451</v>
      </c>
    </row>
    <row r="4" spans="1:13">
      <c r="A4" s="4" t="s">
        <v>83</v>
      </c>
      <c r="B4" s="7" t="n">
        <v>290.1</v>
      </c>
      <c r="C4" s="7" t="n">
        <v>272.2</v>
      </c>
      <c r="D4" s="7" t="n">
        <v>277.9</v>
      </c>
      <c r="E4" s="7" t="n">
        <v>244.1</v>
      </c>
      <c r="F4" s="7" t="n">
        <v>269.4</v>
      </c>
      <c r="G4" s="7" t="n">
        <v>202.7</v>
      </c>
      <c r="H4" s="7" t="n">
        <v>199.8</v>
      </c>
      <c r="I4" s="6" t="n">
        <v>171</v>
      </c>
      <c r="J4" s="7" t="n">
        <v>1084.3</v>
      </c>
      <c r="K4" s="7" t="n">
        <v>842.9</v>
      </c>
      <c r="L4" s="6" t="n">
        <v>722</v>
      </c>
    </row>
    <row r="5" spans="1:13">
      <c r="A5" s="4" t="s">
        <v>84</v>
      </c>
      <c r="J5" s="8" t="n">
        <v>788.4</v>
      </c>
      <c r="K5" s="8" t="n">
        <v>611.3</v>
      </c>
      <c r="L5" s="8" t="n">
        <v>512.3</v>
      </c>
    </row>
    <row r="6" spans="1:13">
      <c r="A6" s="4" t="s">
        <v>452</v>
      </c>
      <c r="J6" s="5" t="n">
        <v>4</v>
      </c>
      <c r="K6" s="8" t="n">
        <v>4.2</v>
      </c>
      <c r="L6" s="8" t="n">
        <v>3.8</v>
      </c>
    </row>
    <row r="7" spans="1:13">
      <c r="A7" s="4" t="s">
        <v>453</v>
      </c>
      <c r="J7" s="8" t="n">
        <v>11.1</v>
      </c>
      <c r="K7" s="8" t="n">
        <v>7.1</v>
      </c>
      <c r="L7" s="8" t="n">
        <v>7.6</v>
      </c>
    </row>
    <row r="8" spans="1:13">
      <c r="A8" s="4" t="s">
        <v>454</v>
      </c>
      <c r="B8" s="7" t="n">
        <v>39.6</v>
      </c>
      <c r="J8" s="8" t="n">
        <v>39.6</v>
      </c>
    </row>
    <row r="9" spans="1:13">
      <c r="A9" s="4" t="s">
        <v>455</v>
      </c>
    </row>
    <row r="10" spans="1:13">
      <c r="A10" s="3" t="s">
        <v>451</v>
      </c>
    </row>
    <row r="11" spans="1:13">
      <c r="A11" s="4" t="s">
        <v>83</v>
      </c>
      <c r="J11" s="8" t="n">
        <v>11.4</v>
      </c>
      <c r="K11" s="8" t="n">
        <v>8.5</v>
      </c>
      <c r="L11" s="8" t="n">
        <v>6.9</v>
      </c>
    </row>
    <row r="12" spans="1:13">
      <c r="A12" s="4" t="s">
        <v>84</v>
      </c>
      <c r="J12" s="7" t="n">
        <v>16.9</v>
      </c>
      <c r="K12" s="7" t="n">
        <v>11.1</v>
      </c>
      <c r="L12" s="7" t="n">
        <v>9.5</v>
      </c>
    </row>
    <row r="13" spans="1:13">
      <c r="A13" s="4" t="s">
        <v>456</v>
      </c>
    </row>
    <row r="14" spans="1:13">
      <c r="A14" s="3" t="s">
        <v>451</v>
      </c>
    </row>
    <row r="15" spans="1:13">
      <c r="A15" s="4" t="s">
        <v>457</v>
      </c>
      <c r="J15" s="4" t="s">
        <v>458</v>
      </c>
    </row>
    <row r="16" spans="1:13">
      <c r="A16" s="4" t="s">
        <v>459</v>
      </c>
    </row>
    <row r="17" spans="1:13">
      <c r="A17" s="3" t="s">
        <v>451</v>
      </c>
    </row>
    <row r="18" spans="1:13">
      <c r="A18" s="4" t="s">
        <v>457</v>
      </c>
      <c r="J18" s="4" t="s">
        <v>460</v>
      </c>
    </row>
    <row r="19" spans="1:13">
      <c r="A19" s="4" t="s">
        <v>461</v>
      </c>
    </row>
    <row r="20" spans="1:13">
      <c r="A20" s="3" t="s">
        <v>451</v>
      </c>
    </row>
    <row r="21" spans="1:13">
      <c r="A21" s="4" t="s">
        <v>462</v>
      </c>
      <c r="B21" s="4" t="s">
        <v>463</v>
      </c>
      <c r="J21" s="4" t="s">
        <v>463</v>
      </c>
      <c r="M21" s="4" t="s">
        <v>46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465</v>
      </c>
      <c r="C1" s="2" t="s">
        <v>2</v>
      </c>
      <c r="D1" s="2" t="s">
        <v>2</v>
      </c>
      <c r="E1" s="2" t="s">
        <v>33</v>
      </c>
      <c r="F1" s="2" t="s">
        <v>81</v>
      </c>
    </row>
    <row r="2" spans="1:6">
      <c r="A2" s="4" t="s">
        <v>466</v>
      </c>
    </row>
    <row r="3" spans="1:6">
      <c r="A3" s="3" t="s">
        <v>467</v>
      </c>
    </row>
    <row r="4" spans="1:6">
      <c r="A4" s="4" t="s">
        <v>468</v>
      </c>
      <c r="B4" s="7" t="n">
        <v>133.5</v>
      </c>
    </row>
    <row r="5" spans="1:6">
      <c r="A5" s="4" t="s">
        <v>92</v>
      </c>
      <c r="D5" s="7" t="n">
        <v>3.2</v>
      </c>
    </row>
    <row r="6" spans="1:6">
      <c r="A6" s="4" t="s">
        <v>469</v>
      </c>
      <c r="B6" s="7" t="n">
        <v>34.3</v>
      </c>
      <c r="C6" s="7" t="n">
        <v>34.3</v>
      </c>
      <c r="D6" s="8" t="n">
        <v>34.3</v>
      </c>
    </row>
    <row r="7" spans="1:6">
      <c r="A7" s="4" t="s">
        <v>470</v>
      </c>
      <c r="D7" s="7" t="n">
        <v>1.7</v>
      </c>
    </row>
    <row r="8" spans="1:6">
      <c r="A8" s="4" t="s">
        <v>471</v>
      </c>
    </row>
    <row r="9" spans="1:6">
      <c r="A9" s="3" t="s">
        <v>467</v>
      </c>
    </row>
    <row r="10" spans="1:6">
      <c r="A10" s="4" t="s">
        <v>92</v>
      </c>
      <c r="E10" s="7" t="n">
        <v>2.1</v>
      </c>
      <c r="F10" s="7" t="n">
        <v>2.2</v>
      </c>
    </row>
    <row r="11" spans="1:6">
      <c r="A11" s="4" t="s">
        <v>469</v>
      </c>
      <c r="E11" s="5" t="n">
        <v>0</v>
      </c>
      <c r="F11" s="5" t="n">
        <v>0</v>
      </c>
    </row>
    <row r="12" spans="1:6">
      <c r="A12" s="4" t="s">
        <v>470</v>
      </c>
      <c r="E12" s="7" t="n">
        <v>1.6</v>
      </c>
      <c r="F12" s="7"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465</v>
      </c>
      <c r="C1" s="2" t="s">
        <v>2</v>
      </c>
      <c r="D1" s="2" t="s">
        <v>2</v>
      </c>
      <c r="E1" s="2" t="s">
        <v>33</v>
      </c>
      <c r="F1" s="2" t="s">
        <v>81</v>
      </c>
    </row>
    <row r="2" spans="1:6">
      <c r="A2" s="3" t="s">
        <v>467</v>
      </c>
    </row>
    <row r="3" spans="1:6">
      <c r="A3" s="4" t="s">
        <v>473</v>
      </c>
      <c r="D3" s="6" t="n">
        <v>34400000</v>
      </c>
      <c r="E3" s="6" t="n">
        <v>1800000</v>
      </c>
      <c r="F3" s="6" t="n">
        <v>11200000</v>
      </c>
    </row>
    <row r="4" spans="1:6">
      <c r="A4" s="4" t="s">
        <v>186</v>
      </c>
    </row>
    <row r="5" spans="1:6">
      <c r="A5" s="3" t="s">
        <v>467</v>
      </c>
    </row>
    <row r="6" spans="1:6">
      <c r="A6" s="4" t="s">
        <v>83</v>
      </c>
      <c r="D6" s="5" t="n">
        <v>157000000</v>
      </c>
    </row>
    <row r="7" spans="1:6">
      <c r="A7" s="4" t="s">
        <v>84</v>
      </c>
      <c r="D7" s="5" t="n">
        <v>115800000</v>
      </c>
    </row>
    <row r="8" spans="1:6">
      <c r="A8" s="4" t="s">
        <v>86</v>
      </c>
      <c r="D8" s="5" t="n">
        <v>32700000</v>
      </c>
    </row>
    <row r="9" spans="1:6">
      <c r="A9" s="4" t="s">
        <v>87</v>
      </c>
      <c r="D9" s="5" t="n">
        <v>2300000</v>
      </c>
    </row>
    <row r="10" spans="1:6">
      <c r="A10" s="4" t="s">
        <v>90</v>
      </c>
      <c r="D10" s="5" t="n">
        <v>6200000</v>
      </c>
    </row>
    <row r="11" spans="1:6">
      <c r="A11" s="4" t="s">
        <v>92</v>
      </c>
      <c r="D11" s="5" t="n">
        <v>3200000</v>
      </c>
    </row>
    <row r="12" spans="1:6">
      <c r="A12" s="4" t="s">
        <v>474</v>
      </c>
      <c r="D12" s="5" t="n">
        <v>100000</v>
      </c>
    </row>
    <row r="13" spans="1:6">
      <c r="A13" s="4" t="s">
        <v>475</v>
      </c>
      <c r="D13" s="5" t="n">
        <v>2900000</v>
      </c>
    </row>
    <row r="14" spans="1:6">
      <c r="A14" s="4" t="s">
        <v>444</v>
      </c>
      <c r="D14" s="5" t="n">
        <v>2800000</v>
      </c>
    </row>
    <row r="15" spans="1:6">
      <c r="A15" s="4" t="s">
        <v>473</v>
      </c>
      <c r="D15" s="5" t="n">
        <v>100000</v>
      </c>
    </row>
    <row r="16" spans="1:6">
      <c r="A16" s="4" t="s">
        <v>476</v>
      </c>
      <c r="B16" s="6" t="n">
        <v>34300000</v>
      </c>
      <c r="C16" s="6" t="n">
        <v>34300000</v>
      </c>
      <c r="D16" s="5" t="n">
        <v>34300000</v>
      </c>
    </row>
    <row r="17" spans="1:6">
      <c r="A17" s="4" t="s">
        <v>103</v>
      </c>
      <c r="D17" s="5" t="n">
        <v>34400000</v>
      </c>
    </row>
    <row r="18" spans="1:6">
      <c r="A18" s="4" t="s">
        <v>477</v>
      </c>
      <c r="D18" s="6" t="n">
        <v>2600000</v>
      </c>
    </row>
    <row r="19" spans="1:6">
      <c r="A19" s="4" t="s">
        <v>478</v>
      </c>
    </row>
    <row r="20" spans="1:6">
      <c r="A20" s="3" t="s">
        <v>467</v>
      </c>
    </row>
    <row r="21" spans="1:6">
      <c r="A21" s="4" t="s">
        <v>83</v>
      </c>
      <c r="E21" s="5" t="n">
        <v>145900000</v>
      </c>
      <c r="F21" s="5" t="n">
        <v>137200000</v>
      </c>
    </row>
    <row r="22" spans="1:6">
      <c r="A22" s="4" t="s">
        <v>84</v>
      </c>
      <c r="E22" s="5" t="n">
        <v>105400000</v>
      </c>
      <c r="F22" s="5" t="n">
        <v>80500000</v>
      </c>
    </row>
    <row r="23" spans="1:6">
      <c r="A23" s="4" t="s">
        <v>86</v>
      </c>
      <c r="E23" s="5" t="n">
        <v>34200000</v>
      </c>
      <c r="F23" s="5" t="n">
        <v>37200000</v>
      </c>
    </row>
    <row r="24" spans="1:6">
      <c r="A24" s="4" t="s">
        <v>87</v>
      </c>
      <c r="E24" s="5" t="n">
        <v>2800000</v>
      </c>
      <c r="F24" s="5" t="n">
        <v>3100000</v>
      </c>
    </row>
    <row r="25" spans="1:6">
      <c r="A25" s="4" t="s">
        <v>90</v>
      </c>
      <c r="E25" s="5" t="n">
        <v>3500000</v>
      </c>
      <c r="F25" s="5" t="n">
        <v>16400000</v>
      </c>
    </row>
    <row r="26" spans="1:6">
      <c r="A26" s="4" t="s">
        <v>92</v>
      </c>
      <c r="E26" s="5" t="n">
        <v>2100000</v>
      </c>
      <c r="F26" s="5" t="n">
        <v>2200000</v>
      </c>
    </row>
    <row r="27" spans="1:6">
      <c r="A27" s="4" t="s">
        <v>474</v>
      </c>
      <c r="E27" s="5" t="n">
        <v>-1100000</v>
      </c>
      <c r="F27" s="5" t="n">
        <v>-100000</v>
      </c>
    </row>
    <row r="28" spans="1:6">
      <c r="A28" s="4" t="s">
        <v>475</v>
      </c>
      <c r="E28" s="5" t="n">
        <v>2500000</v>
      </c>
      <c r="F28" s="5" t="n">
        <v>14300000</v>
      </c>
    </row>
    <row r="29" spans="1:6">
      <c r="A29" s="4" t="s">
        <v>444</v>
      </c>
      <c r="E29" s="5" t="n">
        <v>700000</v>
      </c>
      <c r="F29" s="5" t="n">
        <v>3100000</v>
      </c>
    </row>
    <row r="30" spans="1:6">
      <c r="A30" s="4" t="s">
        <v>473</v>
      </c>
      <c r="E30" s="5" t="n">
        <v>1800000</v>
      </c>
      <c r="F30" s="5" t="n">
        <v>11200000</v>
      </c>
    </row>
    <row r="31" spans="1:6">
      <c r="A31" s="4" t="s">
        <v>476</v>
      </c>
      <c r="E31" s="5" t="n">
        <v>0</v>
      </c>
      <c r="F31" s="5" t="n">
        <v>0</v>
      </c>
    </row>
    <row r="32" spans="1:6">
      <c r="A32" s="4" t="s">
        <v>103</v>
      </c>
      <c r="E32" s="6" t="n">
        <v>1800000</v>
      </c>
      <c r="F32" s="6" t="n">
        <v>11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3</v>
      </c>
    </row>
    <row r="2" spans="1:3">
      <c r="A2" s="3" t="s">
        <v>467</v>
      </c>
    </row>
    <row r="3" spans="1:3">
      <c r="A3" s="4" t="s">
        <v>41</v>
      </c>
      <c r="B3" s="6" t="n">
        <v>0</v>
      </c>
      <c r="C3" s="7" t="n">
        <v>66.7</v>
      </c>
    </row>
    <row r="4" spans="1:3">
      <c r="A4" s="4" t="s">
        <v>47</v>
      </c>
      <c r="B4" s="5" t="n">
        <v>0</v>
      </c>
      <c r="C4" s="8" t="n">
        <v>38.2</v>
      </c>
    </row>
    <row r="5" spans="1:3">
      <c r="A5" s="4" t="s">
        <v>56</v>
      </c>
      <c r="B5" s="5" t="n">
        <v>0</v>
      </c>
      <c r="C5" s="8" t="n">
        <v>15.9</v>
      </c>
    </row>
    <row r="6" spans="1:3">
      <c r="A6" s="4" t="s">
        <v>62</v>
      </c>
      <c r="B6" s="6" t="n">
        <v>0</v>
      </c>
      <c r="C6" s="8" t="n">
        <v>2.6</v>
      </c>
    </row>
    <row r="7" spans="1:3">
      <c r="A7" s="4" t="s">
        <v>478</v>
      </c>
    </row>
    <row r="8" spans="1:3">
      <c r="A8" s="3" t="s">
        <v>467</v>
      </c>
    </row>
    <row r="9" spans="1:3">
      <c r="A9" s="4" t="s">
        <v>480</v>
      </c>
      <c r="C9" s="8" t="n">
        <v>26.3</v>
      </c>
    </row>
    <row r="10" spans="1:3">
      <c r="A10" s="4" t="s">
        <v>37</v>
      </c>
      <c r="C10" s="8" t="n">
        <v>35.2</v>
      </c>
    </row>
    <row r="11" spans="1:3">
      <c r="A11" s="4" t="s">
        <v>38</v>
      </c>
      <c r="C11" s="8" t="n">
        <v>0.5</v>
      </c>
    </row>
    <row r="12" spans="1:3">
      <c r="A12" s="4" t="s">
        <v>39</v>
      </c>
      <c r="C12" s="5" t="n">
        <v>1</v>
      </c>
    </row>
    <row r="13" spans="1:3">
      <c r="A13" s="4" t="s">
        <v>481</v>
      </c>
      <c r="C13" s="8" t="n">
        <v>3.7</v>
      </c>
    </row>
    <row r="14" spans="1:3">
      <c r="A14" s="4" t="s">
        <v>41</v>
      </c>
      <c r="C14" s="8" t="n">
        <v>66.7</v>
      </c>
    </row>
    <row r="15" spans="1:3">
      <c r="A15" s="4" t="s">
        <v>482</v>
      </c>
      <c r="C15" s="8" t="n">
        <v>12.6</v>
      </c>
    </row>
    <row r="16" spans="1:3">
      <c r="A16" s="4" t="s">
        <v>44</v>
      </c>
      <c r="C16" s="8" t="n">
        <v>9.1</v>
      </c>
    </row>
    <row r="17" spans="1:3">
      <c r="A17" s="4" t="s">
        <v>45</v>
      </c>
      <c r="C17" s="8" t="n">
        <v>16.1</v>
      </c>
    </row>
    <row r="18" spans="1:3">
      <c r="A18" s="4" t="s">
        <v>46</v>
      </c>
      <c r="C18" s="8" t="n">
        <v>0.4</v>
      </c>
    </row>
    <row r="19" spans="1:3">
      <c r="A19" s="4" t="s">
        <v>47</v>
      </c>
      <c r="C19" s="8" t="n">
        <v>38.2</v>
      </c>
    </row>
    <row r="20" spans="1:3">
      <c r="A20" s="4" t="s">
        <v>50</v>
      </c>
      <c r="C20" s="8" t="n">
        <v>8.6</v>
      </c>
    </row>
    <row r="21" spans="1:3">
      <c r="A21" s="4" t="s">
        <v>51</v>
      </c>
      <c r="C21" s="8" t="n">
        <v>0.6</v>
      </c>
    </row>
    <row r="22" spans="1:3">
      <c r="A22" s="4" t="s">
        <v>483</v>
      </c>
      <c r="C22" s="8" t="n">
        <v>2.7</v>
      </c>
    </row>
    <row r="23" spans="1:3">
      <c r="A23" s="4" t="s">
        <v>53</v>
      </c>
      <c r="C23" s="8" t="n">
        <v>2.6</v>
      </c>
    </row>
    <row r="24" spans="1:3">
      <c r="A24" s="4" t="s">
        <v>55</v>
      </c>
      <c r="C24" s="8" t="n">
        <v>1.4</v>
      </c>
    </row>
    <row r="25" spans="1:3">
      <c r="A25" s="4" t="s">
        <v>56</v>
      </c>
      <c r="C25" s="8" t="n">
        <v>15.9</v>
      </c>
    </row>
    <row r="26" spans="1:3">
      <c r="A26" s="4" t="s">
        <v>59</v>
      </c>
      <c r="C26" s="8" t="n">
        <v>0.4</v>
      </c>
    </row>
    <row r="27" spans="1:3">
      <c r="A27" s="4" t="s">
        <v>61</v>
      </c>
      <c r="C27" s="8" t="n">
        <v>2.2</v>
      </c>
    </row>
    <row r="28" spans="1:3">
      <c r="A28" s="4" t="s">
        <v>62</v>
      </c>
      <c r="C28" s="7"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4</v>
      </c>
      <c r="B1" s="2" t="s">
        <v>485</v>
      </c>
      <c r="C1" s="2" t="s">
        <v>2</v>
      </c>
      <c r="D1" s="2" t="s">
        <v>438</v>
      </c>
      <c r="E1" s="2" t="s">
        <v>4</v>
      </c>
      <c r="F1" s="2" t="s">
        <v>439</v>
      </c>
      <c r="G1" s="2" t="s">
        <v>33</v>
      </c>
      <c r="H1" s="2" t="s">
        <v>440</v>
      </c>
      <c r="I1" s="2" t="s">
        <v>441</v>
      </c>
      <c r="J1" s="2" t="s">
        <v>442</v>
      </c>
      <c r="K1" s="2" t="s">
        <v>2</v>
      </c>
      <c r="L1" s="2" t="s">
        <v>33</v>
      </c>
      <c r="M1" s="2" t="s">
        <v>81</v>
      </c>
      <c r="N1" s="2" t="s">
        <v>486</v>
      </c>
    </row>
    <row r="2" spans="1:14">
      <c r="A2" s="3" t="s">
        <v>487</v>
      </c>
    </row>
    <row r="3" spans="1:14">
      <c r="A3" s="4" t="s">
        <v>488</v>
      </c>
      <c r="K3" s="7" t="n">
        <v>4.4</v>
      </c>
      <c r="L3" s="7" t="n">
        <v>11.2</v>
      </c>
      <c r="M3" s="7" t="n">
        <v>9.5</v>
      </c>
    </row>
    <row r="4" spans="1:14">
      <c r="A4" s="4" t="s">
        <v>489</v>
      </c>
      <c r="K4" s="8" t="n">
        <v>2.1</v>
      </c>
      <c r="L4" s="8" t="n">
        <v>10.1</v>
      </c>
      <c r="M4" s="8" t="n">
        <v>0.4</v>
      </c>
    </row>
    <row r="5" spans="1:14">
      <c r="A5" s="4" t="s">
        <v>490</v>
      </c>
      <c r="K5" s="8" t="n">
        <v>3.2</v>
      </c>
      <c r="L5" s="8" t="n">
        <v>3.6</v>
      </c>
      <c r="M5" s="8" t="n">
        <v>8.6</v>
      </c>
    </row>
    <row r="6" spans="1:14">
      <c r="A6" s="4" t="s">
        <v>200</v>
      </c>
      <c r="K6" s="8" t="n">
        <v>4.9</v>
      </c>
      <c r="L6" s="8" t="n">
        <v>10.6</v>
      </c>
      <c r="M6" s="8" t="n">
        <v>10.1</v>
      </c>
    </row>
    <row r="7" spans="1:14">
      <c r="A7" s="4" t="s">
        <v>88</v>
      </c>
      <c r="K7" s="5" t="n">
        <v>0</v>
      </c>
      <c r="L7" s="5" t="n">
        <v>0</v>
      </c>
      <c r="M7" s="8" t="n">
        <v>1.2</v>
      </c>
    </row>
    <row r="8" spans="1:14">
      <c r="A8" s="4" t="s">
        <v>491</v>
      </c>
      <c r="C8" s="7" t="n">
        <v>290.1</v>
      </c>
      <c r="D8" s="7" t="n">
        <v>272.2</v>
      </c>
      <c r="E8" s="7" t="n">
        <v>277.9</v>
      </c>
      <c r="F8" s="7" t="n">
        <v>244.1</v>
      </c>
      <c r="G8" s="7" t="n">
        <v>269.4</v>
      </c>
      <c r="H8" s="7" t="n">
        <v>202.7</v>
      </c>
      <c r="I8" s="7" t="n">
        <v>199.8</v>
      </c>
      <c r="J8" s="6" t="n">
        <v>171</v>
      </c>
      <c r="K8" s="8" t="n">
        <v>1084.3</v>
      </c>
      <c r="L8" s="8" t="n">
        <v>842.9</v>
      </c>
      <c r="M8" s="5" t="n">
        <v>722</v>
      </c>
    </row>
    <row r="9" spans="1:14">
      <c r="A9" s="4" t="s">
        <v>432</v>
      </c>
      <c r="C9" s="8" t="n">
        <v>1897.7</v>
      </c>
      <c r="G9" s="8" t="n">
        <v>1724.7</v>
      </c>
      <c r="K9" s="8" t="n">
        <v>1897.7</v>
      </c>
      <c r="L9" s="8" t="n">
        <v>1724.7</v>
      </c>
    </row>
    <row r="10" spans="1:14">
      <c r="A10" s="4" t="s">
        <v>44</v>
      </c>
      <c r="C10" s="8" t="n">
        <v>520.7</v>
      </c>
      <c r="G10" s="8" t="n">
        <v>459.7</v>
      </c>
      <c r="K10" s="8" t="n">
        <v>520.7</v>
      </c>
      <c r="L10" s="8" t="n">
        <v>459.7</v>
      </c>
      <c r="M10" s="8" t="n">
        <v>208.9</v>
      </c>
    </row>
    <row r="11" spans="1:14">
      <c r="A11" s="4" t="s">
        <v>45</v>
      </c>
      <c r="C11" s="8" t="n">
        <v>330.4</v>
      </c>
      <c r="G11" s="8" t="n">
        <v>286.4</v>
      </c>
      <c r="K11" s="8" t="n">
        <v>330.4</v>
      </c>
      <c r="L11" s="8" t="n">
        <v>286.4</v>
      </c>
    </row>
    <row r="12" spans="1:14">
      <c r="A12" s="4" t="s">
        <v>492</v>
      </c>
    </row>
    <row r="13" spans="1:14">
      <c r="A13" s="3" t="s">
        <v>487</v>
      </c>
    </row>
    <row r="14" spans="1:14">
      <c r="A14" s="4" t="s">
        <v>491</v>
      </c>
      <c r="K14" s="7" t="n">
        <v>121.6</v>
      </c>
    </row>
    <row r="15" spans="1:14">
      <c r="A15" s="4" t="s">
        <v>493</v>
      </c>
      <c r="K15" s="4" t="s">
        <v>494</v>
      </c>
    </row>
    <row r="16" spans="1:14">
      <c r="A16" s="4" t="s">
        <v>495</v>
      </c>
    </row>
    <row r="17" spans="1:14">
      <c r="A17" s="3" t="s">
        <v>487</v>
      </c>
    </row>
    <row r="18" spans="1:14">
      <c r="A18" s="4" t="s">
        <v>491</v>
      </c>
      <c r="M18" s="7" t="n">
        <v>90.59999999999999</v>
      </c>
    </row>
    <row r="19" spans="1:14">
      <c r="A19" s="4" t="s">
        <v>493</v>
      </c>
      <c r="M19" s="4" t="s">
        <v>496</v>
      </c>
    </row>
    <row r="20" spans="1:14">
      <c r="A20" s="4" t="s">
        <v>497</v>
      </c>
    </row>
    <row r="21" spans="1:14">
      <c r="A21" s="3" t="s">
        <v>487</v>
      </c>
    </row>
    <row r="22" spans="1:14">
      <c r="A22" s="4" t="s">
        <v>44</v>
      </c>
      <c r="C22" s="8" t="n">
        <v>151.3</v>
      </c>
      <c r="G22" s="8" t="n">
        <v>147.3</v>
      </c>
      <c r="K22" s="7" t="n">
        <v>151.3</v>
      </c>
      <c r="L22" s="8" t="n">
        <v>147.3</v>
      </c>
      <c r="M22" s="7" t="n">
        <v>146.2</v>
      </c>
    </row>
    <row r="23" spans="1:14">
      <c r="A23" s="4" t="s">
        <v>498</v>
      </c>
    </row>
    <row r="24" spans="1:14">
      <c r="A24" s="3" t="s">
        <v>487</v>
      </c>
    </row>
    <row r="25" spans="1:14">
      <c r="A25" s="4" t="s">
        <v>44</v>
      </c>
      <c r="C25" s="8" t="n">
        <v>295.8</v>
      </c>
      <c r="G25" s="8" t="n">
        <v>275.1</v>
      </c>
      <c r="K25" s="8" t="n">
        <v>295.8</v>
      </c>
      <c r="L25" s="8" t="n">
        <v>275.1</v>
      </c>
      <c r="M25" s="8" t="n">
        <v>27.9</v>
      </c>
    </row>
    <row r="26" spans="1:14">
      <c r="A26" s="4" t="s">
        <v>499</v>
      </c>
    </row>
    <row r="27" spans="1:14">
      <c r="A27" s="3" t="s">
        <v>487</v>
      </c>
    </row>
    <row r="28" spans="1:14">
      <c r="A28" s="4" t="s">
        <v>44</v>
      </c>
      <c r="C28" s="8" t="n">
        <v>73.59999999999999</v>
      </c>
      <c r="G28" s="8" t="n">
        <v>37.3</v>
      </c>
      <c r="K28" s="8" t="n">
        <v>73.59999999999999</v>
      </c>
      <c r="L28" s="8" t="n">
        <v>37.3</v>
      </c>
      <c r="M28" s="8" t="n">
        <v>34.8</v>
      </c>
    </row>
    <row r="29" spans="1:14">
      <c r="A29" s="4" t="s">
        <v>500</v>
      </c>
    </row>
    <row r="30" spans="1:14">
      <c r="A30" s="3" t="s">
        <v>487</v>
      </c>
    </row>
    <row r="31" spans="1:14">
      <c r="A31" s="4" t="s">
        <v>488</v>
      </c>
      <c r="K31" s="5" t="n">
        <v>0</v>
      </c>
      <c r="L31" s="8" t="n">
        <v>1.1</v>
      </c>
      <c r="M31" s="8" t="n">
        <v>3.5</v>
      </c>
    </row>
    <row r="32" spans="1:14">
      <c r="A32" s="4" t="s">
        <v>491</v>
      </c>
      <c r="K32" s="8" t="n">
        <v>455.5</v>
      </c>
      <c r="L32" s="8" t="n">
        <v>400.6</v>
      </c>
      <c r="M32" s="8" t="n">
        <v>378.1</v>
      </c>
    </row>
    <row r="33" spans="1:14">
      <c r="A33" s="4" t="s">
        <v>501</v>
      </c>
    </row>
    <row r="34" spans="1:14">
      <c r="A34" s="3" t="s">
        <v>487</v>
      </c>
    </row>
    <row r="35" spans="1:14">
      <c r="A35" s="4" t="s">
        <v>488</v>
      </c>
      <c r="K35" s="8" t="n">
        <v>0.7</v>
      </c>
      <c r="L35" s="8" t="n">
        <v>2.4</v>
      </c>
      <c r="M35" s="5" t="n">
        <v>1</v>
      </c>
    </row>
    <row r="36" spans="1:14">
      <c r="A36" s="4" t="s">
        <v>491</v>
      </c>
      <c r="K36" s="8" t="n">
        <v>390.5</v>
      </c>
      <c r="L36" s="8" t="n">
        <v>225.6</v>
      </c>
      <c r="M36" s="8" t="n">
        <v>154.3</v>
      </c>
    </row>
    <row r="37" spans="1:14">
      <c r="A37" s="4" t="s">
        <v>502</v>
      </c>
    </row>
    <row r="38" spans="1:14">
      <c r="A38" s="3" t="s">
        <v>487</v>
      </c>
    </row>
    <row r="39" spans="1:14">
      <c r="A39" s="4" t="s">
        <v>488</v>
      </c>
      <c r="K39" s="8" t="n">
        <v>1.4</v>
      </c>
      <c r="L39" s="8" t="n">
        <v>1.7</v>
      </c>
      <c r="M39" s="8" t="n">
        <v>0.8</v>
      </c>
    </row>
    <row r="40" spans="1:14">
      <c r="A40" s="4" t="s">
        <v>491</v>
      </c>
      <c r="K40" s="8" t="n">
        <v>246.3</v>
      </c>
      <c r="L40" s="8" t="n">
        <v>232.3</v>
      </c>
      <c r="M40" s="8" t="n">
        <v>197.6</v>
      </c>
    </row>
    <row r="41" spans="1:14">
      <c r="A41" s="4" t="s">
        <v>503</v>
      </c>
    </row>
    <row r="42" spans="1:14">
      <c r="A42" s="3" t="s">
        <v>487</v>
      </c>
    </row>
    <row r="43" spans="1:14">
      <c r="A43" s="4" t="s">
        <v>488</v>
      </c>
      <c r="K43" s="8" t="n">
        <v>2.3</v>
      </c>
      <c r="L43" s="5" t="n">
        <v>6</v>
      </c>
      <c r="M43" s="8" t="n">
        <v>4.2</v>
      </c>
    </row>
    <row r="44" spans="1:14">
      <c r="A44" s="4" t="s">
        <v>491</v>
      </c>
      <c r="K44" s="5" t="n">
        <v>0</v>
      </c>
      <c r="L44" s="5" t="n">
        <v>0</v>
      </c>
      <c r="M44" s="5" t="n">
        <v>0</v>
      </c>
    </row>
    <row r="45" spans="1:14">
      <c r="A45" s="4" t="s">
        <v>504</v>
      </c>
    </row>
    <row r="46" spans="1:14">
      <c r="A46" s="3" t="s">
        <v>487</v>
      </c>
    </row>
    <row r="47" spans="1:14">
      <c r="A47" s="4" t="s">
        <v>432</v>
      </c>
      <c r="C47" s="8" t="n">
        <v>420.3</v>
      </c>
      <c r="G47" s="8" t="n">
        <v>415.7</v>
      </c>
      <c r="K47" s="8" t="n">
        <v>420.3</v>
      </c>
      <c r="L47" s="8" t="n">
        <v>415.7</v>
      </c>
    </row>
    <row r="48" spans="1:14">
      <c r="A48" s="4" t="s">
        <v>505</v>
      </c>
    </row>
    <row r="49" spans="1:14">
      <c r="A49" s="3" t="s">
        <v>487</v>
      </c>
    </row>
    <row r="50" spans="1:14">
      <c r="A50" s="4" t="s">
        <v>432</v>
      </c>
      <c r="C50" s="8" t="n">
        <v>889.2</v>
      </c>
      <c r="G50" s="8" t="n">
        <v>782.9</v>
      </c>
      <c r="K50" s="8" t="n">
        <v>889.2</v>
      </c>
      <c r="L50" s="8" t="n">
        <v>782.9</v>
      </c>
    </row>
    <row r="51" spans="1:14">
      <c r="A51" s="4" t="s">
        <v>506</v>
      </c>
    </row>
    <row r="52" spans="1:14">
      <c r="A52" s="3" t="s">
        <v>487</v>
      </c>
    </row>
    <row r="53" spans="1:14">
      <c r="A53" s="4" t="s">
        <v>432</v>
      </c>
      <c r="C53" s="8" t="n">
        <v>496.1</v>
      </c>
      <c r="G53" s="8" t="n">
        <v>327.3</v>
      </c>
      <c r="K53" s="8" t="n">
        <v>496.1</v>
      </c>
      <c r="L53" s="8" t="n">
        <v>327.3</v>
      </c>
    </row>
    <row r="54" spans="1:14">
      <c r="A54" s="4" t="s">
        <v>507</v>
      </c>
    </row>
    <row r="55" spans="1:14">
      <c r="A55" s="3" t="s">
        <v>487</v>
      </c>
    </row>
    <row r="56" spans="1:14">
      <c r="A56" s="4" t="s">
        <v>432</v>
      </c>
      <c r="C56" s="8" t="n">
        <v>92.09999999999999</v>
      </c>
      <c r="G56" s="8" t="n">
        <v>93.90000000000001</v>
      </c>
      <c r="K56" s="8" t="n">
        <v>92.09999999999999</v>
      </c>
      <c r="L56" s="8" t="n">
        <v>93.90000000000001</v>
      </c>
    </row>
    <row r="57" spans="1:14">
      <c r="A57" s="4" t="s">
        <v>508</v>
      </c>
    </row>
    <row r="58" spans="1:14">
      <c r="A58" s="3" t="s">
        <v>487</v>
      </c>
    </row>
    <row r="59" spans="1:14">
      <c r="A59" s="4" t="s">
        <v>509</v>
      </c>
      <c r="C59" s="8" t="n">
        <v>0.8</v>
      </c>
    </row>
    <row r="60" spans="1:14">
      <c r="A60" s="4" t="s">
        <v>44</v>
      </c>
      <c r="N60" s="7" t="n">
        <v>63.2</v>
      </c>
    </row>
    <row r="61" spans="1:14">
      <c r="A61" s="4" t="s">
        <v>510</v>
      </c>
    </row>
    <row r="62" spans="1:14">
      <c r="A62" s="3" t="s">
        <v>487</v>
      </c>
    </row>
    <row r="63" spans="1:14">
      <c r="A63" s="4" t="s">
        <v>432</v>
      </c>
      <c r="C63" s="8" t="n">
        <v>327.8</v>
      </c>
      <c r="K63" s="8" t="n">
        <v>327.8</v>
      </c>
    </row>
    <row r="64" spans="1:14">
      <c r="A64" s="4" t="s">
        <v>44</v>
      </c>
      <c r="C64" s="5" t="n">
        <v>64</v>
      </c>
      <c r="K64" s="5" t="n">
        <v>64</v>
      </c>
    </row>
    <row r="65" spans="1:14">
      <c r="A65" s="4" t="s">
        <v>45</v>
      </c>
      <c r="C65" s="8" t="n">
        <v>66.40000000000001</v>
      </c>
      <c r="K65" s="8" t="n">
        <v>66.40000000000001</v>
      </c>
    </row>
    <row r="66" spans="1:14">
      <c r="A66" s="4" t="s">
        <v>511</v>
      </c>
    </row>
    <row r="67" spans="1:14">
      <c r="A67" s="3" t="s">
        <v>487</v>
      </c>
    </row>
    <row r="68" spans="1:14">
      <c r="A68" s="4" t="s">
        <v>432</v>
      </c>
      <c r="C68" s="8" t="n">
        <v>145.8</v>
      </c>
      <c r="K68" s="8" t="n">
        <v>145.8</v>
      </c>
    </row>
    <row r="69" spans="1:14">
      <c r="A69" s="4" t="s">
        <v>44</v>
      </c>
      <c r="C69" s="8" t="n">
        <v>27.4</v>
      </c>
      <c r="K69" s="8" t="n">
        <v>27.4</v>
      </c>
    </row>
    <row r="70" spans="1:14">
      <c r="A70" s="4" t="s">
        <v>45</v>
      </c>
      <c r="C70" s="8" t="n">
        <v>33.2</v>
      </c>
      <c r="K70" s="8" t="n">
        <v>33.2</v>
      </c>
    </row>
    <row r="71" spans="1:14">
      <c r="A71" s="4" t="s">
        <v>512</v>
      </c>
    </row>
    <row r="72" spans="1:14">
      <c r="A72" s="3" t="s">
        <v>487</v>
      </c>
    </row>
    <row r="73" spans="1:14">
      <c r="A73" s="4" t="s">
        <v>432</v>
      </c>
      <c r="C73" s="5" t="n">
        <v>182</v>
      </c>
      <c r="K73" s="5" t="n">
        <v>182</v>
      </c>
    </row>
    <row r="74" spans="1:14">
      <c r="A74" s="4" t="s">
        <v>44</v>
      </c>
      <c r="C74" s="8" t="n">
        <v>36.6</v>
      </c>
      <c r="K74" s="8" t="n">
        <v>36.6</v>
      </c>
    </row>
    <row r="75" spans="1:14">
      <c r="A75" s="4" t="s">
        <v>45</v>
      </c>
      <c r="C75" s="8" t="n">
        <v>33.2</v>
      </c>
      <c r="K75" s="8" t="n">
        <v>33.2</v>
      </c>
    </row>
    <row r="76" spans="1:14">
      <c r="A76" s="4" t="s">
        <v>513</v>
      </c>
    </row>
    <row r="77" spans="1:14">
      <c r="A77" s="3" t="s">
        <v>487</v>
      </c>
    </row>
    <row r="78" spans="1:14">
      <c r="A78" s="4" t="s">
        <v>489</v>
      </c>
      <c r="L78" s="5" t="n">
        <v>9</v>
      </c>
    </row>
    <row r="79" spans="1:14">
      <c r="A79" s="4" t="s">
        <v>491</v>
      </c>
      <c r="G79" s="8" t="n">
        <v>51.9</v>
      </c>
      <c r="H79" s="7" t="n">
        <v>6.1</v>
      </c>
      <c r="K79" s="8" t="n">
        <v>180.3</v>
      </c>
      <c r="L79" s="5" t="n">
        <v>58</v>
      </c>
    </row>
    <row r="80" spans="1:14">
      <c r="A80" s="4" t="s">
        <v>44</v>
      </c>
      <c r="C80" s="6" t="n">
        <v>233</v>
      </c>
      <c r="G80" s="8" t="n">
        <v>238.3</v>
      </c>
      <c r="K80" s="5" t="n">
        <v>233</v>
      </c>
      <c r="L80" s="8" t="n">
        <v>238.3</v>
      </c>
    </row>
    <row r="81" spans="1:14">
      <c r="A81" s="4" t="s">
        <v>514</v>
      </c>
    </row>
    <row r="82" spans="1:14">
      <c r="A82" s="3" t="s">
        <v>487</v>
      </c>
    </row>
    <row r="83" spans="1:14">
      <c r="A83" s="4" t="s">
        <v>432</v>
      </c>
      <c r="G83" s="8" t="n">
        <v>572.8</v>
      </c>
      <c r="L83" s="8" t="n">
        <v>572.8</v>
      </c>
    </row>
    <row r="84" spans="1:14">
      <c r="A84" s="4" t="s">
        <v>44</v>
      </c>
      <c r="G84" s="8" t="n">
        <v>238.3</v>
      </c>
      <c r="L84" s="8" t="n">
        <v>238.3</v>
      </c>
    </row>
    <row r="85" spans="1:14">
      <c r="A85" s="4" t="s">
        <v>45</v>
      </c>
      <c r="G85" s="6" t="n">
        <v>211</v>
      </c>
      <c r="L85" s="5" t="n">
        <v>211</v>
      </c>
    </row>
    <row r="86" spans="1:14">
      <c r="A86" s="4" t="s">
        <v>515</v>
      </c>
    </row>
    <row r="87" spans="1:14">
      <c r="A87" s="3" t="s">
        <v>487</v>
      </c>
    </row>
    <row r="88" spans="1:14">
      <c r="A88" s="4" t="s">
        <v>490</v>
      </c>
      <c r="K88" s="8" t="n">
        <v>2.3</v>
      </c>
    </row>
    <row r="89" spans="1:14">
      <c r="A89" s="4" t="s">
        <v>200</v>
      </c>
      <c r="D89" s="8" t="n">
        <v>-0.9</v>
      </c>
      <c r="E89" s="8" t="n">
        <v>-1.8</v>
      </c>
    </row>
    <row r="90" spans="1:14">
      <c r="A90" s="4" t="s">
        <v>516</v>
      </c>
    </row>
    <row r="91" spans="1:14">
      <c r="A91" s="3" t="s">
        <v>487</v>
      </c>
    </row>
    <row r="92" spans="1:14">
      <c r="A92" s="4" t="s">
        <v>490</v>
      </c>
      <c r="B92" s="7" t="n">
        <v>1.4</v>
      </c>
      <c r="E92" s="8" t="n">
        <v>1.4</v>
      </c>
    </row>
    <row r="93" spans="1:14">
      <c r="A93" s="4" t="s">
        <v>517</v>
      </c>
    </row>
    <row r="94" spans="1:14">
      <c r="A94" s="3" t="s">
        <v>487</v>
      </c>
    </row>
    <row r="95" spans="1:14">
      <c r="A95" s="4" t="s">
        <v>490</v>
      </c>
      <c r="D95" s="7" t="n">
        <v>1.8</v>
      </c>
      <c r="E95" s="7" t="n">
        <v>3.2</v>
      </c>
    </row>
    <row r="96" spans="1:14">
      <c r="A96" s="4" t="s">
        <v>518</v>
      </c>
    </row>
    <row r="97" spans="1:14">
      <c r="A97" s="3" t="s">
        <v>487</v>
      </c>
    </row>
    <row r="98" spans="1:14">
      <c r="A98" s="4" t="s">
        <v>491</v>
      </c>
      <c r="K98" s="8" t="n">
        <v>80.40000000000001</v>
      </c>
      <c r="L98" s="5" t="n">
        <v>77</v>
      </c>
      <c r="M98" s="8" t="n">
        <v>70.59999999999999</v>
      </c>
    </row>
    <row r="99" spans="1:14">
      <c r="A99" s="4" t="s">
        <v>519</v>
      </c>
    </row>
    <row r="100" spans="1:14">
      <c r="A100" s="3" t="s">
        <v>487</v>
      </c>
    </row>
    <row r="101" spans="1:14">
      <c r="A101" s="4" t="s">
        <v>520</v>
      </c>
      <c r="K101" s="5" t="n">
        <v>4</v>
      </c>
    </row>
    <row r="102" spans="1:14">
      <c r="A102" s="4" t="s">
        <v>491</v>
      </c>
      <c r="K102" s="8" t="n">
        <v>81.90000000000001</v>
      </c>
      <c r="L102" s="5" t="n">
        <v>77</v>
      </c>
      <c r="M102" s="8" t="n">
        <v>70.59999999999999</v>
      </c>
    </row>
    <row r="103" spans="1:14">
      <c r="A103" s="4" t="s">
        <v>521</v>
      </c>
    </row>
    <row r="104" spans="1:14">
      <c r="A104" s="3" t="s">
        <v>487</v>
      </c>
    </row>
    <row r="105" spans="1:14">
      <c r="A105" s="4" t="s">
        <v>491</v>
      </c>
      <c r="K105" s="5" t="n">
        <v>0</v>
      </c>
      <c r="L105" s="5" t="n">
        <v>0</v>
      </c>
      <c r="M105" s="5" t="n">
        <v>0</v>
      </c>
    </row>
    <row r="106" spans="1:14">
      <c r="A106" s="4" t="s">
        <v>522</v>
      </c>
    </row>
    <row r="107" spans="1:14">
      <c r="A107" s="3" t="s">
        <v>487</v>
      </c>
    </row>
    <row r="108" spans="1:14">
      <c r="A108" s="4" t="s">
        <v>491</v>
      </c>
      <c r="K108" s="6" t="n">
        <v>0</v>
      </c>
      <c r="L108" s="6" t="n">
        <v>0</v>
      </c>
      <c r="M10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132</v>
      </c>
      <c r="J1" s="2" t="s">
        <v>1</v>
      </c>
    </row>
    <row r="2" spans="1:12">
      <c r="B2" s="2" t="s">
        <v>2</v>
      </c>
      <c r="C2" s="2" t="s">
        <v>438</v>
      </c>
      <c r="D2" s="2" t="s">
        <v>4</v>
      </c>
      <c r="E2" s="2" t="s">
        <v>439</v>
      </c>
      <c r="F2" s="2" t="s">
        <v>33</v>
      </c>
      <c r="G2" s="2" t="s">
        <v>440</v>
      </c>
      <c r="H2" s="2" t="s">
        <v>441</v>
      </c>
      <c r="I2" s="2" t="s">
        <v>442</v>
      </c>
      <c r="J2" s="2" t="s">
        <v>2</v>
      </c>
      <c r="K2" s="2" t="s">
        <v>33</v>
      </c>
      <c r="L2" s="2" t="s">
        <v>81</v>
      </c>
    </row>
    <row r="3" spans="1:12">
      <c r="A3" s="3" t="s">
        <v>487</v>
      </c>
    </row>
    <row r="4" spans="1:12">
      <c r="A4" s="4" t="s">
        <v>491</v>
      </c>
      <c r="B4" s="7" t="n">
        <v>290.1</v>
      </c>
      <c r="C4" s="7" t="n">
        <v>272.2</v>
      </c>
      <c r="D4" s="7" t="n">
        <v>277.9</v>
      </c>
      <c r="E4" s="7" t="n">
        <v>244.1</v>
      </c>
      <c r="F4" s="7" t="n">
        <v>269.4</v>
      </c>
      <c r="G4" s="7" t="n">
        <v>202.7</v>
      </c>
      <c r="H4" s="7" t="n">
        <v>199.8</v>
      </c>
      <c r="I4" s="6" t="n">
        <v>171</v>
      </c>
      <c r="J4" s="7" t="n">
        <v>1084.3</v>
      </c>
      <c r="K4" s="7" t="n">
        <v>842.9</v>
      </c>
      <c r="L4" s="6" t="n">
        <v>722</v>
      </c>
    </row>
    <row r="5" spans="1:12">
      <c r="A5" s="4" t="s">
        <v>524</v>
      </c>
      <c r="J5" s="8" t="n">
        <v>50.8</v>
      </c>
      <c r="K5" s="8" t="n">
        <v>37.6</v>
      </c>
      <c r="L5" s="8" t="n">
        <v>33.1</v>
      </c>
    </row>
    <row r="6" spans="1:12">
      <c r="A6" s="4" t="s">
        <v>525</v>
      </c>
      <c r="B6" s="7" t="n">
        <v>26.3</v>
      </c>
      <c r="C6" s="7" t="n">
        <v>31.5</v>
      </c>
      <c r="D6" s="7" t="n">
        <v>19.3</v>
      </c>
      <c r="E6" s="6" t="n">
        <v>15</v>
      </c>
      <c r="F6" s="7" t="n">
        <v>20.9</v>
      </c>
      <c r="G6" s="7" t="n">
        <v>7.2</v>
      </c>
      <c r="H6" s="7" t="n">
        <v>8.5</v>
      </c>
      <c r="I6" s="7" t="n">
        <v>1.9</v>
      </c>
      <c r="J6" s="8" t="n">
        <v>92.09999999999999</v>
      </c>
      <c r="K6" s="8" t="n">
        <v>38.5</v>
      </c>
      <c r="L6" s="5" t="n">
        <v>41</v>
      </c>
    </row>
    <row r="7" spans="1:12">
      <c r="A7" s="4" t="s">
        <v>155</v>
      </c>
      <c r="J7" s="8" t="n">
        <v>35.6</v>
      </c>
      <c r="K7" s="5" t="n">
        <v>33</v>
      </c>
      <c r="L7" s="8" t="n">
        <v>16.3</v>
      </c>
    </row>
    <row r="8" spans="1:12">
      <c r="A8" s="4" t="s">
        <v>526</v>
      </c>
    </row>
    <row r="9" spans="1:12">
      <c r="A9" s="3" t="s">
        <v>487</v>
      </c>
    </row>
    <row r="10" spans="1:12">
      <c r="A10" s="4" t="s">
        <v>491</v>
      </c>
      <c r="J10" s="5" t="n">
        <v>-8</v>
      </c>
      <c r="K10" s="8" t="n">
        <v>-15.6</v>
      </c>
      <c r="L10" s="5" t="n">
        <v>-8</v>
      </c>
    </row>
    <row r="11" spans="1:12">
      <c r="A11" s="4" t="s">
        <v>524</v>
      </c>
      <c r="J11" s="5" t="n">
        <v>0</v>
      </c>
      <c r="K11" s="5" t="n">
        <v>0</v>
      </c>
      <c r="L11" s="5" t="n">
        <v>0</v>
      </c>
    </row>
    <row r="12" spans="1:12">
      <c r="A12" s="4" t="s">
        <v>525</v>
      </c>
      <c r="J12" s="8" t="n">
        <v>-2.5</v>
      </c>
      <c r="K12" s="8" t="n">
        <v>-3.6</v>
      </c>
      <c r="L12" s="8" t="n">
        <v>-2.1</v>
      </c>
    </row>
    <row r="13" spans="1:12">
      <c r="A13" s="4" t="s">
        <v>155</v>
      </c>
      <c r="J13" s="5" t="n">
        <v>0</v>
      </c>
      <c r="K13" s="5" t="n">
        <v>0</v>
      </c>
      <c r="L13" s="5" t="n">
        <v>0</v>
      </c>
    </row>
    <row r="14" spans="1:12">
      <c r="A14" s="4" t="s">
        <v>503</v>
      </c>
    </row>
    <row r="15" spans="1:12">
      <c r="A15" s="3" t="s">
        <v>487</v>
      </c>
    </row>
    <row r="16" spans="1:12">
      <c r="A16" s="4" t="s">
        <v>491</v>
      </c>
      <c r="J16" s="5" t="n">
        <v>0</v>
      </c>
      <c r="K16" s="5" t="n">
        <v>0</v>
      </c>
      <c r="L16" s="5" t="n">
        <v>0</v>
      </c>
    </row>
    <row r="17" spans="1:12">
      <c r="A17" s="4" t="s">
        <v>524</v>
      </c>
      <c r="J17" s="8" t="n">
        <v>1.5</v>
      </c>
      <c r="K17" s="8" t="n">
        <v>2.2</v>
      </c>
      <c r="L17" s="8" t="n">
        <v>3.1</v>
      </c>
    </row>
    <row r="18" spans="1:12">
      <c r="A18" s="4" t="s">
        <v>525</v>
      </c>
      <c r="J18" s="8" t="n">
        <v>-51.4</v>
      </c>
      <c r="K18" s="8" t="n">
        <v>-62.4</v>
      </c>
      <c r="L18" s="8" t="n">
        <v>-46.1</v>
      </c>
    </row>
    <row r="19" spans="1:12">
      <c r="A19" s="4" t="s">
        <v>155</v>
      </c>
      <c r="J19" s="8" t="n">
        <v>3.7</v>
      </c>
      <c r="K19" s="8" t="n">
        <v>2.3</v>
      </c>
      <c r="L19" s="8" t="n">
        <v>0.5</v>
      </c>
    </row>
    <row r="20" spans="1:12">
      <c r="A20" s="4" t="s">
        <v>527</v>
      </c>
    </row>
    <row r="21" spans="1:12">
      <c r="A21" s="3" t="s">
        <v>487</v>
      </c>
    </row>
    <row r="22" spans="1:12">
      <c r="A22" s="4" t="s">
        <v>491</v>
      </c>
      <c r="J22" s="8" t="n">
        <v>390.5</v>
      </c>
      <c r="K22" s="8" t="n">
        <v>225.6</v>
      </c>
      <c r="L22" s="8" t="n">
        <v>154.3</v>
      </c>
    </row>
    <row r="23" spans="1:12">
      <c r="A23" s="4" t="s">
        <v>524</v>
      </c>
      <c r="J23" s="5" t="n">
        <v>27</v>
      </c>
      <c r="K23" s="8" t="n">
        <v>15.3</v>
      </c>
      <c r="L23" s="5" t="n">
        <v>10</v>
      </c>
    </row>
    <row r="24" spans="1:12">
      <c r="A24" s="4" t="s">
        <v>525</v>
      </c>
      <c r="J24" s="8" t="n">
        <v>25.5</v>
      </c>
      <c r="K24" s="8" t="n">
        <v>5.1</v>
      </c>
      <c r="L24" s="8" t="n">
        <v>13.3</v>
      </c>
    </row>
    <row r="25" spans="1:12">
      <c r="A25" s="4" t="s">
        <v>155</v>
      </c>
      <c r="J25" s="8" t="n">
        <v>15.5</v>
      </c>
      <c r="K25" s="8" t="n">
        <v>15.5</v>
      </c>
      <c r="L25" s="8" t="n">
        <v>3.3</v>
      </c>
    </row>
    <row r="26" spans="1:12">
      <c r="A26" s="4" t="s">
        <v>528</v>
      </c>
    </row>
    <row r="27" spans="1:12">
      <c r="A27" s="3" t="s">
        <v>487</v>
      </c>
    </row>
    <row r="28" spans="1:12">
      <c r="A28" s="4" t="s">
        <v>491</v>
      </c>
      <c r="J28" s="8" t="n">
        <v>455.5</v>
      </c>
      <c r="K28" s="8" t="n">
        <v>400.6</v>
      </c>
      <c r="L28" s="8" t="n">
        <v>378.1</v>
      </c>
    </row>
    <row r="29" spans="1:12">
      <c r="A29" s="4" t="s">
        <v>524</v>
      </c>
      <c r="J29" s="8" t="n">
        <v>11.2</v>
      </c>
      <c r="K29" s="8" t="n">
        <v>10.6</v>
      </c>
      <c r="L29" s="8" t="n">
        <v>11.7</v>
      </c>
    </row>
    <row r="30" spans="1:12">
      <c r="A30" s="4" t="s">
        <v>525</v>
      </c>
      <c r="J30" s="8" t="n">
        <v>101.2</v>
      </c>
      <c r="K30" s="8" t="n">
        <v>85.2</v>
      </c>
      <c r="L30" s="8" t="n">
        <v>75.59999999999999</v>
      </c>
    </row>
    <row r="31" spans="1:12">
      <c r="A31" s="4" t="s">
        <v>155</v>
      </c>
      <c r="J31" s="5" t="n">
        <v>6</v>
      </c>
      <c r="K31" s="8" t="n">
        <v>4.1</v>
      </c>
      <c r="L31" s="8" t="n">
        <v>3.9</v>
      </c>
    </row>
    <row r="32" spans="1:12">
      <c r="A32" s="4" t="s">
        <v>529</v>
      </c>
    </row>
    <row r="33" spans="1:12">
      <c r="A33" s="3" t="s">
        <v>487</v>
      </c>
    </row>
    <row r="34" spans="1:12">
      <c r="A34" s="4" t="s">
        <v>491</v>
      </c>
      <c r="J34" s="8" t="n">
        <v>246.3</v>
      </c>
      <c r="K34" s="8" t="n">
        <v>232.3</v>
      </c>
      <c r="L34" s="8" t="n">
        <v>197.6</v>
      </c>
    </row>
    <row r="35" spans="1:12">
      <c r="A35" s="4" t="s">
        <v>524</v>
      </c>
      <c r="J35" s="8" t="n">
        <v>11.1</v>
      </c>
      <c r="K35" s="8" t="n">
        <v>9.5</v>
      </c>
      <c r="L35" s="8" t="n">
        <v>8.300000000000001</v>
      </c>
    </row>
    <row r="36" spans="1:12">
      <c r="A36" s="4" t="s">
        <v>525</v>
      </c>
      <c r="J36" s="8" t="n">
        <v>19.3</v>
      </c>
      <c r="K36" s="8" t="n">
        <v>14.2</v>
      </c>
      <c r="L36" s="8" t="n">
        <v>0.3</v>
      </c>
    </row>
    <row r="37" spans="1:12">
      <c r="A37" s="4" t="s">
        <v>155</v>
      </c>
      <c r="J37" s="7" t="n">
        <v>10.4</v>
      </c>
      <c r="K37" s="7" t="n">
        <v>11.1</v>
      </c>
      <c r="L37" s="7" t="n">
        <v>8.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132</v>
      </c>
      <c r="J1" s="2" t="s">
        <v>1</v>
      </c>
    </row>
    <row r="2" spans="1:12">
      <c r="B2" s="2" t="s">
        <v>2</v>
      </c>
      <c r="C2" s="2" t="s">
        <v>438</v>
      </c>
      <c r="D2" s="2" t="s">
        <v>4</v>
      </c>
      <c r="E2" s="2" t="s">
        <v>439</v>
      </c>
      <c r="F2" s="2" t="s">
        <v>33</v>
      </c>
      <c r="G2" s="2" t="s">
        <v>440</v>
      </c>
      <c r="H2" s="2" t="s">
        <v>441</v>
      </c>
      <c r="I2" s="2" t="s">
        <v>442</v>
      </c>
      <c r="J2" s="2" t="s">
        <v>2</v>
      </c>
      <c r="K2" s="2" t="s">
        <v>33</v>
      </c>
      <c r="L2" s="2" t="s">
        <v>81</v>
      </c>
    </row>
    <row r="3" spans="1:12">
      <c r="A3" s="3" t="s">
        <v>487</v>
      </c>
    </row>
    <row r="4" spans="1:12">
      <c r="A4" s="4" t="s">
        <v>83</v>
      </c>
      <c r="B4" s="7" t="n">
        <v>290.1</v>
      </c>
      <c r="C4" s="7" t="n">
        <v>272.2</v>
      </c>
      <c r="D4" s="7" t="n">
        <v>277.9</v>
      </c>
      <c r="E4" s="7" t="n">
        <v>244.1</v>
      </c>
      <c r="F4" s="7" t="n">
        <v>269.4</v>
      </c>
      <c r="G4" s="7" t="n">
        <v>202.7</v>
      </c>
      <c r="H4" s="7" t="n">
        <v>199.8</v>
      </c>
      <c r="I4" s="6" t="n">
        <v>171</v>
      </c>
      <c r="J4" s="7" t="n">
        <v>1084.3</v>
      </c>
      <c r="K4" s="7" t="n">
        <v>842.9</v>
      </c>
      <c r="L4" s="6" t="n">
        <v>722</v>
      </c>
    </row>
    <row r="5" spans="1:12">
      <c r="A5" s="4" t="s">
        <v>531</v>
      </c>
    </row>
    <row r="6" spans="1:12">
      <c r="A6" s="3" t="s">
        <v>487</v>
      </c>
    </row>
    <row r="7" spans="1:12">
      <c r="A7" s="4" t="s">
        <v>83</v>
      </c>
      <c r="J7" s="8" t="n">
        <v>262.1</v>
      </c>
      <c r="K7" s="8" t="n">
        <v>152.9</v>
      </c>
      <c r="L7" s="8" t="n">
        <v>105.4</v>
      </c>
    </row>
    <row r="8" spans="1:12">
      <c r="A8" s="4" t="s">
        <v>532</v>
      </c>
    </row>
    <row r="9" spans="1:12">
      <c r="A9" s="3" t="s">
        <v>487</v>
      </c>
    </row>
    <row r="10" spans="1:12">
      <c r="A10" s="4" t="s">
        <v>83</v>
      </c>
      <c r="J10" s="8" t="n">
        <v>175.6</v>
      </c>
      <c r="K10" s="8" t="n">
        <v>167.5</v>
      </c>
      <c r="L10" s="8" t="n">
        <v>146.9</v>
      </c>
    </row>
    <row r="11" spans="1:12">
      <c r="A11" s="4" t="s">
        <v>533</v>
      </c>
    </row>
    <row r="12" spans="1:12">
      <c r="A12" s="3" t="s">
        <v>487</v>
      </c>
    </row>
    <row r="13" spans="1:12">
      <c r="A13" s="4" t="s">
        <v>83</v>
      </c>
      <c r="J13" s="8" t="n">
        <v>13.6</v>
      </c>
      <c r="K13" s="8" t="n">
        <v>22.4</v>
      </c>
      <c r="L13" s="8" t="n">
        <v>10.7</v>
      </c>
    </row>
    <row r="14" spans="1:12">
      <c r="A14" s="4" t="s">
        <v>534</v>
      </c>
    </row>
    <row r="15" spans="1:12">
      <c r="A15" s="3" t="s">
        <v>487</v>
      </c>
    </row>
    <row r="16" spans="1:12">
      <c r="A16" s="4" t="s">
        <v>83</v>
      </c>
      <c r="J16" s="8" t="n">
        <v>74.2</v>
      </c>
      <c r="K16" s="8" t="n">
        <v>20.8</v>
      </c>
      <c r="L16" s="5" t="n">
        <v>0</v>
      </c>
    </row>
    <row r="17" spans="1:12">
      <c r="A17" s="4" t="s">
        <v>535</v>
      </c>
    </row>
    <row r="18" spans="1:12">
      <c r="A18" s="3" t="s">
        <v>487</v>
      </c>
    </row>
    <row r="19" spans="1:12">
      <c r="A19" s="4" t="s">
        <v>83</v>
      </c>
      <c r="J19" s="8" t="n">
        <v>273.6</v>
      </c>
      <c r="K19" s="8" t="n">
        <v>222.5</v>
      </c>
      <c r="L19" s="8" t="n">
        <v>230.7</v>
      </c>
    </row>
    <row r="20" spans="1:12">
      <c r="A20" s="4" t="s">
        <v>536</v>
      </c>
    </row>
    <row r="21" spans="1:12">
      <c r="A21" s="3" t="s">
        <v>487</v>
      </c>
    </row>
    <row r="22" spans="1:12">
      <c r="A22" s="4" t="s">
        <v>83</v>
      </c>
      <c r="J22" s="8" t="n">
        <v>204.8</v>
      </c>
      <c r="K22" s="8" t="n">
        <v>179.8</v>
      </c>
      <c r="L22" s="8" t="n">
        <v>157.7</v>
      </c>
    </row>
    <row r="23" spans="1:12">
      <c r="A23" s="4" t="s">
        <v>518</v>
      </c>
    </row>
    <row r="24" spans="1:12">
      <c r="A24" s="3" t="s">
        <v>487</v>
      </c>
    </row>
    <row r="25" spans="1:12">
      <c r="A25" s="4" t="s">
        <v>83</v>
      </c>
      <c r="J25" s="8" t="n">
        <v>80.40000000000001</v>
      </c>
      <c r="K25" s="5" t="n">
        <v>77</v>
      </c>
      <c r="L25" s="8" t="n">
        <v>70.59999999999999</v>
      </c>
    </row>
    <row r="26" spans="1:12">
      <c r="A26" s="4" t="s">
        <v>501</v>
      </c>
    </row>
    <row r="27" spans="1:12">
      <c r="A27" s="3" t="s">
        <v>487</v>
      </c>
    </row>
    <row r="28" spans="1:12">
      <c r="A28" s="4" t="s">
        <v>83</v>
      </c>
      <c r="J28" s="8" t="n">
        <v>390.5</v>
      </c>
      <c r="K28" s="8" t="n">
        <v>225.6</v>
      </c>
      <c r="L28" s="8" t="n">
        <v>154.3</v>
      </c>
    </row>
    <row r="29" spans="1:12">
      <c r="A29" s="4" t="s">
        <v>537</v>
      </c>
    </row>
    <row r="30" spans="1:12">
      <c r="A30" s="3" t="s">
        <v>487</v>
      </c>
    </row>
    <row r="31" spans="1:12">
      <c r="A31" s="4" t="s">
        <v>83</v>
      </c>
      <c r="J31" s="8" t="n">
        <v>262.1</v>
      </c>
      <c r="K31" s="8" t="n">
        <v>152.9</v>
      </c>
      <c r="L31" s="8" t="n">
        <v>105.4</v>
      </c>
    </row>
    <row r="32" spans="1:12">
      <c r="A32" s="4" t="s">
        <v>538</v>
      </c>
    </row>
    <row r="33" spans="1:12">
      <c r="A33" s="3" t="s">
        <v>487</v>
      </c>
    </row>
    <row r="34" spans="1:12">
      <c r="A34" s="4" t="s">
        <v>83</v>
      </c>
      <c r="J34" s="8" t="n">
        <v>40.6</v>
      </c>
      <c r="K34" s="8" t="n">
        <v>29.5</v>
      </c>
      <c r="L34" s="8" t="n">
        <v>38.2</v>
      </c>
    </row>
    <row r="35" spans="1:12">
      <c r="A35" s="4" t="s">
        <v>539</v>
      </c>
    </row>
    <row r="36" spans="1:12">
      <c r="A36" s="3" t="s">
        <v>487</v>
      </c>
    </row>
    <row r="37" spans="1:12">
      <c r="A37" s="4" t="s">
        <v>83</v>
      </c>
      <c r="J37" s="8" t="n">
        <v>13.6</v>
      </c>
      <c r="K37" s="8" t="n">
        <v>22.4</v>
      </c>
      <c r="L37" s="8" t="n">
        <v>10.7</v>
      </c>
    </row>
    <row r="38" spans="1:12">
      <c r="A38" s="4" t="s">
        <v>540</v>
      </c>
    </row>
    <row r="39" spans="1:12">
      <c r="A39" s="3" t="s">
        <v>487</v>
      </c>
    </row>
    <row r="40" spans="1:12">
      <c r="A40" s="4" t="s">
        <v>83</v>
      </c>
      <c r="J40" s="8" t="n">
        <v>74.2</v>
      </c>
      <c r="K40" s="8" t="n">
        <v>20.8</v>
      </c>
      <c r="L40" s="5" t="n">
        <v>0</v>
      </c>
    </row>
    <row r="41" spans="1:12">
      <c r="A41" s="4" t="s">
        <v>541</v>
      </c>
    </row>
    <row r="42" spans="1:12">
      <c r="A42" s="3" t="s">
        <v>487</v>
      </c>
    </row>
    <row r="43" spans="1:12">
      <c r="A43" s="4" t="s">
        <v>83</v>
      </c>
      <c r="J43" s="5" t="n">
        <v>0</v>
      </c>
      <c r="K43" s="5" t="n">
        <v>0</v>
      </c>
      <c r="L43" s="5" t="n">
        <v>0</v>
      </c>
    </row>
    <row r="44" spans="1:12">
      <c r="A44" s="4" t="s">
        <v>542</v>
      </c>
    </row>
    <row r="45" spans="1:12">
      <c r="A45" s="3" t="s">
        <v>487</v>
      </c>
    </row>
    <row r="46" spans="1:12">
      <c r="A46" s="4" t="s">
        <v>83</v>
      </c>
      <c r="J46" s="5" t="n">
        <v>0</v>
      </c>
      <c r="K46" s="5" t="n">
        <v>0</v>
      </c>
      <c r="L46" s="5" t="n">
        <v>0</v>
      </c>
    </row>
    <row r="47" spans="1:12">
      <c r="A47" s="4" t="s">
        <v>543</v>
      </c>
    </row>
    <row r="48" spans="1:12">
      <c r="A48" s="3" t="s">
        <v>487</v>
      </c>
    </row>
    <row r="49" spans="1:12">
      <c r="A49" s="4" t="s">
        <v>83</v>
      </c>
      <c r="J49" s="5" t="n">
        <v>0</v>
      </c>
      <c r="K49" s="5" t="n">
        <v>0</v>
      </c>
      <c r="L49" s="5" t="n">
        <v>0</v>
      </c>
    </row>
    <row r="50" spans="1:12">
      <c r="A50" s="4" t="s">
        <v>500</v>
      </c>
    </row>
    <row r="51" spans="1:12">
      <c r="A51" s="3" t="s">
        <v>487</v>
      </c>
    </row>
    <row r="52" spans="1:12">
      <c r="A52" s="4" t="s">
        <v>83</v>
      </c>
      <c r="J52" s="8" t="n">
        <v>455.5</v>
      </c>
      <c r="K52" s="8" t="n">
        <v>400.6</v>
      </c>
      <c r="L52" s="8" t="n">
        <v>378.1</v>
      </c>
    </row>
    <row r="53" spans="1:12">
      <c r="A53" s="4" t="s">
        <v>544</v>
      </c>
    </row>
    <row r="54" spans="1:12">
      <c r="A54" s="3" t="s">
        <v>487</v>
      </c>
    </row>
    <row r="55" spans="1:12">
      <c r="A55" s="4" t="s">
        <v>83</v>
      </c>
      <c r="J55" s="5" t="n">
        <v>0</v>
      </c>
      <c r="K55" s="5" t="n">
        <v>0</v>
      </c>
      <c r="L55" s="5" t="n">
        <v>0</v>
      </c>
    </row>
    <row r="56" spans="1:12">
      <c r="A56" s="4" t="s">
        <v>545</v>
      </c>
    </row>
    <row r="57" spans="1:12">
      <c r="A57" s="3" t="s">
        <v>487</v>
      </c>
    </row>
    <row r="58" spans="1:12">
      <c r="A58" s="4" t="s">
        <v>83</v>
      </c>
      <c r="J58" s="8" t="n">
        <v>71.7</v>
      </c>
      <c r="K58" s="5" t="n">
        <v>58</v>
      </c>
      <c r="L58" s="8" t="n">
        <v>45.9</v>
      </c>
    </row>
    <row r="59" spans="1:12">
      <c r="A59" s="4" t="s">
        <v>546</v>
      </c>
    </row>
    <row r="60" spans="1:12">
      <c r="A60" s="3" t="s">
        <v>487</v>
      </c>
    </row>
    <row r="61" spans="1:12">
      <c r="A61" s="4" t="s">
        <v>83</v>
      </c>
      <c r="J61" s="5" t="n">
        <v>0</v>
      </c>
      <c r="K61" s="5" t="n">
        <v>0</v>
      </c>
      <c r="L61" s="5" t="n">
        <v>0</v>
      </c>
    </row>
    <row r="62" spans="1:12">
      <c r="A62" s="4" t="s">
        <v>547</v>
      </c>
    </row>
    <row r="63" spans="1:12">
      <c r="A63" s="3" t="s">
        <v>487</v>
      </c>
    </row>
    <row r="64" spans="1:12">
      <c r="A64" s="4" t="s">
        <v>83</v>
      </c>
      <c r="J64" s="5" t="n">
        <v>0</v>
      </c>
      <c r="K64" s="5" t="n">
        <v>0</v>
      </c>
      <c r="L64" s="5" t="n">
        <v>0</v>
      </c>
    </row>
    <row r="65" spans="1:12">
      <c r="A65" s="4" t="s">
        <v>548</v>
      </c>
    </row>
    <row r="66" spans="1:12">
      <c r="A66" s="3" t="s">
        <v>487</v>
      </c>
    </row>
    <row r="67" spans="1:12">
      <c r="A67" s="4" t="s">
        <v>83</v>
      </c>
      <c r="J67" s="8" t="n">
        <v>148.5</v>
      </c>
      <c r="K67" s="8" t="n">
        <v>129.6</v>
      </c>
      <c r="L67" s="8" t="n">
        <v>141.4</v>
      </c>
    </row>
    <row r="68" spans="1:12">
      <c r="A68" s="4" t="s">
        <v>549</v>
      </c>
    </row>
    <row r="69" spans="1:12">
      <c r="A69" s="3" t="s">
        <v>487</v>
      </c>
    </row>
    <row r="70" spans="1:12">
      <c r="A70" s="4" t="s">
        <v>83</v>
      </c>
      <c r="J70" s="8" t="n">
        <v>153.4</v>
      </c>
      <c r="K70" s="5" t="n">
        <v>136</v>
      </c>
      <c r="L70" s="8" t="n">
        <v>120.2</v>
      </c>
    </row>
    <row r="71" spans="1:12">
      <c r="A71" s="4" t="s">
        <v>550</v>
      </c>
    </row>
    <row r="72" spans="1:12">
      <c r="A72" s="3" t="s">
        <v>487</v>
      </c>
    </row>
    <row r="73" spans="1:12">
      <c r="A73" s="4" t="s">
        <v>83</v>
      </c>
      <c r="J73" s="8" t="n">
        <v>81.90000000000001</v>
      </c>
      <c r="K73" s="5" t="n">
        <v>77</v>
      </c>
      <c r="L73" s="8" t="n">
        <v>70.59999999999999</v>
      </c>
    </row>
    <row r="74" spans="1:12">
      <c r="A74" s="4" t="s">
        <v>502</v>
      </c>
    </row>
    <row r="75" spans="1:12">
      <c r="A75" s="3" t="s">
        <v>487</v>
      </c>
    </row>
    <row r="76" spans="1:12">
      <c r="A76" s="4" t="s">
        <v>83</v>
      </c>
      <c r="J76" s="8" t="n">
        <v>246.3</v>
      </c>
      <c r="K76" s="8" t="n">
        <v>232.3</v>
      </c>
      <c r="L76" s="8" t="n">
        <v>197.6</v>
      </c>
    </row>
    <row r="77" spans="1:12">
      <c r="A77" s="4" t="s">
        <v>551</v>
      </c>
    </row>
    <row r="78" spans="1:12">
      <c r="A78" s="3" t="s">
        <v>487</v>
      </c>
    </row>
    <row r="79" spans="1:12">
      <c r="A79" s="4" t="s">
        <v>83</v>
      </c>
      <c r="J79" s="5" t="n">
        <v>0</v>
      </c>
      <c r="K79" s="5" t="n">
        <v>0</v>
      </c>
      <c r="L79" s="5" t="n">
        <v>0</v>
      </c>
    </row>
    <row r="80" spans="1:12">
      <c r="A80" s="4" t="s">
        <v>552</v>
      </c>
    </row>
    <row r="81" spans="1:12">
      <c r="A81" s="3" t="s">
        <v>487</v>
      </c>
    </row>
    <row r="82" spans="1:12">
      <c r="A82" s="4" t="s">
        <v>83</v>
      </c>
      <c r="J82" s="8" t="n">
        <v>65.3</v>
      </c>
      <c r="K82" s="8" t="n">
        <v>80.2</v>
      </c>
      <c r="L82" s="5" t="n">
        <v>67</v>
      </c>
    </row>
    <row r="83" spans="1:12">
      <c r="A83" s="4" t="s">
        <v>553</v>
      </c>
    </row>
    <row r="84" spans="1:12">
      <c r="A84" s="3" t="s">
        <v>487</v>
      </c>
    </row>
    <row r="85" spans="1:12">
      <c r="A85" s="4" t="s">
        <v>83</v>
      </c>
      <c r="J85" s="5" t="n">
        <v>0</v>
      </c>
      <c r="K85" s="5" t="n">
        <v>0</v>
      </c>
      <c r="L85" s="5" t="n">
        <v>0</v>
      </c>
    </row>
    <row r="86" spans="1:12">
      <c r="A86" s="4" t="s">
        <v>554</v>
      </c>
    </row>
    <row r="87" spans="1:12">
      <c r="A87" s="3" t="s">
        <v>487</v>
      </c>
    </row>
    <row r="88" spans="1:12">
      <c r="A88" s="4" t="s">
        <v>83</v>
      </c>
      <c r="J88" s="5" t="n">
        <v>0</v>
      </c>
      <c r="K88" s="5" t="n">
        <v>0</v>
      </c>
      <c r="L88" s="5" t="n">
        <v>0</v>
      </c>
    </row>
    <row r="89" spans="1:12">
      <c r="A89" s="4" t="s">
        <v>555</v>
      </c>
    </row>
    <row r="90" spans="1:12">
      <c r="A90" s="3" t="s">
        <v>487</v>
      </c>
    </row>
    <row r="91" spans="1:12">
      <c r="A91" s="4" t="s">
        <v>83</v>
      </c>
      <c r="J91" s="8" t="n">
        <v>126.1</v>
      </c>
      <c r="K91" s="8" t="n">
        <v>93.40000000000001</v>
      </c>
      <c r="L91" s="8" t="n">
        <v>90.09999999999999</v>
      </c>
    </row>
    <row r="92" spans="1:12">
      <c r="A92" s="4" t="s">
        <v>556</v>
      </c>
    </row>
    <row r="93" spans="1:12">
      <c r="A93" s="3" t="s">
        <v>487</v>
      </c>
    </row>
    <row r="94" spans="1:12">
      <c r="A94" s="4" t="s">
        <v>83</v>
      </c>
      <c r="J94" s="8" t="n">
        <v>54.9</v>
      </c>
      <c r="K94" s="8" t="n">
        <v>58.7</v>
      </c>
      <c r="L94" s="8" t="n">
        <v>40.5</v>
      </c>
    </row>
    <row r="95" spans="1:12">
      <c r="A95" s="4" t="s">
        <v>557</v>
      </c>
    </row>
    <row r="96" spans="1:12">
      <c r="A96" s="3" t="s">
        <v>487</v>
      </c>
    </row>
    <row r="97" spans="1:12">
      <c r="A97" s="4" t="s">
        <v>83</v>
      </c>
      <c r="J97" s="5" t="n">
        <v>0</v>
      </c>
      <c r="K97" s="5" t="n">
        <v>0</v>
      </c>
      <c r="L97" s="5" t="n">
        <v>0</v>
      </c>
    </row>
    <row r="98" spans="1:12">
      <c r="A98" s="4" t="s">
        <v>526</v>
      </c>
    </row>
    <row r="99" spans="1:12">
      <c r="A99" s="3" t="s">
        <v>487</v>
      </c>
    </row>
    <row r="100" spans="1:12">
      <c r="A100" s="4" t="s">
        <v>83</v>
      </c>
      <c r="J100" s="5" t="n">
        <v>-8</v>
      </c>
      <c r="K100" s="8" t="n">
        <v>-15.6</v>
      </c>
      <c r="L100" s="5" t="n">
        <v>-8</v>
      </c>
    </row>
    <row r="101" spans="1:12">
      <c r="A101" s="4" t="s">
        <v>558</v>
      </c>
    </row>
    <row r="102" spans="1:12">
      <c r="A102" s="3" t="s">
        <v>487</v>
      </c>
    </row>
    <row r="103" spans="1:12">
      <c r="A103" s="4" t="s">
        <v>83</v>
      </c>
      <c r="J103" s="5" t="n">
        <v>0</v>
      </c>
      <c r="K103" s="5" t="n">
        <v>0</v>
      </c>
      <c r="L103" s="5" t="n">
        <v>0</v>
      </c>
    </row>
    <row r="104" spans="1:12">
      <c r="A104" s="4" t="s">
        <v>559</v>
      </c>
    </row>
    <row r="105" spans="1:12">
      <c r="A105" s="3" t="s">
        <v>487</v>
      </c>
    </row>
    <row r="106" spans="1:12">
      <c r="A106" s="4" t="s">
        <v>83</v>
      </c>
      <c r="J106" s="5" t="n">
        <v>-2</v>
      </c>
      <c r="K106" s="8" t="n">
        <v>-0.2</v>
      </c>
      <c r="L106" s="8" t="n">
        <v>-4.2</v>
      </c>
    </row>
    <row r="107" spans="1:12">
      <c r="A107" s="4" t="s">
        <v>560</v>
      </c>
    </row>
    <row r="108" spans="1:12">
      <c r="A108" s="3" t="s">
        <v>487</v>
      </c>
    </row>
    <row r="109" spans="1:12">
      <c r="A109" s="4" t="s">
        <v>83</v>
      </c>
      <c r="J109" s="5" t="n">
        <v>0</v>
      </c>
      <c r="K109" s="5" t="n">
        <v>0</v>
      </c>
      <c r="L109" s="5" t="n">
        <v>0</v>
      </c>
    </row>
    <row r="110" spans="1:12">
      <c r="A110" s="4" t="s">
        <v>561</v>
      </c>
    </row>
    <row r="111" spans="1:12">
      <c r="A111" s="3" t="s">
        <v>487</v>
      </c>
    </row>
    <row r="112" spans="1:12">
      <c r="A112" s="4" t="s">
        <v>83</v>
      </c>
      <c r="J112" s="5" t="n">
        <v>0</v>
      </c>
      <c r="K112" s="5" t="n">
        <v>0</v>
      </c>
      <c r="L112" s="5" t="n">
        <v>0</v>
      </c>
    </row>
    <row r="113" spans="1:12">
      <c r="A113" s="4" t="s">
        <v>562</v>
      </c>
    </row>
    <row r="114" spans="1:12">
      <c r="A114" s="3" t="s">
        <v>487</v>
      </c>
    </row>
    <row r="115" spans="1:12">
      <c r="A115" s="4" t="s">
        <v>83</v>
      </c>
      <c r="J115" s="5" t="n">
        <v>-1</v>
      </c>
      <c r="K115" s="8" t="n">
        <v>-0.5</v>
      </c>
      <c r="L115" s="8" t="n">
        <v>-0.8</v>
      </c>
    </row>
    <row r="116" spans="1:12">
      <c r="A116" s="4" t="s">
        <v>563</v>
      </c>
    </row>
    <row r="117" spans="1:12">
      <c r="A117" s="3" t="s">
        <v>487</v>
      </c>
    </row>
    <row r="118" spans="1:12">
      <c r="A118" s="4" t="s">
        <v>83</v>
      </c>
      <c r="J118" s="8" t="n">
        <v>-3.5</v>
      </c>
      <c r="K118" s="8" t="n">
        <v>-14.9</v>
      </c>
      <c r="L118" s="5" t="n">
        <v>-3</v>
      </c>
    </row>
    <row r="119" spans="1:12">
      <c r="A119" s="4" t="s">
        <v>564</v>
      </c>
    </row>
    <row r="120" spans="1:12">
      <c r="A120" s="3" t="s">
        <v>487</v>
      </c>
    </row>
    <row r="121" spans="1:12">
      <c r="A121" s="4" t="s">
        <v>83</v>
      </c>
      <c r="J121" s="7" t="n">
        <v>-1.5</v>
      </c>
      <c r="K121" s="6" t="n">
        <v>0</v>
      </c>
      <c r="L121"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4"/>
    <col customWidth="1" max="11" min="11" width="21"/>
    <col customWidth="1" max="12" min="12" width="21"/>
    <col customWidth="1" max="13" min="13" width="4"/>
    <col customWidth="1" max="14" min="14" width="21"/>
  </cols>
  <sheetData>
    <row r="1" spans="1:14">
      <c r="A1" s="1" t="s">
        <v>131</v>
      </c>
      <c r="C1" s="2" t="s">
        <v>132</v>
      </c>
      <c r="I1" s="2" t="s">
        <v>1</v>
      </c>
    </row>
    <row r="2" spans="1:14">
      <c r="C2" s="2" t="s">
        <v>133</v>
      </c>
      <c r="D2" s="2" t="s">
        <v>134</v>
      </c>
      <c r="F2" s="2" t="s">
        <v>135</v>
      </c>
      <c r="G2" s="2" t="s">
        <v>136</v>
      </c>
      <c r="I2" s="2" t="s">
        <v>133</v>
      </c>
      <c r="K2" s="2" t="s">
        <v>133</v>
      </c>
      <c r="L2" s="2" t="s">
        <v>135</v>
      </c>
      <c r="N2" s="2" t="s">
        <v>137</v>
      </c>
    </row>
    <row r="3" spans="1:14">
      <c r="A3" s="3" t="s">
        <v>138</v>
      </c>
    </row>
    <row r="4" spans="1:14">
      <c r="A4" s="4" t="s">
        <v>104</v>
      </c>
      <c r="I4" s="6" t="n">
        <v>90</v>
      </c>
      <c r="L4" s="7" t="n">
        <v>29.5</v>
      </c>
      <c r="N4" s="7" t="n">
        <v>24.7</v>
      </c>
    </row>
    <row r="5" spans="1:14">
      <c r="A5" s="4" t="s">
        <v>139</v>
      </c>
      <c r="C5" s="7" t="n">
        <v>29.7</v>
      </c>
      <c r="D5" s="7" t="n">
        <v>1.6</v>
      </c>
      <c r="F5" s="7" t="n">
        <v>-0.8</v>
      </c>
      <c r="G5" s="6" t="n">
        <v>-1</v>
      </c>
      <c r="I5" s="8" t="n">
        <v>34.4</v>
      </c>
      <c r="L5" s="8" t="n">
        <v>1.8</v>
      </c>
      <c r="N5" s="8" t="n">
        <v>11.2</v>
      </c>
    </row>
    <row r="6" spans="1:14">
      <c r="A6" s="4" t="s">
        <v>102</v>
      </c>
      <c r="I6" s="8" t="n">
        <v>55.6</v>
      </c>
      <c r="L6" s="8" t="n">
        <v>27.7</v>
      </c>
      <c r="N6" s="8" t="n">
        <v>13.5</v>
      </c>
    </row>
    <row r="7" spans="1:14">
      <c r="A7" s="3" t="s">
        <v>140</v>
      </c>
    </row>
    <row r="8" spans="1:14">
      <c r="A8" s="4" t="s">
        <v>141</v>
      </c>
      <c r="I8" s="8" t="n">
        <v>50.8</v>
      </c>
      <c r="L8" s="8" t="n">
        <v>37.6</v>
      </c>
      <c r="N8" s="8" t="n">
        <v>33.1</v>
      </c>
    </row>
    <row r="9" spans="1:14">
      <c r="A9" s="4" t="s">
        <v>88</v>
      </c>
      <c r="I9" s="5" t="n">
        <v>0</v>
      </c>
      <c r="L9" s="5" t="n">
        <v>0</v>
      </c>
      <c r="N9" s="8" t="n">
        <v>1.2</v>
      </c>
    </row>
    <row r="10" spans="1:14">
      <c r="A10" s="4" t="s">
        <v>142</v>
      </c>
      <c r="I10" s="8" t="n">
        <v>9.1</v>
      </c>
      <c r="L10" s="8" t="n">
        <v>12.8</v>
      </c>
      <c r="N10" s="8" t="n">
        <v>12.5</v>
      </c>
    </row>
    <row r="11" spans="1:14">
      <c r="A11" s="4" t="s">
        <v>93</v>
      </c>
      <c r="I11" s="5" t="n">
        <v>0</v>
      </c>
      <c r="L11" s="8" t="n">
        <v>4.9</v>
      </c>
      <c r="N11" s="5" t="n">
        <v>0</v>
      </c>
    </row>
    <row r="12" spans="1:14">
      <c r="A12" s="4" t="s">
        <v>94</v>
      </c>
      <c r="I12" s="8" t="n">
        <v>1.3</v>
      </c>
      <c r="L12" s="8" t="n">
        <v>1.3</v>
      </c>
      <c r="N12" s="8" t="n">
        <v>1.3</v>
      </c>
    </row>
    <row r="13" spans="1:14">
      <c r="A13" s="4" t="s">
        <v>143</v>
      </c>
      <c r="I13" s="8" t="n">
        <v>4.9</v>
      </c>
      <c r="L13" s="8" t="n">
        <v>10.6</v>
      </c>
      <c r="N13" s="8" t="n">
        <v>10.1</v>
      </c>
    </row>
    <row r="14" spans="1:14">
      <c r="A14" s="4" t="s">
        <v>144</v>
      </c>
      <c r="I14" s="8" t="n">
        <v>-2.2</v>
      </c>
      <c r="L14" s="8" t="n">
        <v>0.3</v>
      </c>
      <c r="N14" s="8" t="n">
        <v>0.5</v>
      </c>
    </row>
    <row r="15" spans="1:14">
      <c r="A15" s="4" t="s">
        <v>145</v>
      </c>
      <c r="I15" s="5" t="n">
        <v>5</v>
      </c>
      <c r="L15" s="8" t="n">
        <v>-31.4</v>
      </c>
      <c r="N15" s="5" t="n">
        <v>15</v>
      </c>
    </row>
    <row r="16" spans="1:14">
      <c r="A16" s="4" t="s">
        <v>146</v>
      </c>
      <c r="I16" s="8" t="n">
        <v>-2.5</v>
      </c>
      <c r="L16" s="8" t="n">
        <v>2.3</v>
      </c>
      <c r="N16" s="8" t="n">
        <v>1.3</v>
      </c>
    </row>
    <row r="17" spans="1:14">
      <c r="A17" s="3" t="s">
        <v>147</v>
      </c>
    </row>
    <row r="18" spans="1:14">
      <c r="A18" s="4" t="s">
        <v>148</v>
      </c>
      <c r="I18" s="8" t="n">
        <v>25.5</v>
      </c>
      <c r="K18" s="7" t="n">
        <v>1.6</v>
      </c>
      <c r="L18" s="8" t="n">
        <v>-32.8</v>
      </c>
      <c r="N18" s="8" t="n">
        <v>35.8</v>
      </c>
    </row>
    <row r="19" spans="1:14">
      <c r="A19" s="4" t="s">
        <v>149</v>
      </c>
      <c r="I19" s="8" t="n">
        <v>-14.1</v>
      </c>
      <c r="L19" s="5" t="n">
        <v>-22</v>
      </c>
      <c r="N19" s="8" t="n">
        <v>21.7</v>
      </c>
    </row>
    <row r="20" spans="1:14">
      <c r="A20" s="4" t="s">
        <v>150</v>
      </c>
      <c r="I20" s="8" t="n">
        <v>-9.1</v>
      </c>
      <c r="L20" s="8" t="n">
        <v>3.5</v>
      </c>
      <c r="N20" s="8" t="n">
        <v>-11.6</v>
      </c>
    </row>
    <row r="21" spans="1:14">
      <c r="A21" s="4" t="s">
        <v>151</v>
      </c>
      <c r="I21" s="8" t="n">
        <v>-10.2</v>
      </c>
      <c r="L21" s="8" t="n">
        <v>13.6</v>
      </c>
      <c r="N21" s="8" t="n">
        <v>29.9</v>
      </c>
    </row>
    <row r="22" spans="1:14">
      <c r="A22" s="4" t="s">
        <v>51</v>
      </c>
      <c r="I22" s="8" t="n">
        <v>4.9</v>
      </c>
      <c r="K22" s="8" t="n">
        <v>28.2</v>
      </c>
      <c r="L22" s="8" t="n">
        <v>15.9</v>
      </c>
      <c r="N22" s="5" t="n">
        <v>5</v>
      </c>
    </row>
    <row r="23" spans="1:14">
      <c r="A23" s="4" t="s">
        <v>152</v>
      </c>
      <c r="I23" s="5" t="n">
        <v>119</v>
      </c>
      <c r="L23" s="8" t="n">
        <v>44.3</v>
      </c>
      <c r="N23" s="8" t="n">
        <v>169.3</v>
      </c>
    </row>
    <row r="24" spans="1:14">
      <c r="A24" s="3" t="s">
        <v>153</v>
      </c>
    </row>
    <row r="25" spans="1:14">
      <c r="A25" s="4" t="s">
        <v>154</v>
      </c>
      <c r="I25" s="8" t="n">
        <v>-225.8</v>
      </c>
      <c r="L25" s="8" t="n">
        <v>-446.1</v>
      </c>
      <c r="N25" s="8" t="n">
        <v>-1.4</v>
      </c>
    </row>
    <row r="26" spans="1:14">
      <c r="A26" s="4" t="s">
        <v>155</v>
      </c>
      <c r="I26" s="8" t="n">
        <v>-35.6</v>
      </c>
      <c r="L26" s="5" t="n">
        <v>-33</v>
      </c>
      <c r="N26" s="8" t="n">
        <v>-16.7</v>
      </c>
    </row>
    <row r="27" spans="1:14">
      <c r="A27" s="4" t="s">
        <v>156</v>
      </c>
      <c r="I27" s="8" t="n">
        <v>0.8</v>
      </c>
      <c r="L27" s="8" t="n">
        <v>0.4</v>
      </c>
      <c r="N27" s="8" t="n">
        <v>1.1</v>
      </c>
    </row>
    <row r="28" spans="1:14">
      <c r="A28" s="4" t="s">
        <v>157</v>
      </c>
      <c r="I28" s="5" t="n">
        <v>0</v>
      </c>
      <c r="L28" s="8" t="n">
        <v>0.9</v>
      </c>
      <c r="N28" s="5" t="n">
        <v>0</v>
      </c>
    </row>
    <row r="29" spans="1:14">
      <c r="A29" s="4" t="s">
        <v>158</v>
      </c>
      <c r="I29" s="8" t="n">
        <v>-260.6</v>
      </c>
      <c r="L29" s="8" t="n">
        <v>-477.8</v>
      </c>
      <c r="N29" s="5" t="n">
        <v>-17</v>
      </c>
    </row>
    <row r="30" spans="1:14">
      <c r="A30" s="3" t="s">
        <v>159</v>
      </c>
    </row>
    <row r="31" spans="1:14">
      <c r="A31" s="4" t="s">
        <v>160</v>
      </c>
      <c r="I31" s="8" t="n">
        <v>411.7</v>
      </c>
      <c r="L31" s="8" t="n">
        <v>302.2</v>
      </c>
      <c r="N31" s="8" t="n">
        <v>3.8</v>
      </c>
    </row>
    <row r="32" spans="1:14">
      <c r="A32" s="4" t="s">
        <v>161</v>
      </c>
      <c r="I32" s="8" t="n">
        <v>-316.8</v>
      </c>
      <c r="L32" s="8" t="n">
        <v>-66.09999999999999</v>
      </c>
      <c r="N32" s="8" t="n">
        <v>-6.1</v>
      </c>
    </row>
    <row r="33" spans="1:14">
      <c r="A33" s="4" t="s">
        <v>162</v>
      </c>
      <c r="I33" s="8" t="n">
        <v>-57.1</v>
      </c>
      <c r="L33" s="8" t="n">
        <v>-194.9</v>
      </c>
      <c r="N33" s="5" t="n">
        <v>0</v>
      </c>
    </row>
    <row r="34" spans="1:14">
      <c r="A34" s="4" t="s">
        <v>163</v>
      </c>
      <c r="I34" s="5" t="n">
        <v>0</v>
      </c>
      <c r="L34" s="8" t="n">
        <v>258.8</v>
      </c>
      <c r="N34" s="5" t="n">
        <v>0</v>
      </c>
    </row>
    <row r="35" spans="1:14">
      <c r="A35" s="4" t="s">
        <v>164</v>
      </c>
      <c r="I35" s="5" t="n">
        <v>0</v>
      </c>
      <c r="L35" s="5" t="n">
        <v>46</v>
      </c>
      <c r="N35" s="5" t="n">
        <v>0</v>
      </c>
    </row>
    <row r="36" spans="1:14">
      <c r="A36" s="4" t="s">
        <v>165</v>
      </c>
      <c r="I36" s="5" t="n">
        <v>0</v>
      </c>
      <c r="L36" s="8" t="n">
        <v>-59.5</v>
      </c>
      <c r="N36" s="5" t="n">
        <v>0</v>
      </c>
    </row>
    <row r="37" spans="1:14">
      <c r="A37" s="4" t="s">
        <v>166</v>
      </c>
      <c r="I37" s="5" t="n">
        <v>0</v>
      </c>
      <c r="L37" s="5" t="n">
        <v>0</v>
      </c>
      <c r="N37" s="8" t="n">
        <v>13.2</v>
      </c>
    </row>
    <row r="38" spans="1:14">
      <c r="A38" s="4" t="s">
        <v>167</v>
      </c>
      <c r="I38" s="8" t="n">
        <v>-5.9</v>
      </c>
      <c r="L38" s="8" t="n">
        <v>-3.1</v>
      </c>
      <c r="N38" s="8" t="n">
        <v>-2.9</v>
      </c>
    </row>
    <row r="39" spans="1:14">
      <c r="A39" s="4" t="s">
        <v>168</v>
      </c>
      <c r="I39" s="8" t="n">
        <v>-1.4</v>
      </c>
      <c r="L39" s="8" t="n">
        <v>-8.199999999999999</v>
      </c>
      <c r="N39" s="5" t="n">
        <v>0</v>
      </c>
    </row>
    <row r="40" spans="1:14">
      <c r="A40" s="4" t="s">
        <v>169</v>
      </c>
      <c r="I40" s="8" t="n">
        <v>10.8</v>
      </c>
      <c r="L40" s="5" t="n">
        <v>2</v>
      </c>
      <c r="N40" s="8" t="n">
        <v>0.4</v>
      </c>
    </row>
    <row r="41" spans="1:14">
      <c r="A41" s="4" t="s">
        <v>170</v>
      </c>
      <c r="I41" s="8" t="n">
        <v>-2.7</v>
      </c>
      <c r="L41" s="5" t="n">
        <v>-2</v>
      </c>
      <c r="N41" s="8" t="n">
        <v>-0.7</v>
      </c>
    </row>
    <row r="42" spans="1:14">
      <c r="A42" s="4" t="s">
        <v>171</v>
      </c>
      <c r="I42" s="8" t="n">
        <v>-0.4</v>
      </c>
      <c r="L42" s="5" t="n">
        <v>0</v>
      </c>
      <c r="N42" s="5" t="n">
        <v>0</v>
      </c>
    </row>
    <row r="43" spans="1:14">
      <c r="A43" s="4" t="s">
        <v>172</v>
      </c>
      <c r="I43" s="8" t="n">
        <v>38.2</v>
      </c>
      <c r="L43" s="8" t="n">
        <v>275.2</v>
      </c>
      <c r="N43" s="8" t="n">
        <v>7.7</v>
      </c>
    </row>
    <row r="44" spans="1:14">
      <c r="A44" s="3" t="s">
        <v>173</v>
      </c>
    </row>
    <row r="45" spans="1:14">
      <c r="A45" s="4" t="s">
        <v>174</v>
      </c>
      <c r="I45" s="8" t="n">
        <v>-30.2</v>
      </c>
      <c r="L45" s="8" t="n">
        <v>2.7</v>
      </c>
      <c r="N45" s="8" t="n">
        <v>1.5</v>
      </c>
    </row>
    <row r="46" spans="1:14">
      <c r="A46" s="4" t="s">
        <v>175</v>
      </c>
      <c r="B46" s="4" t="s">
        <v>176</v>
      </c>
      <c r="I46" s="8" t="n">
        <v>132.7</v>
      </c>
      <c r="L46" s="8" t="n">
        <v>-2.2</v>
      </c>
      <c r="N46" s="8" t="n">
        <v>-1.1</v>
      </c>
    </row>
    <row r="47" spans="1:14">
      <c r="A47" s="4" t="s">
        <v>177</v>
      </c>
      <c r="I47" s="8" t="n">
        <v>102.5</v>
      </c>
      <c r="L47" s="8" t="n">
        <v>0.5</v>
      </c>
      <c r="N47" s="8" t="n">
        <v>0.4</v>
      </c>
    </row>
    <row r="48" spans="1:14">
      <c r="A48" s="4" t="s">
        <v>178</v>
      </c>
      <c r="I48" s="8" t="n">
        <v>-11.4</v>
      </c>
      <c r="L48" s="8" t="n">
        <v>7.2</v>
      </c>
      <c r="N48" s="8" t="n">
        <v>-2.1</v>
      </c>
    </row>
    <row r="49" spans="1:14">
      <c r="A49" s="4" t="s">
        <v>179</v>
      </c>
      <c r="I49" s="8" t="n">
        <v>-12.3</v>
      </c>
      <c r="L49" s="8" t="n">
        <v>-150.6</v>
      </c>
      <c r="N49" s="8" t="n">
        <v>158.3</v>
      </c>
    </row>
    <row r="50" spans="1:14">
      <c r="A50" s="4" t="s">
        <v>180</v>
      </c>
      <c r="D50" s="7" t="n">
        <v>131.4</v>
      </c>
      <c r="E50" s="4" t="s">
        <v>181</v>
      </c>
      <c r="G50" s="6" t="n">
        <v>282</v>
      </c>
      <c r="H50" s="4" t="s">
        <v>181</v>
      </c>
      <c r="I50" s="8" t="n">
        <v>131.4</v>
      </c>
      <c r="J50" s="4" t="s">
        <v>181</v>
      </c>
      <c r="L50" s="5" t="n">
        <v>282</v>
      </c>
      <c r="M50" s="4" t="s">
        <v>181</v>
      </c>
      <c r="N50" s="8" t="n">
        <v>123.7</v>
      </c>
    </row>
    <row r="51" spans="1:14">
      <c r="A51" s="4" t="s">
        <v>182</v>
      </c>
      <c r="B51" s="4" t="s">
        <v>181</v>
      </c>
      <c r="C51" s="7" t="n">
        <v>119.1</v>
      </c>
      <c r="F51" s="7" t="n">
        <v>131.4</v>
      </c>
      <c r="I51" s="7" t="n">
        <v>119.1</v>
      </c>
      <c r="K51" s="7" t="n">
        <v>119.1</v>
      </c>
      <c r="L51" s="7" t="n">
        <v>131.4</v>
      </c>
      <c r="N51" s="6" t="n">
        <v>282</v>
      </c>
    </row>
    <row r="52" spans="1:14"/>
    <row r="53" spans="1:14">
      <c r="A53" s="4" t="s">
        <v>176</v>
      </c>
      <c r="B53" s="4" t="s">
        <v>183</v>
      </c>
    </row>
    <row r="54" spans="1:14">
      <c r="A54" s="4" t="s">
        <v>181</v>
      </c>
      <c r="B54" s="4" t="s">
        <v>184</v>
      </c>
    </row>
  </sheetData>
  <mergeCells count="10">
    <mergeCell ref="A1:B2"/>
    <mergeCell ref="C1:H1"/>
    <mergeCell ref="I1:N1"/>
    <mergeCell ref="D2:E2"/>
    <mergeCell ref="G2:H2"/>
    <mergeCell ref="I2:J2"/>
    <mergeCell ref="L2:M2"/>
    <mergeCell ref="A52:M52"/>
    <mergeCell ref="B53:M53"/>
    <mergeCell ref="B54:M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5</v>
      </c>
      <c r="B1" s="2" t="s">
        <v>2</v>
      </c>
      <c r="C1" s="2" t="s">
        <v>33</v>
      </c>
    </row>
    <row r="2" spans="1:3">
      <c r="A2" s="3" t="s">
        <v>566</v>
      </c>
    </row>
    <row r="3" spans="1:3">
      <c r="A3" s="4" t="s">
        <v>432</v>
      </c>
      <c r="B3" s="7" t="n">
        <v>1897.7</v>
      </c>
      <c r="C3" s="7" t="n">
        <v>1724.7</v>
      </c>
    </row>
    <row r="4" spans="1:3">
      <c r="A4" s="4" t="s">
        <v>507</v>
      </c>
    </row>
    <row r="5" spans="1:3">
      <c r="A5" s="3" t="s">
        <v>566</v>
      </c>
    </row>
    <row r="6" spans="1:3">
      <c r="A6" s="4" t="s">
        <v>432</v>
      </c>
      <c r="B6" s="8" t="n">
        <v>92.09999999999999</v>
      </c>
      <c r="C6" s="8" t="n">
        <v>93.90000000000001</v>
      </c>
    </row>
    <row r="7" spans="1:3">
      <c r="A7" s="4" t="s">
        <v>567</v>
      </c>
    </row>
    <row r="8" spans="1:3">
      <c r="A8" s="3" t="s">
        <v>566</v>
      </c>
    </row>
    <row r="9" spans="1:3">
      <c r="A9" s="4" t="s">
        <v>432</v>
      </c>
      <c r="B9" s="8" t="n">
        <v>889.2</v>
      </c>
      <c r="C9" s="8" t="n">
        <v>782.9</v>
      </c>
    </row>
    <row r="10" spans="1:3">
      <c r="A10" s="4" t="s">
        <v>568</v>
      </c>
    </row>
    <row r="11" spans="1:3">
      <c r="A11" s="3" t="s">
        <v>566</v>
      </c>
    </row>
    <row r="12" spans="1:3">
      <c r="A12" s="4" t="s">
        <v>432</v>
      </c>
      <c r="B12" s="8" t="n">
        <v>420.3</v>
      </c>
      <c r="C12" s="8" t="n">
        <v>415.7</v>
      </c>
    </row>
    <row r="13" spans="1:3">
      <c r="A13" s="4" t="s">
        <v>569</v>
      </c>
    </row>
    <row r="14" spans="1:3">
      <c r="A14" s="3" t="s">
        <v>566</v>
      </c>
    </row>
    <row r="15" spans="1:3">
      <c r="A15" s="4" t="s">
        <v>432</v>
      </c>
      <c r="B15" s="8" t="n">
        <v>496.1</v>
      </c>
      <c r="C15" s="8" t="n">
        <v>327.3</v>
      </c>
    </row>
    <row r="16" spans="1:3">
      <c r="A16" s="4" t="s">
        <v>570</v>
      </c>
    </row>
    <row r="17" spans="1:3">
      <c r="A17" s="3" t="s">
        <v>566</v>
      </c>
    </row>
    <row r="18" spans="1:3">
      <c r="A18" s="4" t="s">
        <v>432</v>
      </c>
      <c r="B18" s="6" t="n">
        <v>0</v>
      </c>
      <c r="C18" s="7" t="n">
        <v>10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132</v>
      </c>
      <c r="J1" s="2" t="s">
        <v>1</v>
      </c>
    </row>
    <row r="2" spans="1:12">
      <c r="B2" s="2" t="s">
        <v>2</v>
      </c>
      <c r="C2" s="2" t="s">
        <v>438</v>
      </c>
      <c r="D2" s="2" t="s">
        <v>4</v>
      </c>
      <c r="E2" s="2" t="s">
        <v>439</v>
      </c>
      <c r="F2" s="2" t="s">
        <v>33</v>
      </c>
      <c r="G2" s="2" t="s">
        <v>440</v>
      </c>
      <c r="H2" s="2" t="s">
        <v>441</v>
      </c>
      <c r="I2" s="2" t="s">
        <v>442</v>
      </c>
      <c r="J2" s="2" t="s">
        <v>2</v>
      </c>
      <c r="K2" s="2" t="s">
        <v>33</v>
      </c>
      <c r="L2" s="2" t="s">
        <v>81</v>
      </c>
    </row>
    <row r="3" spans="1:12">
      <c r="A3" s="3" t="s">
        <v>487</v>
      </c>
    </row>
    <row r="4" spans="1:12">
      <c r="A4" s="4" t="s">
        <v>491</v>
      </c>
      <c r="B4" s="7" t="n">
        <v>290.1</v>
      </c>
      <c r="C4" s="7" t="n">
        <v>272.2</v>
      </c>
      <c r="D4" s="7" t="n">
        <v>277.9</v>
      </c>
      <c r="E4" s="7" t="n">
        <v>244.1</v>
      </c>
      <c r="F4" s="7" t="n">
        <v>269.4</v>
      </c>
      <c r="G4" s="7" t="n">
        <v>202.7</v>
      </c>
      <c r="H4" s="7" t="n">
        <v>199.8</v>
      </c>
      <c r="I4" s="6" t="n">
        <v>171</v>
      </c>
      <c r="J4" s="7" t="n">
        <v>1084.3</v>
      </c>
      <c r="K4" s="7" t="n">
        <v>842.9</v>
      </c>
      <c r="L4" s="6" t="n">
        <v>722</v>
      </c>
    </row>
    <row r="5" spans="1:12">
      <c r="A5" s="4" t="s">
        <v>43</v>
      </c>
      <c r="B5" s="8" t="n">
        <v>361.1</v>
      </c>
      <c r="F5" s="5" t="n">
        <v>285</v>
      </c>
      <c r="J5" s="8" t="n">
        <v>361.1</v>
      </c>
      <c r="K5" s="5" t="n">
        <v>285</v>
      </c>
    </row>
    <row r="6" spans="1:12">
      <c r="A6" s="4" t="s">
        <v>572</v>
      </c>
    </row>
    <row r="7" spans="1:12">
      <c r="A7" s="3" t="s">
        <v>487</v>
      </c>
    </row>
    <row r="8" spans="1:12">
      <c r="A8" s="4" t="s">
        <v>491</v>
      </c>
      <c r="J8" s="8" t="n">
        <v>604.8</v>
      </c>
      <c r="K8" s="5" t="n">
        <v>475</v>
      </c>
      <c r="L8" s="5" t="n">
        <v>378</v>
      </c>
    </row>
    <row r="9" spans="1:12">
      <c r="A9" s="4" t="s">
        <v>43</v>
      </c>
      <c r="B9" s="8" t="n">
        <v>176.8</v>
      </c>
      <c r="F9" s="8" t="n">
        <v>166.6</v>
      </c>
      <c r="J9" s="8" t="n">
        <v>176.8</v>
      </c>
      <c r="K9" s="8" t="n">
        <v>166.6</v>
      </c>
    </row>
    <row r="10" spans="1:12">
      <c r="A10" s="4" t="s">
        <v>573</v>
      </c>
    </row>
    <row r="11" spans="1:12">
      <c r="A11" s="3" t="s">
        <v>487</v>
      </c>
    </row>
    <row r="12" spans="1:12">
      <c r="A12" s="4" t="s">
        <v>491</v>
      </c>
      <c r="J12" s="8" t="n">
        <v>479.5</v>
      </c>
      <c r="K12" s="8" t="n">
        <v>367.9</v>
      </c>
      <c r="L12" s="5" t="n">
        <v>344</v>
      </c>
    </row>
    <row r="13" spans="1:12">
      <c r="A13" s="4" t="s">
        <v>43</v>
      </c>
      <c r="B13" s="8" t="n">
        <v>184.3</v>
      </c>
      <c r="F13" s="8" t="n">
        <v>118.4</v>
      </c>
      <c r="J13" s="8" t="n">
        <v>184.3</v>
      </c>
      <c r="K13" s="8" t="n">
        <v>118.4</v>
      </c>
    </row>
    <row r="14" spans="1:12">
      <c r="A14" s="4" t="s">
        <v>574</v>
      </c>
    </row>
    <row r="15" spans="1:12">
      <c r="A15" s="3" t="s">
        <v>487</v>
      </c>
    </row>
    <row r="16" spans="1:12">
      <c r="A16" s="4" t="s">
        <v>491</v>
      </c>
      <c r="J16" s="8" t="n">
        <v>115.1</v>
      </c>
      <c r="K16" s="8" t="n">
        <v>101.3</v>
      </c>
      <c r="L16" s="8" t="n">
        <v>84.7</v>
      </c>
    </row>
    <row r="17" spans="1:12">
      <c r="A17" s="4" t="s">
        <v>43</v>
      </c>
      <c r="B17" s="8" t="n">
        <v>77.2</v>
      </c>
      <c r="F17" s="8" t="n">
        <v>82.40000000000001</v>
      </c>
      <c r="J17" s="8" t="n">
        <v>77.2</v>
      </c>
      <c r="K17" s="8" t="n">
        <v>82.40000000000001</v>
      </c>
    </row>
    <row r="18" spans="1:12">
      <c r="A18" s="4" t="s">
        <v>575</v>
      </c>
    </row>
    <row r="19" spans="1:12">
      <c r="A19" s="3" t="s">
        <v>487</v>
      </c>
    </row>
    <row r="20" spans="1:12">
      <c r="A20" s="4" t="s">
        <v>43</v>
      </c>
      <c r="B20" s="8" t="n">
        <v>52.9</v>
      </c>
      <c r="F20" s="5" t="n">
        <v>2</v>
      </c>
      <c r="J20" s="8" t="n">
        <v>52.9</v>
      </c>
      <c r="K20" s="5" t="n">
        <v>2</v>
      </c>
    </row>
    <row r="21" spans="1:12">
      <c r="A21" s="4" t="s">
        <v>576</v>
      </c>
    </row>
    <row r="22" spans="1:12">
      <c r="A22" s="3" t="s">
        <v>487</v>
      </c>
    </row>
    <row r="23" spans="1:12">
      <c r="A23" s="4" t="s">
        <v>43</v>
      </c>
      <c r="B23" s="8" t="n">
        <v>21.5</v>
      </c>
      <c r="F23" s="8" t="n">
        <v>20.5</v>
      </c>
      <c r="J23" s="8" t="n">
        <v>21.5</v>
      </c>
      <c r="K23" s="8" t="n">
        <v>20.5</v>
      </c>
    </row>
    <row r="24" spans="1:12">
      <c r="A24" s="4" t="s">
        <v>577</v>
      </c>
    </row>
    <row r="25" spans="1:12">
      <c r="A25" s="3" t="s">
        <v>487</v>
      </c>
    </row>
    <row r="26" spans="1:12">
      <c r="A26" s="4" t="s">
        <v>43</v>
      </c>
      <c r="B26" s="8" t="n">
        <v>19.8</v>
      </c>
      <c r="F26" s="5" t="n">
        <v>0</v>
      </c>
      <c r="J26" s="8" t="n">
        <v>19.8</v>
      </c>
      <c r="K26" s="5" t="n">
        <v>0</v>
      </c>
    </row>
    <row r="27" spans="1:12">
      <c r="A27" s="4" t="s">
        <v>578</v>
      </c>
    </row>
    <row r="28" spans="1:12">
      <c r="A28" s="3" t="s">
        <v>487</v>
      </c>
    </row>
    <row r="29" spans="1:12">
      <c r="A29" s="4" t="s">
        <v>43</v>
      </c>
      <c r="B29" s="8" t="n">
        <v>12.9</v>
      </c>
      <c r="F29" s="8" t="n">
        <v>13.4</v>
      </c>
      <c r="J29" s="8" t="n">
        <v>12.9</v>
      </c>
      <c r="K29" s="8" t="n">
        <v>13.4</v>
      </c>
    </row>
    <row r="30" spans="1:12">
      <c r="A30" s="4" t="s">
        <v>579</v>
      </c>
    </row>
    <row r="31" spans="1:12">
      <c r="A31" s="3" t="s">
        <v>487</v>
      </c>
    </row>
    <row r="32" spans="1:12">
      <c r="A32" s="4" t="s">
        <v>491</v>
      </c>
      <c r="J32" s="8" t="n">
        <v>364.4</v>
      </c>
      <c r="K32" s="8" t="n">
        <v>266.6</v>
      </c>
      <c r="L32" s="7" t="n">
        <v>259.3</v>
      </c>
    </row>
    <row r="33" spans="1:12">
      <c r="A33" s="4" t="s">
        <v>43</v>
      </c>
      <c r="B33" s="6" t="n">
        <v>0</v>
      </c>
      <c r="F33" s="7" t="n">
        <v>0.1</v>
      </c>
      <c r="J33" s="6" t="n">
        <v>0</v>
      </c>
      <c r="K33" s="7" t="n">
        <v>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132</v>
      </c>
      <c r="J1" s="2" t="s">
        <v>1</v>
      </c>
    </row>
    <row r="2" spans="1:12">
      <c r="B2" s="2" t="s">
        <v>2</v>
      </c>
      <c r="C2" s="2" t="s">
        <v>438</v>
      </c>
      <c r="D2" s="2" t="s">
        <v>4</v>
      </c>
      <c r="E2" s="2" t="s">
        <v>439</v>
      </c>
      <c r="F2" s="2" t="s">
        <v>33</v>
      </c>
      <c r="G2" s="2" t="s">
        <v>440</v>
      </c>
      <c r="H2" s="2" t="s">
        <v>441</v>
      </c>
      <c r="I2" s="2" t="s">
        <v>442</v>
      </c>
      <c r="J2" s="2" t="s">
        <v>2</v>
      </c>
      <c r="K2" s="2" t="s">
        <v>33</v>
      </c>
      <c r="L2" s="2" t="s">
        <v>81</v>
      </c>
    </row>
    <row r="3" spans="1:12">
      <c r="A3" s="3" t="s">
        <v>451</v>
      </c>
    </row>
    <row r="4" spans="1:12">
      <c r="A4" s="4" t="s">
        <v>491</v>
      </c>
      <c r="B4" s="7" t="n">
        <v>290.1</v>
      </c>
      <c r="C4" s="7" t="n">
        <v>272.2</v>
      </c>
      <c r="D4" s="7" t="n">
        <v>277.9</v>
      </c>
      <c r="E4" s="7" t="n">
        <v>244.1</v>
      </c>
      <c r="F4" s="7" t="n">
        <v>269.4</v>
      </c>
      <c r="G4" s="7" t="n">
        <v>202.7</v>
      </c>
      <c r="H4" s="7" t="n">
        <v>199.8</v>
      </c>
      <c r="I4" s="6" t="n">
        <v>171</v>
      </c>
      <c r="J4" s="7" t="n">
        <v>1084.3</v>
      </c>
      <c r="K4" s="7" t="n">
        <v>842.9</v>
      </c>
      <c r="L4" s="6" t="n">
        <v>722</v>
      </c>
    </row>
    <row r="5" spans="1:12">
      <c r="A5" s="4" t="s">
        <v>581</v>
      </c>
    </row>
    <row r="6" spans="1:12">
      <c r="A6" s="3" t="s">
        <v>451</v>
      </c>
    </row>
    <row r="7" spans="1:12">
      <c r="A7" s="4" t="s">
        <v>491</v>
      </c>
      <c r="J7" s="8" t="n">
        <v>758.2</v>
      </c>
    </row>
    <row r="8" spans="1:12">
      <c r="A8" s="4" t="s">
        <v>582</v>
      </c>
    </row>
    <row r="9" spans="1:12">
      <c r="A9" s="3" t="s">
        <v>451</v>
      </c>
    </row>
    <row r="10" spans="1:12">
      <c r="A10" s="4" t="s">
        <v>491</v>
      </c>
      <c r="J10" s="8" t="n">
        <v>326.1</v>
      </c>
    </row>
    <row r="11" spans="1:12">
      <c r="A11" s="4" t="s">
        <v>501</v>
      </c>
    </row>
    <row r="12" spans="1:12">
      <c r="A12" s="3" t="s">
        <v>451</v>
      </c>
    </row>
    <row r="13" spans="1:12">
      <c r="A13" s="4" t="s">
        <v>491</v>
      </c>
      <c r="J13" s="8" t="n">
        <v>390.5</v>
      </c>
      <c r="K13" s="8" t="n">
        <v>225.6</v>
      </c>
      <c r="L13" s="8" t="n">
        <v>154.3</v>
      </c>
    </row>
    <row r="14" spans="1:12">
      <c r="A14" s="4" t="s">
        <v>583</v>
      </c>
    </row>
    <row r="15" spans="1:12">
      <c r="A15" s="3" t="s">
        <v>451</v>
      </c>
    </row>
    <row r="16" spans="1:12">
      <c r="A16" s="4" t="s">
        <v>491</v>
      </c>
      <c r="J16" s="8" t="n">
        <v>136.2</v>
      </c>
    </row>
    <row r="17" spans="1:12">
      <c r="A17" s="4" t="s">
        <v>584</v>
      </c>
    </row>
    <row r="18" spans="1:12">
      <c r="A18" s="3" t="s">
        <v>451</v>
      </c>
    </row>
    <row r="19" spans="1:12">
      <c r="A19" s="4" t="s">
        <v>491</v>
      </c>
      <c r="J19" s="8" t="n">
        <v>254.3</v>
      </c>
    </row>
    <row r="20" spans="1:12">
      <c r="A20" s="4" t="s">
        <v>500</v>
      </c>
    </row>
    <row r="21" spans="1:12">
      <c r="A21" s="3" t="s">
        <v>451</v>
      </c>
    </row>
    <row r="22" spans="1:12">
      <c r="A22" s="4" t="s">
        <v>491</v>
      </c>
      <c r="J22" s="8" t="n">
        <v>455.5</v>
      </c>
      <c r="K22" s="8" t="n">
        <v>400.6</v>
      </c>
      <c r="L22" s="8" t="n">
        <v>378.1</v>
      </c>
    </row>
    <row r="23" spans="1:12">
      <c r="A23" s="4" t="s">
        <v>585</v>
      </c>
    </row>
    <row r="24" spans="1:12">
      <c r="A24" s="3" t="s">
        <v>451</v>
      </c>
    </row>
    <row r="25" spans="1:12">
      <c r="A25" s="4" t="s">
        <v>491</v>
      </c>
      <c r="J25" s="8" t="n">
        <v>405.3</v>
      </c>
    </row>
    <row r="26" spans="1:12">
      <c r="A26" s="4" t="s">
        <v>586</v>
      </c>
    </row>
    <row r="27" spans="1:12">
      <c r="A27" s="3" t="s">
        <v>451</v>
      </c>
    </row>
    <row r="28" spans="1:12">
      <c r="A28" s="4" t="s">
        <v>491</v>
      </c>
      <c r="J28" s="8" t="n">
        <v>50.2</v>
      </c>
    </row>
    <row r="29" spans="1:12">
      <c r="A29" s="4" t="s">
        <v>502</v>
      </c>
    </row>
    <row r="30" spans="1:12">
      <c r="A30" s="3" t="s">
        <v>451</v>
      </c>
    </row>
    <row r="31" spans="1:12">
      <c r="A31" s="4" t="s">
        <v>491</v>
      </c>
      <c r="J31" s="8" t="n">
        <v>246.3</v>
      </c>
      <c r="K31" s="8" t="n">
        <v>232.3</v>
      </c>
      <c r="L31" s="8" t="n">
        <v>197.6</v>
      </c>
    </row>
    <row r="32" spans="1:12">
      <c r="A32" s="4" t="s">
        <v>587</v>
      </c>
    </row>
    <row r="33" spans="1:12">
      <c r="A33" s="3" t="s">
        <v>451</v>
      </c>
    </row>
    <row r="34" spans="1:12">
      <c r="A34" s="4" t="s">
        <v>491</v>
      </c>
      <c r="J34" s="8" t="n">
        <v>222.9</v>
      </c>
    </row>
    <row r="35" spans="1:12">
      <c r="A35" s="4" t="s">
        <v>588</v>
      </c>
    </row>
    <row r="36" spans="1:12">
      <c r="A36" s="3" t="s">
        <v>451</v>
      </c>
    </row>
    <row r="37" spans="1:12">
      <c r="A37" s="4" t="s">
        <v>491</v>
      </c>
      <c r="J37" s="8" t="n">
        <v>23.4</v>
      </c>
    </row>
    <row r="38" spans="1:12">
      <c r="A38" s="4" t="s">
        <v>526</v>
      </c>
    </row>
    <row r="39" spans="1:12">
      <c r="A39" s="3" t="s">
        <v>451</v>
      </c>
    </row>
    <row r="40" spans="1:12">
      <c r="A40" s="4" t="s">
        <v>491</v>
      </c>
      <c r="J40" s="5" t="n">
        <v>-8</v>
      </c>
      <c r="K40" s="7" t="n">
        <v>-15.6</v>
      </c>
      <c r="L40" s="6" t="n">
        <v>-8</v>
      </c>
    </row>
    <row r="41" spans="1:12">
      <c r="A41" s="4" t="s">
        <v>589</v>
      </c>
    </row>
    <row r="42" spans="1:12">
      <c r="A42" s="3" t="s">
        <v>451</v>
      </c>
    </row>
    <row r="43" spans="1:12">
      <c r="A43" s="4" t="s">
        <v>491</v>
      </c>
      <c r="J43" s="8" t="n">
        <v>-6.2</v>
      </c>
    </row>
    <row r="44" spans="1:12">
      <c r="A44" s="4" t="s">
        <v>590</v>
      </c>
    </row>
    <row r="45" spans="1:12">
      <c r="A45" s="3" t="s">
        <v>451</v>
      </c>
    </row>
    <row r="46" spans="1:12">
      <c r="A46" s="4" t="s">
        <v>491</v>
      </c>
      <c r="J46" s="7" t="n">
        <v>-1.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2</v>
      </c>
      <c r="D2" s="2" t="s">
        <v>33</v>
      </c>
      <c r="E2" s="2" t="s">
        <v>81</v>
      </c>
    </row>
    <row r="3" spans="1:5">
      <c r="A3" s="3" t="s">
        <v>592</v>
      </c>
    </row>
    <row r="4" spans="1:5">
      <c r="A4" s="4" t="s">
        <v>433</v>
      </c>
      <c r="B4" s="7" t="n">
        <v>196.4</v>
      </c>
      <c r="C4" s="7" t="n">
        <v>196.4</v>
      </c>
    </row>
    <row r="5" spans="1:5">
      <c r="A5" s="4" t="s">
        <v>593</v>
      </c>
      <c r="B5" s="8" t="n">
        <v>-1.6</v>
      </c>
      <c r="C5" s="8" t="n">
        <v>-25.5</v>
      </c>
      <c r="D5" s="7" t="n">
        <v>32.8</v>
      </c>
      <c r="E5" s="7" t="n">
        <v>-35.8</v>
      </c>
    </row>
    <row r="6" spans="1:5">
      <c r="A6" s="4" t="s">
        <v>433</v>
      </c>
      <c r="B6" s="8" t="n">
        <v>194.8</v>
      </c>
      <c r="C6" s="8" t="n">
        <v>194.8</v>
      </c>
      <c r="D6" s="8" t="n">
        <v>196.4</v>
      </c>
    </row>
    <row r="7" spans="1:5">
      <c r="A7" s="4" t="s">
        <v>38</v>
      </c>
      <c r="B7" s="5" t="n">
        <v>43</v>
      </c>
    </row>
    <row r="8" spans="1:5">
      <c r="A8" s="4" t="s">
        <v>594</v>
      </c>
      <c r="B8" s="8" t="n">
        <v>11.5</v>
      </c>
    </row>
    <row r="9" spans="1:5">
      <c r="A9" s="4" t="s">
        <v>38</v>
      </c>
      <c r="B9" s="7" t="n">
        <v>54.5</v>
      </c>
      <c r="C9" s="8" t="n">
        <v>54.5</v>
      </c>
    </row>
    <row r="10" spans="1:5">
      <c r="A10" s="4" t="s">
        <v>595</v>
      </c>
      <c r="B10" s="4" t="s">
        <v>596</v>
      </c>
    </row>
    <row r="11" spans="1:5">
      <c r="A11" s="4" t="s">
        <v>597</v>
      </c>
      <c r="B11" s="4" t="s">
        <v>598</v>
      </c>
    </row>
    <row r="12" spans="1:5">
      <c r="A12" s="3" t="s">
        <v>599</v>
      </c>
    </row>
    <row r="13" spans="1:5">
      <c r="A13" s="4" t="s">
        <v>51</v>
      </c>
      <c r="B13" s="7" t="n">
        <v>101.8</v>
      </c>
      <c r="C13" s="8" t="n">
        <v>109.6</v>
      </c>
    </row>
    <row r="14" spans="1:5">
      <c r="A14" s="4" t="s">
        <v>600</v>
      </c>
      <c r="B14" s="8" t="n">
        <v>28.2</v>
      </c>
      <c r="C14" s="8" t="n">
        <v>4.9</v>
      </c>
      <c r="D14" s="8" t="n">
        <v>15.9</v>
      </c>
      <c r="E14" s="6" t="n">
        <v>5</v>
      </c>
    </row>
    <row r="15" spans="1:5">
      <c r="A15" s="4" t="s">
        <v>51</v>
      </c>
      <c r="B15" s="5" t="n">
        <v>130</v>
      </c>
      <c r="C15" s="5" t="n">
        <v>130</v>
      </c>
      <c r="D15" s="7" t="n">
        <v>109.6</v>
      </c>
    </row>
    <row r="16" spans="1:5">
      <c r="A16" s="4" t="s">
        <v>601</v>
      </c>
      <c r="B16" s="8" t="n">
        <v>1.7</v>
      </c>
    </row>
    <row r="17" spans="1:5">
      <c r="A17" s="4" t="s">
        <v>602</v>
      </c>
      <c r="B17" s="8" t="n">
        <v>-0.3</v>
      </c>
    </row>
    <row r="18" spans="1:5">
      <c r="A18" s="4" t="s">
        <v>601</v>
      </c>
      <c r="B18" s="7" t="n">
        <v>1.4</v>
      </c>
      <c r="C18" s="7" t="n">
        <v>1.4</v>
      </c>
    </row>
    <row r="19" spans="1:5">
      <c r="A19" s="4" t="s">
        <v>603</v>
      </c>
      <c r="B19" s="4" t="s">
        <v>604</v>
      </c>
    </row>
    <row r="20" spans="1:5">
      <c r="A20" s="4" t="s">
        <v>605</v>
      </c>
      <c r="B20" s="4" t="s">
        <v>60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3</v>
      </c>
    </row>
    <row r="3" spans="1:3">
      <c r="A3" s="3" t="s">
        <v>227</v>
      </c>
    </row>
    <row r="4" spans="1:3">
      <c r="A4" s="4" t="s">
        <v>608</v>
      </c>
      <c r="B4" s="7" t="n">
        <v>83.7</v>
      </c>
      <c r="C4" s="7" t="n">
        <v>56.7</v>
      </c>
    </row>
    <row r="5" spans="1:3">
      <c r="A5" s="4" t="s">
        <v>609</v>
      </c>
      <c r="B5" s="7" t="n">
        <v>568.2</v>
      </c>
    </row>
    <row r="6" spans="1:3">
      <c r="A6" s="4" t="s">
        <v>610</v>
      </c>
    </row>
    <row r="7" spans="1:3">
      <c r="A7" s="3" t="s">
        <v>611</v>
      </c>
    </row>
    <row r="8" spans="1:3">
      <c r="A8" s="4" t="s">
        <v>612</v>
      </c>
      <c r="B8" s="4" t="s">
        <v>613</v>
      </c>
    </row>
    <row r="9" spans="1:3">
      <c r="A9" s="4" t="s">
        <v>614</v>
      </c>
      <c r="B9" s="4" t="s">
        <v>615</v>
      </c>
    </row>
    <row r="10" spans="1:3">
      <c r="A10" s="4" t="s">
        <v>616</v>
      </c>
    </row>
    <row r="11" spans="1:3">
      <c r="A11" s="3" t="s">
        <v>611</v>
      </c>
    </row>
    <row r="12" spans="1:3">
      <c r="A12" s="4" t="s">
        <v>612</v>
      </c>
      <c r="B12" s="4" t="s">
        <v>617</v>
      </c>
    </row>
    <row r="13" spans="1:3">
      <c r="A13" s="4" t="s">
        <v>614</v>
      </c>
      <c r="B13" s="4" t="s">
        <v>6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18</v>
      </c>
      <c r="B1" s="2" t="s">
        <v>1</v>
      </c>
    </row>
    <row r="2" spans="1:3">
      <c r="B2" s="2" t="s">
        <v>2</v>
      </c>
      <c r="C2" s="2" t="s">
        <v>33</v>
      </c>
    </row>
    <row r="3" spans="1:3">
      <c r="A3" s="3" t="s">
        <v>149</v>
      </c>
    </row>
    <row r="4" spans="1:3">
      <c r="A4" s="4" t="s">
        <v>619</v>
      </c>
      <c r="B4" s="7" t="n">
        <v>97.7</v>
      </c>
      <c r="C4" s="7" t="n">
        <v>72.09999999999999</v>
      </c>
    </row>
    <row r="5" spans="1:3">
      <c r="A5" s="4" t="s">
        <v>620</v>
      </c>
      <c r="B5" s="5" t="n">
        <v>53</v>
      </c>
      <c r="C5" s="8" t="n">
        <v>37.1</v>
      </c>
    </row>
    <row r="6" spans="1:3">
      <c r="A6" s="4" t="s">
        <v>621</v>
      </c>
      <c r="B6" s="8" t="n">
        <v>82.40000000000001</v>
      </c>
      <c r="C6" s="8" t="n">
        <v>64.5</v>
      </c>
    </row>
    <row r="7" spans="1:3">
      <c r="A7" s="4" t="s">
        <v>37</v>
      </c>
      <c r="B7" s="8" t="n">
        <v>233.1</v>
      </c>
      <c r="C7" s="8" t="n">
        <v>173.7</v>
      </c>
    </row>
    <row r="8" spans="1:3">
      <c r="A8" s="4" t="s">
        <v>622</v>
      </c>
      <c r="B8" s="8" t="n">
        <v>59.4</v>
      </c>
    </row>
    <row r="9" spans="1:3">
      <c r="A9" s="4" t="s">
        <v>623</v>
      </c>
      <c r="B9" s="5" t="n">
        <v>9</v>
      </c>
      <c r="C9" s="7" t="n">
        <v>7.1</v>
      </c>
    </row>
    <row r="10" spans="1:3">
      <c r="A10" s="4" t="s">
        <v>508</v>
      </c>
    </row>
    <row r="11" spans="1:3">
      <c r="A11" s="3" t="s">
        <v>149</v>
      </c>
    </row>
    <row r="12" spans="1:3">
      <c r="A12" s="4" t="s">
        <v>37</v>
      </c>
      <c r="B12" s="6" t="n">
        <v>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4</v>
      </c>
      <c r="B1" s="2" t="s">
        <v>1</v>
      </c>
    </row>
    <row r="2" spans="1:3">
      <c r="B2" s="2" t="s">
        <v>2</v>
      </c>
      <c r="C2" s="2" t="s">
        <v>33</v>
      </c>
    </row>
    <row r="3" spans="1:3">
      <c r="A3" s="3" t="s">
        <v>232</v>
      </c>
    </row>
    <row r="4" spans="1:3">
      <c r="A4" s="4" t="s">
        <v>625</v>
      </c>
      <c r="B4" s="7" t="n">
        <v>571.1</v>
      </c>
      <c r="C4" s="7" t="n">
        <v>471.8</v>
      </c>
    </row>
    <row r="5" spans="1:3">
      <c r="A5" s="4" t="s">
        <v>626</v>
      </c>
      <c r="B5" s="5" t="n">
        <v>-210</v>
      </c>
      <c r="C5" s="8" t="n">
        <v>-186.8</v>
      </c>
    </row>
    <row r="6" spans="1:3">
      <c r="A6" s="4" t="s">
        <v>627</v>
      </c>
      <c r="B6" s="8" t="n">
        <v>361.1</v>
      </c>
      <c r="C6" s="5" t="n">
        <v>285</v>
      </c>
    </row>
    <row r="7" spans="1:3">
      <c r="A7" s="4" t="s">
        <v>628</v>
      </c>
    </row>
    <row r="8" spans="1:3">
      <c r="A8" s="3" t="s">
        <v>232</v>
      </c>
    </row>
    <row r="9" spans="1:3">
      <c r="A9" s="4" t="s">
        <v>625</v>
      </c>
      <c r="B9" s="6" t="n">
        <v>287</v>
      </c>
      <c r="C9" s="8" t="n">
        <v>221.5</v>
      </c>
    </row>
    <row r="10" spans="1:3">
      <c r="A10" s="4" t="s">
        <v>629</v>
      </c>
    </row>
    <row r="11" spans="1:3">
      <c r="A11" s="3" t="s">
        <v>232</v>
      </c>
    </row>
    <row r="12" spans="1:3">
      <c r="A12" s="4" t="s">
        <v>630</v>
      </c>
      <c r="B12" s="4" t="s">
        <v>631</v>
      </c>
    </row>
    <row r="13" spans="1:3">
      <c r="A13" s="4" t="s">
        <v>632</v>
      </c>
    </row>
    <row r="14" spans="1:3">
      <c r="A14" s="3" t="s">
        <v>232</v>
      </c>
    </row>
    <row r="15" spans="1:3">
      <c r="A15" s="4" t="s">
        <v>630</v>
      </c>
      <c r="B15" s="4" t="s">
        <v>633</v>
      </c>
    </row>
    <row r="16" spans="1:3">
      <c r="A16" s="4" t="s">
        <v>634</v>
      </c>
    </row>
    <row r="17" spans="1:3">
      <c r="A17" s="3" t="s">
        <v>232</v>
      </c>
    </row>
    <row r="18" spans="1:3">
      <c r="A18" s="4" t="s">
        <v>625</v>
      </c>
      <c r="B18" s="7" t="n">
        <v>214.7</v>
      </c>
      <c r="C18" s="8" t="n">
        <v>189.6</v>
      </c>
    </row>
    <row r="19" spans="1:3">
      <c r="A19" s="4" t="s">
        <v>635</v>
      </c>
    </row>
    <row r="20" spans="1:3">
      <c r="A20" s="3" t="s">
        <v>232</v>
      </c>
    </row>
    <row r="21" spans="1:3">
      <c r="A21" s="4" t="s">
        <v>630</v>
      </c>
      <c r="B21" s="4" t="s">
        <v>636</v>
      </c>
    </row>
    <row r="22" spans="1:3">
      <c r="A22" s="4" t="s">
        <v>637</v>
      </c>
    </row>
    <row r="23" spans="1:3">
      <c r="A23" s="3" t="s">
        <v>232</v>
      </c>
    </row>
    <row r="24" spans="1:3">
      <c r="A24" s="4" t="s">
        <v>630</v>
      </c>
      <c r="B24" s="4" t="s">
        <v>638</v>
      </c>
    </row>
    <row r="25" spans="1:3">
      <c r="A25" s="4" t="s">
        <v>639</v>
      </c>
    </row>
    <row r="26" spans="1:3">
      <c r="A26" s="3" t="s">
        <v>232</v>
      </c>
    </row>
    <row r="27" spans="1:3">
      <c r="A27" s="4" t="s">
        <v>625</v>
      </c>
      <c r="B27" s="7" t="n">
        <v>38.5</v>
      </c>
      <c r="C27" s="8" t="n">
        <v>35.3</v>
      </c>
    </row>
    <row r="28" spans="1:3">
      <c r="A28" s="4" t="s">
        <v>640</v>
      </c>
    </row>
    <row r="29" spans="1:3">
      <c r="A29" s="3" t="s">
        <v>232</v>
      </c>
    </row>
    <row r="30" spans="1:3">
      <c r="A30" s="4" t="s">
        <v>630</v>
      </c>
      <c r="B30" s="4" t="s">
        <v>636</v>
      </c>
    </row>
    <row r="31" spans="1:3">
      <c r="A31" s="4" t="s">
        <v>641</v>
      </c>
    </row>
    <row r="32" spans="1:3">
      <c r="A32" s="3" t="s">
        <v>232</v>
      </c>
    </row>
    <row r="33" spans="1:3">
      <c r="A33" s="4" t="s">
        <v>630</v>
      </c>
      <c r="B33" s="4" t="s">
        <v>642</v>
      </c>
    </row>
    <row r="34" spans="1:3">
      <c r="A34" s="4" t="s">
        <v>643</v>
      </c>
    </row>
    <row r="35" spans="1:3">
      <c r="A35" s="3" t="s">
        <v>232</v>
      </c>
    </row>
    <row r="36" spans="1:3">
      <c r="A36" s="4" t="s">
        <v>625</v>
      </c>
      <c r="B36" s="7" t="n">
        <v>30.9</v>
      </c>
      <c r="C36" s="7" t="n">
        <v>2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4</v>
      </c>
      <c r="B1" s="2" t="s">
        <v>1</v>
      </c>
    </row>
    <row r="2" spans="1:4">
      <c r="B2" s="2" t="s">
        <v>2</v>
      </c>
      <c r="C2" s="2" t="s">
        <v>33</v>
      </c>
      <c r="D2" s="2" t="s">
        <v>81</v>
      </c>
    </row>
    <row r="3" spans="1:4">
      <c r="A3" s="3" t="s">
        <v>233</v>
      </c>
    </row>
    <row r="4" spans="1:4">
      <c r="A4" s="4" t="s">
        <v>645</v>
      </c>
      <c r="B4" s="7" t="n">
        <v>28.9</v>
      </c>
      <c r="C4" s="7" t="n">
        <v>25.3</v>
      </c>
      <c r="D4" s="7" t="n">
        <v>2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3</v>
      </c>
    </row>
    <row r="3" spans="1:3">
      <c r="A3" s="3" t="s">
        <v>44</v>
      </c>
    </row>
    <row r="4" spans="1:3">
      <c r="A4" s="4" t="s">
        <v>647</v>
      </c>
      <c r="B4" s="7" t="n">
        <v>459.7</v>
      </c>
      <c r="C4" s="7" t="n">
        <v>208.9</v>
      </c>
    </row>
    <row r="5" spans="1:3">
      <c r="A5" s="4" t="s">
        <v>648</v>
      </c>
      <c r="B5" s="8" t="n">
        <v>-1.6</v>
      </c>
      <c r="C5" s="8" t="n">
        <v>2.5</v>
      </c>
    </row>
    <row r="6" spans="1:3">
      <c r="A6" s="4" t="s">
        <v>649</v>
      </c>
      <c r="B6" s="8" t="n">
        <v>67.90000000000001</v>
      </c>
      <c r="C6" s="8" t="n">
        <v>248.3</v>
      </c>
    </row>
    <row r="7" spans="1:3">
      <c r="A7" s="4" t="s">
        <v>650</v>
      </c>
      <c r="B7" s="8" t="n">
        <v>-5.3</v>
      </c>
    </row>
    <row r="8" spans="1:3">
      <c r="A8" s="4" t="s">
        <v>651</v>
      </c>
      <c r="B8" s="8" t="n">
        <v>520.7</v>
      </c>
      <c r="C8" s="8" t="n">
        <v>459.7</v>
      </c>
    </row>
    <row r="9" spans="1:3">
      <c r="A9" s="3" t="s">
        <v>652</v>
      </c>
    </row>
    <row r="10" spans="1:3">
      <c r="A10" s="4" t="s">
        <v>653</v>
      </c>
      <c r="B10" s="8" t="n">
        <v>147.1</v>
      </c>
      <c r="C10" s="8" t="n">
        <v>147.1</v>
      </c>
    </row>
    <row r="11" spans="1:3">
      <c r="A11" s="4" t="s">
        <v>654</v>
      </c>
      <c r="B11" s="8" t="n">
        <v>147.1</v>
      </c>
      <c r="C11" s="8" t="n">
        <v>147.1</v>
      </c>
    </row>
    <row r="12" spans="1:3">
      <c r="A12" s="4" t="s">
        <v>498</v>
      </c>
    </row>
    <row r="13" spans="1:3">
      <c r="A13" s="3" t="s">
        <v>44</v>
      </c>
    </row>
    <row r="14" spans="1:3">
      <c r="A14" s="4" t="s">
        <v>647</v>
      </c>
      <c r="B14" s="8" t="n">
        <v>275.1</v>
      </c>
      <c r="C14" s="8" t="n">
        <v>27.9</v>
      </c>
    </row>
    <row r="15" spans="1:3">
      <c r="A15" s="4" t="s">
        <v>648</v>
      </c>
      <c r="B15" s="8" t="n">
        <v>-1.1</v>
      </c>
      <c r="C15" s="8" t="n">
        <v>0.1</v>
      </c>
    </row>
    <row r="16" spans="1:3">
      <c r="A16" s="4" t="s">
        <v>649</v>
      </c>
      <c r="B16" s="8" t="n">
        <v>27.1</v>
      </c>
      <c r="C16" s="8" t="n">
        <v>247.1</v>
      </c>
    </row>
    <row r="17" spans="1:3">
      <c r="A17" s="4" t="s">
        <v>650</v>
      </c>
      <c r="B17" s="8" t="n">
        <v>-5.3</v>
      </c>
    </row>
    <row r="18" spans="1:3">
      <c r="A18" s="4" t="s">
        <v>651</v>
      </c>
      <c r="B18" s="8" t="n">
        <v>295.8</v>
      </c>
      <c r="C18" s="8" t="n">
        <v>275.1</v>
      </c>
    </row>
    <row r="19" spans="1:3">
      <c r="A19" s="3" t="s">
        <v>652</v>
      </c>
    </row>
    <row r="20" spans="1:3">
      <c r="A20" s="4" t="s">
        <v>653</v>
      </c>
      <c r="B20" s="8" t="n">
        <v>64.40000000000001</v>
      </c>
      <c r="C20" s="8" t="n">
        <v>64.59999999999999</v>
      </c>
    </row>
    <row r="21" spans="1:3">
      <c r="A21" s="4" t="s">
        <v>654</v>
      </c>
      <c r="B21" s="8" t="n">
        <v>64.40000000000001</v>
      </c>
      <c r="C21" s="8" t="n">
        <v>64.40000000000001</v>
      </c>
    </row>
    <row r="22" spans="1:3">
      <c r="A22" s="4" t="s">
        <v>497</v>
      </c>
    </row>
    <row r="23" spans="1:3">
      <c r="A23" s="3" t="s">
        <v>44</v>
      </c>
    </row>
    <row r="24" spans="1:3">
      <c r="A24" s="4" t="s">
        <v>647</v>
      </c>
      <c r="B24" s="8" t="n">
        <v>147.3</v>
      </c>
      <c r="C24" s="8" t="n">
        <v>146.2</v>
      </c>
    </row>
    <row r="25" spans="1:3">
      <c r="A25" s="4" t="s">
        <v>648</v>
      </c>
      <c r="B25" s="8" t="n">
        <v>-0.7</v>
      </c>
      <c r="C25" s="8" t="n">
        <v>-0.1</v>
      </c>
    </row>
    <row r="26" spans="1:3">
      <c r="A26" s="4" t="s">
        <v>649</v>
      </c>
      <c r="B26" s="8" t="n">
        <v>4.7</v>
      </c>
      <c r="C26" s="8" t="n">
        <v>1.2</v>
      </c>
    </row>
    <row r="27" spans="1:3">
      <c r="A27" s="4" t="s">
        <v>650</v>
      </c>
      <c r="B27" s="5" t="n">
        <v>0</v>
      </c>
    </row>
    <row r="28" spans="1:3">
      <c r="A28" s="4" t="s">
        <v>651</v>
      </c>
      <c r="B28" s="8" t="n">
        <v>151.3</v>
      </c>
      <c r="C28" s="8" t="n">
        <v>147.3</v>
      </c>
    </row>
    <row r="29" spans="1:3">
      <c r="A29" s="3" t="s">
        <v>652</v>
      </c>
    </row>
    <row r="30" spans="1:3">
      <c r="A30" s="4" t="s">
        <v>653</v>
      </c>
      <c r="B30" s="8" t="n">
        <v>82.5</v>
      </c>
      <c r="C30" s="8" t="n">
        <v>82.5</v>
      </c>
    </row>
    <row r="31" spans="1:3">
      <c r="A31" s="4" t="s">
        <v>654</v>
      </c>
      <c r="B31" s="8" t="n">
        <v>82.5</v>
      </c>
      <c r="C31" s="8" t="n">
        <v>82.5</v>
      </c>
    </row>
    <row r="32" spans="1:3">
      <c r="A32" s="4" t="s">
        <v>499</v>
      </c>
    </row>
    <row r="33" spans="1:3">
      <c r="A33" s="3" t="s">
        <v>44</v>
      </c>
    </row>
    <row r="34" spans="1:3">
      <c r="A34" s="4" t="s">
        <v>647</v>
      </c>
      <c r="B34" s="8" t="n">
        <v>37.3</v>
      </c>
      <c r="C34" s="8" t="n">
        <v>34.8</v>
      </c>
    </row>
    <row r="35" spans="1:3">
      <c r="A35" s="4" t="s">
        <v>648</v>
      </c>
      <c r="B35" s="8" t="n">
        <v>0.2</v>
      </c>
      <c r="C35" s="8" t="n">
        <v>2.5</v>
      </c>
    </row>
    <row r="36" spans="1:3">
      <c r="A36" s="4" t="s">
        <v>649</v>
      </c>
      <c r="B36" s="8" t="n">
        <v>36.1</v>
      </c>
      <c r="C36" s="5" t="n">
        <v>0</v>
      </c>
    </row>
    <row r="37" spans="1:3">
      <c r="A37" s="4" t="s">
        <v>650</v>
      </c>
      <c r="B37" s="5" t="n">
        <v>0</v>
      </c>
    </row>
    <row r="38" spans="1:3">
      <c r="A38" s="4" t="s">
        <v>651</v>
      </c>
      <c r="B38" s="8" t="n">
        <v>73.59999999999999</v>
      </c>
      <c r="C38" s="8" t="n">
        <v>37.3</v>
      </c>
    </row>
    <row r="39" spans="1:3">
      <c r="A39" s="3" t="s">
        <v>652</v>
      </c>
    </row>
    <row r="40" spans="1:3">
      <c r="A40" s="4" t="s">
        <v>653</v>
      </c>
      <c r="B40" s="5" t="n">
        <v>0</v>
      </c>
      <c r="C40" s="5" t="n">
        <v>0</v>
      </c>
    </row>
    <row r="41" spans="1:3">
      <c r="A41" s="4" t="s">
        <v>654</v>
      </c>
      <c r="B41" s="6" t="n">
        <v>0</v>
      </c>
      <c r="C41"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3</v>
      </c>
    </row>
    <row r="3" spans="1:3">
      <c r="A3" s="3" t="s">
        <v>656</v>
      </c>
    </row>
    <row r="4" spans="1:3">
      <c r="A4" s="4" t="s">
        <v>657</v>
      </c>
      <c r="B4" s="4" t="s">
        <v>658</v>
      </c>
    </row>
    <row r="5" spans="1:3">
      <c r="A5" s="4" t="s">
        <v>659</v>
      </c>
      <c r="B5" s="7" t="n">
        <v>333.1</v>
      </c>
      <c r="C5" s="7" t="n">
        <v>268.5</v>
      </c>
    </row>
    <row r="6" spans="1:3">
      <c r="A6" s="4" t="s">
        <v>660</v>
      </c>
      <c r="B6" s="5" t="n">
        <v>-101</v>
      </c>
      <c r="C6" s="5" t="n">
        <v>-81</v>
      </c>
    </row>
    <row r="7" spans="1:3">
      <c r="A7" s="4" t="s">
        <v>661</v>
      </c>
      <c r="B7" s="8" t="n">
        <v>431.4</v>
      </c>
      <c r="C7" s="8" t="n">
        <v>367.4</v>
      </c>
    </row>
    <row r="8" spans="1:3">
      <c r="A8" s="4" t="s">
        <v>662</v>
      </c>
    </row>
    <row r="9" spans="1:3">
      <c r="A9" s="3" t="s">
        <v>656</v>
      </c>
    </row>
    <row r="10" spans="1:3">
      <c r="A10" s="4" t="s">
        <v>663</v>
      </c>
      <c r="B10" s="7" t="n">
        <v>98.3</v>
      </c>
      <c r="C10" s="8" t="n">
        <v>98.90000000000001</v>
      </c>
    </row>
    <row r="11" spans="1:3">
      <c r="A11" s="4" t="s">
        <v>664</v>
      </c>
    </row>
    <row r="12" spans="1:3">
      <c r="A12" s="3" t="s">
        <v>656</v>
      </c>
    </row>
    <row r="13" spans="1:3">
      <c r="A13" s="4" t="s">
        <v>657</v>
      </c>
      <c r="B13" s="4" t="s">
        <v>658</v>
      </c>
    </row>
    <row r="14" spans="1:3">
      <c r="A14" s="4" t="s">
        <v>659</v>
      </c>
      <c r="B14" s="6" t="n">
        <v>254</v>
      </c>
      <c r="C14" s="8" t="n">
        <v>226.5</v>
      </c>
    </row>
    <row r="15" spans="1:3">
      <c r="A15" s="4" t="s">
        <v>660</v>
      </c>
      <c r="B15" s="6" t="n">
        <v>-92</v>
      </c>
      <c r="C15" s="8" t="n">
        <v>-74.90000000000001</v>
      </c>
    </row>
    <row r="16" spans="1:3">
      <c r="A16" s="4" t="s">
        <v>665</v>
      </c>
    </row>
    <row r="17" spans="1:3">
      <c r="A17" s="3" t="s">
        <v>656</v>
      </c>
    </row>
    <row r="18" spans="1:3">
      <c r="A18" s="4" t="s">
        <v>657</v>
      </c>
      <c r="B18" s="4" t="s">
        <v>638</v>
      </c>
    </row>
    <row r="19" spans="1:3">
      <c r="A19" s="4" t="s">
        <v>659</v>
      </c>
      <c r="B19" s="7" t="n">
        <v>39.4</v>
      </c>
      <c r="C19" s="8" t="n">
        <v>22.6</v>
      </c>
    </row>
    <row r="20" spans="1:3">
      <c r="A20" s="4" t="s">
        <v>660</v>
      </c>
      <c r="B20" s="7" t="n">
        <v>-5.1</v>
      </c>
      <c r="C20" s="8" t="n">
        <v>-2.6</v>
      </c>
    </row>
    <row r="21" spans="1:3">
      <c r="A21" s="4" t="s">
        <v>666</v>
      </c>
    </row>
    <row r="22" spans="1:3">
      <c r="A22" s="3" t="s">
        <v>656</v>
      </c>
    </row>
    <row r="23" spans="1:3">
      <c r="A23" s="4" t="s">
        <v>657</v>
      </c>
      <c r="B23" s="4" t="s">
        <v>667</v>
      </c>
    </row>
    <row r="24" spans="1:3">
      <c r="A24" s="4" t="s">
        <v>659</v>
      </c>
      <c r="B24" s="7" t="n">
        <v>12.2</v>
      </c>
      <c r="C24" s="8" t="n">
        <v>13.4</v>
      </c>
    </row>
    <row r="25" spans="1:3">
      <c r="A25" s="4" t="s">
        <v>660</v>
      </c>
      <c r="B25" s="7" t="n">
        <v>-1.3</v>
      </c>
      <c r="C25" s="8" t="n">
        <v>-1.2</v>
      </c>
    </row>
    <row r="26" spans="1:3">
      <c r="A26" s="4" t="s">
        <v>662</v>
      </c>
    </row>
    <row r="27" spans="1:3">
      <c r="A27" s="3" t="s">
        <v>656</v>
      </c>
    </row>
    <row r="28" spans="1:3">
      <c r="A28" s="4" t="s">
        <v>657</v>
      </c>
      <c r="B28" s="4" t="s">
        <v>658</v>
      </c>
    </row>
    <row r="29" spans="1:3">
      <c r="A29" s="4" t="s">
        <v>659</v>
      </c>
      <c r="B29" s="7" t="n">
        <v>13.5</v>
      </c>
      <c r="C29" s="8" t="n">
        <v>3.4</v>
      </c>
    </row>
    <row r="30" spans="1:3">
      <c r="A30" s="4" t="s">
        <v>660</v>
      </c>
      <c r="B30" s="7" t="n">
        <v>-1.1</v>
      </c>
      <c r="C30" s="8" t="n">
        <v>-1.7</v>
      </c>
    </row>
    <row r="31" spans="1:3">
      <c r="A31" s="4" t="s">
        <v>668</v>
      </c>
    </row>
    <row r="32" spans="1:3">
      <c r="A32" s="3" t="s">
        <v>656</v>
      </c>
    </row>
    <row r="33" spans="1:3">
      <c r="A33" s="4" t="s">
        <v>657</v>
      </c>
      <c r="B33" s="4" t="s">
        <v>642</v>
      </c>
    </row>
    <row r="34" spans="1:3">
      <c r="A34" s="4" t="s">
        <v>659</v>
      </c>
      <c r="B34" s="6" t="n">
        <v>14</v>
      </c>
      <c r="C34" s="8" t="n">
        <v>2.6</v>
      </c>
    </row>
    <row r="35" spans="1:3">
      <c r="A35" s="4" t="s">
        <v>660</v>
      </c>
      <c r="B35" s="7" t="n">
        <v>-1.5</v>
      </c>
      <c r="C35" s="7" t="n">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85</v>
      </c>
      <c r="B1" s="2" t="s">
        <v>1</v>
      </c>
    </row>
    <row r="2" spans="1:2">
      <c r="B2" s="2" t="s">
        <v>133</v>
      </c>
    </row>
    <row r="3" spans="1:2">
      <c r="A3" s="4" t="s">
        <v>186</v>
      </c>
    </row>
    <row r="4" spans="1:2">
      <c r="A4" s="4" t="s">
        <v>187</v>
      </c>
      <c r="B4" s="7" t="n">
        <v>13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9</v>
      </c>
      <c r="B1" s="2" t="s">
        <v>1</v>
      </c>
    </row>
    <row r="2" spans="1:4">
      <c r="B2" s="2" t="s">
        <v>2</v>
      </c>
      <c r="C2" s="2" t="s">
        <v>33</v>
      </c>
      <c r="D2" s="2" t="s">
        <v>81</v>
      </c>
    </row>
    <row r="3" spans="1:4">
      <c r="A3" s="3" t="s">
        <v>656</v>
      </c>
    </row>
    <row r="4" spans="1:4">
      <c r="A4" s="4" t="s">
        <v>670</v>
      </c>
      <c r="B4" s="7" t="n">
        <v>21.9</v>
      </c>
      <c r="C4" s="7" t="n">
        <v>12.2</v>
      </c>
      <c r="D4" s="7" t="n">
        <v>8.800000000000001</v>
      </c>
    </row>
    <row r="5" spans="1:4">
      <c r="A5" s="4" t="s">
        <v>456</v>
      </c>
    </row>
    <row r="6" spans="1:4">
      <c r="A6" s="3" t="s">
        <v>656</v>
      </c>
    </row>
    <row r="7" spans="1:4">
      <c r="A7" s="4" t="s">
        <v>457</v>
      </c>
      <c r="B7" s="4" t="s">
        <v>458</v>
      </c>
    </row>
    <row r="8" spans="1:4">
      <c r="A8" s="4" t="s">
        <v>459</v>
      </c>
    </row>
    <row r="9" spans="1:4">
      <c r="A9" s="3" t="s">
        <v>656</v>
      </c>
    </row>
    <row r="10" spans="1:4">
      <c r="A10" s="4" t="s">
        <v>457</v>
      </c>
      <c r="B10" s="4" t="s">
        <v>460</v>
      </c>
    </row>
    <row r="11" spans="1:4">
      <c r="A11" s="4" t="s">
        <v>671</v>
      </c>
    </row>
    <row r="12" spans="1:4">
      <c r="A12" s="3" t="s">
        <v>656</v>
      </c>
    </row>
    <row r="13" spans="1:4">
      <c r="A13" s="4" t="s">
        <v>457</v>
      </c>
      <c r="B13" s="4" t="s">
        <v>672</v>
      </c>
    </row>
    <row r="14" spans="1:4">
      <c r="A14" s="4" t="s">
        <v>673</v>
      </c>
    </row>
    <row r="15" spans="1:4">
      <c r="A15" s="3" t="s">
        <v>656</v>
      </c>
    </row>
    <row r="16" spans="1:4">
      <c r="A16" s="4" t="s">
        <v>457</v>
      </c>
      <c r="B16" s="4" t="s">
        <v>6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33</v>
      </c>
    </row>
    <row r="2" spans="1:2">
      <c r="A2" s="3" t="s">
        <v>675</v>
      </c>
    </row>
    <row r="3" spans="1:2">
      <c r="A3" s="5" t="n">
        <v>2019</v>
      </c>
      <c r="B3" s="7" t="n">
        <v>29.3</v>
      </c>
    </row>
    <row r="4" spans="1:2">
      <c r="A4" s="5" t="n">
        <v>2020</v>
      </c>
      <c r="B4" s="5" t="n">
        <v>27</v>
      </c>
    </row>
    <row r="5" spans="1:2">
      <c r="A5" s="5" t="n">
        <v>2021</v>
      </c>
      <c r="B5" s="5" t="n">
        <v>20</v>
      </c>
    </row>
    <row r="6" spans="1:2">
      <c r="A6" s="5" t="n">
        <v>2022</v>
      </c>
      <c r="B6" s="8" t="n">
        <v>19.8</v>
      </c>
    </row>
    <row r="7" spans="1:2">
      <c r="A7" s="5" t="n">
        <v>2023</v>
      </c>
      <c r="B7" s="7" t="n">
        <v>1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3</v>
      </c>
    </row>
    <row r="2" spans="1:3">
      <c r="A2" s="3" t="s">
        <v>656</v>
      </c>
    </row>
    <row r="3" spans="1:3">
      <c r="A3" s="4" t="s">
        <v>677</v>
      </c>
      <c r="B3" s="7" t="n">
        <v>333.1</v>
      </c>
      <c r="C3" s="7" t="n">
        <v>268.5</v>
      </c>
    </row>
    <row r="4" spans="1:3">
      <c r="A4" s="4" t="s">
        <v>156</v>
      </c>
    </row>
    <row r="5" spans="1:3">
      <c r="A5" s="3" t="s">
        <v>656</v>
      </c>
    </row>
    <row r="6" spans="1:3">
      <c r="A6" s="4" t="s">
        <v>677</v>
      </c>
      <c r="B6" s="8" t="n">
        <v>8.199999999999999</v>
      </c>
      <c r="C6" s="8" t="n">
        <v>9.199999999999999</v>
      </c>
    </row>
    <row r="7" spans="1:3">
      <c r="A7" s="4" t="s">
        <v>678</v>
      </c>
    </row>
    <row r="8" spans="1:3">
      <c r="A8" s="3" t="s">
        <v>656</v>
      </c>
    </row>
    <row r="9" spans="1:3">
      <c r="A9" s="4" t="s">
        <v>677</v>
      </c>
      <c r="B9" s="8" t="n">
        <v>0.5</v>
      </c>
      <c r="C9" s="8" t="n">
        <v>0.5</v>
      </c>
    </row>
    <row r="10" spans="1:3">
      <c r="A10" s="4" t="s">
        <v>679</v>
      </c>
    </row>
    <row r="11" spans="1:3">
      <c r="A11" s="3" t="s">
        <v>656</v>
      </c>
    </row>
    <row r="12" spans="1:3">
      <c r="A12" s="4" t="s">
        <v>677</v>
      </c>
      <c r="B12" s="7" t="n">
        <v>7.7</v>
      </c>
      <c r="C12" s="7" t="n">
        <v>8.699999999999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680</v>
      </c>
      <c r="B1" s="2" t="s">
        <v>2</v>
      </c>
      <c r="C1" s="2" t="s">
        <v>681</v>
      </c>
      <c r="D1" s="2" t="s">
        <v>33</v>
      </c>
      <c r="E1" s="2" t="s">
        <v>450</v>
      </c>
      <c r="F1" s="2" t="s">
        <v>440</v>
      </c>
    </row>
    <row r="2" spans="1:6">
      <c r="A2" s="3" t="s">
        <v>356</v>
      </c>
    </row>
    <row r="3" spans="1:6">
      <c r="A3" s="4" t="s">
        <v>682</v>
      </c>
      <c r="B3" s="6" t="n">
        <v>544400000</v>
      </c>
      <c r="D3" s="6" t="n">
        <v>498100000</v>
      </c>
    </row>
    <row r="4" spans="1:6">
      <c r="A4" s="4" t="s">
        <v>683</v>
      </c>
      <c r="B4" s="5" t="n">
        <v>-11200000</v>
      </c>
      <c r="D4" s="5" t="n">
        <v>-58900000</v>
      </c>
    </row>
    <row r="5" spans="1:6">
      <c r="A5" s="4" t="s">
        <v>58</v>
      </c>
      <c r="B5" s="5" t="n">
        <v>533200000</v>
      </c>
      <c r="D5" s="5" t="n">
        <v>439200000</v>
      </c>
    </row>
    <row r="6" spans="1:6">
      <c r="A6" s="4" t="s">
        <v>684</v>
      </c>
    </row>
    <row r="7" spans="1:6">
      <c r="A7" s="3" t="s">
        <v>356</v>
      </c>
    </row>
    <row r="8" spans="1:6">
      <c r="A8" s="4" t="s">
        <v>685</v>
      </c>
      <c r="B8" s="5" t="n">
        <v>-3100000</v>
      </c>
    </row>
    <row r="9" spans="1:6">
      <c r="A9" s="4" t="s">
        <v>686</v>
      </c>
      <c r="B9" s="5" t="n">
        <v>329300000</v>
      </c>
      <c r="D9" s="5" t="n">
        <v>239000000</v>
      </c>
    </row>
    <row r="10" spans="1:6">
      <c r="A10" s="4" t="s">
        <v>687</v>
      </c>
    </row>
    <row r="11" spans="1:6">
      <c r="A11" s="3" t="s">
        <v>356</v>
      </c>
    </row>
    <row r="12" spans="1:6">
      <c r="A12" s="4" t="s">
        <v>686</v>
      </c>
      <c r="B12" s="5" t="n">
        <v>11200000</v>
      </c>
      <c r="D12" s="5" t="n">
        <v>7900000</v>
      </c>
    </row>
    <row r="13" spans="1:6">
      <c r="A13" s="4" t="s">
        <v>461</v>
      </c>
    </row>
    <row r="14" spans="1:6">
      <c r="A14" s="3" t="s">
        <v>356</v>
      </c>
    </row>
    <row r="15" spans="1:6">
      <c r="A15" s="4" t="s">
        <v>688</v>
      </c>
      <c r="B15" s="5" t="n">
        <v>258800000</v>
      </c>
      <c r="D15" s="5" t="n">
        <v>258800000</v>
      </c>
      <c r="E15" s="6" t="n">
        <v>258750000</v>
      </c>
    </row>
    <row r="16" spans="1:6">
      <c r="A16" s="4" t="s">
        <v>689</v>
      </c>
      <c r="B16" s="5" t="n">
        <v>-50400000</v>
      </c>
      <c r="D16" s="5" t="n">
        <v>-57600000</v>
      </c>
    </row>
    <row r="17" spans="1:6">
      <c r="A17" s="4" t="s">
        <v>685</v>
      </c>
      <c r="B17" s="5" t="n">
        <v>-4500000</v>
      </c>
      <c r="D17" s="5" t="n">
        <v>-5100000</v>
      </c>
    </row>
    <row r="18" spans="1:6">
      <c r="A18" s="4" t="s">
        <v>690</v>
      </c>
      <c r="B18" s="5" t="n">
        <v>203900000</v>
      </c>
      <c r="D18" s="5" t="n">
        <v>196100000</v>
      </c>
    </row>
    <row r="19" spans="1:6">
      <c r="A19" s="4" t="s">
        <v>691</v>
      </c>
    </row>
    <row r="20" spans="1:6">
      <c r="A20" s="3" t="s">
        <v>356</v>
      </c>
    </row>
    <row r="21" spans="1:6">
      <c r="A21" s="4" t="s">
        <v>688</v>
      </c>
      <c r="B21" s="5" t="n">
        <v>0</v>
      </c>
      <c r="C21" s="6" t="n">
        <v>57100000</v>
      </c>
      <c r="D21" s="5" t="n">
        <v>57100000</v>
      </c>
      <c r="F21" s="6" t="n">
        <v>250000000</v>
      </c>
    </row>
    <row r="22" spans="1:6">
      <c r="A22" s="4" t="s">
        <v>689</v>
      </c>
      <c r="B22" s="5" t="n">
        <v>0</v>
      </c>
      <c r="D22" s="5" t="n">
        <v>-1900000</v>
      </c>
    </row>
    <row r="23" spans="1:6">
      <c r="A23" s="4" t="s">
        <v>685</v>
      </c>
      <c r="B23" s="5" t="n">
        <v>0</v>
      </c>
      <c r="D23" s="5" t="n">
        <v>-100000</v>
      </c>
    </row>
    <row r="24" spans="1:6">
      <c r="A24" s="4" t="s">
        <v>690</v>
      </c>
      <c r="B24" s="6" t="n">
        <v>0</v>
      </c>
      <c r="D24" s="5" t="n">
        <v>55100000</v>
      </c>
    </row>
    <row r="25" spans="1:6">
      <c r="A25" s="4" t="s">
        <v>692</v>
      </c>
      <c r="D25" s="6" t="n">
        <v>55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 customWidth="1" max="6" min="6" width="24"/>
  </cols>
  <sheetData>
    <row r="1" spans="1:6">
      <c r="A1" s="1" t="s">
        <v>693</v>
      </c>
      <c r="B1" s="2" t="s">
        <v>1</v>
      </c>
    </row>
    <row r="2" spans="1:6">
      <c r="B2" s="2" t="s">
        <v>694</v>
      </c>
      <c r="C2" s="2" t="s">
        <v>695</v>
      </c>
      <c r="D2" s="2" t="s">
        <v>137</v>
      </c>
      <c r="E2" s="2" t="s">
        <v>696</v>
      </c>
      <c r="F2" s="2" t="s">
        <v>697</v>
      </c>
    </row>
    <row r="3" spans="1:6">
      <c r="A3" s="3" t="s">
        <v>356</v>
      </c>
    </row>
    <row r="4" spans="1:6">
      <c r="A4" s="4" t="s">
        <v>698</v>
      </c>
      <c r="B4" s="9" t="n">
        <v>65.03</v>
      </c>
    </row>
    <row r="5" spans="1:6">
      <c r="A5" s="4" t="s">
        <v>699</v>
      </c>
      <c r="B5" s="6" t="n">
        <v>0</v>
      </c>
      <c r="C5" s="6" t="n">
        <v>59500000</v>
      </c>
      <c r="D5" s="6" t="n">
        <v>0</v>
      </c>
    </row>
    <row r="6" spans="1:6">
      <c r="A6" s="4" t="s">
        <v>164</v>
      </c>
      <c r="B6" s="6" t="n">
        <v>0</v>
      </c>
      <c r="C6" s="5" t="n">
        <v>46000000</v>
      </c>
      <c r="D6" s="6" t="n">
        <v>0</v>
      </c>
    </row>
    <row r="7" spans="1:6">
      <c r="A7" s="4" t="s">
        <v>461</v>
      </c>
    </row>
    <row r="8" spans="1:6">
      <c r="A8" s="3" t="s">
        <v>356</v>
      </c>
    </row>
    <row r="9" spans="1:6">
      <c r="A9" s="4" t="s">
        <v>462</v>
      </c>
      <c r="B9" s="4" t="s">
        <v>463</v>
      </c>
      <c r="E9" s="4" t="s">
        <v>463</v>
      </c>
    </row>
    <row r="10" spans="1:6">
      <c r="A10" s="4" t="s">
        <v>688</v>
      </c>
      <c r="B10" s="6" t="n">
        <v>258800000</v>
      </c>
      <c r="C10" s="5" t="n">
        <v>258800000</v>
      </c>
      <c r="E10" s="6" t="n">
        <v>258750000</v>
      </c>
    </row>
    <row r="11" spans="1:6">
      <c r="A11" s="4" t="s">
        <v>700</v>
      </c>
      <c r="B11" s="11" t="n">
        <v>0.0170285</v>
      </c>
    </row>
    <row r="12" spans="1:6">
      <c r="A12" s="4" t="s">
        <v>701</v>
      </c>
      <c r="B12" s="12" t="n">
        <v>58.725</v>
      </c>
    </row>
    <row r="13" spans="1:6">
      <c r="A13" s="4" t="s">
        <v>702</v>
      </c>
      <c r="B13" s="4" t="s">
        <v>703</v>
      </c>
    </row>
    <row r="14" spans="1:6">
      <c r="A14" s="4" t="s">
        <v>698</v>
      </c>
      <c r="F14" s="9" t="n">
        <v>43.5</v>
      </c>
    </row>
    <row r="15" spans="1:6">
      <c r="A15" s="4" t="s">
        <v>704</v>
      </c>
      <c r="B15" s="6" t="n">
        <v>27800000</v>
      </c>
    </row>
    <row r="16" spans="1:6">
      <c r="A16" s="4" t="s">
        <v>705</v>
      </c>
      <c r="B16" s="5" t="n">
        <v>20</v>
      </c>
    </row>
    <row r="17" spans="1:6">
      <c r="A17" s="4" t="s">
        <v>706</v>
      </c>
      <c r="B17" s="5" t="n">
        <v>30</v>
      </c>
    </row>
    <row r="18" spans="1:6">
      <c r="A18" s="4" t="s">
        <v>707</v>
      </c>
      <c r="B18" s="4" t="s">
        <v>708</v>
      </c>
    </row>
    <row r="19" spans="1:6">
      <c r="A19" s="4" t="s">
        <v>709</v>
      </c>
      <c r="B19" s="4" t="s">
        <v>710</v>
      </c>
    </row>
    <row r="20" spans="1:6">
      <c r="A20" s="4" t="s">
        <v>711</v>
      </c>
      <c r="B20" s="4" t="s">
        <v>712</v>
      </c>
    </row>
    <row r="21" spans="1:6">
      <c r="A21" s="4" t="s">
        <v>713</v>
      </c>
      <c r="B21" s="4" t="s">
        <v>714</v>
      </c>
    </row>
    <row r="22" spans="1:6">
      <c r="A22" s="4" t="s">
        <v>699</v>
      </c>
      <c r="C22" s="6" t="n">
        <v>59500000</v>
      </c>
    </row>
    <row r="23" spans="1:6">
      <c r="A23" s="4" t="s">
        <v>715</v>
      </c>
      <c r="C23" s="5" t="n">
        <v>4410</v>
      </c>
    </row>
    <row r="24" spans="1:6">
      <c r="A24" s="4" t="s">
        <v>164</v>
      </c>
      <c r="C24" s="6" t="n">
        <v>46000000</v>
      </c>
    </row>
    <row r="25" spans="1:6">
      <c r="A25" s="4" t="s">
        <v>716</v>
      </c>
      <c r="F25" s="12" t="n">
        <v>71.77500000000001</v>
      </c>
    </row>
    <row r="26" spans="1:6">
      <c r="A26" s="4" t="s">
        <v>717</v>
      </c>
      <c r="F26" s="4" t="s">
        <v>718</v>
      </c>
    </row>
    <row r="27" spans="1:6">
      <c r="A27" s="4" t="s">
        <v>719</v>
      </c>
      <c r="C27" s="6" t="n">
        <v>13500000</v>
      </c>
    </row>
    <row r="28" spans="1:6">
      <c r="A28" s="4" t="s">
        <v>720</v>
      </c>
    </row>
    <row r="29" spans="1:6">
      <c r="A29" s="3" t="s">
        <v>356</v>
      </c>
    </row>
    <row r="30" spans="1:6">
      <c r="A30" s="4" t="s">
        <v>688</v>
      </c>
      <c r="B30" s="6" t="n">
        <v>200100000</v>
      </c>
    </row>
    <row r="31" spans="1:6">
      <c r="A31" s="4" t="s">
        <v>721</v>
      </c>
      <c r="E31" s="5" t="n">
        <v>5300000</v>
      </c>
    </row>
    <row r="32" spans="1:6">
      <c r="A32" s="4" t="s">
        <v>722</v>
      </c>
    </row>
    <row r="33" spans="1:6">
      <c r="A33" s="3" t="s">
        <v>356</v>
      </c>
    </row>
    <row r="34" spans="1:6">
      <c r="A34" s="4" t="s">
        <v>688</v>
      </c>
      <c r="B34" s="6" t="n">
        <v>58700000</v>
      </c>
    </row>
    <row r="35" spans="1:6">
      <c r="A35" s="4" t="s">
        <v>721</v>
      </c>
      <c r="E35" s="6" t="n">
        <v>15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3</v>
      </c>
      <c r="B1" s="2" t="s">
        <v>132</v>
      </c>
      <c r="C1" s="2" t="s">
        <v>1</v>
      </c>
    </row>
    <row r="2" spans="1:5">
      <c r="B2" s="2" t="s">
        <v>33</v>
      </c>
      <c r="C2" s="2" t="s">
        <v>2</v>
      </c>
      <c r="D2" s="2" t="s">
        <v>33</v>
      </c>
      <c r="E2" s="2" t="s">
        <v>81</v>
      </c>
    </row>
    <row r="3" spans="1:5">
      <c r="A3" s="3" t="s">
        <v>356</v>
      </c>
    </row>
    <row r="4" spans="1:5">
      <c r="A4" s="4" t="s">
        <v>142</v>
      </c>
      <c r="C4" s="7" t="n">
        <v>9.1</v>
      </c>
      <c r="D4" s="7" t="n">
        <v>12.8</v>
      </c>
      <c r="E4" s="7" t="n">
        <v>12.5</v>
      </c>
    </row>
    <row r="5" spans="1:5">
      <c r="A5" s="4" t="s">
        <v>724</v>
      </c>
      <c r="C5" s="8" t="n">
        <v>15.9</v>
      </c>
      <c r="D5" s="8" t="n">
        <v>9.300000000000001</v>
      </c>
      <c r="E5" s="8" t="n">
        <v>5.6</v>
      </c>
    </row>
    <row r="6" spans="1:5">
      <c r="A6" s="4" t="s">
        <v>725</v>
      </c>
      <c r="C6" s="5" t="n">
        <v>0</v>
      </c>
      <c r="D6" s="8" t="n">
        <v>4.9</v>
      </c>
      <c r="E6" s="5" t="n">
        <v>0</v>
      </c>
    </row>
    <row r="7" spans="1:5">
      <c r="A7" s="4" t="s">
        <v>94</v>
      </c>
      <c r="C7" s="8" t="n">
        <v>1.3</v>
      </c>
      <c r="D7" s="8" t="n">
        <v>1.3</v>
      </c>
      <c r="E7" s="8" t="n">
        <v>1.3</v>
      </c>
    </row>
    <row r="8" spans="1:5">
      <c r="A8" s="4" t="s">
        <v>461</v>
      </c>
    </row>
    <row r="9" spans="1:5">
      <c r="A9" s="3" t="s">
        <v>356</v>
      </c>
    </row>
    <row r="10" spans="1:5">
      <c r="A10" s="4" t="s">
        <v>142</v>
      </c>
      <c r="C10" s="8" t="n">
        <v>7.2</v>
      </c>
      <c r="D10" s="8" t="n">
        <v>1.1</v>
      </c>
    </row>
    <row r="11" spans="1:5">
      <c r="A11" s="4" t="s">
        <v>726</v>
      </c>
      <c r="C11" s="8" t="n">
        <v>2.6</v>
      </c>
      <c r="D11" s="8" t="n">
        <v>0.4</v>
      </c>
    </row>
    <row r="12" spans="1:5">
      <c r="A12" s="4" t="s">
        <v>724</v>
      </c>
      <c r="C12" s="8" t="n">
        <v>9.800000000000001</v>
      </c>
      <c r="D12" s="8" t="n">
        <v>1.5</v>
      </c>
    </row>
    <row r="13" spans="1:5">
      <c r="A13" s="4" t="s">
        <v>94</v>
      </c>
      <c r="C13" s="8" t="n">
        <v>0.6</v>
      </c>
      <c r="D13" s="8" t="n">
        <v>0.1</v>
      </c>
    </row>
    <row r="14" spans="1:5">
      <c r="A14" s="4" t="s">
        <v>691</v>
      </c>
    </row>
    <row r="15" spans="1:5">
      <c r="A15" s="3" t="s">
        <v>356</v>
      </c>
    </row>
    <row r="16" spans="1:5">
      <c r="A16" s="4" t="s">
        <v>142</v>
      </c>
      <c r="C16" s="8" t="n">
        <v>1.9</v>
      </c>
      <c r="D16" s="8" t="n">
        <v>11.8</v>
      </c>
      <c r="E16" s="8" t="n">
        <v>12.5</v>
      </c>
    </row>
    <row r="17" spans="1:5">
      <c r="A17" s="4" t="s">
        <v>726</v>
      </c>
      <c r="C17" s="5" t="n">
        <v>1</v>
      </c>
      <c r="D17" s="8" t="n">
        <v>4.3</v>
      </c>
      <c r="E17" s="5" t="n">
        <v>5</v>
      </c>
    </row>
    <row r="18" spans="1:5">
      <c r="A18" s="4" t="s">
        <v>724</v>
      </c>
      <c r="C18" s="8" t="n">
        <v>2.9</v>
      </c>
      <c r="D18" s="8" t="n">
        <v>16.1</v>
      </c>
      <c r="E18" s="8" t="n">
        <v>17.5</v>
      </c>
    </row>
    <row r="19" spans="1:5">
      <c r="A19" s="4" t="s">
        <v>727</v>
      </c>
      <c r="C19" s="5" t="n">
        <v>0</v>
      </c>
      <c r="D19" s="8" t="n">
        <v>4.3</v>
      </c>
      <c r="E19" s="5" t="n">
        <v>0</v>
      </c>
    </row>
    <row r="20" spans="1:5">
      <c r="A20" s="4" t="s">
        <v>728</v>
      </c>
      <c r="C20" s="5" t="n">
        <v>0</v>
      </c>
      <c r="D20" s="8" t="n">
        <v>0.4</v>
      </c>
      <c r="E20" s="5" t="n">
        <v>0</v>
      </c>
    </row>
    <row r="21" spans="1:5">
      <c r="A21" s="4" t="s">
        <v>725</v>
      </c>
      <c r="B21" s="7" t="n">
        <v>4.9</v>
      </c>
      <c r="C21" s="5" t="n">
        <v>0</v>
      </c>
      <c r="D21" s="8" t="n">
        <v>4.7</v>
      </c>
      <c r="E21" s="5" t="n">
        <v>0</v>
      </c>
    </row>
    <row r="22" spans="1:5">
      <c r="A22" s="4" t="s">
        <v>94</v>
      </c>
      <c r="C22" s="7" t="n">
        <v>0.1</v>
      </c>
      <c r="D22" s="7" t="n">
        <v>0.6</v>
      </c>
      <c r="E22" s="7" t="n">
        <v>0.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r="A1" s="1" t="s">
        <v>729</v>
      </c>
      <c r="B1" s="2" t="s">
        <v>681</v>
      </c>
      <c r="C1" s="2" t="s">
        <v>33</v>
      </c>
      <c r="D1" s="2" t="s">
        <v>2</v>
      </c>
      <c r="E1" s="2" t="s">
        <v>33</v>
      </c>
      <c r="F1" s="2" t="s">
        <v>81</v>
      </c>
      <c r="G1" s="2" t="s">
        <v>440</v>
      </c>
    </row>
    <row r="2" spans="1:7">
      <c r="A2" s="3" t="s">
        <v>356</v>
      </c>
    </row>
    <row r="3" spans="1:7">
      <c r="A3" s="4" t="s">
        <v>93</v>
      </c>
      <c r="D3" s="6" t="n">
        <v>0</v>
      </c>
      <c r="E3" s="6" t="n">
        <v>4900000</v>
      </c>
      <c r="F3" s="6" t="n">
        <v>0</v>
      </c>
    </row>
    <row r="4" spans="1:7">
      <c r="A4" s="4" t="s">
        <v>684</v>
      </c>
    </row>
    <row r="5" spans="1:7">
      <c r="A5" s="3" t="s">
        <v>356</v>
      </c>
    </row>
    <row r="6" spans="1:7">
      <c r="A6" s="4" t="s">
        <v>728</v>
      </c>
      <c r="E6" s="5" t="n">
        <v>200000</v>
      </c>
    </row>
    <row r="7" spans="1:7">
      <c r="A7" s="4" t="s">
        <v>691</v>
      </c>
    </row>
    <row r="8" spans="1:7">
      <c r="A8" s="3" t="s">
        <v>356</v>
      </c>
    </row>
    <row r="9" spans="1:7">
      <c r="A9" s="4" t="s">
        <v>462</v>
      </c>
      <c r="B9" s="4" t="s">
        <v>730</v>
      </c>
      <c r="G9" s="4" t="s">
        <v>730</v>
      </c>
    </row>
    <row r="10" spans="1:7">
      <c r="A10" s="4" t="s">
        <v>688</v>
      </c>
      <c r="B10" s="6" t="n">
        <v>57100000</v>
      </c>
      <c r="C10" s="6" t="n">
        <v>57100000</v>
      </c>
      <c r="D10" s="5" t="n">
        <v>0</v>
      </c>
      <c r="E10" s="5" t="n">
        <v>57100000</v>
      </c>
      <c r="G10" s="6" t="n">
        <v>250000000</v>
      </c>
    </row>
    <row r="11" spans="1:7">
      <c r="A11" s="4" t="s">
        <v>731</v>
      </c>
      <c r="B11" s="5" t="n">
        <v>57100000</v>
      </c>
    </row>
    <row r="12" spans="1:7">
      <c r="A12" s="4" t="s">
        <v>732</v>
      </c>
      <c r="B12" s="6" t="n">
        <v>600000</v>
      </c>
    </row>
    <row r="13" spans="1:7">
      <c r="A13" s="4" t="s">
        <v>728</v>
      </c>
      <c r="D13" s="5" t="n">
        <v>0</v>
      </c>
      <c r="E13" s="5" t="n">
        <v>400000</v>
      </c>
      <c r="F13" s="5" t="n">
        <v>0</v>
      </c>
    </row>
    <row r="14" spans="1:7">
      <c r="A14" s="4" t="s">
        <v>93</v>
      </c>
      <c r="C14" s="6" t="n">
        <v>4900000</v>
      </c>
      <c r="D14" s="6" t="n">
        <v>0</v>
      </c>
      <c r="E14" s="6" t="n">
        <v>4700000</v>
      </c>
      <c r="F14" s="6" t="n">
        <v>0</v>
      </c>
    </row>
    <row r="15" spans="1:7">
      <c r="A15" s="4" t="s">
        <v>733</v>
      </c>
      <c r="D15" s="4" t="s">
        <v>734</v>
      </c>
    </row>
    <row r="16" spans="1:7">
      <c r="A16" s="4" t="s">
        <v>735</v>
      </c>
      <c r="D16" s="9" t="n">
        <v>84.95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36</v>
      </c>
      <c r="B1" s="2" t="s">
        <v>737</v>
      </c>
      <c r="C1" s="2" t="s">
        <v>738</v>
      </c>
      <c r="D1" s="2" t="s">
        <v>133</v>
      </c>
      <c r="E1" s="2" t="s">
        <v>135</v>
      </c>
      <c r="F1" s="2" t="s">
        <v>137</v>
      </c>
      <c r="G1" s="2" t="s">
        <v>739</v>
      </c>
      <c r="H1" s="2" t="s">
        <v>740</v>
      </c>
    </row>
    <row r="2" spans="1:8">
      <c r="A2" s="3" t="s">
        <v>356</v>
      </c>
    </row>
    <row r="3" spans="1:8">
      <c r="A3" s="4" t="s">
        <v>94</v>
      </c>
      <c r="D3" s="6" t="n">
        <v>1300000</v>
      </c>
      <c r="E3" s="6" t="n">
        <v>1300000</v>
      </c>
      <c r="F3" s="6" t="n">
        <v>1300000</v>
      </c>
    </row>
    <row r="4" spans="1:8">
      <c r="A4" s="4" t="s">
        <v>724</v>
      </c>
      <c r="D4" s="6" t="n">
        <v>15900000</v>
      </c>
      <c r="E4" s="5" t="n">
        <v>9300000</v>
      </c>
      <c r="F4" s="5" t="n">
        <v>5600000</v>
      </c>
    </row>
    <row r="5" spans="1:8">
      <c r="A5" s="4" t="s">
        <v>741</v>
      </c>
    </row>
    <row r="6" spans="1:8">
      <c r="A6" s="3" t="s">
        <v>356</v>
      </c>
    </row>
    <row r="7" spans="1:8">
      <c r="A7" s="4" t="s">
        <v>742</v>
      </c>
      <c r="D7" s="10" t="n">
        <v>4.5</v>
      </c>
    </row>
    <row r="8" spans="1:8">
      <c r="A8" s="4" t="s">
        <v>685</v>
      </c>
      <c r="D8" s="6" t="n">
        <v>0</v>
      </c>
      <c r="E8" s="5" t="n">
        <v>100000</v>
      </c>
    </row>
    <row r="9" spans="1:8">
      <c r="A9" s="4" t="s">
        <v>94</v>
      </c>
      <c r="D9" s="5" t="n">
        <v>100000</v>
      </c>
      <c r="E9" s="5" t="n">
        <v>600000</v>
      </c>
      <c r="F9" s="5" t="n">
        <v>700000</v>
      </c>
    </row>
    <row r="10" spans="1:8">
      <c r="A10" s="4" t="s">
        <v>724</v>
      </c>
      <c r="D10" s="6" t="n">
        <v>2900000</v>
      </c>
      <c r="E10" s="5" t="n">
        <v>16100000</v>
      </c>
      <c r="F10" s="5" t="n">
        <v>17500000</v>
      </c>
    </row>
    <row r="11" spans="1:8">
      <c r="A11" s="4" t="s">
        <v>743</v>
      </c>
    </row>
    <row r="12" spans="1:8">
      <c r="A12" s="3" t="s">
        <v>356</v>
      </c>
    </row>
    <row r="13" spans="1:8">
      <c r="A13" s="4" t="s">
        <v>742</v>
      </c>
      <c r="H13" s="10" t="n">
        <v>3.5</v>
      </c>
    </row>
    <row r="14" spans="1:8">
      <c r="A14" s="4" t="s">
        <v>744</v>
      </c>
    </row>
    <row r="15" spans="1:8">
      <c r="A15" s="3" t="s">
        <v>356</v>
      </c>
    </row>
    <row r="16" spans="1:8">
      <c r="A16" s="4" t="s">
        <v>745</v>
      </c>
      <c r="D16" s="5" t="n">
        <v>3</v>
      </c>
    </row>
    <row r="17" spans="1:8">
      <c r="A17" s="4" t="s">
        <v>746</v>
      </c>
    </row>
    <row r="18" spans="1:8">
      <c r="A18" s="3" t="s">
        <v>356</v>
      </c>
    </row>
    <row r="19" spans="1:8">
      <c r="A19" s="4" t="s">
        <v>742</v>
      </c>
      <c r="D19" s="5" t="n">
        <v>4</v>
      </c>
    </row>
    <row r="20" spans="1:8">
      <c r="A20" s="4" t="s">
        <v>684</v>
      </c>
    </row>
    <row r="21" spans="1:8">
      <c r="A21" s="3" t="s">
        <v>356</v>
      </c>
    </row>
    <row r="22" spans="1:8">
      <c r="A22" s="4" t="s">
        <v>747</v>
      </c>
      <c r="D22" s="4" t="s">
        <v>748</v>
      </c>
    </row>
    <row r="23" spans="1:8">
      <c r="A23" s="4" t="s">
        <v>749</v>
      </c>
    </row>
    <row r="24" spans="1:8">
      <c r="A24" s="3" t="s">
        <v>356</v>
      </c>
    </row>
    <row r="25" spans="1:8">
      <c r="A25" s="4" t="s">
        <v>750</v>
      </c>
      <c r="B25" s="4" t="s">
        <v>751</v>
      </c>
      <c r="C25" s="4" t="s">
        <v>751</v>
      </c>
    </row>
    <row r="26" spans="1:8">
      <c r="A26" s="4" t="s">
        <v>752</v>
      </c>
      <c r="B26" s="6" t="n">
        <v>550000000</v>
      </c>
      <c r="C26" s="6" t="n">
        <v>450000000</v>
      </c>
    </row>
    <row r="27" spans="1:8">
      <c r="A27" s="4" t="s">
        <v>721</v>
      </c>
      <c r="D27" s="6" t="n">
        <v>3200000</v>
      </c>
    </row>
    <row r="28" spans="1:8">
      <c r="A28" s="4" t="s">
        <v>685</v>
      </c>
      <c r="D28" s="5" t="n">
        <v>3100000</v>
      </c>
    </row>
    <row r="29" spans="1:8">
      <c r="A29" s="4" t="s">
        <v>94</v>
      </c>
      <c r="D29" s="5" t="n">
        <v>600000</v>
      </c>
      <c r="E29" s="5" t="n">
        <v>600000</v>
      </c>
      <c r="F29" s="5" t="n">
        <v>600000</v>
      </c>
      <c r="G29" s="6" t="n">
        <v>600000</v>
      </c>
    </row>
    <row r="30" spans="1:8">
      <c r="A30" s="4" t="s">
        <v>686</v>
      </c>
      <c r="D30" s="6" t="n">
        <v>329300000</v>
      </c>
      <c r="E30" s="5" t="n">
        <v>239000000</v>
      </c>
    </row>
    <row r="31" spans="1:8">
      <c r="A31" s="4" t="s">
        <v>753</v>
      </c>
      <c r="D31" s="4" t="s">
        <v>754</v>
      </c>
    </row>
    <row r="32" spans="1:8">
      <c r="A32" s="4" t="s">
        <v>755</v>
      </c>
      <c r="D32" s="6" t="n">
        <v>47600000</v>
      </c>
    </row>
    <row r="33" spans="1:8">
      <c r="A33" s="4" t="s">
        <v>756</v>
      </c>
      <c r="D33" s="5" t="n">
        <v>173100000</v>
      </c>
    </row>
    <row r="34" spans="1:8">
      <c r="A34" s="4" t="s">
        <v>724</v>
      </c>
      <c r="D34" s="6" t="n">
        <v>11800000</v>
      </c>
      <c r="E34" s="6" t="n">
        <v>2700000</v>
      </c>
      <c r="F34" s="6" t="n">
        <v>0</v>
      </c>
    </row>
    <row r="35" spans="1:8">
      <c r="A35" s="4" t="s">
        <v>757</v>
      </c>
      <c r="D35" s="4" t="s">
        <v>718</v>
      </c>
    </row>
    <row r="36" spans="1:8">
      <c r="A36" s="4" t="s">
        <v>758</v>
      </c>
    </row>
    <row r="37" spans="1:8">
      <c r="A37" s="3" t="s">
        <v>356</v>
      </c>
    </row>
    <row r="38" spans="1:8">
      <c r="A38" s="4" t="s">
        <v>759</v>
      </c>
      <c r="D38" s="4" t="s">
        <v>760</v>
      </c>
    </row>
    <row r="39" spans="1:8">
      <c r="A39" s="4" t="s">
        <v>761</v>
      </c>
      <c r="D39" s="4" t="s">
        <v>762</v>
      </c>
    </row>
    <row r="40" spans="1:8">
      <c r="A40" s="4" t="s">
        <v>763</v>
      </c>
    </row>
    <row r="41" spans="1:8">
      <c r="A41" s="3" t="s">
        <v>356</v>
      </c>
    </row>
    <row r="42" spans="1:8">
      <c r="A42" s="4" t="s">
        <v>759</v>
      </c>
      <c r="D42" s="4" t="s">
        <v>764</v>
      </c>
    </row>
    <row r="43" spans="1:8">
      <c r="A43" s="4" t="s">
        <v>761</v>
      </c>
      <c r="D43" s="4" t="s">
        <v>765</v>
      </c>
    </row>
    <row r="44" spans="1:8">
      <c r="A44" s="4" t="s">
        <v>766</v>
      </c>
    </row>
    <row r="45" spans="1:8">
      <c r="A45" s="3" t="s">
        <v>356</v>
      </c>
    </row>
    <row r="46" spans="1:8">
      <c r="A46" s="4" t="s">
        <v>767</v>
      </c>
      <c r="D46" s="4" t="s">
        <v>768</v>
      </c>
    </row>
    <row r="47" spans="1:8">
      <c r="A47" s="4" t="s">
        <v>769</v>
      </c>
    </row>
    <row r="48" spans="1:8">
      <c r="A48" s="3" t="s">
        <v>356</v>
      </c>
    </row>
    <row r="49" spans="1:8">
      <c r="A49" s="4" t="s">
        <v>767</v>
      </c>
      <c r="D49" s="4" t="s">
        <v>463</v>
      </c>
    </row>
    <row r="50" spans="1:8">
      <c r="A50" s="4" t="s">
        <v>770</v>
      </c>
    </row>
    <row r="51" spans="1:8">
      <c r="A51" s="3" t="s">
        <v>356</v>
      </c>
    </row>
    <row r="52" spans="1:8">
      <c r="A52" s="4" t="s">
        <v>752</v>
      </c>
      <c r="D52" s="6" t="n">
        <v>25000000</v>
      </c>
    </row>
    <row r="53" spans="1:8">
      <c r="A53" s="4" t="s">
        <v>724</v>
      </c>
      <c r="D53" s="5" t="n">
        <v>0</v>
      </c>
    </row>
    <row r="54" spans="1:8">
      <c r="A54" s="4" t="s">
        <v>771</v>
      </c>
    </row>
    <row r="55" spans="1:8">
      <c r="A55" s="3" t="s">
        <v>356</v>
      </c>
    </row>
    <row r="56" spans="1:8">
      <c r="A56" s="4" t="s">
        <v>752</v>
      </c>
      <c r="D56" s="5" t="n">
        <v>100000000</v>
      </c>
    </row>
    <row r="57" spans="1:8">
      <c r="A57" s="4" t="s">
        <v>772</v>
      </c>
    </row>
    <row r="58" spans="1:8">
      <c r="A58" s="3" t="s">
        <v>356</v>
      </c>
    </row>
    <row r="59" spans="1:8">
      <c r="A59" s="4" t="s">
        <v>752</v>
      </c>
      <c r="D59" s="5" t="n">
        <v>250000000</v>
      </c>
    </row>
    <row r="60" spans="1:8">
      <c r="A60" s="4" t="s">
        <v>773</v>
      </c>
    </row>
    <row r="61" spans="1:8">
      <c r="A61" s="3" t="s">
        <v>356</v>
      </c>
    </row>
    <row r="62" spans="1:8">
      <c r="A62" s="4" t="s">
        <v>752</v>
      </c>
      <c r="D62" s="5" t="n">
        <v>250000000</v>
      </c>
    </row>
    <row r="63" spans="1:8">
      <c r="A63" s="4" t="s">
        <v>774</v>
      </c>
    </row>
    <row r="64" spans="1:8">
      <c r="A64" s="3" t="s">
        <v>356</v>
      </c>
    </row>
    <row r="65" spans="1:8">
      <c r="A65" s="4" t="s">
        <v>752</v>
      </c>
      <c r="D65" s="6" t="n">
        <v>22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v>
      </c>
      <c r="C2" s="2" t="s">
        <v>33</v>
      </c>
      <c r="D2" s="2" t="s">
        <v>81</v>
      </c>
      <c r="E2" s="2" t="s">
        <v>776</v>
      </c>
    </row>
    <row r="3" spans="1:5">
      <c r="A3" s="3" t="s">
        <v>777</v>
      </c>
    </row>
    <row r="4" spans="1:5">
      <c r="A4" s="4" t="s">
        <v>724</v>
      </c>
      <c r="B4" s="7" t="n">
        <v>15.9</v>
      </c>
      <c r="C4" s="7" t="n">
        <v>9.300000000000001</v>
      </c>
      <c r="D4" s="7" t="n">
        <v>5.6</v>
      </c>
    </row>
    <row r="5" spans="1:5">
      <c r="A5" s="4" t="s">
        <v>94</v>
      </c>
      <c r="B5" s="8" t="n">
        <v>1.3</v>
      </c>
      <c r="C5" s="8" t="n">
        <v>1.3</v>
      </c>
      <c r="D5" s="8" t="n">
        <v>1.3</v>
      </c>
    </row>
    <row r="6" spans="1:5">
      <c r="A6" s="4" t="s">
        <v>749</v>
      </c>
    </row>
    <row r="7" spans="1:5">
      <c r="A7" s="3" t="s">
        <v>777</v>
      </c>
    </row>
    <row r="8" spans="1:5">
      <c r="A8" s="4" t="s">
        <v>724</v>
      </c>
      <c r="B8" s="8" t="n">
        <v>11.8</v>
      </c>
      <c r="C8" s="8" t="n">
        <v>2.7</v>
      </c>
      <c r="D8" s="5" t="n">
        <v>0</v>
      </c>
    </row>
    <row r="9" spans="1:5">
      <c r="A9" s="4" t="s">
        <v>94</v>
      </c>
      <c r="B9" s="7" t="n">
        <v>0.6</v>
      </c>
      <c r="C9" s="7" t="n">
        <v>0.6</v>
      </c>
      <c r="D9" s="7" t="n">
        <v>0.6</v>
      </c>
      <c r="E9" s="7" t="n">
        <v>0.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4"/>
    <col customWidth="1" max="2" min="2" width="21"/>
    <col customWidth="1" max="3" min="3" width="37"/>
    <col customWidth="1" max="4" min="4" width="37"/>
    <col customWidth="1" max="5" min="5" width="38"/>
    <col customWidth="1" max="6" min="6" width="37"/>
    <col customWidth="1" max="7" min="7" width="37"/>
    <col customWidth="1" max="8" min="8" width="21"/>
    <col customWidth="1" max="9" min="9" width="21"/>
  </cols>
  <sheetData>
    <row r="1" spans="1:9">
      <c r="A1" s="1" t="s">
        <v>778</v>
      </c>
      <c r="B1" s="2" t="s">
        <v>1</v>
      </c>
    </row>
    <row r="2" spans="1:9">
      <c r="B2" s="2" t="s">
        <v>779</v>
      </c>
      <c r="C2" s="2" t="s">
        <v>780</v>
      </c>
      <c r="D2" s="2" t="s">
        <v>781</v>
      </c>
      <c r="E2" s="2" t="s">
        <v>782</v>
      </c>
      <c r="F2" s="2" t="s">
        <v>783</v>
      </c>
      <c r="G2" s="2" t="s">
        <v>784</v>
      </c>
      <c r="H2" s="2" t="s">
        <v>785</v>
      </c>
      <c r="I2" s="2" t="s">
        <v>786</v>
      </c>
    </row>
    <row r="3" spans="1:9">
      <c r="A3" s="3" t="s">
        <v>356</v>
      </c>
    </row>
    <row r="4" spans="1:9">
      <c r="A4" s="4" t="s">
        <v>58</v>
      </c>
      <c r="C4" s="6" t="n">
        <v>599300000</v>
      </c>
    </row>
    <row r="5" spans="1:9">
      <c r="A5" s="4" t="s">
        <v>787</v>
      </c>
    </row>
    <row r="6" spans="1:9">
      <c r="A6" s="3" t="s">
        <v>356</v>
      </c>
    </row>
    <row r="7" spans="1:9">
      <c r="A7" s="4" t="s">
        <v>752</v>
      </c>
      <c r="C7" s="5" t="n">
        <v>8600000</v>
      </c>
      <c r="F7" s="13" t="n">
        <v>600000000</v>
      </c>
    </row>
    <row r="8" spans="1:9">
      <c r="A8" s="4" t="s">
        <v>788</v>
      </c>
      <c r="C8" s="6" t="n">
        <v>5300000</v>
      </c>
      <c r="F8" s="13" t="n">
        <v>368900000</v>
      </c>
    </row>
    <row r="9" spans="1:9">
      <c r="A9" s="4" t="s">
        <v>789</v>
      </c>
      <c r="C9" s="4" t="s">
        <v>790</v>
      </c>
      <c r="D9" s="4" t="s">
        <v>790</v>
      </c>
      <c r="E9" s="4" t="s">
        <v>790</v>
      </c>
      <c r="F9" s="4" t="s">
        <v>790</v>
      </c>
      <c r="G9" s="4" t="s">
        <v>790</v>
      </c>
    </row>
    <row r="10" spans="1:9">
      <c r="A10" s="4" t="s">
        <v>755</v>
      </c>
      <c r="C10" s="6" t="n">
        <v>2100000</v>
      </c>
      <c r="F10" s="13" t="n">
        <v>144000000</v>
      </c>
    </row>
    <row r="11" spans="1:9">
      <c r="A11" s="4" t="s">
        <v>791</v>
      </c>
    </row>
    <row r="12" spans="1:9">
      <c r="A12" s="3" t="s">
        <v>356</v>
      </c>
    </row>
    <row r="13" spans="1:9">
      <c r="A13" s="4" t="s">
        <v>752</v>
      </c>
      <c r="C13" s="5" t="n">
        <v>7300000</v>
      </c>
      <c r="D13" s="14" t="n">
        <v>50000000</v>
      </c>
    </row>
    <row r="14" spans="1:9">
      <c r="A14" s="4" t="s">
        <v>788</v>
      </c>
      <c r="C14" s="6" t="n">
        <v>4900000</v>
      </c>
      <c r="D14" s="14" t="n">
        <v>33500000</v>
      </c>
    </row>
    <row r="15" spans="1:9">
      <c r="A15" s="4" t="s">
        <v>462</v>
      </c>
      <c r="C15" s="4" t="s">
        <v>792</v>
      </c>
      <c r="D15" s="4" t="s">
        <v>792</v>
      </c>
      <c r="E15" s="4" t="s">
        <v>792</v>
      </c>
      <c r="F15" s="4" t="s">
        <v>792</v>
      </c>
      <c r="G15" s="4" t="s">
        <v>792</v>
      </c>
    </row>
    <row r="16" spans="1:9">
      <c r="A16" s="4" t="s">
        <v>793</v>
      </c>
    </row>
    <row r="17" spans="1:9">
      <c r="A17" s="3" t="s">
        <v>356</v>
      </c>
    </row>
    <row r="18" spans="1:9">
      <c r="A18" s="4" t="s">
        <v>794</v>
      </c>
      <c r="C18" s="6" t="n">
        <v>1900000</v>
      </c>
      <c r="D18" s="14" t="n">
        <v>13000000</v>
      </c>
    </row>
    <row r="19" spans="1:9">
      <c r="A19" s="4" t="s">
        <v>795</v>
      </c>
    </row>
    <row r="20" spans="1:9">
      <c r="A20" s="3" t="s">
        <v>356</v>
      </c>
    </row>
    <row r="21" spans="1:9">
      <c r="A21" s="4" t="s">
        <v>752</v>
      </c>
      <c r="H21" s="6" t="n">
        <v>10200000</v>
      </c>
      <c r="I21" s="14" t="n">
        <v>70000000</v>
      </c>
    </row>
    <row r="22" spans="1:9">
      <c r="A22" s="4" t="s">
        <v>788</v>
      </c>
      <c r="H22" s="6" t="n">
        <v>0</v>
      </c>
    </row>
    <row r="23" spans="1:9">
      <c r="A23" s="4" t="s">
        <v>796</v>
      </c>
    </row>
    <row r="24" spans="1:9">
      <c r="A24" s="3" t="s">
        <v>356</v>
      </c>
    </row>
    <row r="25" spans="1:9">
      <c r="A25" s="4" t="s">
        <v>797</v>
      </c>
      <c r="C25" s="5" t="n">
        <v>12600000</v>
      </c>
      <c r="D25" s="5" t="n">
        <v>86600000</v>
      </c>
    </row>
    <row r="26" spans="1:9">
      <c r="A26" s="4" t="s">
        <v>750</v>
      </c>
      <c r="B26" s="4" t="s">
        <v>798</v>
      </c>
    </row>
    <row r="27" spans="1:9">
      <c r="A27" s="4" t="s">
        <v>799</v>
      </c>
      <c r="B27" s="14" t="n">
        <v>10000000</v>
      </c>
    </row>
    <row r="28" spans="1:9">
      <c r="A28" s="4" t="s">
        <v>58</v>
      </c>
      <c r="C28" s="6" t="n">
        <v>1000000</v>
      </c>
      <c r="D28" s="14" t="n">
        <v>6600000</v>
      </c>
    </row>
    <row r="29" spans="1:9">
      <c r="A29" s="4" t="s">
        <v>789</v>
      </c>
      <c r="C29" s="4" t="s">
        <v>800</v>
      </c>
      <c r="D29" s="4" t="s">
        <v>800</v>
      </c>
      <c r="E29" s="4" t="s">
        <v>800</v>
      </c>
      <c r="F29" s="4" t="s">
        <v>800</v>
      </c>
      <c r="G29" s="4" t="s">
        <v>800</v>
      </c>
    </row>
    <row r="30" spans="1:9">
      <c r="A30" s="4" t="s">
        <v>801</v>
      </c>
    </row>
    <row r="31" spans="1:9">
      <c r="A31" s="3" t="s">
        <v>356</v>
      </c>
    </row>
    <row r="32" spans="1:9">
      <c r="A32" s="4" t="s">
        <v>752</v>
      </c>
      <c r="C32" s="6" t="n">
        <v>6000000</v>
      </c>
      <c r="E32" s="15" t="n">
        <v>135000000</v>
      </c>
    </row>
    <row r="33" spans="1:9">
      <c r="A33" s="4" t="s">
        <v>802</v>
      </c>
    </row>
    <row r="34" spans="1:9">
      <c r="A34" s="3" t="s">
        <v>356</v>
      </c>
    </row>
    <row r="35" spans="1:9">
      <c r="A35" s="4" t="s">
        <v>803</v>
      </c>
      <c r="C35" s="4" t="s">
        <v>768</v>
      </c>
      <c r="D35" s="4" t="s">
        <v>768</v>
      </c>
      <c r="E35" s="4" t="s">
        <v>768</v>
      </c>
      <c r="F35" s="4" t="s">
        <v>768</v>
      </c>
      <c r="G35" s="4" t="s">
        <v>768</v>
      </c>
    </row>
    <row r="36" spans="1:9">
      <c r="A36" s="4" t="s">
        <v>804</v>
      </c>
    </row>
    <row r="37" spans="1:9">
      <c r="A37" s="3" t="s">
        <v>356</v>
      </c>
    </row>
    <row r="38" spans="1:9">
      <c r="A38" s="4" t="s">
        <v>805</v>
      </c>
      <c r="C38" s="5" t="n">
        <v>3</v>
      </c>
      <c r="D38" s="5" t="n">
        <v>3</v>
      </c>
      <c r="E38" s="5" t="n">
        <v>3</v>
      </c>
      <c r="F38" s="5" t="n">
        <v>3</v>
      </c>
      <c r="G38" s="5" t="n">
        <v>3</v>
      </c>
    </row>
    <row r="39" spans="1:9">
      <c r="A39" s="4" t="s">
        <v>806</v>
      </c>
    </row>
    <row r="40" spans="1:9">
      <c r="A40" s="3" t="s">
        <v>356</v>
      </c>
    </row>
    <row r="41" spans="1:9">
      <c r="A41" s="4" t="s">
        <v>752</v>
      </c>
      <c r="C41" s="6" t="n">
        <v>8000000</v>
      </c>
      <c r="G41" s="16" t="n">
        <v>7000000</v>
      </c>
    </row>
    <row r="42" spans="1:9">
      <c r="A42" s="4" t="s">
        <v>805</v>
      </c>
      <c r="C42" s="5" t="n">
        <v>2</v>
      </c>
      <c r="D42" s="5" t="n">
        <v>2</v>
      </c>
      <c r="E42" s="5" t="n">
        <v>2</v>
      </c>
      <c r="F42" s="5" t="n">
        <v>2</v>
      </c>
      <c r="G42" s="5" t="n">
        <v>2</v>
      </c>
    </row>
    <row r="43" spans="1:9">
      <c r="A43" s="4" t="s">
        <v>807</v>
      </c>
    </row>
    <row r="44" spans="1:9">
      <c r="A44" s="3" t="s">
        <v>356</v>
      </c>
    </row>
    <row r="45" spans="1:9">
      <c r="A45" s="4" t="s">
        <v>803</v>
      </c>
      <c r="C45" s="4" t="s">
        <v>808</v>
      </c>
      <c r="D45" s="4" t="s">
        <v>808</v>
      </c>
      <c r="E45" s="4" t="s">
        <v>808</v>
      </c>
      <c r="F45" s="4" t="s">
        <v>808</v>
      </c>
      <c r="G45" s="4" t="s">
        <v>808</v>
      </c>
    </row>
    <row r="46" spans="1:9">
      <c r="A46" s="4" t="s">
        <v>809</v>
      </c>
    </row>
    <row r="47" spans="1:9">
      <c r="A47" s="3" t="s">
        <v>356</v>
      </c>
    </row>
    <row r="48" spans="1:9">
      <c r="A48" s="4" t="s">
        <v>794</v>
      </c>
      <c r="C48" s="6" t="n">
        <v>7400000</v>
      </c>
      <c r="E48" s="15" t="n">
        <v>166300000</v>
      </c>
    </row>
    <row r="49" spans="1:9">
      <c r="A49" s="4" t="s">
        <v>810</v>
      </c>
    </row>
    <row r="50" spans="1:9">
      <c r="A50" s="3" t="s">
        <v>356</v>
      </c>
    </row>
    <row r="51" spans="1:9">
      <c r="A51" s="4" t="s">
        <v>752</v>
      </c>
      <c r="C51" s="5" t="n">
        <v>5000000</v>
      </c>
    </row>
    <row r="52" spans="1:9">
      <c r="A52" s="4" t="s">
        <v>788</v>
      </c>
      <c r="C52" s="6" t="n">
        <v>0</v>
      </c>
    </row>
  </sheetData>
  <mergeCells count="3">
    <mergeCell ref="A1:A2"/>
    <mergeCell ref="C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26"/>
  </cols>
  <sheetData>
    <row r="1" spans="1:7">
      <c r="A1" s="1" t="s">
        <v>188</v>
      </c>
      <c r="B1" s="2" t="s">
        <v>189</v>
      </c>
      <c r="C1" s="2" t="s">
        <v>190</v>
      </c>
      <c r="D1" s="2" t="s">
        <v>191</v>
      </c>
      <c r="E1" s="2" t="s">
        <v>192</v>
      </c>
      <c r="F1" s="2" t="s">
        <v>193</v>
      </c>
      <c r="G1" s="2" t="s">
        <v>194</v>
      </c>
    </row>
    <row r="2" spans="1:7">
      <c r="A2" s="4" t="s">
        <v>195</v>
      </c>
      <c r="B2" s="7" t="n">
        <v>675.7</v>
      </c>
      <c r="C2" s="7" t="n">
        <v>0.3</v>
      </c>
      <c r="D2" s="7" t="n">
        <v>387.1</v>
      </c>
      <c r="E2" s="7" t="n">
        <v>308.1</v>
      </c>
      <c r="F2" s="7" t="n">
        <v>-24.9</v>
      </c>
      <c r="G2" s="7" t="n">
        <v>5.1</v>
      </c>
    </row>
    <row r="3" spans="1:7">
      <c r="A3" s="4" t="s">
        <v>196</v>
      </c>
      <c r="C3" s="5" t="n">
        <v>30550000</v>
      </c>
    </row>
    <row r="4" spans="1:7">
      <c r="A4" s="3" t="s">
        <v>197</v>
      </c>
    </row>
    <row r="5" spans="1:7">
      <c r="A5" s="4" t="s">
        <v>198</v>
      </c>
      <c r="B5" s="8" t="n">
        <v>24.7</v>
      </c>
      <c r="E5" s="8" t="n">
        <v>28.2</v>
      </c>
      <c r="G5" s="8" t="n">
        <v>-3.5</v>
      </c>
    </row>
    <row r="6" spans="1:7">
      <c r="A6" s="4" t="s">
        <v>199</v>
      </c>
      <c r="B6" s="8" t="n">
        <v>-10.3</v>
      </c>
      <c r="F6" s="8" t="n">
        <v>-10.3</v>
      </c>
    </row>
    <row r="7" spans="1:7">
      <c r="A7" s="4" t="s">
        <v>200</v>
      </c>
      <c r="B7" s="8" t="n">
        <v>10.7</v>
      </c>
      <c r="D7" s="8" t="n">
        <v>10.7</v>
      </c>
    </row>
    <row r="8" spans="1:7">
      <c r="A8" s="4" t="s">
        <v>201</v>
      </c>
      <c r="B8" s="8" t="n">
        <v>0.4</v>
      </c>
      <c r="D8" s="8" t="n">
        <v>0.4</v>
      </c>
    </row>
    <row r="9" spans="1:7">
      <c r="A9" s="4" t="s">
        <v>202</v>
      </c>
      <c r="C9" s="5" t="n">
        <v>100000</v>
      </c>
    </row>
    <row r="10" spans="1:7">
      <c r="A10" s="4" t="s">
        <v>203</v>
      </c>
      <c r="B10" s="8" t="n">
        <v>-1.7</v>
      </c>
      <c r="D10" s="8" t="n">
        <v>-1.7</v>
      </c>
    </row>
    <row r="11" spans="1:7">
      <c r="A11" s="4" t="s">
        <v>170</v>
      </c>
      <c r="B11" s="8" t="n">
        <v>-0.7</v>
      </c>
      <c r="D11" s="8" t="n">
        <v>-0.7</v>
      </c>
    </row>
    <row r="12" spans="1:7">
      <c r="A12" s="4" t="s">
        <v>204</v>
      </c>
      <c r="C12" s="5" t="n">
        <v>-40000</v>
      </c>
    </row>
    <row r="13" spans="1:7">
      <c r="A13" s="4" t="s">
        <v>205</v>
      </c>
      <c r="B13" s="8" t="n">
        <v>-0.2</v>
      </c>
      <c r="G13" s="8" t="n">
        <v>-0.2</v>
      </c>
    </row>
    <row r="14" spans="1:7">
      <c r="A14" s="4" t="s">
        <v>206</v>
      </c>
      <c r="B14" s="8" t="n">
        <v>698.6</v>
      </c>
      <c r="C14" s="7" t="n">
        <v>0.3</v>
      </c>
      <c r="D14" s="8" t="n">
        <v>395.8</v>
      </c>
      <c r="E14" s="8" t="n">
        <v>336.3</v>
      </c>
      <c r="F14" s="8" t="n">
        <v>-35.2</v>
      </c>
      <c r="G14" s="8" t="n">
        <v>1.4</v>
      </c>
    </row>
    <row r="15" spans="1:7">
      <c r="A15" s="4" t="s">
        <v>207</v>
      </c>
      <c r="C15" s="5" t="n">
        <v>30610000</v>
      </c>
    </row>
    <row r="16" spans="1:7">
      <c r="A16" s="3" t="s">
        <v>197</v>
      </c>
    </row>
    <row r="17" spans="1:7">
      <c r="A17" s="4" t="s">
        <v>198</v>
      </c>
      <c r="B17" s="8" t="n">
        <v>29.5</v>
      </c>
      <c r="C17" s="6" t="n">
        <v>0</v>
      </c>
      <c r="D17" s="5" t="n">
        <v>0</v>
      </c>
      <c r="E17" s="5" t="n">
        <v>28</v>
      </c>
      <c r="G17" s="8" t="n">
        <v>1.5</v>
      </c>
    </row>
    <row r="18" spans="1:7">
      <c r="A18" s="4" t="s">
        <v>199</v>
      </c>
      <c r="B18" s="8" t="n">
        <v>27.2</v>
      </c>
      <c r="F18" s="8" t="n">
        <v>27.1</v>
      </c>
      <c r="G18" s="8" t="n">
        <v>0.1</v>
      </c>
    </row>
    <row r="19" spans="1:7">
      <c r="A19" s="4" t="s">
        <v>208</v>
      </c>
      <c r="B19" s="8" t="n">
        <v>36.6</v>
      </c>
      <c r="D19" s="8" t="n">
        <v>36.6</v>
      </c>
    </row>
    <row r="20" spans="1:7">
      <c r="A20" s="4" t="s">
        <v>164</v>
      </c>
      <c r="B20" s="5" t="n">
        <v>46</v>
      </c>
      <c r="D20" s="5" t="n">
        <v>46</v>
      </c>
    </row>
    <row r="21" spans="1:7">
      <c r="A21" s="4" t="s">
        <v>209</v>
      </c>
      <c r="B21" s="8" t="n">
        <v>-38.1</v>
      </c>
      <c r="D21" s="8" t="n">
        <v>-38.1</v>
      </c>
    </row>
    <row r="22" spans="1:7">
      <c r="A22" s="4" t="s">
        <v>162</v>
      </c>
      <c r="B22" s="8" t="n">
        <v>-5.8</v>
      </c>
      <c r="D22" s="8" t="n">
        <v>-5.8</v>
      </c>
    </row>
    <row r="23" spans="1:7">
      <c r="A23" s="4" t="s">
        <v>200</v>
      </c>
      <c r="B23" s="8" t="n">
        <v>11.1</v>
      </c>
      <c r="D23" s="8" t="n">
        <v>11.1</v>
      </c>
    </row>
    <row r="24" spans="1:7">
      <c r="A24" s="4" t="s">
        <v>201</v>
      </c>
      <c r="B24" s="5" t="n">
        <v>2</v>
      </c>
      <c r="D24" s="5" t="n">
        <v>2</v>
      </c>
    </row>
    <row r="25" spans="1:7">
      <c r="A25" s="4" t="s">
        <v>202</v>
      </c>
      <c r="C25" s="5" t="n">
        <v>250000</v>
      </c>
    </row>
    <row r="26" spans="1:7">
      <c r="A26" s="4" t="s">
        <v>170</v>
      </c>
      <c r="B26" s="5" t="n">
        <v>-2</v>
      </c>
      <c r="D26" s="5" t="n">
        <v>-2</v>
      </c>
    </row>
    <row r="27" spans="1:7">
      <c r="A27" s="4" t="s">
        <v>204</v>
      </c>
      <c r="C27" s="5" t="n">
        <v>-50000</v>
      </c>
    </row>
    <row r="28" spans="1:7">
      <c r="A28" s="4" t="s">
        <v>205</v>
      </c>
      <c r="B28" s="8" t="n">
        <v>0.1</v>
      </c>
      <c r="D28" s="8" t="n">
        <v>0.1</v>
      </c>
    </row>
    <row r="29" spans="1:7">
      <c r="A29" s="4" t="s">
        <v>210</v>
      </c>
      <c r="B29" s="7" t="n">
        <v>805.2</v>
      </c>
      <c r="C29" s="7" t="n">
        <v>0.3</v>
      </c>
      <c r="D29" s="8" t="n">
        <v>445.7</v>
      </c>
      <c r="E29" s="8" t="n">
        <v>364.3</v>
      </c>
      <c r="F29" s="8" t="n">
        <v>-8.1</v>
      </c>
      <c r="G29" s="5" t="n">
        <v>3</v>
      </c>
    </row>
    <row r="30" spans="1:7">
      <c r="A30" s="4" t="s">
        <v>211</v>
      </c>
      <c r="B30" s="5" t="n">
        <v>30804832</v>
      </c>
      <c r="C30" s="5" t="n">
        <v>30810000</v>
      </c>
    </row>
    <row r="31" spans="1:7">
      <c r="A31" s="3" t="s">
        <v>197</v>
      </c>
    </row>
    <row r="32" spans="1:7">
      <c r="A32" s="4" t="s">
        <v>198</v>
      </c>
      <c r="B32" s="6" t="n">
        <v>90</v>
      </c>
      <c r="E32" s="5" t="n">
        <v>88</v>
      </c>
      <c r="G32" s="5" t="n">
        <v>2</v>
      </c>
    </row>
    <row r="33" spans="1:7">
      <c r="A33" s="4" t="s">
        <v>199</v>
      </c>
      <c r="B33" s="8" t="n">
        <v>-21.8</v>
      </c>
      <c r="F33" s="8" t="n">
        <v>-21.8</v>
      </c>
      <c r="G33" s="5" t="n">
        <v>0</v>
      </c>
    </row>
    <row r="34" spans="1:7">
      <c r="A34" s="4" t="s">
        <v>200</v>
      </c>
      <c r="B34" s="8" t="n">
        <v>6.9</v>
      </c>
      <c r="D34" s="8" t="n">
        <v>6.9</v>
      </c>
    </row>
    <row r="35" spans="1:7">
      <c r="A35" s="4" t="s">
        <v>201</v>
      </c>
      <c r="B35" s="8" t="n">
        <v>10.3</v>
      </c>
      <c r="D35" s="8" t="n">
        <v>10.3</v>
      </c>
    </row>
    <row r="36" spans="1:7">
      <c r="A36" s="4" t="s">
        <v>202</v>
      </c>
      <c r="C36" s="5" t="n">
        <v>600000</v>
      </c>
    </row>
    <row r="37" spans="1:7">
      <c r="A37" s="4" t="s">
        <v>170</v>
      </c>
      <c r="B37" s="8" t="n">
        <v>-2.7</v>
      </c>
      <c r="D37" s="8" t="n">
        <v>-2.7</v>
      </c>
    </row>
    <row r="38" spans="1:7">
      <c r="A38" s="4" t="s">
        <v>204</v>
      </c>
      <c r="C38" s="5" t="n">
        <v>-50000</v>
      </c>
    </row>
    <row r="39" spans="1:7">
      <c r="A39" s="4" t="s">
        <v>212</v>
      </c>
      <c r="B39" s="8" t="n">
        <v>-0.4</v>
      </c>
      <c r="G39" s="8" t="n">
        <v>-0.4</v>
      </c>
    </row>
    <row r="40" spans="1:7">
      <c r="A40" s="4" t="s">
        <v>205</v>
      </c>
      <c r="B40" s="8" t="n">
        <v>-0.1</v>
      </c>
      <c r="D40" s="5" t="n">
        <v>0</v>
      </c>
      <c r="G40" s="8" t="n">
        <v>-0.1</v>
      </c>
    </row>
    <row r="41" spans="1:7">
      <c r="A41" s="4" t="s">
        <v>213</v>
      </c>
      <c r="B41" s="6" t="n">
        <v>889</v>
      </c>
      <c r="C41" s="7" t="n">
        <v>0.3</v>
      </c>
      <c r="D41" s="7" t="n">
        <v>460.2</v>
      </c>
      <c r="E41" s="7" t="n">
        <v>453.9</v>
      </c>
      <c r="F41" s="7" t="n">
        <v>-29.9</v>
      </c>
      <c r="G41" s="7" t="n">
        <v>4.5</v>
      </c>
    </row>
    <row r="42" spans="1:7">
      <c r="A42" s="4" t="s">
        <v>214</v>
      </c>
      <c r="B42" s="5" t="n">
        <v>31363650</v>
      </c>
      <c r="C42" s="5" t="n">
        <v>3136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81</v>
      </c>
    </row>
    <row r="3" spans="1:4">
      <c r="A3" s="3" t="s">
        <v>812</v>
      </c>
    </row>
    <row r="4" spans="1:4">
      <c r="A4" s="5" t="n">
        <v>2019</v>
      </c>
      <c r="B4" s="7" t="n">
        <v>11.2</v>
      </c>
    </row>
    <row r="5" spans="1:4">
      <c r="A5" s="5" t="n">
        <v>2022</v>
      </c>
      <c r="B5" s="8" t="n">
        <v>329.3</v>
      </c>
    </row>
    <row r="6" spans="1:4">
      <c r="A6" s="5" t="n">
        <v>2024</v>
      </c>
      <c r="B6" s="8" t="n">
        <v>258.8</v>
      </c>
    </row>
    <row r="7" spans="1:4">
      <c r="A7" s="4" t="s">
        <v>189</v>
      </c>
      <c r="B7" s="8" t="n">
        <v>599.3</v>
      </c>
    </row>
    <row r="8" spans="1:4">
      <c r="A8" s="4" t="s">
        <v>724</v>
      </c>
      <c r="B8" s="8" t="n">
        <v>15.9</v>
      </c>
      <c r="C8" s="7" t="n">
        <v>9.300000000000001</v>
      </c>
      <c r="D8" s="7" t="n">
        <v>5.6</v>
      </c>
    </row>
    <row r="9" spans="1:4">
      <c r="A9" s="4" t="s">
        <v>687</v>
      </c>
    </row>
    <row r="10" spans="1:4">
      <c r="A10" s="3" t="s">
        <v>812</v>
      </c>
    </row>
    <row r="11" spans="1:4">
      <c r="A11" s="4" t="s">
        <v>686</v>
      </c>
      <c r="B11" s="7" t="n">
        <v>11.2</v>
      </c>
      <c r="C11" s="7" t="n">
        <v>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3</v>
      </c>
    </row>
    <row r="2" spans="1:3">
      <c r="A2" s="3" t="s">
        <v>239</v>
      </c>
    </row>
    <row r="3" spans="1:3">
      <c r="A3" s="4" t="s">
        <v>814</v>
      </c>
      <c r="B3" s="6" t="n">
        <v>1</v>
      </c>
      <c r="C3" s="7" t="n">
        <v>6.4</v>
      </c>
    </row>
    <row r="4" spans="1:3">
      <c r="A4" s="4" t="s">
        <v>815</v>
      </c>
      <c r="B4" s="6" t="n">
        <v>1</v>
      </c>
      <c r="C4" s="5" t="n">
        <v>1</v>
      </c>
    </row>
    <row r="5" spans="1:3">
      <c r="A5" s="4" t="s">
        <v>816</v>
      </c>
      <c r="C5" s="7" t="n">
        <v>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3</v>
      </c>
    </row>
    <row r="2" spans="1:3">
      <c r="A2" s="4" t="s">
        <v>361</v>
      </c>
    </row>
    <row r="3" spans="1:3">
      <c r="A3" s="3" t="s">
        <v>356</v>
      </c>
    </row>
    <row r="4" spans="1:3">
      <c r="A4" s="4" t="s">
        <v>818</v>
      </c>
      <c r="B4" s="4" t="s">
        <v>819</v>
      </c>
      <c r="C4" s="4" t="s">
        <v>820</v>
      </c>
    </row>
    <row r="5" spans="1:3">
      <c r="A5" s="4" t="s">
        <v>364</v>
      </c>
    </row>
    <row r="6" spans="1:3">
      <c r="A6" s="3" t="s">
        <v>356</v>
      </c>
    </row>
    <row r="7" spans="1:3">
      <c r="A7" s="4" t="s">
        <v>818</v>
      </c>
      <c r="C7" s="4" t="s">
        <v>8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132</v>
      </c>
      <c r="J1" s="2" t="s">
        <v>1</v>
      </c>
    </row>
    <row r="2" spans="1:12">
      <c r="B2" s="2" t="s">
        <v>2</v>
      </c>
      <c r="C2" s="2" t="s">
        <v>438</v>
      </c>
      <c r="D2" s="2" t="s">
        <v>4</v>
      </c>
      <c r="E2" s="2" t="s">
        <v>439</v>
      </c>
      <c r="F2" s="2" t="s">
        <v>33</v>
      </c>
      <c r="G2" s="2" t="s">
        <v>440</v>
      </c>
      <c r="H2" s="2" t="s">
        <v>441</v>
      </c>
      <c r="I2" s="2" t="s">
        <v>442</v>
      </c>
      <c r="J2" s="2" t="s">
        <v>2</v>
      </c>
      <c r="K2" s="2" t="s">
        <v>33</v>
      </c>
      <c r="L2" s="2" t="s">
        <v>81</v>
      </c>
    </row>
    <row r="3" spans="1:12">
      <c r="A3" s="3" t="s">
        <v>241</v>
      </c>
    </row>
    <row r="4" spans="1:12">
      <c r="A4" s="4" t="s">
        <v>83</v>
      </c>
      <c r="B4" s="7" t="n">
        <v>290.1</v>
      </c>
      <c r="C4" s="7" t="n">
        <v>272.2</v>
      </c>
      <c r="D4" s="7" t="n">
        <v>277.9</v>
      </c>
      <c r="E4" s="7" t="n">
        <v>244.1</v>
      </c>
      <c r="F4" s="7" t="n">
        <v>269.4</v>
      </c>
      <c r="G4" s="7" t="n">
        <v>202.7</v>
      </c>
      <c r="H4" s="7" t="n">
        <v>199.8</v>
      </c>
      <c r="I4" s="6" t="n">
        <v>171</v>
      </c>
      <c r="J4" s="7" t="n">
        <v>1084.3</v>
      </c>
      <c r="K4" s="7" t="n">
        <v>842.9</v>
      </c>
      <c r="L4" s="6" t="n">
        <v>722</v>
      </c>
    </row>
    <row r="5" spans="1:12">
      <c r="A5" s="4" t="s">
        <v>823</v>
      </c>
    </row>
    <row r="6" spans="1:12">
      <c r="A6" s="3" t="s">
        <v>241</v>
      </c>
    </row>
    <row r="7" spans="1:12">
      <c r="A7" s="4" t="s">
        <v>493</v>
      </c>
      <c r="J7" s="4" t="s">
        <v>824</v>
      </c>
      <c r="K7" s="4" t="s">
        <v>824</v>
      </c>
      <c r="L7" s="4" t="s">
        <v>825</v>
      </c>
    </row>
    <row r="8" spans="1:12">
      <c r="A8" s="4" t="s">
        <v>492</v>
      </c>
    </row>
    <row r="9" spans="1:12">
      <c r="A9" s="3" t="s">
        <v>241</v>
      </c>
    </row>
    <row r="10" spans="1:12">
      <c r="A10" s="4" t="s">
        <v>493</v>
      </c>
      <c r="J10" s="4" t="s">
        <v>494</v>
      </c>
    </row>
    <row r="11" spans="1:12">
      <c r="A11" s="4" t="s">
        <v>83</v>
      </c>
      <c r="J11" s="7" t="n">
        <v>121.6</v>
      </c>
    </row>
    <row r="12" spans="1:12">
      <c r="A12" s="4" t="s">
        <v>495</v>
      </c>
    </row>
    <row r="13" spans="1:12">
      <c r="A13" s="3" t="s">
        <v>241</v>
      </c>
    </row>
    <row r="14" spans="1:12">
      <c r="A14" s="4" t="s">
        <v>493</v>
      </c>
      <c r="L14" s="4" t="s">
        <v>496</v>
      </c>
    </row>
    <row r="15" spans="1:12">
      <c r="A15" s="4" t="s">
        <v>83</v>
      </c>
      <c r="L15" s="7" t="n">
        <v>90.59999999999999</v>
      </c>
    </row>
    <row r="16" spans="1:12">
      <c r="A16" s="4" t="s">
        <v>826</v>
      </c>
    </row>
    <row r="17" spans="1:12">
      <c r="A17" s="3" t="s">
        <v>241</v>
      </c>
    </row>
    <row r="18" spans="1:12">
      <c r="A18" s="4" t="s">
        <v>493</v>
      </c>
      <c r="J18" s="4" t="s">
        <v>827</v>
      </c>
      <c r="K18" s="4" t="s">
        <v>828</v>
      </c>
      <c r="L18" s="4" t="s">
        <v>82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3</v>
      </c>
      <c r="D2" s="2" t="s">
        <v>81</v>
      </c>
    </row>
    <row r="3" spans="1:4">
      <c r="A3" s="3" t="s">
        <v>242</v>
      </c>
    </row>
    <row r="4" spans="1:4">
      <c r="A4" s="4" t="s">
        <v>831</v>
      </c>
      <c r="B4" s="7" t="n">
        <v>-0.8</v>
      </c>
      <c r="C4" s="7" t="n">
        <v>0.5</v>
      </c>
      <c r="D4" s="7" t="n">
        <v>-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2</v>
      </c>
      <c r="B1" s="2" t="s">
        <v>1</v>
      </c>
    </row>
    <row r="2" spans="1:4">
      <c r="B2" s="2" t="s">
        <v>2</v>
      </c>
      <c r="C2" s="2" t="s">
        <v>33</v>
      </c>
      <c r="D2" s="2" t="s">
        <v>81</v>
      </c>
    </row>
    <row r="3" spans="1:4">
      <c r="A3" s="3" t="s">
        <v>833</v>
      </c>
    </row>
    <row r="4" spans="1:4">
      <c r="A4" s="4" t="s">
        <v>834</v>
      </c>
      <c r="B4" s="7" t="n">
        <v>11.6</v>
      </c>
      <c r="C4" s="7" t="n">
        <v>11.6</v>
      </c>
      <c r="D4" s="7" t="n">
        <v>9.199999999999999</v>
      </c>
    </row>
    <row r="5" spans="1:4">
      <c r="A5" s="4" t="s">
        <v>835</v>
      </c>
      <c r="B5" s="8" t="n">
        <v>5.1</v>
      </c>
      <c r="C5" s="8" t="n">
        <v>3.1</v>
      </c>
      <c r="D5" s="8" t="n">
        <v>5.9</v>
      </c>
    </row>
    <row r="6" spans="1:4">
      <c r="A6" s="4" t="s">
        <v>836</v>
      </c>
      <c r="B6" s="5" t="n">
        <v>0</v>
      </c>
      <c r="C6" s="8" t="n">
        <v>0.9</v>
      </c>
      <c r="D6" s="5" t="n">
        <v>0</v>
      </c>
    </row>
    <row r="7" spans="1:4">
      <c r="A7" s="4" t="s">
        <v>837</v>
      </c>
      <c r="B7" s="8" t="n">
        <v>-1.6</v>
      </c>
      <c r="C7" s="8" t="n">
        <v>1.5</v>
      </c>
      <c r="D7" s="8" t="n">
        <v>1.1</v>
      </c>
    </row>
    <row r="8" spans="1:4">
      <c r="A8" s="4" t="s">
        <v>838</v>
      </c>
      <c r="B8" s="8" t="n">
        <v>-6.2</v>
      </c>
      <c r="C8" s="8" t="n">
        <v>-5.5</v>
      </c>
      <c r="D8" s="8" t="n">
        <v>-4.6</v>
      </c>
    </row>
    <row r="9" spans="1:4">
      <c r="A9" s="4" t="s">
        <v>839</v>
      </c>
      <c r="B9" s="7" t="n">
        <v>8.9</v>
      </c>
      <c r="C9" s="7" t="n">
        <v>11.6</v>
      </c>
      <c r="D9" s="7" t="n">
        <v>1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840</v>
      </c>
      <c r="B1" s="2" t="s">
        <v>841</v>
      </c>
      <c r="C1" s="2" t="s">
        <v>842</v>
      </c>
      <c r="D1" s="2" t="s">
        <v>133</v>
      </c>
      <c r="E1" s="2" t="s">
        <v>135</v>
      </c>
      <c r="F1" s="2" t="s">
        <v>137</v>
      </c>
      <c r="G1" s="2" t="s">
        <v>842</v>
      </c>
    </row>
    <row r="2" spans="1:7">
      <c r="A2" s="3" t="s">
        <v>843</v>
      </c>
    </row>
    <row r="3" spans="1:7">
      <c r="A3" s="4" t="s">
        <v>844</v>
      </c>
      <c r="D3" s="7" t="n">
        <v>225.8</v>
      </c>
      <c r="E3" s="7" t="n">
        <v>446.1</v>
      </c>
      <c r="F3" s="7" t="n">
        <v>1.4</v>
      </c>
    </row>
    <row r="4" spans="1:7">
      <c r="A4" s="4" t="s">
        <v>160</v>
      </c>
      <c r="B4" s="7" t="n">
        <v>160.3</v>
      </c>
      <c r="C4" s="16" t="n">
        <v>140</v>
      </c>
      <c r="D4" s="7" t="n">
        <v>411.7</v>
      </c>
      <c r="E4" s="8" t="n">
        <v>302.2</v>
      </c>
      <c r="F4" s="7" t="n">
        <v>3.8</v>
      </c>
    </row>
    <row r="5" spans="1:7">
      <c r="A5" s="4" t="s">
        <v>845</v>
      </c>
      <c r="D5" s="4" t="s">
        <v>658</v>
      </c>
    </row>
    <row r="6" spans="1:7">
      <c r="A6" s="4" t="s">
        <v>508</v>
      </c>
    </row>
    <row r="7" spans="1:7">
      <c r="A7" s="3" t="s">
        <v>843</v>
      </c>
    </row>
    <row r="8" spans="1:7">
      <c r="A8" s="4" t="s">
        <v>846</v>
      </c>
      <c r="B8" s="8" t="n">
        <v>213.3</v>
      </c>
      <c r="C8" s="8" t="n">
        <v>188.7</v>
      </c>
    </row>
    <row r="9" spans="1:7">
      <c r="A9" s="4" t="s">
        <v>844</v>
      </c>
      <c r="B9" s="8" t="n">
        <v>141.3</v>
      </c>
      <c r="C9" s="5" t="n">
        <v>125</v>
      </c>
    </row>
    <row r="10" spans="1:7">
      <c r="A10" s="4" t="s">
        <v>847</v>
      </c>
      <c r="B10" s="8" t="n">
        <v>4.9</v>
      </c>
      <c r="G10" s="17" t="n">
        <v>4.4</v>
      </c>
    </row>
    <row r="11" spans="1:7">
      <c r="A11" s="4" t="s">
        <v>848</v>
      </c>
      <c r="B11" s="6" t="n">
        <v>72</v>
      </c>
      <c r="C11" s="17" t="n">
        <v>-63.7</v>
      </c>
    </row>
    <row r="12" spans="1:7">
      <c r="A12" s="4" t="s">
        <v>845</v>
      </c>
      <c r="B12" s="4" t="s">
        <v>849</v>
      </c>
      <c r="C12" s="4" t="s">
        <v>849</v>
      </c>
    </row>
    <row r="13" spans="1:7">
      <c r="A13" s="4" t="s">
        <v>850</v>
      </c>
      <c r="D13" s="6" t="n">
        <v>1200</v>
      </c>
      <c r="E13" s="6" t="n">
        <v>950</v>
      </c>
    </row>
    <row r="14" spans="1:7">
      <c r="A14" s="4" t="s">
        <v>851</v>
      </c>
    </row>
    <row r="15" spans="1:7">
      <c r="A15" s="3" t="s">
        <v>843</v>
      </c>
    </row>
    <row r="16" spans="1:7">
      <c r="A16" s="4" t="s">
        <v>845</v>
      </c>
      <c r="B16" s="4" t="s">
        <v>458</v>
      </c>
      <c r="C16" s="4" t="s">
        <v>458</v>
      </c>
    </row>
    <row r="17" spans="1:7">
      <c r="A17" s="4" t="s">
        <v>852</v>
      </c>
    </row>
    <row r="18" spans="1:7">
      <c r="A18" s="3" t="s">
        <v>843</v>
      </c>
    </row>
    <row r="19" spans="1:7">
      <c r="A19" s="4" t="s">
        <v>845</v>
      </c>
      <c r="B19" s="4" t="s">
        <v>638</v>
      </c>
      <c r="C19" s="4" t="s">
        <v>6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53</v>
      </c>
      <c r="B1" s="2" t="s">
        <v>133</v>
      </c>
      <c r="C1" s="2" t="s">
        <v>841</v>
      </c>
      <c r="D1" s="2" t="s">
        <v>842</v>
      </c>
      <c r="E1" s="2" t="s">
        <v>135</v>
      </c>
      <c r="F1" s="2" t="s">
        <v>137</v>
      </c>
    </row>
    <row r="2" spans="1:6">
      <c r="A2" s="3" t="s">
        <v>854</v>
      </c>
    </row>
    <row r="3" spans="1:6">
      <c r="A3" s="4" t="s">
        <v>44</v>
      </c>
      <c r="B3" s="7" t="n">
        <v>520.7</v>
      </c>
      <c r="E3" s="7" t="n">
        <v>459.7</v>
      </c>
      <c r="F3" s="7" t="n">
        <v>208.9</v>
      </c>
    </row>
    <row r="4" spans="1:6">
      <c r="A4" s="4" t="s">
        <v>508</v>
      </c>
    </row>
    <row r="5" spans="1:6">
      <c r="A5" s="3" t="s">
        <v>854</v>
      </c>
    </row>
    <row r="6" spans="1:6">
      <c r="A6" s="4" t="s">
        <v>855</v>
      </c>
      <c r="C6" s="7" t="n">
        <v>66.59999999999999</v>
      </c>
    </row>
    <row r="7" spans="1:6">
      <c r="A7" s="4" t="s">
        <v>856</v>
      </c>
      <c r="C7" s="8" t="n">
        <v>70.5</v>
      </c>
    </row>
    <row r="8" spans="1:6">
      <c r="A8" s="4" t="s">
        <v>44</v>
      </c>
      <c r="C8" s="8" t="n">
        <v>63.2</v>
      </c>
    </row>
    <row r="9" spans="1:6">
      <c r="A9" s="4" t="s">
        <v>857</v>
      </c>
      <c r="C9" s="8" t="n">
        <v>17.9</v>
      </c>
    </row>
    <row r="10" spans="1:6">
      <c r="A10" s="4" t="s">
        <v>858</v>
      </c>
      <c r="C10" s="8" t="n">
        <v>-4.9</v>
      </c>
      <c r="D10" s="17" t="n">
        <v>-4.4</v>
      </c>
    </row>
    <row r="11" spans="1:6">
      <c r="A11" s="4" t="s">
        <v>859</v>
      </c>
      <c r="C11" s="7" t="n">
        <v>21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486</v>
      </c>
      <c r="C1" s="2" t="s">
        <v>861</v>
      </c>
      <c r="D1" s="2" t="s">
        <v>2</v>
      </c>
      <c r="E1" s="2" t="s">
        <v>33</v>
      </c>
    </row>
    <row r="2" spans="1:5">
      <c r="A2" s="3" t="s">
        <v>862</v>
      </c>
    </row>
    <row r="3" spans="1:5">
      <c r="A3" s="4" t="s">
        <v>657</v>
      </c>
      <c r="D3" s="4" t="s">
        <v>658</v>
      </c>
    </row>
    <row r="4" spans="1:5">
      <c r="A4" s="4" t="s">
        <v>664</v>
      </c>
    </row>
    <row r="5" spans="1:5">
      <c r="A5" s="3" t="s">
        <v>862</v>
      </c>
    </row>
    <row r="6" spans="1:5">
      <c r="A6" s="4" t="s">
        <v>657</v>
      </c>
      <c r="D6" s="4" t="s">
        <v>658</v>
      </c>
    </row>
    <row r="7" spans="1:5">
      <c r="A7" s="4" t="s">
        <v>665</v>
      </c>
    </row>
    <row r="8" spans="1:5">
      <c r="A8" s="3" t="s">
        <v>862</v>
      </c>
    </row>
    <row r="9" spans="1:5">
      <c r="A9" s="4" t="s">
        <v>657</v>
      </c>
      <c r="D9" s="4" t="s">
        <v>638</v>
      </c>
    </row>
    <row r="10" spans="1:5">
      <c r="A10" s="4" t="s">
        <v>662</v>
      </c>
    </row>
    <row r="11" spans="1:5">
      <c r="A11" s="3" t="s">
        <v>862</v>
      </c>
    </row>
    <row r="12" spans="1:5">
      <c r="A12" s="4" t="s">
        <v>657</v>
      </c>
      <c r="D12" s="4" t="s">
        <v>658</v>
      </c>
    </row>
    <row r="13" spans="1:5">
      <c r="A13" s="4" t="s">
        <v>508</v>
      </c>
    </row>
    <row r="14" spans="1:5">
      <c r="A14" s="3" t="s">
        <v>862</v>
      </c>
    </row>
    <row r="15" spans="1:5">
      <c r="A15" s="4" t="s">
        <v>657</v>
      </c>
      <c r="B15" s="4" t="s">
        <v>849</v>
      </c>
    </row>
    <row r="16" spans="1:5">
      <c r="A16" s="4" t="s">
        <v>863</v>
      </c>
      <c r="B16" s="7" t="n">
        <v>66.59999999999999</v>
      </c>
    </row>
    <row r="17" spans="1:5">
      <c r="A17" s="4" t="s">
        <v>855</v>
      </c>
      <c r="B17" s="7" t="n">
        <v>66.59999999999999</v>
      </c>
    </row>
    <row r="18" spans="1:5">
      <c r="A18" s="4" t="s">
        <v>864</v>
      </c>
    </row>
    <row r="19" spans="1:5">
      <c r="A19" s="3" t="s">
        <v>862</v>
      </c>
    </row>
    <row r="20" spans="1:5">
      <c r="A20" s="4" t="s">
        <v>657</v>
      </c>
      <c r="B20" s="4" t="s">
        <v>638</v>
      </c>
    </row>
    <row r="21" spans="1:5">
      <c r="A21" s="4" t="s">
        <v>863</v>
      </c>
      <c r="B21" s="7" t="n">
        <v>28.1</v>
      </c>
    </row>
    <row r="22" spans="1:5">
      <c r="A22" s="4" t="s">
        <v>865</v>
      </c>
    </row>
    <row r="23" spans="1:5">
      <c r="A23" s="3" t="s">
        <v>862</v>
      </c>
    </row>
    <row r="24" spans="1:5">
      <c r="A24" s="4" t="s">
        <v>657</v>
      </c>
      <c r="B24" s="4" t="s">
        <v>638</v>
      </c>
    </row>
    <row r="25" spans="1:5">
      <c r="A25" s="4" t="s">
        <v>863</v>
      </c>
      <c r="B25" s="7" t="n">
        <v>15.9</v>
      </c>
    </row>
    <row r="26" spans="1:5">
      <c r="A26" s="4" t="s">
        <v>866</v>
      </c>
    </row>
    <row r="27" spans="1:5">
      <c r="A27" s="3" t="s">
        <v>862</v>
      </c>
    </row>
    <row r="28" spans="1:5">
      <c r="A28" s="4" t="s">
        <v>657</v>
      </c>
      <c r="B28" s="4" t="s">
        <v>867</v>
      </c>
    </row>
    <row r="29" spans="1:5">
      <c r="A29" s="4" t="s">
        <v>863</v>
      </c>
      <c r="B29" s="7" t="n">
        <v>11.8</v>
      </c>
    </row>
    <row r="30" spans="1:5">
      <c r="A30" s="4" t="s">
        <v>868</v>
      </c>
    </row>
    <row r="31" spans="1:5">
      <c r="A31" s="3" t="s">
        <v>862</v>
      </c>
    </row>
    <row r="32" spans="1:5">
      <c r="A32" s="4" t="s">
        <v>657</v>
      </c>
      <c r="B32" s="4" t="s">
        <v>658</v>
      </c>
    </row>
    <row r="33" spans="1:5">
      <c r="A33" s="4" t="s">
        <v>863</v>
      </c>
      <c r="B33" s="7" t="n">
        <v>10.8</v>
      </c>
    </row>
    <row r="34" spans="1:5">
      <c r="A34" s="4" t="s">
        <v>513</v>
      </c>
    </row>
    <row r="35" spans="1:5">
      <c r="A35" s="3" t="s">
        <v>862</v>
      </c>
    </row>
    <row r="36" spans="1:5">
      <c r="A36" s="4" t="s">
        <v>657</v>
      </c>
      <c r="C36" s="4" t="s">
        <v>638</v>
      </c>
    </row>
    <row r="37" spans="1:5">
      <c r="A37" s="4" t="s">
        <v>863</v>
      </c>
      <c r="C37" s="7" t="n">
        <v>141.7</v>
      </c>
    </row>
    <row r="38" spans="1:5">
      <c r="A38" s="4" t="s">
        <v>869</v>
      </c>
      <c r="C38" s="8" t="n">
        <v>69.3</v>
      </c>
    </row>
    <row r="39" spans="1:5">
      <c r="A39" s="4" t="s">
        <v>855</v>
      </c>
      <c r="C39" s="6" t="n">
        <v>211</v>
      </c>
      <c r="D39" s="6" t="n">
        <v>211</v>
      </c>
      <c r="E39" s="6" t="n">
        <v>211</v>
      </c>
    </row>
    <row r="40" spans="1:5">
      <c r="A40" s="4" t="s">
        <v>870</v>
      </c>
    </row>
    <row r="41" spans="1:5">
      <c r="A41" s="3" t="s">
        <v>862</v>
      </c>
    </row>
    <row r="42" spans="1:5">
      <c r="A42" s="4" t="s">
        <v>657</v>
      </c>
      <c r="C42" s="4" t="s">
        <v>871</v>
      </c>
    </row>
    <row r="43" spans="1:5">
      <c r="A43" s="4" t="s">
        <v>863</v>
      </c>
      <c r="C43" s="7" t="n">
        <v>122.1</v>
      </c>
    </row>
    <row r="44" spans="1:5">
      <c r="A44" s="4" t="s">
        <v>872</v>
      </c>
    </row>
    <row r="45" spans="1:5">
      <c r="A45" s="3" t="s">
        <v>862</v>
      </c>
    </row>
    <row r="46" spans="1:5">
      <c r="A46" s="4" t="s">
        <v>657</v>
      </c>
      <c r="C46" s="4" t="s">
        <v>672</v>
      </c>
    </row>
    <row r="47" spans="1:5">
      <c r="A47" s="4" t="s">
        <v>863</v>
      </c>
      <c r="C47" s="7" t="n">
        <v>18.3</v>
      </c>
    </row>
    <row r="48" spans="1:5">
      <c r="A48" s="4" t="s">
        <v>873</v>
      </c>
    </row>
    <row r="49" spans="1:5">
      <c r="A49" s="3" t="s">
        <v>862</v>
      </c>
    </row>
    <row r="50" spans="1:5">
      <c r="A50" s="4" t="s">
        <v>657</v>
      </c>
      <c r="C50" s="4" t="s">
        <v>458</v>
      </c>
    </row>
    <row r="51" spans="1:5">
      <c r="A51" s="4" t="s">
        <v>863</v>
      </c>
      <c r="C51" s="7" t="n">
        <v>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81</v>
      </c>
    </row>
    <row r="3" spans="1:4">
      <c r="A3" s="4" t="s">
        <v>508</v>
      </c>
    </row>
    <row r="4" spans="1:4">
      <c r="A4" s="3" t="s">
        <v>843</v>
      </c>
    </row>
    <row r="5" spans="1:4">
      <c r="A5" s="4" t="s">
        <v>850</v>
      </c>
      <c r="B5" s="6" t="n">
        <v>1200</v>
      </c>
      <c r="C5" s="6" t="n">
        <v>950</v>
      </c>
    </row>
    <row r="6" spans="1:4">
      <c r="A6" s="4" t="s">
        <v>513</v>
      </c>
    </row>
    <row r="7" spans="1:4">
      <c r="A7" s="3" t="s">
        <v>843</v>
      </c>
    </row>
    <row r="8" spans="1:4">
      <c r="A8" s="4" t="s">
        <v>850</v>
      </c>
      <c r="C8" s="8" t="n">
        <v>984.1</v>
      </c>
      <c r="D8" s="7" t="n">
        <v>891.8</v>
      </c>
    </row>
    <row r="9" spans="1:4">
      <c r="A9" s="4" t="s">
        <v>875</v>
      </c>
      <c r="C9" s="6" t="n">
        <v>15</v>
      </c>
      <c r="D9" s="7" t="n">
        <v>5.9</v>
      </c>
    </row>
    <row r="10" spans="1:4">
      <c r="A10" s="4" t="s">
        <v>876</v>
      </c>
      <c r="C10" s="9" t="n">
        <v>0.49</v>
      </c>
      <c r="D10" s="9" t="n">
        <v>0.19</v>
      </c>
    </row>
    <row r="11" spans="1:4">
      <c r="A11" s="4" t="s">
        <v>877</v>
      </c>
      <c r="C11" s="9" t="n">
        <v>0.48</v>
      </c>
      <c r="D11" s="9" t="n">
        <v>0.19</v>
      </c>
    </row>
    <row r="12" spans="1:4">
      <c r="A12" s="4" t="s">
        <v>878</v>
      </c>
      <c r="C12" s="6" t="n">
        <v>9</v>
      </c>
    </row>
    <row r="13" spans="1:4">
      <c r="A13" s="4" t="s">
        <v>879</v>
      </c>
    </row>
    <row r="14" spans="1:4">
      <c r="A14" s="3" t="s">
        <v>843</v>
      </c>
    </row>
    <row r="15" spans="1:4">
      <c r="A15" s="4" t="s">
        <v>878</v>
      </c>
      <c r="C15" s="7" t="n">
        <v>1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80</v>
      </c>
      <c r="B1" s="2" t="s">
        <v>881</v>
      </c>
      <c r="C1" s="2" t="s">
        <v>2</v>
      </c>
      <c r="D1" s="2" t="s">
        <v>33</v>
      </c>
      <c r="E1" s="2" t="s">
        <v>81</v>
      </c>
    </row>
    <row r="2" spans="1:5">
      <c r="A2" s="3" t="s">
        <v>843</v>
      </c>
    </row>
    <row r="3" spans="1:5">
      <c r="A3" s="4" t="s">
        <v>844</v>
      </c>
      <c r="C3" s="7" t="n">
        <v>225.8</v>
      </c>
      <c r="D3" s="7" t="n">
        <v>446.1</v>
      </c>
      <c r="E3" s="7" t="n">
        <v>1.4</v>
      </c>
    </row>
    <row r="4" spans="1:5">
      <c r="A4" s="4" t="s">
        <v>882</v>
      </c>
    </row>
    <row r="5" spans="1:5">
      <c r="A5" s="3" t="s">
        <v>843</v>
      </c>
    </row>
    <row r="6" spans="1:5">
      <c r="A6" s="4" t="s">
        <v>883</v>
      </c>
      <c r="B6" s="4" t="s">
        <v>884</v>
      </c>
    </row>
    <row r="7" spans="1:5">
      <c r="A7" s="4" t="s">
        <v>844</v>
      </c>
      <c r="B7" s="7" t="n">
        <v>1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85</v>
      </c>
      <c r="B1" s="2" t="s">
        <v>841</v>
      </c>
      <c r="C1" s="2" t="s">
        <v>842</v>
      </c>
      <c r="D1" s="2" t="s">
        <v>886</v>
      </c>
      <c r="E1" s="2" t="s">
        <v>133</v>
      </c>
      <c r="F1" s="2" t="s">
        <v>738</v>
      </c>
      <c r="G1" s="2" t="s">
        <v>887</v>
      </c>
      <c r="H1" s="2" t="s">
        <v>134</v>
      </c>
      <c r="I1" s="2" t="s">
        <v>135</v>
      </c>
      <c r="J1" s="2" t="s">
        <v>888</v>
      </c>
      <c r="K1" s="2" t="s">
        <v>889</v>
      </c>
      <c r="L1" s="2" t="s">
        <v>136</v>
      </c>
      <c r="M1" s="2" t="s">
        <v>133</v>
      </c>
      <c r="N1" s="2" t="s">
        <v>135</v>
      </c>
      <c r="O1" s="2" t="s">
        <v>137</v>
      </c>
    </row>
    <row r="2" spans="1:15">
      <c r="A2" s="3" t="s">
        <v>843</v>
      </c>
    </row>
    <row r="3" spans="1:15">
      <c r="A3" s="4" t="s">
        <v>844</v>
      </c>
      <c r="M3" s="6" t="n">
        <v>225800000</v>
      </c>
      <c r="N3" s="6" t="n">
        <v>446100000</v>
      </c>
      <c r="O3" s="6" t="n">
        <v>1400000</v>
      </c>
    </row>
    <row r="4" spans="1:15">
      <c r="A4" s="4" t="s">
        <v>160</v>
      </c>
      <c r="B4" s="6" t="n">
        <v>160300000</v>
      </c>
      <c r="C4" s="16" t="n">
        <v>140</v>
      </c>
      <c r="M4" s="5" t="n">
        <v>411700000</v>
      </c>
      <c r="N4" s="5" t="n">
        <v>302200000</v>
      </c>
      <c r="O4" s="5" t="n">
        <v>3800000</v>
      </c>
    </row>
    <row r="5" spans="1:15">
      <c r="A5" s="4" t="s">
        <v>814</v>
      </c>
      <c r="E5" s="6" t="n">
        <v>1000000</v>
      </c>
      <c r="I5" s="6" t="n">
        <v>6400000</v>
      </c>
      <c r="M5" s="5" t="n">
        <v>1000000</v>
      </c>
      <c r="N5" s="5" t="n">
        <v>6400000</v>
      </c>
    </row>
    <row r="6" spans="1:15">
      <c r="A6" s="4" t="s">
        <v>83</v>
      </c>
      <c r="E6" s="5" t="n">
        <v>290100000</v>
      </c>
      <c r="F6" s="6" t="n">
        <v>272200000</v>
      </c>
      <c r="G6" s="6" t="n">
        <v>277900000</v>
      </c>
      <c r="H6" s="6" t="n">
        <v>244100000</v>
      </c>
      <c r="I6" s="5" t="n">
        <v>269400000</v>
      </c>
      <c r="J6" s="6" t="n">
        <v>202700000</v>
      </c>
      <c r="K6" s="6" t="n">
        <v>199800000</v>
      </c>
      <c r="L6" s="6" t="n">
        <v>171000000</v>
      </c>
      <c r="M6" s="5" t="n">
        <v>1084300000</v>
      </c>
      <c r="N6" s="5" t="n">
        <v>842900000</v>
      </c>
      <c r="O6" s="5" t="n">
        <v>722000000</v>
      </c>
    </row>
    <row r="7" spans="1:15">
      <c r="A7" s="4" t="s">
        <v>90</v>
      </c>
      <c r="E7" s="6" t="n">
        <v>26300000</v>
      </c>
      <c r="F7" s="6" t="n">
        <v>31500000</v>
      </c>
      <c r="G7" s="6" t="n">
        <v>19300000</v>
      </c>
      <c r="H7" s="6" t="n">
        <v>15000000</v>
      </c>
      <c r="I7" s="5" t="n">
        <v>20900000</v>
      </c>
      <c r="J7" s="5" t="n">
        <v>7200000</v>
      </c>
      <c r="K7" s="6" t="n">
        <v>8500000</v>
      </c>
      <c r="L7" s="6" t="n">
        <v>1900000</v>
      </c>
      <c r="M7" s="5" t="n">
        <v>92100000</v>
      </c>
      <c r="N7" s="5" t="n">
        <v>38500000</v>
      </c>
      <c r="O7" s="5" t="n">
        <v>41000000</v>
      </c>
    </row>
    <row r="8" spans="1:15">
      <c r="A8" s="4" t="s">
        <v>87</v>
      </c>
      <c r="M8" s="5" t="n">
        <v>21900000</v>
      </c>
      <c r="N8" s="5" t="n">
        <v>12200000</v>
      </c>
      <c r="O8" s="5" t="n">
        <v>8800000</v>
      </c>
    </row>
    <row r="9" spans="1:15">
      <c r="A9" s="4" t="s">
        <v>890</v>
      </c>
      <c r="M9" s="5" t="n">
        <v>2100000</v>
      </c>
      <c r="N9" s="5" t="n">
        <v>10100000</v>
      </c>
      <c r="O9" s="6" t="n">
        <v>400000</v>
      </c>
    </row>
    <row r="10" spans="1:15">
      <c r="A10" s="4" t="s">
        <v>513</v>
      </c>
    </row>
    <row r="11" spans="1:15">
      <c r="A11" s="3" t="s">
        <v>843</v>
      </c>
    </row>
    <row r="12" spans="1:15">
      <c r="A12" s="4" t="s">
        <v>844</v>
      </c>
      <c r="D12" s="6" t="n">
        <v>419500000</v>
      </c>
    </row>
    <row r="13" spans="1:15">
      <c r="A13" s="4" t="s">
        <v>160</v>
      </c>
      <c r="D13" s="6" t="n">
        <v>300000000</v>
      </c>
    </row>
    <row r="14" spans="1:15">
      <c r="A14" s="4" t="s">
        <v>83</v>
      </c>
      <c r="I14" s="5" t="n">
        <v>51900000</v>
      </c>
      <c r="J14" s="5" t="n">
        <v>6100000</v>
      </c>
      <c r="M14" s="5" t="n">
        <v>180300000</v>
      </c>
      <c r="N14" s="5" t="n">
        <v>58000000</v>
      </c>
    </row>
    <row r="15" spans="1:15">
      <c r="A15" s="4" t="s">
        <v>90</v>
      </c>
      <c r="I15" s="5" t="n">
        <v>5200000</v>
      </c>
      <c r="J15" s="6" t="n">
        <v>1200000</v>
      </c>
      <c r="M15" s="5" t="n">
        <v>19000000</v>
      </c>
      <c r="N15" s="5" t="n">
        <v>6400000</v>
      </c>
    </row>
    <row r="16" spans="1:15">
      <c r="A16" s="4" t="s">
        <v>87</v>
      </c>
      <c r="M16" s="6" t="n">
        <v>12000000</v>
      </c>
      <c r="N16" s="5" t="n">
        <v>3300000</v>
      </c>
    </row>
    <row r="17" spans="1:15">
      <c r="A17" s="4" t="s">
        <v>890</v>
      </c>
      <c r="N17" s="5" t="n">
        <v>9000000</v>
      </c>
    </row>
    <row r="18" spans="1:15">
      <c r="A18" s="4" t="s">
        <v>456</v>
      </c>
    </row>
    <row r="19" spans="1:15">
      <c r="A19" s="3" t="s">
        <v>843</v>
      </c>
    </row>
    <row r="20" spans="1:15">
      <c r="A20" s="4" t="s">
        <v>457</v>
      </c>
      <c r="M20" s="4" t="s">
        <v>458</v>
      </c>
    </row>
    <row r="21" spans="1:15">
      <c r="A21" s="4" t="s">
        <v>891</v>
      </c>
    </row>
    <row r="22" spans="1:15">
      <c r="A22" s="3" t="s">
        <v>843</v>
      </c>
    </row>
    <row r="23" spans="1:15">
      <c r="A23" s="4" t="s">
        <v>457</v>
      </c>
      <c r="M23" s="4" t="s">
        <v>458</v>
      </c>
    </row>
    <row r="24" spans="1:15">
      <c r="A24" s="4" t="s">
        <v>459</v>
      </c>
    </row>
    <row r="25" spans="1:15">
      <c r="A25" s="3" t="s">
        <v>843</v>
      </c>
    </row>
    <row r="26" spans="1:15">
      <c r="A26" s="4" t="s">
        <v>457</v>
      </c>
      <c r="M26" s="4" t="s">
        <v>460</v>
      </c>
    </row>
    <row r="27" spans="1:15">
      <c r="A27" s="4" t="s">
        <v>892</v>
      </c>
    </row>
    <row r="28" spans="1:15">
      <c r="A28" s="3" t="s">
        <v>843</v>
      </c>
    </row>
    <row r="29" spans="1:15">
      <c r="A29" s="4" t="s">
        <v>457</v>
      </c>
      <c r="M29" s="4" t="s">
        <v>460</v>
      </c>
    </row>
    <row r="30" spans="1:15">
      <c r="A30" s="4" t="s">
        <v>513</v>
      </c>
    </row>
    <row r="31" spans="1:15">
      <c r="A31" s="3" t="s">
        <v>843</v>
      </c>
    </row>
    <row r="32" spans="1:15">
      <c r="A32" s="4" t="s">
        <v>814</v>
      </c>
      <c r="I32" s="7" t="n">
        <v>2.3</v>
      </c>
      <c r="N32" s="7" t="n">
        <v>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3</v>
      </c>
      <c r="B1" s="2" t="s">
        <v>1</v>
      </c>
    </row>
    <row r="2" spans="1:5">
      <c r="B2" s="2" t="s">
        <v>2</v>
      </c>
      <c r="C2" s="2" t="s">
        <v>33</v>
      </c>
      <c r="D2" s="2" t="s">
        <v>861</v>
      </c>
      <c r="E2" s="2" t="s">
        <v>81</v>
      </c>
    </row>
    <row r="3" spans="1:5">
      <c r="A3" s="3" t="s">
        <v>854</v>
      </c>
    </row>
    <row r="4" spans="1:5">
      <c r="A4" s="4" t="s">
        <v>44</v>
      </c>
      <c r="B4" s="7" t="n">
        <v>520.7</v>
      </c>
      <c r="C4" s="7" t="n">
        <v>459.7</v>
      </c>
      <c r="E4" s="7" t="n">
        <v>208.9</v>
      </c>
    </row>
    <row r="5" spans="1:5">
      <c r="A5" s="4" t="s">
        <v>513</v>
      </c>
    </row>
    <row r="6" spans="1:5">
      <c r="A6" s="3" t="s">
        <v>854</v>
      </c>
    </row>
    <row r="7" spans="1:5">
      <c r="A7" s="4" t="s">
        <v>44</v>
      </c>
      <c r="B7" s="5" t="n">
        <v>233</v>
      </c>
      <c r="C7" s="8" t="n">
        <v>238.3</v>
      </c>
    </row>
    <row r="8" spans="1:5">
      <c r="A8" s="4" t="s">
        <v>855</v>
      </c>
      <c r="B8" s="5" t="n">
        <v>211</v>
      </c>
      <c r="C8" s="5" t="n">
        <v>211</v>
      </c>
      <c r="D8" s="6" t="n">
        <v>211</v>
      </c>
    </row>
    <row r="9" spans="1:5">
      <c r="A9" s="4" t="s">
        <v>148</v>
      </c>
      <c r="B9" s="8" t="n">
        <v>34.6</v>
      </c>
      <c r="C9" s="8" t="n">
        <v>34.6</v>
      </c>
    </row>
    <row r="10" spans="1:5">
      <c r="A10" s="4" t="s">
        <v>856</v>
      </c>
      <c r="B10" s="8" t="n">
        <v>29.4</v>
      </c>
      <c r="C10" s="8" t="n">
        <v>29.4</v>
      </c>
    </row>
    <row r="11" spans="1:5">
      <c r="A11" s="4" t="s">
        <v>229</v>
      </c>
      <c r="B11" s="8" t="n">
        <v>26.5</v>
      </c>
      <c r="C11" s="8" t="n">
        <v>26.5</v>
      </c>
    </row>
    <row r="12" spans="1:5">
      <c r="A12" s="4" t="s">
        <v>40</v>
      </c>
      <c r="B12" s="8" t="n">
        <v>8.1</v>
      </c>
      <c r="C12" s="8" t="n">
        <v>8.1</v>
      </c>
    </row>
    <row r="13" spans="1:5">
      <c r="A13" s="4" t="s">
        <v>38</v>
      </c>
      <c r="B13" s="8" t="n">
        <v>4.9</v>
      </c>
      <c r="C13" s="8" t="n">
        <v>4.9</v>
      </c>
    </row>
    <row r="14" spans="1:5">
      <c r="A14" s="4" t="s">
        <v>46</v>
      </c>
      <c r="B14" s="8" t="n">
        <v>2.7</v>
      </c>
      <c r="C14" s="8" t="n">
        <v>2.9</v>
      </c>
    </row>
    <row r="15" spans="1:5">
      <c r="A15" s="4" t="s">
        <v>39</v>
      </c>
      <c r="B15" s="8" t="n">
        <v>0.9</v>
      </c>
      <c r="C15" s="8" t="n">
        <v>0.9</v>
      </c>
    </row>
    <row r="16" spans="1:5">
      <c r="A16" s="4" t="s">
        <v>894</v>
      </c>
      <c r="B16" s="5" t="n">
        <v>-80</v>
      </c>
      <c r="C16" s="8" t="n">
        <v>-87.59999999999999</v>
      </c>
    </row>
    <row r="17" spans="1:5">
      <c r="A17" s="4" t="s">
        <v>50</v>
      </c>
      <c r="B17" s="8" t="n">
        <v>-21.2</v>
      </c>
      <c r="C17" s="8" t="n">
        <v>-21.2</v>
      </c>
    </row>
    <row r="18" spans="1:5">
      <c r="A18" s="4" t="s">
        <v>51</v>
      </c>
      <c r="B18" s="8" t="n">
        <v>-17.4</v>
      </c>
      <c r="C18" s="8" t="n">
        <v>-17.4</v>
      </c>
    </row>
    <row r="19" spans="1:5">
      <c r="A19" s="4" t="s">
        <v>52</v>
      </c>
      <c r="B19" s="8" t="n">
        <v>-4.4</v>
      </c>
      <c r="C19" s="8" t="n">
        <v>-4.4</v>
      </c>
    </row>
    <row r="20" spans="1:5">
      <c r="A20" s="4" t="s">
        <v>55</v>
      </c>
      <c r="B20" s="8" t="n">
        <v>-4.4</v>
      </c>
      <c r="C20" s="8" t="n">
        <v>-3.8</v>
      </c>
    </row>
    <row r="21" spans="1:5">
      <c r="A21" s="4" t="s">
        <v>61</v>
      </c>
      <c r="B21" s="8" t="n">
        <v>-3.4</v>
      </c>
      <c r="C21" s="8" t="n">
        <v>-1.9</v>
      </c>
    </row>
    <row r="22" spans="1:5">
      <c r="A22" s="4" t="s">
        <v>53</v>
      </c>
      <c r="B22" s="8" t="n">
        <v>-0.8</v>
      </c>
      <c r="C22" s="8" t="n">
        <v>-0.8</v>
      </c>
    </row>
    <row r="23" spans="1:5">
      <c r="A23" s="4" t="s">
        <v>859</v>
      </c>
      <c r="B23" s="8" t="n">
        <v>419.5</v>
      </c>
      <c r="C23" s="7" t="n">
        <v>419.5</v>
      </c>
    </row>
    <row r="24" spans="1:5">
      <c r="A24" s="3" t="s">
        <v>895</v>
      </c>
    </row>
    <row r="25" spans="1:5">
      <c r="A25" s="4" t="s">
        <v>44</v>
      </c>
      <c r="B25" s="8" t="n">
        <v>-5.3</v>
      </c>
    </row>
    <row r="26" spans="1:5">
      <c r="A26" s="4" t="s">
        <v>46</v>
      </c>
      <c r="B26" s="8" t="n">
        <v>-0.2</v>
      </c>
    </row>
    <row r="27" spans="1:5">
      <c r="A27" s="4" t="s">
        <v>894</v>
      </c>
      <c r="B27" s="8" t="n">
        <v>7.6</v>
      </c>
    </row>
    <row r="28" spans="1:5">
      <c r="A28" s="4" t="s">
        <v>55</v>
      </c>
      <c r="B28" s="8" t="n">
        <v>-0.6</v>
      </c>
    </row>
    <row r="29" spans="1:5">
      <c r="A29" s="4" t="s">
        <v>896</v>
      </c>
      <c r="B29" s="8" t="n">
        <v>-1.5</v>
      </c>
    </row>
    <row r="30" spans="1:5">
      <c r="A30" s="4" t="s">
        <v>859</v>
      </c>
      <c r="B30"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7</v>
      </c>
      <c r="B1" s="2" t="s">
        <v>898</v>
      </c>
      <c r="C1" s="2" t="s">
        <v>899</v>
      </c>
      <c r="D1" s="2" t="s">
        <v>133</v>
      </c>
      <c r="E1" s="2" t="s">
        <v>135</v>
      </c>
      <c r="F1" s="2" t="s">
        <v>137</v>
      </c>
    </row>
    <row r="2" spans="1:6">
      <c r="A2" s="3" t="s">
        <v>843</v>
      </c>
    </row>
    <row r="3" spans="1:6">
      <c r="A3" s="4" t="s">
        <v>844</v>
      </c>
      <c r="D3" s="7" t="n">
        <v>225.8</v>
      </c>
      <c r="E3" s="7" t="n">
        <v>446.1</v>
      </c>
      <c r="F3" s="7" t="n">
        <v>1.4</v>
      </c>
    </row>
    <row r="4" spans="1:6">
      <c r="A4" s="4" t="s">
        <v>900</v>
      </c>
    </row>
    <row r="5" spans="1:6">
      <c r="A5" s="3" t="s">
        <v>843</v>
      </c>
    </row>
    <row r="6" spans="1:6">
      <c r="A6" s="4" t="s">
        <v>883</v>
      </c>
      <c r="B6" s="4" t="s">
        <v>884</v>
      </c>
      <c r="C6" s="4" t="s">
        <v>884</v>
      </c>
    </row>
    <row r="7" spans="1:6">
      <c r="A7" s="4" t="s">
        <v>844</v>
      </c>
      <c r="B7" s="7" t="n">
        <v>4.2</v>
      </c>
      <c r="C7" s="17" t="n">
        <v>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01</v>
      </c>
      <c r="B1" s="2" t="s">
        <v>902</v>
      </c>
      <c r="C1" s="2" t="s">
        <v>2</v>
      </c>
      <c r="D1" s="2" t="s">
        <v>33</v>
      </c>
      <c r="E1" s="2" t="s">
        <v>81</v>
      </c>
    </row>
    <row r="2" spans="1:5">
      <c r="A2" s="3" t="s">
        <v>843</v>
      </c>
    </row>
    <row r="3" spans="1:5">
      <c r="A3" s="4" t="s">
        <v>844</v>
      </c>
      <c r="C3" s="7" t="n">
        <v>225.8</v>
      </c>
      <c r="D3" s="7" t="n">
        <v>446.1</v>
      </c>
      <c r="E3" s="7" t="n">
        <v>1.4</v>
      </c>
    </row>
    <row r="4" spans="1:5">
      <c r="A4" s="4" t="s">
        <v>903</v>
      </c>
    </row>
    <row r="5" spans="1:5">
      <c r="A5" s="3" t="s">
        <v>843</v>
      </c>
    </row>
    <row r="6" spans="1:5">
      <c r="A6" s="4" t="s">
        <v>883</v>
      </c>
      <c r="B6" s="4" t="s">
        <v>884</v>
      </c>
    </row>
    <row r="7" spans="1:5">
      <c r="A7" s="4" t="s">
        <v>844</v>
      </c>
      <c r="B7" s="7" t="n">
        <v>2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33</v>
      </c>
      <c r="C2" s="2" t="s">
        <v>776</v>
      </c>
      <c r="D2" s="2" t="s">
        <v>2</v>
      </c>
    </row>
    <row r="3" spans="1:4">
      <c r="A3" s="3" t="s">
        <v>843</v>
      </c>
    </row>
    <row r="4" spans="1:4">
      <c r="A4" s="4" t="s">
        <v>905</v>
      </c>
      <c r="B4" s="7" t="n">
        <v>1.6</v>
      </c>
    </row>
    <row r="5" spans="1:4">
      <c r="A5" s="4" t="s">
        <v>906</v>
      </c>
    </row>
    <row r="6" spans="1:4">
      <c r="A6" s="3" t="s">
        <v>843</v>
      </c>
    </row>
    <row r="7" spans="1:4">
      <c r="A7" s="4" t="s">
        <v>907</v>
      </c>
      <c r="C7" s="7" t="n">
        <v>1.8</v>
      </c>
    </row>
    <row r="8" spans="1:4">
      <c r="A8" s="4" t="s">
        <v>908</v>
      </c>
      <c r="D8" s="6" t="n">
        <v>0</v>
      </c>
    </row>
    <row r="9" spans="1:4">
      <c r="A9" s="4" t="s">
        <v>909</v>
      </c>
      <c r="D9" s="7" t="n">
        <v>1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3</v>
      </c>
      <c r="D2" s="2" t="s">
        <v>81</v>
      </c>
    </row>
    <row r="3" spans="1:4">
      <c r="A3" s="3" t="s">
        <v>197</v>
      </c>
    </row>
    <row r="4" spans="1:4">
      <c r="A4" s="4" t="s">
        <v>911</v>
      </c>
      <c r="B4" s="7" t="n">
        <v>805.2</v>
      </c>
      <c r="C4" s="7" t="n">
        <v>698.6</v>
      </c>
      <c r="D4" s="7" t="n">
        <v>675.7</v>
      </c>
    </row>
    <row r="5" spans="1:4">
      <c r="A5" s="4" t="s">
        <v>912</v>
      </c>
      <c r="B5" s="5" t="n">
        <v>889</v>
      </c>
      <c r="C5" s="8" t="n">
        <v>805.2</v>
      </c>
      <c r="D5" s="8" t="n">
        <v>698.6</v>
      </c>
    </row>
    <row r="6" spans="1:4">
      <c r="A6" s="4" t="s">
        <v>95</v>
      </c>
      <c r="B6" s="8" t="n">
        <v>0.4</v>
      </c>
      <c r="C6" s="8" t="n">
        <v>3.9</v>
      </c>
      <c r="D6" s="8" t="n">
        <v>0.5</v>
      </c>
    </row>
    <row r="7" spans="1:4">
      <c r="A7" s="4" t="s">
        <v>68</v>
      </c>
    </row>
    <row r="8" spans="1:4">
      <c r="A8" s="3" t="s">
        <v>197</v>
      </c>
    </row>
    <row r="9" spans="1:4">
      <c r="A9" s="4" t="s">
        <v>911</v>
      </c>
      <c r="B9" s="8" t="n">
        <v>-8.1</v>
      </c>
      <c r="C9" s="8" t="n">
        <v>-35.2</v>
      </c>
      <c r="D9" s="8" t="n">
        <v>-24.9</v>
      </c>
    </row>
    <row r="10" spans="1:4">
      <c r="A10" s="4" t="s">
        <v>913</v>
      </c>
      <c r="B10" s="8" t="n">
        <v>-24.6</v>
      </c>
      <c r="C10" s="5" t="n">
        <v>25</v>
      </c>
    </row>
    <row r="11" spans="1:4">
      <c r="A11" s="4" t="s">
        <v>914</v>
      </c>
      <c r="B11" s="8" t="n">
        <v>2.8</v>
      </c>
      <c r="C11" s="8" t="n">
        <v>2.1</v>
      </c>
    </row>
    <row r="12" spans="1:4">
      <c r="A12" s="4" t="s">
        <v>915</v>
      </c>
      <c r="B12" s="8" t="n">
        <v>-21.8</v>
      </c>
      <c r="C12" s="8" t="n">
        <v>27.1</v>
      </c>
    </row>
    <row r="13" spans="1:4">
      <c r="A13" s="4" t="s">
        <v>912</v>
      </c>
      <c r="B13" s="8" t="n">
        <v>-29.9</v>
      </c>
      <c r="C13" s="8" t="n">
        <v>-8.1</v>
      </c>
      <c r="D13" s="8" t="n">
        <v>-35.2</v>
      </c>
    </row>
    <row r="14" spans="1:4">
      <c r="A14" s="4" t="s">
        <v>916</v>
      </c>
    </row>
    <row r="15" spans="1:4">
      <c r="A15" s="3" t="s">
        <v>197</v>
      </c>
    </row>
    <row r="16" spans="1:4">
      <c r="A16" s="4" t="s">
        <v>95</v>
      </c>
      <c r="C16" s="8" t="n">
        <v>1.3</v>
      </c>
    </row>
    <row r="17" spans="1:4">
      <c r="A17" s="4" t="s">
        <v>120</v>
      </c>
    </row>
    <row r="18" spans="1:4">
      <c r="A18" s="3" t="s">
        <v>197</v>
      </c>
    </row>
    <row r="19" spans="1:4">
      <c r="A19" s="4" t="s">
        <v>911</v>
      </c>
      <c r="B19" s="8" t="n">
        <v>2.2</v>
      </c>
      <c r="C19" s="8" t="n">
        <v>-24.7</v>
      </c>
    </row>
    <row r="20" spans="1:4">
      <c r="A20" s="4" t="s">
        <v>913</v>
      </c>
      <c r="B20" s="8" t="n">
        <v>-21.6</v>
      </c>
      <c r="C20" s="8" t="n">
        <v>25.6</v>
      </c>
    </row>
    <row r="21" spans="1:4">
      <c r="A21" s="4" t="s">
        <v>914</v>
      </c>
      <c r="B21" s="8" t="n">
        <v>1.9</v>
      </c>
      <c r="C21" s="8" t="n">
        <v>1.3</v>
      </c>
    </row>
    <row r="22" spans="1:4">
      <c r="A22" s="4" t="s">
        <v>915</v>
      </c>
      <c r="B22" s="8" t="n">
        <v>-19.7</v>
      </c>
      <c r="C22" s="8" t="n">
        <v>26.9</v>
      </c>
    </row>
    <row r="23" spans="1:4">
      <c r="A23" s="4" t="s">
        <v>912</v>
      </c>
      <c r="B23" s="8" t="n">
        <v>-17.5</v>
      </c>
      <c r="C23" s="8" t="n">
        <v>2.2</v>
      </c>
      <c r="D23" s="8" t="n">
        <v>-24.7</v>
      </c>
    </row>
    <row r="24" spans="1:4">
      <c r="A24" s="4" t="s">
        <v>917</v>
      </c>
    </row>
    <row r="25" spans="1:4">
      <c r="A25" s="3" t="s">
        <v>197</v>
      </c>
    </row>
    <row r="26" spans="1:4">
      <c r="A26" s="4" t="s">
        <v>911</v>
      </c>
      <c r="B26" s="8" t="n">
        <v>-10.3</v>
      </c>
      <c r="C26" s="8" t="n">
        <v>-10.5</v>
      </c>
    </row>
    <row r="27" spans="1:4">
      <c r="A27" s="4" t="s">
        <v>913</v>
      </c>
      <c r="B27" s="5" t="n">
        <v>-3</v>
      </c>
      <c r="C27" s="8" t="n">
        <v>-0.6</v>
      </c>
    </row>
    <row r="28" spans="1:4">
      <c r="A28" s="4" t="s">
        <v>914</v>
      </c>
      <c r="B28" s="8" t="n">
        <v>0.9</v>
      </c>
      <c r="C28" s="8" t="n">
        <v>0.8</v>
      </c>
    </row>
    <row r="29" spans="1:4">
      <c r="A29" s="4" t="s">
        <v>915</v>
      </c>
      <c r="B29" s="8" t="n">
        <v>-2.1</v>
      </c>
      <c r="C29" s="8" t="n">
        <v>0.2</v>
      </c>
    </row>
    <row r="30" spans="1:4">
      <c r="A30" s="4" t="s">
        <v>912</v>
      </c>
      <c r="B30" s="7" t="n">
        <v>-12.4</v>
      </c>
      <c r="C30" s="7" t="n">
        <v>-10.3</v>
      </c>
      <c r="D30" s="7" t="n">
        <v>-1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132</v>
      </c>
      <c r="J1" s="2" t="s">
        <v>1</v>
      </c>
    </row>
    <row r="2" spans="1:12">
      <c r="B2" s="2" t="s">
        <v>2</v>
      </c>
      <c r="C2" s="2" t="s">
        <v>438</v>
      </c>
      <c r="D2" s="2" t="s">
        <v>4</v>
      </c>
      <c r="E2" s="2" t="s">
        <v>439</v>
      </c>
      <c r="F2" s="2" t="s">
        <v>33</v>
      </c>
      <c r="G2" s="2" t="s">
        <v>440</v>
      </c>
      <c r="H2" s="2" t="s">
        <v>441</v>
      </c>
      <c r="I2" s="2" t="s">
        <v>442</v>
      </c>
      <c r="J2" s="2" t="s">
        <v>2</v>
      </c>
      <c r="K2" s="2" t="s">
        <v>33</v>
      </c>
      <c r="L2" s="2" t="s">
        <v>81</v>
      </c>
    </row>
    <row r="3" spans="1:12">
      <c r="A3" s="3" t="s">
        <v>106</v>
      </c>
    </row>
    <row r="4" spans="1:12">
      <c r="A4" s="4" t="s">
        <v>107</v>
      </c>
      <c r="B4" s="6" t="n">
        <v>18</v>
      </c>
      <c r="C4" s="7" t="n">
        <v>21.5</v>
      </c>
      <c r="D4" s="7" t="n">
        <v>9.9</v>
      </c>
      <c r="E4" s="7" t="n">
        <v>4.2</v>
      </c>
      <c r="F4" s="7" t="n">
        <v>27.5</v>
      </c>
      <c r="G4" s="7" t="n">
        <v>-0.6</v>
      </c>
      <c r="H4" s="7" t="n">
        <v>1.2</v>
      </c>
      <c r="I4" s="7" t="n">
        <v>-1.9</v>
      </c>
      <c r="J4" s="7" t="n">
        <v>53.6</v>
      </c>
      <c r="K4" s="7" t="n">
        <v>26.2</v>
      </c>
      <c r="L4" s="6" t="n">
        <v>17</v>
      </c>
    </row>
    <row r="5" spans="1:12">
      <c r="A5" s="4" t="s">
        <v>108</v>
      </c>
      <c r="J5" s="8" t="n">
        <v>34.4</v>
      </c>
      <c r="K5" s="8" t="n">
        <v>1.8</v>
      </c>
      <c r="L5" s="8" t="n">
        <v>11.2</v>
      </c>
    </row>
    <row r="6" spans="1:12">
      <c r="A6" s="4" t="s">
        <v>106</v>
      </c>
      <c r="B6" s="7" t="n">
        <v>47.7</v>
      </c>
      <c r="C6" s="7" t="n">
        <v>22.2</v>
      </c>
      <c r="D6" s="7" t="n">
        <v>12.3</v>
      </c>
      <c r="E6" s="7" t="n">
        <v>5.8</v>
      </c>
      <c r="F6" s="7" t="n">
        <v>26.7</v>
      </c>
      <c r="G6" s="7" t="n">
        <v>1.5</v>
      </c>
      <c r="H6" s="7" t="n">
        <v>2.7</v>
      </c>
      <c r="I6" s="7" t="n">
        <v>-2.9</v>
      </c>
      <c r="J6" s="6" t="n">
        <v>88</v>
      </c>
      <c r="K6" s="6" t="n">
        <v>28</v>
      </c>
      <c r="L6" s="7" t="n">
        <v>28.2</v>
      </c>
    </row>
    <row r="7" spans="1:12">
      <c r="A7" s="3" t="s">
        <v>919</v>
      </c>
    </row>
    <row r="8" spans="1:12">
      <c r="A8" s="4" t="s">
        <v>110</v>
      </c>
      <c r="B8" s="9" t="n">
        <v>0.58</v>
      </c>
      <c r="C8" s="9" t="n">
        <v>0.6899999999999999</v>
      </c>
      <c r="D8" s="9" t="n">
        <v>0.32</v>
      </c>
      <c r="E8" s="9" t="n">
        <v>0.14</v>
      </c>
      <c r="F8" s="9" t="n">
        <v>0.89</v>
      </c>
      <c r="G8" s="9" t="n">
        <v>-0.02</v>
      </c>
      <c r="H8" s="9" t="n">
        <v>0.04</v>
      </c>
      <c r="I8" s="9" t="n">
        <v>-0.06</v>
      </c>
      <c r="J8" s="9" t="n">
        <v>1.73</v>
      </c>
      <c r="K8" s="9" t="n">
        <v>0.85</v>
      </c>
      <c r="L8" s="9" t="n">
        <v>0.55</v>
      </c>
    </row>
    <row r="9" spans="1:12">
      <c r="A9" s="4" t="s">
        <v>111</v>
      </c>
      <c r="B9" s="10" t="n">
        <v>0.9399999999999999</v>
      </c>
      <c r="C9" s="10" t="n">
        <v>0.03</v>
      </c>
      <c r="D9" s="10" t="n">
        <v>0.08</v>
      </c>
      <c r="E9" s="10" t="n">
        <v>0.05</v>
      </c>
      <c r="F9" s="10" t="n">
        <v>-0.02</v>
      </c>
      <c r="G9" s="10" t="n">
        <v>0.07000000000000001</v>
      </c>
      <c r="H9" s="10" t="n">
        <v>0.05</v>
      </c>
      <c r="I9" s="10" t="n">
        <v>-0.03</v>
      </c>
      <c r="J9" s="10" t="n">
        <v>1.1</v>
      </c>
      <c r="K9" s="10" t="n">
        <v>0.06</v>
      </c>
      <c r="L9" s="10" t="n">
        <v>0.37</v>
      </c>
    </row>
    <row r="10" spans="1:12">
      <c r="A10" s="4" t="s">
        <v>112</v>
      </c>
      <c r="B10" s="10" t="n">
        <v>1.52</v>
      </c>
      <c r="C10" s="10" t="n">
        <v>0.72</v>
      </c>
      <c r="D10" s="10" t="n">
        <v>0.4</v>
      </c>
      <c r="E10" s="10" t="n">
        <v>0.19</v>
      </c>
      <c r="F10" s="10" t="n">
        <v>0.87</v>
      </c>
      <c r="G10" s="10" t="n">
        <v>0.05</v>
      </c>
      <c r="H10" s="10" t="n">
        <v>0.09</v>
      </c>
      <c r="I10" s="10" t="n">
        <v>-0.09</v>
      </c>
      <c r="J10" s="10" t="n">
        <v>2.83</v>
      </c>
      <c r="K10" s="10" t="n">
        <v>0.91</v>
      </c>
      <c r="L10" s="10" t="n">
        <v>0.92</v>
      </c>
    </row>
    <row r="11" spans="1:12">
      <c r="A11" s="3" t="s">
        <v>920</v>
      </c>
    </row>
    <row r="12" spans="1:12">
      <c r="A12" s="4" t="s">
        <v>110</v>
      </c>
      <c r="B12" s="10" t="n">
        <v>0.5600000000000001</v>
      </c>
      <c r="C12" s="10" t="n">
        <v>0.65</v>
      </c>
      <c r="D12" s="10" t="n">
        <v>0.31</v>
      </c>
      <c r="E12" s="10" t="n">
        <v>0.13</v>
      </c>
      <c r="F12" s="10" t="n">
        <v>0.87</v>
      </c>
      <c r="G12" s="10" t="n">
        <v>-0.02</v>
      </c>
      <c r="H12" s="10" t="n">
        <v>0.04</v>
      </c>
      <c r="I12" s="10" t="n">
        <v>-0.06</v>
      </c>
      <c r="J12" s="10" t="n">
        <v>1.67</v>
      </c>
      <c r="K12" s="10" t="n">
        <v>0.84</v>
      </c>
      <c r="L12" s="10" t="n">
        <v>0.55</v>
      </c>
    </row>
    <row r="13" spans="1:12">
      <c r="A13" s="4" t="s">
        <v>111</v>
      </c>
      <c r="B13" s="10" t="n">
        <v>0.91</v>
      </c>
      <c r="C13" s="10" t="n">
        <v>0.02</v>
      </c>
      <c r="D13" s="10" t="n">
        <v>0.07000000000000001</v>
      </c>
      <c r="E13" s="10" t="n">
        <v>0.05</v>
      </c>
      <c r="F13" s="10" t="n">
        <v>-0.02</v>
      </c>
      <c r="G13" s="10" t="n">
        <v>0.07000000000000001</v>
      </c>
      <c r="H13" s="10" t="n">
        <v>0.05</v>
      </c>
      <c r="I13" s="10" t="n">
        <v>-0.03</v>
      </c>
      <c r="J13" s="10" t="n">
        <v>1.06</v>
      </c>
      <c r="K13" s="10" t="n">
        <v>0.05</v>
      </c>
      <c r="L13" s="10" t="n">
        <v>0.36</v>
      </c>
    </row>
    <row r="14" spans="1:12">
      <c r="A14" s="4" t="s">
        <v>112</v>
      </c>
      <c r="B14" s="9" t="n">
        <v>1.47</v>
      </c>
      <c r="C14" s="9" t="n">
        <v>0.67</v>
      </c>
      <c r="D14" s="9" t="n">
        <v>0.38</v>
      </c>
      <c r="E14" s="9" t="n">
        <v>0.18</v>
      </c>
      <c r="F14" s="9" t="n">
        <v>0.85</v>
      </c>
      <c r="G14" s="9" t="n">
        <v>0.05</v>
      </c>
      <c r="H14" s="9" t="n">
        <v>0.09</v>
      </c>
      <c r="I14" s="9" t="n">
        <v>-0.09</v>
      </c>
      <c r="J14" s="9" t="n">
        <v>2.73</v>
      </c>
      <c r="K14" s="9" t="n">
        <v>0.89</v>
      </c>
      <c r="L14" s="9" t="n">
        <v>0.91</v>
      </c>
    </row>
    <row r="15" spans="1:12">
      <c r="A15" s="4" t="s">
        <v>921</v>
      </c>
      <c r="J15" s="5" t="n">
        <v>31050</v>
      </c>
      <c r="K15" s="5" t="n">
        <v>30740</v>
      </c>
      <c r="L15" s="5" t="n">
        <v>30580</v>
      </c>
    </row>
    <row r="16" spans="1:12">
      <c r="A16" s="4" t="s">
        <v>922</v>
      </c>
      <c r="J16" s="5" t="n">
        <v>770</v>
      </c>
      <c r="K16" s="5" t="n">
        <v>600</v>
      </c>
      <c r="L16" s="5" t="n">
        <v>400</v>
      </c>
    </row>
    <row r="17" spans="1:12">
      <c r="A17" s="4" t="s">
        <v>923</v>
      </c>
      <c r="J17" s="5" t="n">
        <v>380</v>
      </c>
      <c r="K17" s="5" t="n">
        <v>0</v>
      </c>
      <c r="L17" s="5" t="n">
        <v>0</v>
      </c>
    </row>
    <row r="18" spans="1:12">
      <c r="A18" s="4" t="s">
        <v>924</v>
      </c>
      <c r="J18" s="5" t="n">
        <v>0</v>
      </c>
      <c r="K18" s="5" t="n">
        <v>0</v>
      </c>
      <c r="L18" s="5" t="n">
        <v>0</v>
      </c>
    </row>
    <row r="19" spans="1:12">
      <c r="A19" s="4" t="s">
        <v>925</v>
      </c>
      <c r="J19" s="5" t="n">
        <v>32200</v>
      </c>
      <c r="K19" s="5" t="n">
        <v>31340</v>
      </c>
      <c r="L19" s="5" t="n">
        <v>3098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3</v>
      </c>
      <c r="D2" s="2" t="s">
        <v>81</v>
      </c>
    </row>
    <row r="3" spans="1:4">
      <c r="A3" s="3" t="s">
        <v>927</v>
      </c>
    </row>
    <row r="4" spans="1:4">
      <c r="A4" s="4" t="s">
        <v>928</v>
      </c>
      <c r="B4" s="5" t="n">
        <v>5780</v>
      </c>
      <c r="C4" s="5" t="n">
        <v>5580</v>
      </c>
      <c r="D4" s="5" t="n">
        <v>3930</v>
      </c>
    </row>
    <row r="5" spans="1:4">
      <c r="A5" s="4" t="s">
        <v>461</v>
      </c>
    </row>
    <row r="6" spans="1:4">
      <c r="A6" s="3" t="s">
        <v>927</v>
      </c>
    </row>
    <row r="7" spans="1:4">
      <c r="A7" s="4" t="s">
        <v>929</v>
      </c>
      <c r="B7" s="12" t="n">
        <v>58.725</v>
      </c>
    </row>
    <row r="8" spans="1:4">
      <c r="A8" s="4" t="s">
        <v>930</v>
      </c>
    </row>
    <row r="9" spans="1:4">
      <c r="A9" s="3" t="s">
        <v>927</v>
      </c>
    </row>
    <row r="10" spans="1:4">
      <c r="A10" s="4" t="s">
        <v>929</v>
      </c>
      <c r="B10" s="12" t="n">
        <v>71.77500000000001</v>
      </c>
    </row>
    <row r="11" spans="1:4">
      <c r="A11" s="4" t="s">
        <v>931</v>
      </c>
    </row>
    <row r="12" spans="1:4">
      <c r="A12" s="3" t="s">
        <v>927</v>
      </c>
    </row>
    <row r="13" spans="1:4">
      <c r="A13" s="4" t="s">
        <v>928</v>
      </c>
      <c r="B13" s="5" t="n">
        <v>220</v>
      </c>
      <c r="C13" s="5" t="n">
        <v>400</v>
      </c>
      <c r="D13" s="5" t="n">
        <v>560</v>
      </c>
    </row>
    <row r="14" spans="1:4">
      <c r="A14" s="4" t="s">
        <v>932</v>
      </c>
    </row>
    <row r="15" spans="1:4">
      <c r="A15" s="3" t="s">
        <v>927</v>
      </c>
    </row>
    <row r="16" spans="1:4">
      <c r="A16" s="4" t="s">
        <v>928</v>
      </c>
      <c r="B16" s="5" t="n">
        <v>380</v>
      </c>
      <c r="C16" s="5" t="n">
        <v>0</v>
      </c>
      <c r="D16" s="5" t="n">
        <v>0</v>
      </c>
    </row>
    <row r="17" spans="1:4">
      <c r="A17" s="4" t="s">
        <v>933</v>
      </c>
    </row>
    <row r="18" spans="1:4">
      <c r="A18" s="3" t="s">
        <v>927</v>
      </c>
    </row>
    <row r="19" spans="1:4">
      <c r="A19" s="4" t="s">
        <v>928</v>
      </c>
      <c r="B19" s="5" t="n">
        <v>5180</v>
      </c>
      <c r="C19" s="5" t="n">
        <v>5180</v>
      </c>
      <c r="D19" s="5" t="n">
        <v>33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4</v>
      </c>
      <c r="B1" s="2" t="s">
        <v>132</v>
      </c>
      <c r="C1" s="2" t="s">
        <v>1</v>
      </c>
    </row>
    <row r="2" spans="1:5">
      <c r="B2" s="2" t="s">
        <v>33</v>
      </c>
      <c r="C2" s="2" t="s">
        <v>2</v>
      </c>
      <c r="D2" s="2" t="s">
        <v>33</v>
      </c>
      <c r="E2" s="2" t="s">
        <v>81</v>
      </c>
    </row>
    <row r="3" spans="1:5">
      <c r="A3" s="3" t="s">
        <v>935</v>
      </c>
    </row>
    <row r="4" spans="1:5">
      <c r="A4" s="4" t="s">
        <v>936</v>
      </c>
      <c r="B4" s="7" t="n">
        <v>22.5</v>
      </c>
      <c r="C4" s="7" t="n">
        <v>-1.3</v>
      </c>
      <c r="D4" s="7" t="n">
        <v>22.5</v>
      </c>
    </row>
    <row r="5" spans="1:5">
      <c r="A5" s="4" t="s">
        <v>937</v>
      </c>
      <c r="B5" s="8" t="n">
        <v>-26.9</v>
      </c>
      <c r="D5" s="8" t="n">
        <v>-26.9</v>
      </c>
    </row>
    <row r="6" spans="1:5">
      <c r="A6" s="4" t="s">
        <v>938</v>
      </c>
      <c r="B6" s="8" t="n">
        <v>-8.699999999999999</v>
      </c>
      <c r="C6" s="8" t="n">
        <v>3.8</v>
      </c>
      <c r="D6" s="8" t="n">
        <v>8.699999999999999</v>
      </c>
    </row>
    <row r="7" spans="1:5">
      <c r="A7" s="4" t="s">
        <v>939</v>
      </c>
      <c r="C7" s="8" t="n">
        <v>1.8</v>
      </c>
    </row>
    <row r="8" spans="1:5">
      <c r="A8" s="4" t="s">
        <v>940</v>
      </c>
      <c r="C8" s="8" t="n">
        <v>3.1</v>
      </c>
    </row>
    <row r="9" spans="1:5">
      <c r="A9" s="4" t="s">
        <v>941</v>
      </c>
      <c r="B9" s="5" t="n">
        <v>2</v>
      </c>
      <c r="C9" s="8" t="n">
        <v>0.6</v>
      </c>
      <c r="D9" s="5" t="n">
        <v>2</v>
      </c>
    </row>
    <row r="10" spans="1:5">
      <c r="A10" s="4" t="s">
        <v>942</v>
      </c>
      <c r="B10" s="8" t="n">
        <v>54.7</v>
      </c>
      <c r="C10" s="8" t="n">
        <v>99.09999999999999</v>
      </c>
      <c r="D10" s="8" t="n">
        <v>54.7</v>
      </c>
    </row>
    <row r="11" spans="1:5">
      <c r="A11" s="4" t="s">
        <v>943</v>
      </c>
      <c r="B11" s="8" t="n">
        <v>26.8</v>
      </c>
      <c r="C11" s="8" t="n">
        <v>65.2</v>
      </c>
      <c r="D11" s="8" t="n">
        <v>26.8</v>
      </c>
    </row>
    <row r="12" spans="1:5">
      <c r="A12" s="4" t="s">
        <v>944</v>
      </c>
      <c r="B12" s="8" t="n">
        <v>11.7</v>
      </c>
      <c r="C12" s="8" t="n">
        <v>11.2</v>
      </c>
      <c r="D12" s="8" t="n">
        <v>11.7</v>
      </c>
    </row>
    <row r="13" spans="1:5">
      <c r="A13" s="4" t="s">
        <v>945</v>
      </c>
      <c r="C13" s="5" t="n">
        <v>1</v>
      </c>
    </row>
    <row r="14" spans="1:5">
      <c r="A14" s="4" t="s">
        <v>946</v>
      </c>
      <c r="C14" s="8" t="n">
        <v>206.9</v>
      </c>
    </row>
    <row r="15" spans="1:5">
      <c r="A15" s="4" t="s">
        <v>947</v>
      </c>
      <c r="C15" s="5" t="n">
        <v>200</v>
      </c>
    </row>
    <row r="16" spans="1:5">
      <c r="A16" s="4" t="s">
        <v>948</v>
      </c>
      <c r="C16" s="8" t="n">
        <v>13.2</v>
      </c>
      <c r="D16" s="8" t="n">
        <v>15.4</v>
      </c>
      <c r="E16" s="7" t="n">
        <v>16.9</v>
      </c>
    </row>
    <row r="17" spans="1:5">
      <c r="A17" s="4" t="s">
        <v>949</v>
      </c>
      <c r="B17" s="8" t="n">
        <v>0.6</v>
      </c>
      <c r="C17" s="8" t="n">
        <v>0.1</v>
      </c>
      <c r="D17" s="8" t="n">
        <v>0.6</v>
      </c>
    </row>
    <row r="18" spans="1:5">
      <c r="A18" s="4" t="s">
        <v>950</v>
      </c>
      <c r="B18" s="8" t="n">
        <v>0.1</v>
      </c>
      <c r="C18" s="8" t="n">
        <v>0.1</v>
      </c>
      <c r="D18" s="8" t="n">
        <v>0.1</v>
      </c>
    </row>
    <row r="19" spans="1:5">
      <c r="A19" s="4" t="s">
        <v>951</v>
      </c>
    </row>
    <row r="20" spans="1:5">
      <c r="A20" s="3" t="s">
        <v>935</v>
      </c>
    </row>
    <row r="21" spans="1:5">
      <c r="A21" s="4" t="s">
        <v>942</v>
      </c>
      <c r="C21" s="8" t="n">
        <v>1.1</v>
      </c>
    </row>
    <row r="22" spans="1:5">
      <c r="A22" s="4" t="s">
        <v>943</v>
      </c>
      <c r="C22" s="8" t="n">
        <v>0.6</v>
      </c>
    </row>
    <row r="23" spans="1:5">
      <c r="A23" s="4" t="s">
        <v>952</v>
      </c>
    </row>
    <row r="24" spans="1:5">
      <c r="A24" s="3" t="s">
        <v>935</v>
      </c>
    </row>
    <row r="25" spans="1:5">
      <c r="A25" s="4" t="s">
        <v>942</v>
      </c>
      <c r="C25" s="8" t="n">
        <v>11.2</v>
      </c>
    </row>
    <row r="26" spans="1:5">
      <c r="A26" s="4" t="s">
        <v>943</v>
      </c>
      <c r="C26" s="8" t="n">
        <v>11.1</v>
      </c>
    </row>
    <row r="27" spans="1:5">
      <c r="A27" s="4" t="s">
        <v>944</v>
      </c>
      <c r="C27" s="8" t="n">
        <v>44.8</v>
      </c>
    </row>
    <row r="28" spans="1:5">
      <c r="A28" s="4" t="s">
        <v>953</v>
      </c>
      <c r="C28" s="8" t="n">
        <v>44.8</v>
      </c>
    </row>
    <row r="29" spans="1:5">
      <c r="A29" s="4" t="s">
        <v>513</v>
      </c>
    </row>
    <row r="30" spans="1:5">
      <c r="A30" s="3" t="s">
        <v>935</v>
      </c>
    </row>
    <row r="31" spans="1:5">
      <c r="A31" s="4" t="s">
        <v>936</v>
      </c>
      <c r="B31" s="8" t="n">
        <v>1.8</v>
      </c>
    </row>
    <row r="32" spans="1:5">
      <c r="A32" s="4" t="s">
        <v>938</v>
      </c>
      <c r="B32" s="8" t="n">
        <v>-8.699999999999999</v>
      </c>
      <c r="D32" s="8" t="n">
        <v>8.699999999999999</v>
      </c>
    </row>
    <row r="33" spans="1:5">
      <c r="A33" s="4" t="s">
        <v>954</v>
      </c>
      <c r="B33" s="7" t="n">
        <v>4.5</v>
      </c>
      <c r="D33" s="7" t="n">
        <v>4.5</v>
      </c>
    </row>
    <row r="34" spans="1:5">
      <c r="A34" s="4" t="s">
        <v>955</v>
      </c>
    </row>
    <row r="35" spans="1:5">
      <c r="A35" s="3" t="s">
        <v>935</v>
      </c>
    </row>
    <row r="36" spans="1:5">
      <c r="A36" s="4" t="s">
        <v>956</v>
      </c>
      <c r="C36" s="7" t="n">
        <v>2.5</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18:16Z</dcterms:created>
  <dcterms:modified xmlns:dcterms="http://purl.org/dc/terms/" xmlns:xsi="http://www.w3.org/2001/XMLSchema-instance" xsi:type="dcterms:W3CDTF">2019-02-22T17:18:16Z</dcterms:modified>
</cp:coreProperties>
</file>